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DIVESTITURE OF MW CLEANERS" sheetId="11" state="visible" r:id="rId11"/>
    <sheet xmlns:r="http://schemas.openxmlformats.org/officeDocument/2006/relationships" name="TERMINATION OF TUXEDO RENTAL LI" sheetId="12" state="visible" r:id="rId12"/>
    <sheet xmlns:r="http://schemas.openxmlformats.org/officeDocument/2006/relationships" name="(LOSS) EARNINGS PER SHARE" sheetId="13" state="visible" r:id="rId13"/>
    <sheet xmlns:r="http://schemas.openxmlformats.org/officeDocument/2006/relationships" name="DEBT" sheetId="14" state="visible" r:id="rId14"/>
    <sheet xmlns:r="http://schemas.openxmlformats.org/officeDocument/2006/relationships" name="REVENUE RECOGNITION"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INVENTORIES" sheetId="18" state="visible" r:id="rId18"/>
    <sheet xmlns:r="http://schemas.openxmlformats.org/officeDocument/2006/relationships" name="OTHER CURRENT ASSETS, ACCRUED E" sheetId="19" state="visible" r:id="rId19"/>
    <sheet xmlns:r="http://schemas.openxmlformats.org/officeDocument/2006/relationships" name="ACCUMULATED OTHER COMPREHENSIVE" sheetId="20" state="visible" r:id="rId20"/>
    <sheet xmlns:r="http://schemas.openxmlformats.org/officeDocument/2006/relationships" name="DIVIDENDS" sheetId="21" state="visible" r:id="rId21"/>
    <sheet xmlns:r="http://schemas.openxmlformats.org/officeDocument/2006/relationships" name="SHARE REPURCHASES" sheetId="22" state="visible" r:id="rId22"/>
    <sheet xmlns:r="http://schemas.openxmlformats.org/officeDocument/2006/relationships" name="EQUITY AND SHARE-BASED COMPENSA" sheetId="23" state="visible" r:id="rId23"/>
    <sheet xmlns:r="http://schemas.openxmlformats.org/officeDocument/2006/relationships" name="RETIREMENT AND STOCK PURCHASE P" sheetId="24" state="visible" r:id="rId24"/>
    <sheet xmlns:r="http://schemas.openxmlformats.org/officeDocument/2006/relationships" name="LEASES" sheetId="25" state="visible" r:id="rId25"/>
    <sheet xmlns:r="http://schemas.openxmlformats.org/officeDocument/2006/relationships" name="FAIR VALUE MEASUREMENTS" sheetId="26" state="visible" r:id="rId26"/>
    <sheet xmlns:r="http://schemas.openxmlformats.org/officeDocument/2006/relationships" name="DERIVATIVE FINANCIAL INSTRUMENT" sheetId="27" state="visible" r:id="rId27"/>
    <sheet xmlns:r="http://schemas.openxmlformats.org/officeDocument/2006/relationships" name="COMMITMENTS AND CONTINGENCIES" sheetId="28" state="visible" r:id="rId28"/>
    <sheet xmlns:r="http://schemas.openxmlformats.org/officeDocument/2006/relationships" name="CONDENSED CONSOLIDATING FINANCI" sheetId="29" state="visible" r:id="rId29"/>
    <sheet xmlns:r="http://schemas.openxmlformats.org/officeDocument/2006/relationships" name="QUARTERLY RESULTS OF OPERATIONS" sheetId="30" state="visible" r:id="rId30"/>
    <sheet xmlns:r="http://schemas.openxmlformats.org/officeDocument/2006/relationships" name="SUBSEQUENT EVENT" sheetId="31" state="visible" r:id="rId31"/>
    <sheet xmlns:r="http://schemas.openxmlformats.org/officeDocument/2006/relationships" name="SUMMARY OF SIGNIFICANT ACCOUN_2" sheetId="32" state="visible" r:id="rId32"/>
    <sheet xmlns:r="http://schemas.openxmlformats.org/officeDocument/2006/relationships" name="DISCONTINUED OPERATIONS (Tables" sheetId="33" state="visible" r:id="rId33"/>
    <sheet xmlns:r="http://schemas.openxmlformats.org/officeDocument/2006/relationships" name="(LOSS) EARNINGS PER SHARE (Tabl" sheetId="34" state="visible" r:id="rId34"/>
    <sheet xmlns:r="http://schemas.openxmlformats.org/officeDocument/2006/relationships" name="DEBT (Tables)" sheetId="35" state="visible" r:id="rId35"/>
    <sheet xmlns:r="http://schemas.openxmlformats.org/officeDocument/2006/relationships" name="REVENUE RECOGNITION (Tables)" sheetId="36" state="visible" r:id="rId36"/>
    <sheet xmlns:r="http://schemas.openxmlformats.org/officeDocument/2006/relationships" name="GOODWILL AND INTANGIBLE ASSETS " sheetId="37" state="visible" r:id="rId37"/>
    <sheet xmlns:r="http://schemas.openxmlformats.org/officeDocument/2006/relationships" name="INCOME TAXES (Tables)" sheetId="38" state="visible" r:id="rId38"/>
    <sheet xmlns:r="http://schemas.openxmlformats.org/officeDocument/2006/relationships" name="INVENTORIES (Tables)" sheetId="39" state="visible" r:id="rId39"/>
    <sheet xmlns:r="http://schemas.openxmlformats.org/officeDocument/2006/relationships" name="OTHER CURRENT ASSETS, ACCRUED_2" sheetId="40" state="visible" r:id="rId40"/>
    <sheet xmlns:r="http://schemas.openxmlformats.org/officeDocument/2006/relationships" name="ACCUMULATED OTHER COMPREHENSI_2" sheetId="41" state="visible" r:id="rId41"/>
    <sheet xmlns:r="http://schemas.openxmlformats.org/officeDocument/2006/relationships" name="EQUITY AND SHARE-BASED COMPEN_2" sheetId="42" state="visible" r:id="rId42"/>
    <sheet xmlns:r="http://schemas.openxmlformats.org/officeDocument/2006/relationships" name="LEASES (Tables)" sheetId="43" state="visible" r:id="rId43"/>
    <sheet xmlns:r="http://schemas.openxmlformats.org/officeDocument/2006/relationships" name="FAIR VALUE MEASUREMENTS (Tables" sheetId="44" state="visible" r:id="rId44"/>
    <sheet xmlns:r="http://schemas.openxmlformats.org/officeDocument/2006/relationships" name="DERIVATIVE FINANCIAL INSTRUME_2" sheetId="45" state="visible" r:id="rId45"/>
    <sheet xmlns:r="http://schemas.openxmlformats.org/officeDocument/2006/relationships" name="COMMITMENTS AND CONTINGENCIES (" sheetId="46" state="visible" r:id="rId46"/>
    <sheet xmlns:r="http://schemas.openxmlformats.org/officeDocument/2006/relationships" name="CONDENSED CONSOLIDATING FINAN_2" sheetId="47" state="visible" r:id="rId47"/>
    <sheet xmlns:r="http://schemas.openxmlformats.org/officeDocument/2006/relationships" name="QUARTERLY RESULTS OF OPERATIO_2" sheetId="48" state="visible" r:id="rId48"/>
    <sheet xmlns:r="http://schemas.openxmlformats.org/officeDocument/2006/relationships" name="SUBSEQUENT EVENT (Table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DISCONTINUED OPERATIONS (Detail" sheetId="60" state="visible" r:id="rId60"/>
    <sheet xmlns:r="http://schemas.openxmlformats.org/officeDocument/2006/relationships" name="DISCONTINUED OPERATIONS - Conde" sheetId="61" state="visible" r:id="rId61"/>
    <sheet xmlns:r="http://schemas.openxmlformats.org/officeDocument/2006/relationships" name="DISCONTINUED OPERATIONS - Con_2" sheetId="62" state="visible" r:id="rId62"/>
    <sheet xmlns:r="http://schemas.openxmlformats.org/officeDocument/2006/relationships" name="DISCONTINUED OPERATIONS - Con_3" sheetId="63" state="visible" r:id="rId63"/>
    <sheet xmlns:r="http://schemas.openxmlformats.org/officeDocument/2006/relationships" name="DIVESTITURE OF MW CLEANERS (Det" sheetId="64" state="visible" r:id="rId64"/>
    <sheet xmlns:r="http://schemas.openxmlformats.org/officeDocument/2006/relationships" name="TERMINATION OF TUXEDO RENTAL _2" sheetId="65" state="visible" r:id="rId65"/>
    <sheet xmlns:r="http://schemas.openxmlformats.org/officeDocument/2006/relationships" name="(LOSS) EARNINGS PER SHARE (Deta" sheetId="66" state="visible" r:id="rId66"/>
    <sheet xmlns:r="http://schemas.openxmlformats.org/officeDocument/2006/relationships" name="(LOSS) EARNINGS PER SHARE - Nar" sheetId="67" state="visible" r:id="rId67"/>
    <sheet xmlns:r="http://schemas.openxmlformats.org/officeDocument/2006/relationships" name="DEBT - Summary, Narrative (Deta" sheetId="68" state="visible" r:id="rId68"/>
    <sheet xmlns:r="http://schemas.openxmlformats.org/officeDocument/2006/relationships" name="DEBT - Credit Facilities, Narra" sheetId="69" state="visible" r:id="rId69"/>
    <sheet xmlns:r="http://schemas.openxmlformats.org/officeDocument/2006/relationships" name="DEBT - Senior Notes, Narrative " sheetId="70" state="visible" r:id="rId70"/>
    <sheet xmlns:r="http://schemas.openxmlformats.org/officeDocument/2006/relationships" name="DEBT - Components (Details)" sheetId="71" state="visible" r:id="rId71"/>
    <sheet xmlns:r="http://schemas.openxmlformats.org/officeDocument/2006/relationships" name="DEBT - Maturities (Details)" sheetId="72" state="visible" r:id="rId72"/>
    <sheet xmlns:r="http://schemas.openxmlformats.org/officeDocument/2006/relationships" name="REVENUE RECOGNITION - Adoption " sheetId="73" state="visible" r:id="rId73"/>
    <sheet xmlns:r="http://schemas.openxmlformats.org/officeDocument/2006/relationships" name="REVENUE RECOGNITION - Disaggreg" sheetId="74" state="visible" r:id="rId74"/>
    <sheet xmlns:r="http://schemas.openxmlformats.org/officeDocument/2006/relationships" name="REVENUE RECOGNITION - Other Var" sheetId="75" state="visible" r:id="rId75"/>
    <sheet xmlns:r="http://schemas.openxmlformats.org/officeDocument/2006/relationships" name="REVENUE RECOGNITION - Sales by " sheetId="76" state="visible" r:id="rId76"/>
    <sheet xmlns:r="http://schemas.openxmlformats.org/officeDocument/2006/relationships" name="REVENUE RECOGNITION - Contract "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INCOME TAXES - Earnings before " sheetId="81" state="visible" r:id="rId81"/>
    <sheet xmlns:r="http://schemas.openxmlformats.org/officeDocument/2006/relationships" name="INCOME TAXES - Components (Deta" sheetId="82" state="visible" r:id="rId82"/>
    <sheet xmlns:r="http://schemas.openxmlformats.org/officeDocument/2006/relationships" name="INCOME TAXES - Reconciliation (" sheetId="83" state="visible" r:id="rId83"/>
    <sheet xmlns:r="http://schemas.openxmlformats.org/officeDocument/2006/relationships" name="INCOME TAXES - Operating Loss C" sheetId="84" state="visible" r:id="rId84"/>
    <sheet xmlns:r="http://schemas.openxmlformats.org/officeDocument/2006/relationships" name="INCOME TAXES - Deferred Tax Ass" sheetId="85" state="visible" r:id="rId85"/>
    <sheet xmlns:r="http://schemas.openxmlformats.org/officeDocument/2006/relationships" name="INCOME TAXES - Unrecognized Tax" sheetId="86" state="visible" r:id="rId86"/>
    <sheet xmlns:r="http://schemas.openxmlformats.org/officeDocument/2006/relationships" name="INVENTORIES (Details)" sheetId="87" state="visible" r:id="rId87"/>
    <sheet xmlns:r="http://schemas.openxmlformats.org/officeDocument/2006/relationships" name="OTHER CURRENT ASSETS, ACCRUED_3" sheetId="88" state="visible" r:id="rId88"/>
    <sheet xmlns:r="http://schemas.openxmlformats.org/officeDocument/2006/relationships" name="ACCUMULATED OTHER COMPREHENSI_3" sheetId="89" state="visible" r:id="rId89"/>
    <sheet xmlns:r="http://schemas.openxmlformats.org/officeDocument/2006/relationships" name="DIVIDENDS (Details)" sheetId="90" state="visible" r:id="rId90"/>
    <sheet xmlns:r="http://schemas.openxmlformats.org/officeDocument/2006/relationships" name="SHARE REPURCHASES (Details)" sheetId="91" state="visible" r:id="rId91"/>
    <sheet xmlns:r="http://schemas.openxmlformats.org/officeDocument/2006/relationships" name="EQUITY AND SHARE-BASED COMPEN_3" sheetId="92" state="visible" r:id="rId92"/>
    <sheet xmlns:r="http://schemas.openxmlformats.org/officeDocument/2006/relationships" name="EQUITY AND SHARE-BASED COMPEN_4" sheetId="93" state="visible" r:id="rId93"/>
    <sheet xmlns:r="http://schemas.openxmlformats.org/officeDocument/2006/relationships" name="EQUITY AND SHARE-BASED COMPEN_5" sheetId="94" state="visible" r:id="rId94"/>
    <sheet xmlns:r="http://schemas.openxmlformats.org/officeDocument/2006/relationships" name="EQUITY AND SHARE-BASED COMPEN_6" sheetId="95" state="visible" r:id="rId95"/>
    <sheet xmlns:r="http://schemas.openxmlformats.org/officeDocument/2006/relationships" name="EQUITY AND SHARE BASED COMPENSA" sheetId="96" state="visible" r:id="rId96"/>
    <sheet xmlns:r="http://schemas.openxmlformats.org/officeDocument/2006/relationships" name="RETIREMENT AND STOCK PURCHASE_2" sheetId="97" state="visible" r:id="rId97"/>
    <sheet xmlns:r="http://schemas.openxmlformats.org/officeDocument/2006/relationships" name="RETIREMENT AND STOCK PURCHASE_3" sheetId="98" state="visible" r:id="rId98"/>
    <sheet xmlns:r="http://schemas.openxmlformats.org/officeDocument/2006/relationships" name="LEASES (Details)" sheetId="99" state="visible" r:id="rId99"/>
    <sheet xmlns:r="http://schemas.openxmlformats.org/officeDocument/2006/relationships" name="LEASES - Lease Information (Det" sheetId="100" state="visible" r:id="rId100"/>
    <sheet xmlns:r="http://schemas.openxmlformats.org/officeDocument/2006/relationships" name="LEASES - Components of Lease Co" sheetId="101" state="visible" r:id="rId101"/>
    <sheet xmlns:r="http://schemas.openxmlformats.org/officeDocument/2006/relationships" name="LEASES - Supplemental Balance S" sheetId="102" state="visible" r:id="rId102"/>
    <sheet xmlns:r="http://schemas.openxmlformats.org/officeDocument/2006/relationships" name="LEASES - Lease Term and Discoun" sheetId="103" state="visible" r:id="rId103"/>
    <sheet xmlns:r="http://schemas.openxmlformats.org/officeDocument/2006/relationships" name="LEASES - Undiscounted Annual Fu" sheetId="104" state="visible" r:id="rId104"/>
    <sheet xmlns:r="http://schemas.openxmlformats.org/officeDocument/2006/relationships" name="LEASES - Disclosures Related to" sheetId="105" state="visible" r:id="rId105"/>
    <sheet xmlns:r="http://schemas.openxmlformats.org/officeDocument/2006/relationships" name="FAIR VALUE MEASUREMENTS - Recur" sheetId="106" state="visible" r:id="rId106"/>
    <sheet xmlns:r="http://schemas.openxmlformats.org/officeDocument/2006/relationships" name="FAIR VALUE MEASUREMENTS - Finan"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DERIVATIVE FINANCIAL INSTRUME_5" sheetId="110" state="visible" r:id="rId110"/>
    <sheet xmlns:r="http://schemas.openxmlformats.org/officeDocument/2006/relationships" name="COMMITMENTS AND CONTINGENCIES_2" sheetId="111" state="visible" r:id="rId111"/>
    <sheet xmlns:r="http://schemas.openxmlformats.org/officeDocument/2006/relationships" name="CONDENSED CONSOLIDATING FINAN_3" sheetId="112" state="visible" r:id="rId112"/>
    <sheet xmlns:r="http://schemas.openxmlformats.org/officeDocument/2006/relationships" name="CONDENSED CONSOLIDATING FINAN_4" sheetId="113" state="visible" r:id="rId113"/>
    <sheet xmlns:r="http://schemas.openxmlformats.org/officeDocument/2006/relationships" name="CONDENSED CONSOLIDATING FINAN_5" sheetId="114" state="visible" r:id="rId114"/>
    <sheet xmlns:r="http://schemas.openxmlformats.org/officeDocument/2006/relationships" name="QUARTERLY RESULTS OF OPERATIO_3" sheetId="115" state="visible" r:id="rId115"/>
    <sheet xmlns:r="http://schemas.openxmlformats.org/officeDocument/2006/relationships" name="SUBSEQUENT EVENT (Details)" sheetId="116" state="visible" r:id="rId116"/>
  </sheets>
  <definedNames/>
  <calcPr calcId="124519" fullCalcOnLoad="1"/>
</workbook>
</file>

<file path=xl/sharedStrings.xml><?xml version="1.0" encoding="utf-8"?>
<sst xmlns="http://schemas.openxmlformats.org/spreadsheetml/2006/main" uniqueCount="1142">
  <si>
    <t>Document and Entity Information - USD ($) $ in Millions</t>
  </si>
  <si>
    <t>12 Months Ended</t>
  </si>
  <si>
    <t>Feb. 01, 2020</t>
  </si>
  <si>
    <t>Mar. 20, 2020</t>
  </si>
  <si>
    <t>Aug. 03, 2019</t>
  </si>
  <si>
    <t>Document Type</t>
  </si>
  <si>
    <t>10-K</t>
  </si>
  <si>
    <t>Document Annual Report</t>
  </si>
  <si>
    <t>true</t>
  </si>
  <si>
    <t>Document Transition Report</t>
  </si>
  <si>
    <t>false</t>
  </si>
  <si>
    <t>Document Period End Date</t>
  </si>
  <si>
    <t>Feb. 1,
		2020</t>
  </si>
  <si>
    <t>Entity File Number</t>
  </si>
  <si>
    <t>1-16097</t>
  </si>
  <si>
    <t>Entity Registrant Name</t>
  </si>
  <si>
    <t>TAILORED BRANDS, INC.</t>
  </si>
  <si>
    <t>Entity Incorporation, State or Country Code</t>
  </si>
  <si>
    <t>TX</t>
  </si>
  <si>
    <t>Entity Tax Identification Number</t>
  </si>
  <si>
    <t>47-4908760</t>
  </si>
  <si>
    <t>Entity Address, Address Line One</t>
  </si>
  <si>
    <t>6380 Rogerdale Road</t>
  </si>
  <si>
    <t>Entity Address, City or Town</t>
  </si>
  <si>
    <t>Houston</t>
  </si>
  <si>
    <t>Entity Address, State or Province</t>
  </si>
  <si>
    <t>Entity Address, Postal Zip Code</t>
  </si>
  <si>
    <t>77072-1624</t>
  </si>
  <si>
    <t>City Area Code</t>
  </si>
  <si>
    <t>281</t>
  </si>
  <si>
    <t>Local Phone Number</t>
  </si>
  <si>
    <t>776-7000</t>
  </si>
  <si>
    <t>Entity Well-known Seasoned Issuer</t>
  </si>
  <si>
    <t>Yes</t>
  </si>
  <si>
    <t>Entity Voluntary Filers</t>
  </si>
  <si>
    <t>No</t>
  </si>
  <si>
    <t>Entity Current Reporting Statu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0884217</t>
  </si>
  <si>
    <t>Current Fiscal Year End Date</t>
  </si>
  <si>
    <t>--02-01</t>
  </si>
  <si>
    <t>Document Fiscal Year Focus</t>
  </si>
  <si>
    <t>2019</t>
  </si>
  <si>
    <t>Document Fiscal Period Focus</t>
  </si>
  <si>
    <t>FY</t>
  </si>
  <si>
    <t>Amendment Flag</t>
  </si>
  <si>
    <t>Common Stock</t>
  </si>
  <si>
    <t>Title of 12(b) Security</t>
  </si>
  <si>
    <t>Common Stock, par value $.01 per share</t>
  </si>
  <si>
    <t>Trading Symbol</t>
  </si>
  <si>
    <t>TLRD</t>
  </si>
  <si>
    <t>Security Exchange Name</t>
  </si>
  <si>
    <t>NYSE</t>
  </si>
  <si>
    <t>Preferred Stock Purchase Rights [Member]</t>
  </si>
  <si>
    <t>Preferred Stock Purchase Rights</t>
  </si>
  <si>
    <t>No Trading Symbol Flag</t>
  </si>
  <si>
    <t>CONSOLIDATED BALANCE SHEETS - USD ($) $ in Thousands</t>
  </si>
  <si>
    <t>Feb. 02, 2019</t>
  </si>
  <si>
    <t>CURRENT ASSETS:</t>
  </si>
  <si>
    <t>Cash and cash equivalents</t>
  </si>
  <si>
    <t>Accounts receivable, net</t>
  </si>
  <si>
    <t>Inventories</t>
  </si>
  <si>
    <t>Assets held for sale</t>
  </si>
  <si>
    <t>Other current assets</t>
  </si>
  <si>
    <t>Current assets - discontinued operations</t>
  </si>
  <si>
    <t>Total current assets</t>
  </si>
  <si>
    <t>PROPERTY AND EQUIPMENT, AT COST:</t>
  </si>
  <si>
    <t>Land</t>
  </si>
  <si>
    <t>Buildings</t>
  </si>
  <si>
    <t>Leasehold improvements</t>
  </si>
  <si>
    <t>Furniture, fixtures and equipment</t>
  </si>
  <si>
    <t>Property and Equipment, gross</t>
  </si>
  <si>
    <t>Less accumulated depreciation and amortization</t>
  </si>
  <si>
    <t>PROPERTY AND EQUIPMENT, net</t>
  </si>
  <si>
    <t>OPERATING LEASE RIGHT-OF-USE ASSETS</t>
  </si>
  <si>
    <t>RENTAL PRODUCT, net</t>
  </si>
  <si>
    <t>GOODWILL</t>
  </si>
  <si>
    <t>INTANGIBLE ASSETS, net</t>
  </si>
  <si>
    <t>OTHER ASSETS</t>
  </si>
  <si>
    <t>NON-CURRENT ASSETS - DISCONTINUED OPERATIONS</t>
  </si>
  <si>
    <t>TOTAL ASSETS</t>
  </si>
  <si>
    <t>CURRENT LIABILITIES:</t>
  </si>
  <si>
    <t>Accounts payable</t>
  </si>
  <si>
    <t>Accrued expenses and other current liabilities</t>
  </si>
  <si>
    <t>Current portion of operating lease liabilities</t>
  </si>
  <si>
    <t>Income taxes payable</t>
  </si>
  <si>
    <t>Current portion of long-term debt</t>
  </si>
  <si>
    <t>Current liabilities - discontinued operations</t>
  </si>
  <si>
    <t>Total current liabilities</t>
  </si>
  <si>
    <t>LONG-TERM DEBT, net</t>
  </si>
  <si>
    <t>OPERATING LEASE LIABILITIES</t>
  </si>
  <si>
    <t>DEFERRED TAXES, net AND OTHER LIABILITIES</t>
  </si>
  <si>
    <t>NON-CURRENT LIABILITIES - DISCONTINUED OPERATIONS</t>
  </si>
  <si>
    <t>Total liabilities</t>
  </si>
  <si>
    <t>COMMITMENTS AND CONTINGENCIES</t>
  </si>
  <si>
    <t xml:space="preserve"> </t>
  </si>
  <si>
    <t>SHAREHOLDERS' (DEFICIT) EQUITY:</t>
  </si>
  <si>
    <t>Preferred stock, $0.01 par value, 2,000,000 shares authorized, no shares issued</t>
  </si>
  <si>
    <t>Common stock, $0.01 par value, 100,000,000 shares authorized, 48,573,132 and 50,180,832 shares issued</t>
  </si>
  <si>
    <t>Capital in excess of par</t>
  </si>
  <si>
    <t>Accumulated deficit</t>
  </si>
  <si>
    <t>Accumulated other comprehensive loss</t>
  </si>
  <si>
    <t>Treasury stock, 2,336,852 and 0 shares, at cost</t>
  </si>
  <si>
    <t>Total shareholders' (deficit) equity</t>
  </si>
  <si>
    <t>TOTAL LIABILITIES AND SHAREHOLDERS' (DEFICIT)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LOSS) EARNINGS - USD ($) shares in Thousands, $ in Thousands</t>
  </si>
  <si>
    <t>Feb. 03, 2018</t>
  </si>
  <si>
    <t>Net sales:</t>
  </si>
  <si>
    <t>Total net sales</t>
  </si>
  <si>
    <t>Cost of sales:</t>
  </si>
  <si>
    <t>Total cost of sales</t>
  </si>
  <si>
    <t>Gross margin:</t>
  </si>
  <si>
    <t>Retail clothing product</t>
  </si>
  <si>
    <t>Rental services</t>
  </si>
  <si>
    <t>Alteration and other services</t>
  </si>
  <si>
    <t>Occupancy costs</t>
  </si>
  <si>
    <t>Total gross margin</t>
  </si>
  <si>
    <t>Advertising expense</t>
  </si>
  <si>
    <t>Selling, general and administrative expenses</t>
  </si>
  <si>
    <t>Goodwill impairment charge</t>
  </si>
  <si>
    <t>Operating income</t>
  </si>
  <si>
    <t>Interest income</t>
  </si>
  <si>
    <t>Interest expense</t>
  </si>
  <si>
    <t>(Loss) gain on extinguishment of debt, net</t>
  </si>
  <si>
    <t>Earnings before income taxes</t>
  </si>
  <si>
    <t>Provision for income taxes</t>
  </si>
  <si>
    <t>Net earnings from continuing operations</t>
  </si>
  <si>
    <t>(Loss) earnings from discontinued operations, net of tax</t>
  </si>
  <si>
    <t>Net (loss) earnings</t>
  </si>
  <si>
    <t>Net earnings from continuing operations per common share:</t>
  </si>
  <si>
    <t>Basic (in dollars per share)</t>
  </si>
  <si>
    <t>Diluted (in dollars per share)</t>
  </si>
  <si>
    <t>Net (loss) earnings from discontinued operations per common share:</t>
  </si>
  <si>
    <t>Net (loss) earnings per common share:</t>
  </si>
  <si>
    <t>Weighted-average common shares outstanding:</t>
  </si>
  <si>
    <t>Basic (in shares)</t>
  </si>
  <si>
    <t>Diluted (in shares)</t>
  </si>
  <si>
    <t>Total alteration and other services</t>
  </si>
  <si>
    <t>CONSOLIDATED STATEMENTS OF COMPREHENSIVE (LOSS) INCOME - USD ($) $ in Thousands</t>
  </si>
  <si>
    <t>CONSOLIDATED STATEMENTS OF COMPREHENSIVE (LOSS) INCOME</t>
  </si>
  <si>
    <t>Currency translation adjustments, net of tax</t>
  </si>
  <si>
    <t>Unrealized (loss) gain on cash flow hedges, net of tax</t>
  </si>
  <si>
    <t>Adjustment to minimum pension liability, net of tax</t>
  </si>
  <si>
    <t>Release of cumulative foreign currency translation adjustment to loss from discontinued operations</t>
  </si>
  <si>
    <t>Comprehensive (loss) income</t>
  </si>
  <si>
    <t>CONSOLIDATED STATEMENTS OF SHAREHOLDERS' EQUITY (DEFICIT) - USD ($) $ in Thousands</t>
  </si>
  <si>
    <t>Capital in Excess of Par</t>
  </si>
  <si>
    <t>Accumulated Deficit</t>
  </si>
  <si>
    <t>Accumulated Other Comprehensive Loss</t>
  </si>
  <si>
    <t>Treasury Stock, at Cost</t>
  </si>
  <si>
    <t>Total</t>
  </si>
  <si>
    <t>Balance at the beginning of the year at Jan. 28, 2017</t>
  </si>
  <si>
    <t>Other comprehensive (loss) income</t>
  </si>
  <si>
    <t>Cash dividends</t>
  </si>
  <si>
    <t>Share-based compensation</t>
  </si>
  <si>
    <t>Common stock issued under share-based award plans and to stock discount plan</t>
  </si>
  <si>
    <t>Tax payments related to vested deferred stock units</t>
  </si>
  <si>
    <t>Balance at the end of the year at Feb. 03, 2018</t>
  </si>
  <si>
    <t>Balance at the end of the year at Feb. 02, 2019</t>
  </si>
  <si>
    <t>Cumulative adjustment upon ASC 842 adoption (see Note 17)</t>
  </si>
  <si>
    <t>Treasury stock repurchased - 2,336,852 shares</t>
  </si>
  <si>
    <t>Balance at the end of the year at Feb. 01, 2020</t>
  </si>
  <si>
    <t>CONSOLIDATED STATEMENTS OF SHAREHOLDERS' EQUITY (DEFICIT) (Parenthetical) - $ / shares</t>
  </si>
  <si>
    <t>CONSOLIDATED STATEMENTS OF SHAREHOLDERS' EQUITY (DEFICIT)</t>
  </si>
  <si>
    <t>Cash dividends declared per common share (in dollars per share)</t>
  </si>
  <si>
    <t>Common stock issued (in shares)</t>
  </si>
  <si>
    <t>Treasury stock repurchased (in shares)</t>
  </si>
  <si>
    <t>CONSOLIDATED STATEMENTS OF CASH FLOWS - USD ($) $ in Thousands</t>
  </si>
  <si>
    <t>CASH FLOWS FROM OPERATING ACTIVITIES:</t>
  </si>
  <si>
    <t>Adjustments to reconcile net (loss) earnings to net cash provided by operating activities:</t>
  </si>
  <si>
    <t>Depreciation and amortization</t>
  </si>
  <si>
    <t>Non-cash lease expense</t>
  </si>
  <si>
    <t>Rental product amortization</t>
  </si>
  <si>
    <t>Disposal Group, Including Discontinued Operation, Goodwill Impairment Loss</t>
  </si>
  <si>
    <t>Loss (gain) on extinguishment of debt, net</t>
  </si>
  <si>
    <t>Amortization of deferred financing costs and discount on long-term debt</t>
  </si>
  <si>
    <t>Loss on divestiture of business</t>
  </si>
  <si>
    <t>Loss on release of cumulative foreign currency translation adjustment</t>
  </si>
  <si>
    <t>Loss on disposition of assets</t>
  </si>
  <si>
    <t>Asset impairment charges</t>
  </si>
  <si>
    <t>Deferred tax benefit</t>
  </si>
  <si>
    <t>Other</t>
  </si>
  <si>
    <t>Changes in operating assets and liabilities:</t>
  </si>
  <si>
    <t>Accounts receivable</t>
  </si>
  <si>
    <t>Rental product</t>
  </si>
  <si>
    <t>Other assets</t>
  </si>
  <si>
    <t>Accounts payable, accrued expenses and other current liabilities</t>
  </si>
  <si>
    <t>Operating lease and other liabilities</t>
  </si>
  <si>
    <t>Net cash provided by operating activities</t>
  </si>
  <si>
    <t>CASH FLOWS FROM INVESTING ACTIVITIES:</t>
  </si>
  <si>
    <t>Capital expenditures</t>
  </si>
  <si>
    <t>Proceeds from divestiture of business, net</t>
  </si>
  <si>
    <t>Acquisition of business, net of cash</t>
  </si>
  <si>
    <t>Proceeds from sales of property and equipment</t>
  </si>
  <si>
    <t>Net cash used in investing activities</t>
  </si>
  <si>
    <t>CASH FLOWS FROM FINANCING ACTIVITIES:</t>
  </si>
  <si>
    <t>Payments on original term loan</t>
  </si>
  <si>
    <t>Proceeds from new term loan</t>
  </si>
  <si>
    <t>Payments on new term loan</t>
  </si>
  <si>
    <t>Proceeds from asset-based revolving credit facility</t>
  </si>
  <si>
    <t>Payments on asset-based revolving credit facility</t>
  </si>
  <si>
    <t>Repurchase and retirement of senior notes</t>
  </si>
  <si>
    <t>Deferred financing costs</t>
  </si>
  <si>
    <t>Cash dividends paid</t>
  </si>
  <si>
    <t>Proceeds from issuance of common stock</t>
  </si>
  <si>
    <t>Repurchases of common stock</t>
  </si>
  <si>
    <t>Net cash used in financing activities</t>
  </si>
  <si>
    <t>Effect of exchange rate changes</t>
  </si>
  <si>
    <t>(DECREASE) INCREASE IN CASH AND CASH EQUIVALENTS</t>
  </si>
  <si>
    <t>Balance at beginning of period</t>
  </si>
  <si>
    <t>Balance at end of period</t>
  </si>
  <si>
    <t>Cash paid for:</t>
  </si>
  <si>
    <t>Interest</t>
  </si>
  <si>
    <t>Income taxes, net</t>
  </si>
  <si>
    <t>Unpaid capital expenditure purchases</t>
  </si>
  <si>
    <t>SUPPLEMENTAL SCHEDULE OF NONCASH INVESTING AND FINANCING ACTIVITIES:</t>
  </si>
  <si>
    <t>Receivable related to sale of corporate apparel business</t>
  </si>
  <si>
    <t>SUMMARY OF SIGNIFICANT ACCOUNTING POLICIES</t>
  </si>
  <si>
    <t>1. SUMMARY OF SIGNIFICANT ACCOUNTING POLICIES Organization and Business— Our retail stores operate under the Men’s Wearhouse, Men’s Wearhouse and Tux, Jos. A. Bank Clothiers (“Jos. A. Bank”), Moores Clothing for Men (“Moores”) and K&amp;G names and carry a wide selection of exclusive and non-exclusive merchandise brands. In addition, we offer our customers alteration services and most of our K&amp;G stores also offer women’s career and casual apparel, sportswear and accessories, including shoes, and children’s apparel . On August 16, 2019, we completed the sale of MWUK Limited, our UK corporate apparel operations conducted by Dimensions, Alexandra, and Yaffy to Project Dart Bidco Limited, pursuant to a Share Purchase Agreement entered into on that same date. In addition, we also completed the sale of Twin Hill Acquisition Company, Inc. (“Twin Hill”), to TH Holdco Inc., pursuant to a Stock Purchase Agreement entered into on August 16, 2019. The aggregate consideration for all of the outstanding equity of MWUK Limited and Twin Hill (collectively, the “corporate apparel business”) was approximately $62 million, subject to certain working capital adjustments. See Note 2 for additional information. Unless noted otherwise, discussion in these notes to the consolidated financial statements pertain to our continuing operations. We follow the standard fiscal year of the retail industry, which is a 52-week or 53-week period ending on the Saturday closest to January 31. The periods presented in these financial statements are the fiscal years ended February 1, 2020 (“fiscal 2019”), February 2, 2019 (“fiscal 2018”), and February 3, 2018 (“fiscal 2017”). Each of these periods had 52 weeks except for fiscal 2017, which consisted of 53 weeks. Principles of Consolidation Reclassifications Use of Estimates Segment information Cash and Cash Equivalents Accounts Receivable Inventories Assets Held for Sale Property and Equipment Buildings are depreciated using the straight-line method over their estimated useful lives of 10 five two Depreciation expense was $102.4 million, $98.1 million and $100.1 million for fiscal 2019, 2018 and 2017, respectively. Rental Product Impairment of Long-Lived Assets Asset impairment charges totaled $3.4 million, $1.0 million and $3.5 million for fiscal 2019, 2018 and 2017, respectively. The $3.4 million and $1.0 million of asset impairment charges recorded in fiscal 2019 and 2018, respectively, relates to long-lived assets at our Joseph Abboud store and other underperforming stores. Of the $3.5 million recorded in fiscal 2017, $1.2 million relates to fixed assets in our tuxedo shops within Macy’s (see Note 4 for additional information) and the remainder relates to underperforming stores. Goodwill and Other Indefinite-Lived Intangible Assets For purposes of our goodwill impairment evaluation, each of our merchandising brands are separate reporting units. Goodwill has been assigned to the reporting units based on prior business combinations related to the reporting units and our annual impairment assessment occurs on the last day of the second month of our fiscal fourth quarter. Our goodwill assessment consists of either using a qualitative approach to determine whether it is more likely than not that the fair value of the assets is less than their respective carrying values or a quantitative impairment test, if necessary. In performing the qualitative assessment, we consider many factors in evaluating whether the carrying value of the asset may not be recoverable, including macroeconomic conditions, retail industry considerations, recent financial performance and declines in stock price and market capitalization. Indefinite-lived intangible assets are not subject to amortization but are reviewed at least annually for impairment. The indefinite-lived intangible asset impairment evaluation is performed by comparing the fair value of the indefinite-lived intangible assets to their carrying values. Similar to the goodwill approach described above, our annual impairment assessment for indefinite-lived intangible assets contemplates the use of either a qualitative approach to determine whether it is more likely than not that the fair value of the assets is less than their respective carrying values or a quantitative impairment test, if necessary. We estimate the fair values of these intangible assets based on an income approach using the relief-from-royalty method. This approach is dependent upon a number of factors, including estimates of future growth and trends, royalty rates, discount rates and other variables. We base our fair value estimates on assumptions we believe to be reasonable, but which are unpredictable and inherently uncertain. If the carrying value exceeds its estimated fair value, an impairment loss is recognized in the amount by which the carrying amount exceeds the estimated fair value of the asset. As a result of our annual impairment evaluations, we believe that, as of February 1, 2020, none of our goodwill and indefinite-lived intangible assets are impaired. ​ Derivative Financial Instruments Self-Insurance Sabbatical Leave Income Taxes The tax benefit from an uncertain tax position is recognized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Interest and/or penalties related to uncertain tax positions are recognized in income tax expense. Revenue Recognition Revenue from Contracts with Customers Leases Leases Advertising New Store Costs Store Closures and Relocations Share-Based Compensation During the first quarter of fiscal 2017, we adopted Accounting Standards Update (“ASU”) No. 2016-09, Compensation-Stock Compensation We use the Black-Scholes option pricing model to estimate the fair value of stock options and stock appreciation rights on the date of grant. The fair value of deferred stock units, performance units, and restricted stock is determined based on the number of shares granted and the quoted closing price of our common stock on the date of grant. Awards settled in cash are classified as liabilities and the fair value of awards settled in cash will be remeasured at each reporting period until the awards are settled. The value of the portion of the award that is ultimately expected to vest is recognized as expense over the requisite service period. Compensation expense for performance-based awards is recorded based on the amount of the award ultimately expected to vest and the level and likelihood of the performance condition to be met. For grants with a service condition only that are subject to graded vesting, we recognize expense on a straight-line basis over the requisite service period for the entire award. Share-based compensation expense, including cash settled awards, recognized for fiscal 2019, 2018 and 2017 was $8.6 million, $17.7 million and $24.1 million, respectively. Total income tax benefit recognized in net (loss) earnings for share-based compensation arrangements was $2.2 million, $4.4 million and $9.1 million for fiscal 2019, 2018 and 2017, respectively. See Note 15 for additional disclosures regarding share-based compensation. Foreign Currency Translation Comprehensive (Loss) Income (Loss) earnings per share Treasury stock Recent Accounting Pronouncements In August 2018, the Financial Accounting Standards Board (“FASB”) issued ASU 2018-15, Intangibles-Goodwill and Other-Internal Use Software: Customer’s Accounting for Implementation Costs Incurred in a Cloud Computing Arrangement That Is a Service Contract ​ ​</t>
  </si>
  <si>
    <t>DISCONTINUED OPERATIONS</t>
  </si>
  <si>
    <t>2. DISCONTINUED OPERATIONS ​ On August 16, 2019, we completed the sale of MWUK Limited, our UK corporate apparel operations conducted under the Dimensions, Alexandra, and Yaffy brand names to Project Dart Bidco Limited, pursuant to a Share Purchase Agreement entered into on August 16, 2019. In addition, we also completed the sale of Twin Hill Acquisition Company, Inc. (“Twin Hill”), our U.S. corporate apparel operation, to TH Holdco Inc., pursuant to a Stock Purchase Agreement entered into on August 16, 2019. The aggregate consideration for all of the outstanding equity of MWUK Limited and Twin Hill (collectively, the “corporate apparel business”) was approximately $62 million, subject to certain working capital adjustments. After consideration of working capital adjustments and other related items, we received $49.3 million in cash during the third quarter of 2019 and approximately $6.0 million will be received in the first quarter of fiscal 2020. During the fourth quarter of 2019, we recorded an additional working capital adjustment totaling $0.6 million, which was paid in the first quarter of 2020. Prior to its sale, the corporate apparel business was its own reportable segment. ​ We determined that the sale of the corporate apparel business represents a strategic shift that will have a major effect on our results of operations and, as a result, have reported the disposal as discontinued operations. We have presented the results of the corporate apparel business including the loss on the sale of the corporate apparel business within loss from discontinued operations, net in the consolidated statement of (loss) earnings for all periods presented. Certain costs previously allocated to the corporate apparel business for segment reporting purposes do not qualify for classification within discontinued operations and have been reallocated to continuing operations. In addition, the goodwill impairment charge of $24.0 million recorded during the third quarter of 2018 and related to the corporate apparel business has been reclassified to discontinued operations. ​ Also, U.S. GAAP requires cumulative foreign currency translation adjustment balances to be released into earnings once the sale or liquidation of the net assets of a foreign entity occurs. As we sold the operating entities associated with the corporate apparel business during the third quarter of 2019, we determined the cumulative foreign currency translation adjustment balance totaling $26.9 million should be released to earnings and classified within loss from discontinued operations. ​ The related assets and liabilities of the corporate apparel business are presented as current and non-current assets and liabilities of discontinued operations in the consolidated balance sheets as of February 2, 2019. The following table provides details of the carrying amounts of major classes of assets and liabilities related to discontinued operations as of February 2, 2019 (in thousands): ​ ​ ​ ​ ​ February 2, ​ ​ 2019 ​ ASSETS ​ ​ ​ Cash and cash equivalents $ 22,760 ​ Accounts receivable, net ​ 38,387 ​ Inventories ​ 106,340 ​ Other current assets ​ 3,889 ​ Total current assets ​ 171,376 ​ Property and equipment, net ​ 14,856 ​ Other assets ​ 10,215 ​ Total assets $ 196,447 ​ ​ ​ ​ ​ LIABILITIES ​ ​ ​ Accounts payable $ 24,204 ​ Accrued expenses and other current liabilities ​ 15,821 ​ Total current liabilities ​ 40,025 ​ Other liabilities ​ 5,477 ​ Total liabilities $ 45,502 ​ The following table provides details of the amounts reflected in (loss) earnings from discontinued operations, net of tax in the consolidated statements of (loss) earnings for fiscal 2019, 2018 and 2017 (in thousands): ​ ​ ​ ​ ​ ​ ​ ​ ​ ​ ​ ​ Fiscal Year ​ 2019 2018 2017 Net sales ​ $ 117,444 ​ $ 235,391 ​ $ 251,325 Cost of sales ​ ​ 85,042 ​ ​ 168,532 ​ ​ 183,987 Selling, general and administrative expenses ​ ​ 30,049 ​ ​ 56,491 ​ ​ 54,018 Goodwill impairment charge ​ ​ — ​ ​ 23,991 ​ ​ — Interest expense, net ​ ​ — ​ ​ 3 ​ ​ ​ Loss on sale of corporate apparel business ​ ​ 83,513 ​ ​ — ​ ​ — Loss on release of cumulative foreign currency translation adjustment ​ ​ 26,885 ​ ​ — ​ ​ — (Loss) earnings from discontinued operations before taxes ​ ​ (108,045) ​ ​ (13,626) ​ ​ 13,320 Income tax (benefit) expense ​ ​ (402) ​ ​ 1,730 ​ ​ 3,634 (Loss) earnings from discontinued operations, net of tax ​ $ (107,643) ​ $ (15,356) ​ $ 9,686 ​ The cash flows related to discontinued operations have not been segregated, and are included in the consolidated statements of cash flows. The following table provides selected information on cash flows related to discontinued operations for fiscal 2019, 2018 and 2017 (in thousands): ​ ​ ​ ​ ​ ​ ​ ​ ​ ​ ​ ​ ​ Fiscal Year ​ 2019 2018 ​ 2017 Depreciation and amortization ​ $ 3,102 ​ $ 6,501 ​ $ 6,197 Capital expenditures ​ ​ 2,691 ​ ​ 3,744 ​ ​ 3,663 Significant non-cash operating and investing items: ​ ​ ​ ​ ​ ​ ​ ​ ​ Goodwill impairment charge ​ ​ — ​ ​ 23,991 ​ ​ — Loss on divestiture of business ​ ​ 83,513 ​ ​ — ​ ​ — Loss on release of cumulative foreign currency translation adjustment ​ ​ 26,885 ​ ​ — ​ ​ — Receivable related to sale of corporate apparel business ​ $ 6,048 ​ $ — ​ $ — ​</t>
  </si>
  <si>
    <t>DIVESTITURE OF MW CLEANERS</t>
  </si>
  <si>
    <t>3 . DIVESTITURE OF MW CLEANERS On February 28, 2018, we entered into a definitive agreement to divest our MW Cleaners business for approximately $18.0 million, subject to certain adjustments, and the transaction closed on March 3, 2018. During fiscal 2018, we received cash proceeds of $17.8 million and recorded a total loss on the divestiture totaling $3.8 million, which is included within SG&amp;A in the consolidated statement of (loss) earnings. During the fourth quarter of fiscal 2017, based on an indicator of the fair value of the business, we recorded a goodwill impairment charge of $1.5 million for MW Cleaners. We determined that the sale of the MW Cleaners business did not represent a strategic shift and will not have a major effect on our consolidated results of operations, financial position or cash flows. Accordingly, we have not presented the sale as a discontinued operation in the consolidated financial statements. ​</t>
  </si>
  <si>
    <t>TERMINATION OF TUXEDO RENTAL LICENSE AGREEMENT WITH MACY'S</t>
  </si>
  <si>
    <t>4. TERMINATION OF TUXEDO RENTAL LICENSE AGREEMENT WITH MACY’S During the first quarter of fiscal 2017, we reached an agreement with Macy's to wind down operations under the tuxedo rental license agreement established between Macy's and The Men's Wearhouse in 2015. During fiscal 2017, we completed the winding down of our operations related to our tuxedo shops within Macy's and all tuxedo shops within Macy's closed in the second quarter of 2017. As a result of the agreement, during the first quarter of fiscal 2017, we incurred $17.2 million of termination-related costs, of which $14.6 million were cash charges. These costs included $12.3 million related to contract termination, $1.4 million of rental product write-offs, $1.2 million of asset impairment charges and $2.3 million of other costs. Of the $17.2 million in termination-related costs, $15.8 million is recorded in SG&amp;A and $1.4 million is included in cost of sales in the consolidated statement of (loss) earnings. At February 3, 2018, all termination-related costs had been paid.</t>
  </si>
  <si>
    <t>(LOSS) EARNINGS PER SHARE</t>
  </si>
  <si>
    <t>5. (LOSS) EARNINGS PER SHARE Basic and diluted (loss) earnings per common share are computed using the actual net (loss) earnings and the actual weighted-average common shares outstanding rather than the rounded numbers presented within our consolidated statement of (loss) earnings and the accompanying notes. As a result, it may not be possible to recalculate (loss) earnings per common share in our consolidated statement of (loss) earnings and the accompanying notes. The following table sets forth the computation of basic and diluted (loss) earnings per common share (in thousands, except per share amounts): ​ ​ ​ ​ ​ ​ ​ ​ ​ ​ ​ ​ ​ Fiscal Year ​ ​ ​ ​ ​ ​ ​ ​ ​ ​ ​ ​ 2019 2018 2017 Numerator ​ ​ ​ ​ ​ ​ ​ ​ ​ ​ Net earnings from continuing operations ​ $ 25,367 ​ $ 98,596 ​ $ 87,017 ​ (Loss) earnings from discontinued operations, net of tax ​ (107,643) ​ (15,356) ​ 9,686 ​ Net (loss) earnings ​ $ (82,276) ​ $ 83,240 ​ $ 96,703 ​ Denominator ​ ​ ​ ​ ​ ​ ​ ​ ​ ​ Basic weighted-average common shares outstanding ​ 49,774 ​ 49,856 ​ 49,094 ​ Dilutive effect of share-based awards ​ 155 ​ 869 ​ 374 ​ Diluted weighted-average common shares outstanding ​ 49,929 ​ 50,725 ​ 49,468 ​ ​ ​ ​ ​ ​ ​ ​ ​ ​ ​ ​ Net earnings from continuing operations per common share: ​ ​ ​ ​ ​ ​ ​ ​ ​ ​ Basic ​ $ 0.51 ​ $ 1.98 ​ $ 1.77 ​ Diluted ​ $ 0.51 ​ $ 1.94 ​ $ 1.76 ​ Net (loss) earnings from discontinued operations per common share: ​ ​ ​ ​ ​ ​ ​ ​ ​ ​ Basic ​ $ (2.16) ​ $ (0.31) ​ $ 0.20 ​ Diluted ​ $ (2.16) ​ $ (0.30) ​ $ 0.20 ​ Net (loss) earnings per common share: ​ ​ ​ ​ ​ ​ ​ ​ ​ ​ Basic ​ $ (1.65) ​ $ 1.67 ​ $ 1.97 ​ Diluted ​ $ (1.65) ​ $ 1.64 ​ $ 1.95 ​ For fiscal 2019, 2018 and 2017, 3.9 million, 0.8 million, and 1.8 million anti-dilutive shares of common stock were excluded from the calculation of diluted (loss) earnings per common share, respectively.</t>
  </si>
  <si>
    <t>DEBT</t>
  </si>
  <si>
    <t>​ ​ 6. DEBT In 2014, The Men's Wearhouse entered into a term loan credit agreement that provided for a senior secured term loan in the aggregate principal amount of $1.1 billion (the "Original Term Loan") and a $500.0 million asset-based revolving credit agreement (the "ABL Facility", and together with the Original Term Loan, the "Credit Facilities") with certain of our U.S. subsidiaries and Moores the Suit People, one of our Canadian subsidiaries, as co-borrowers. Proceeds from the Original Term Loan were reduced by an $11.0 million original issue discount ("OID"), which was presented as a reduction of the outstanding balance on the Original Term Loan on the balance sheet and amortized to interest expense over the contractual life of the Original Term Loan. In addition, in 2014, The Men's Wearhouse issued $600.0 million in aggregate principal amount of 7.00% Senior Notes due 2022 (the "Senior Notes"). ​ In October 2017, The Men’s Wearhouse amended the ABL Facility in part to increase the principal amount available to $550.0 million and extend the maturity date to October 2022. In April 2018, The Men’s Wearhouse refinanced its Original Term Loan, and in October 2018, amended its term loan to reduce the interest rate margin. See Credit Facilities section below for additional information. ​ The Credit Facilities and the Senior Notes contain customary non-financial and financial covenants, including fixed charge coverage ratios, total leverage ratios and secured leverage ratios. Should our total leverage ratio and secured leverage ratio exceed certain thresholds specified in the agreements, we would be subject to certain additional restrictions, including limitations on our ability to make significant acquisitions and incur additional indebtedness. As of February 1, 2020 our total leverage is below the maximum specified in the agreements, however, our secured leverage ratio is above the maximum level. As a result, we are now subject to additional restrictions, primarily related to the size of any incremental term loan facilities being limited to a maximum of $250.0 million. In addition, as a result of the refinancing of the Term Loan and amending of our ABL Facility, our ability to pay dividends on our common stock has increased from a maximum of $10.0 million per quarter to a maximum of $15.0 million per quarter. See Note 13 for additional information on the suspension of our dividend in 2019. ​ Credit Facilities In April 2018, we refinanced our Original Term Loan. Immediately prior to the refinancing, the Original Term Loan consisted of $593.4 million in aggregate principal amount with an interest rate of LIBOR plus 3.50% (with a floor of 1.0%) and $400.0 million in aggregate principal amount with a fixed rate of 5.0% per annum. Upon entering into the refinancing, we made a prepayment of $93.4 million on the Original Term Loan using cash on hand. As a result, we refinanced $900.0 million in aggregate principal amount of term loans then outstanding with a new Term Loan totaling $900.0 million (the “New Term Loan”). Additionally, we may continue to request additional term loans or incremental equivalent debt borrowings, all of which are uncommitted, in an aggregate amount up to the greater of (1) $250.0 million and (2) an aggregate principal amount such that, on a pro forma basis (giving effect to such borrowings), our senior secured leverage ratio will not exceed 2.5 to 1.0. As noted above, we are currently limited to a maximum of $250.0 million for such incremental borrowings. The New Term Loan will amortize in an annual amount equal to 1.0% of the principal amount of the New Term Loan, payable quarterly commencing on May 1, 2018. Proceeds from the New Term Loan were reduced by a $4.5 million OID, which was presented as a reduction of the outstanding balance on the New Term Loan on the balance sheet and was to be amortized to interest expense over the contractual life of the New Term Loan. The New Term Loan extends the maturity date of the Original Term Loan from June 18, 2021 until April 9, 2025, subject to a springing maturity provision that would accelerate the maturity of the New Term Loan to April 1, 2022 if any of the Company’s obligations under its Senior Notes remain outstanding on April 1, 2022. The New Term Loan bears interest at a rate per annum equal to an applicable margin plus, at the Company’s option, either LIBOR (with a floor of 1.0%) or the base rate (with a floor of 2.0%). In October 2018, we amended the New Term Loan resulting in a reduction in the interest rate margin of 25 basis points. As a result of the amendment, the margins for borrowings under the New Term Loan are 3.25% for LIBOR and 2.25% for the base rate and the OID was eliminated. In connection with the October 2018 amendment of the New Term Loan, we incurred deferred financing costs of $1.1 million, which will be amortized over the life of the New Term Loan using the interest method. The maturity date for the New Term Loan remains April 9, 2025, and all other material provisions of the New Term Loan remain unchanged. The interest rate on the New Term Loan is based on 1-month LIBOR, which was 1.66% at February 1, 2020, plus the applicable margin of 3.25%, resulting in a total interest rate of 4.91%. We have two interest rate swap agreements where the variable rates due under the New Term Loan have been exchanged for a fixed rate. At February 1, 2020, the total notional amount under these interest rate swaps is $705.0 million. See Note 19 for additional information on our interest rate swaps. As a result of our interest rate swaps, 80% of the variable interest rate under the New Term Loan has been converted to a fixed rate and, as of February 1, 2020, the New Term Loan had a weighted average interest rate of 5.63%. In October 2017, we amended our ABL Facility, which now provides for a senior secured revolving credit facility of $550.0 million, with possible future increases to $650.0 million under an expansion feature that matures in October 2022, and is guaranteed, jointly and severally, by Tailored Brands, Inc. and certain of our U.S. subsidiaries. The ABL Facility has several borrowing and interest rate options including the following indices: (i) adjusted LIBOR, (ii) Canadian Dollar Offered Rate (“CDOR”) rate, (iii) Canadian prime rate or (iv) an alternate base rate (equal to the greater of the prime rate, the New York Federal Reserve Bank (“NYFRB”) rate plus 0.5% or adjusted LIBOR for a one We utilize letters of credit primarily as collateral for workers compensation claims. At February 1, 2020, letters of credit totaling approximately $26.6 million were issued and outstanding. Borrowings available under the ABL Facility as of February 1, 2020 were $400.5 million. The obligations under the Credit Facilities are secured on a senior basis by a first priority lien on substantially all of the assets of the Company, and certain of its U.S. subsidiaries and, in the case of the ABL Facility, Moores The Suit People. The Credit Facilities and the related guarantees and security interests granted thereunder are senior secured obligations of, and will rank equally with all present and future senior indebtedness of the Company, the co-borrowers and the respective guarantors. Senior Notes The Senior Notes are guaranteed, jointly and severally, on an unsecured basis by Tailored Brands, Inc. and certain of our U.S. subsidiaries. The Senior Notes and the related guarantees are senior unsecured obligations of the Men’s Wearhouse, Inc. and the guarantors, respectively, and will rank equally with all of The Men’s Wearhouse Inc.’s and each guarantor’s present and future senior indebtedness. The Senior Notes will mature in July 2022. Interest on the Senior Notes is payable on January 1 and July 1 of each year. We may redeem some or all of the Senior Notes at any time on or after July 1, 2017 at the redemption prices set forth in the indenture governing the Senior Notes. As of February 1, 2020, the redemption price is 101.75% of the face value and steps down to 100% of the face value on July 1, 2020. Upon the occurrence of certain specific changes of control, we may be required to offer to purchase the Senior Notes at 101% of their aggregate principal amount plus accrued and unpaid interest thereon to the date of purchase. During fiscal 2019, we repurchased and retired $54.8 million in face value of Senior Notes through open market repurchases. As a result, we recorded a net loss on extinguishment totaling $0.1 million, consisting of the elimination of unamortized deferred financing costs totaling $0.5 million partially offset by a $0.4 million gain upon repurchase, which is included as a separate line in the consolidated statement of (loss) earnings. ​ Long-Term Debt The following table provides details on our long-term debt as of February 1, 2020 and February 2, 2019 (in thousands): ​ ​ ​ ​ ​ ​ ​ ​ ​ ​ February 1, ​ February 2, ​ 2020 2019 Term Loan ​ $ 881,630 ​ $ 891,000 ​ Senior Notes ​ 173,816 ​ 228,607 ​ ABL Facility ​ 50,000 ​ 48,500 ​ Less: Deferred financing costs related to the Term Loan and Senior Notes ​ (2,048) ​ (3,246) ​ Total long-term debt, net ​ 1,103,398 ​ 1,164,861 ​ Current portion of long-term debt ​ (9,000) ​ (11,619) ​ Total long-term debt, net of current portion ​ $ 1,094,398 ​ $ 1,153,242 ​ ​ The following table provides principal payments due on long-term debt in the next five fiscal years and the remaining years thereafter (in thousands): ​ ​ ​ ​ ​ Fiscal Year ​ ​ 2020 $ 9,000 ​ 2021 ​ 9,000 ​ 2022 ​ 232,816 ​ 2023 ​ 11,250 ​ 2024 ​ 6,750 ​ Thereafter ​ 836,630 ​ Total long-term debt ​ 1,105,446 ​ Deferred financing costs ​ (2,048) ​ Total long-term debt, net ​ $ 1,103,398 ​ ​ ​ ​ ​ ​ ​ ​ ​</t>
  </si>
  <si>
    <t>REVENUE RECOGNITION</t>
  </si>
  <si>
    <t>​ ​ 7. REVENUE RECOGNITION Adoption of ASC 606 ​ Effective February 4, 2018, we adopted ASC 606 to all contracts using the modified retrospective approach. We recognized the cumulative effect of initially applying ASC 606 as an adjustment to the opening balance of retained earnings. The adoption had no impact to our previously reported results of operations or cash flows. ​ The following table depicts the cumulative effect of the changes made to our February 3, 2018 balance sheet for the adoption of ASC 606 (in thousands): ​ ​ ​ ​ ​ ​ ​ ​ ​ ​ ​ ​ ​ Reported ​ ​ ​ Adjusted ​ ​ ​ Balance at ​ Impact of ​ Balance at ​ ​ ​ February 3, ​ Adoption of ​ February 3, ​ ​ 2018 ASC 606 2018 Assets: ​ ​ ​ ​ ​ ​ ​ ​ ​ ​ Accounts receivable, net ​ $ 36,288 ​ $ (303) ​ $ 35,985 ​ Other current assets ​ 77,228 ​ 2,753 ​ 79,981 ​ Current assets - discontinued operations ​ ​ 182,862 ​ ​ (17,837) ​ ​ 165,025 ​ Liabilities: ​ ​ ​ ​ ​ ​ ​ ​ ​ ​ Accrued expenses and other current liabilities ​ ​ 246,946 ​ ​ 52,673 ​ ​ 299,619 ​ Current liabilities - discontinued operations ​ ​ 62,188 ​ ​ (20,295) ​ ​ 41,893 ​ Deferred taxes, net and other liabilities ​ ​ 160,163 ​ ​ (12,555) ​ ​ 147,608 ​ Non-current liabilities - discontinued operations ​ ​ 4,028 ​ ​ 614 ​ ​ 4,642 ​ Equity: ​ ​ ​ ​ ​ ​ ​ ​ ​ ​ Accumulated deficit ​ $ (479,166) ​ $ (35,824) ​ $ (514,990) ​ ​ The adoption of ASC 606 primarily impacted the timing of revenue recognition related to our customer loyalty programs, gift cards and e-commerce sales, as discussed in more detail below. In addition, for our corporate apparel business, which has been reclassified to discontinued operations, certain deferred revenue balances along with related inventory amounts were eliminated as part of the cumulative adjustment to opening retained earnings. Also, for estimated sales returns, we now recognize allowances for estimated sales returns on a gross basis rather than a net basis on the consolidated balance sheets. ​ ​ Revenues The following table sets forth supplemental products and services sales information for the Company (in thousands): ​ ​ ​ ​ ​ ​ ​ ​ ​ ​ ​ ​ ​ Fiscal Year ​ 2019 2018 2017 Net sales: ​ ​ ​ ​ ​ ​ ​ Men's tailored clothing product ​ $ 1,305,913 ​ $ 1,385,320 ​ $ 1,351,881 ​ Men's non-tailored clothing product ​ 971,509 ​ 988,973 ​ 1,008,663 ​ Women's clothing product ​ ​ 68,354 ​ 68,518 ​ 70,630 ​ Other (1) ​ 12,616 ​ 11,936 ​ 8,643 ​ Total retail clothing product ​ 2,358,392 ​ 2,454,747 ​ 2,439,817 ​ Rental services ​ 383,521 ​ 399,146 ​ 428,355 ​ Alteration services ​ 139,348 ​ 148,067 ​ 150,005 ​ Retail dry cleaning services (2) ​ — ​ 2,551 ​ 34,844 ​ Total alteration and other services ​ 139,348 ​ 150,618 ​ 184,849 ​ Total net sales ​ $ 2,881,261 ​ $ 3,004,511 ​ $ 3,053,021 ​ (1) Other consists of franchise and licensing revenues and gift card breakage. Franchise revenues are generally recognized at a point in time while licensing revenues consist primarily of minimum guaranteed royalty amounts recognized over an elapsed time period. (2) On March 3, 2018, we completed the divestiture of our MW Cleaners business. See Note 3 for additional information. Additional net sales information is as follows (in thousands): ​ ​ ​ ​ ​ ​ ​ ​ ​ ​ ​ ​ ​ Fiscal Year ​ 2019 2018 2017 Net sales: ​ ​ ​ ​ ​ ​ ​ Men's Wearhouse (1) ​ $ 1,655,924 ​ $ 1,741,983 ​ $ 1,742,668 ​ Jos. A. Bank ​ ​ 706,040 ​ ​ 722,887 ​ ​ 735,149 ​ K&amp;G ​ 318,363 ​ 319,476 ​ 323,994 ​ Moores ​ 200,934 ​ 217,614 ​ 216,366 ​ MW Cleaners (2) ​ — ​ 2,551 ​ 34,844 ​ Total net sales ​ $ 2,881,261 ​ $ 3,004,511 ​ $ 3,053,021 ​ (1) Consists of Men’s Wearhouse, Men’s Wearhouse and Tux, tuxedo shops within Macy's (all 170 of which were closed during 2017) and Joseph Abboud. (2) On March 3, 2018, we completed the divestiture of our MW Cleaners business. See Note 3 for additional information. ​ The table below presents information related to geographic areas in which we operate, with net sales classified based primarily on the geographic area where our customer is located (in thousands): ​ ​ ​ ​ ​ ​ ​ ​ ​ ​ ​ ​ ​ Fiscal Year ​ 2019 2018 2017 Net sales: ​ ​ ​ ​ ​ ​ ​ U.S. ​ $ 2,680,327 ​ $ 2,786,897 ​ $ 2,836,655 ​ Canada ​ 200,934 ​ 217,614 ​ 216,366 ​ Total net sales ​ $ 2,881,261 ​ $ 3,004,511 ​ $ 3,053,021 ​ ​ For retail clothing product revenue, we transfer control and recognize revenue at a point in time, upon sale or shipment of the merchandise, net of actual sales returns and an accrual for estimated sales returns. For rental and alteration services, we transfer control and recognize revenue at a point in time, upon receipt of the completed service by the customer. Revenue is measured as the amount of consideration we expect to receive in exchange for transferring goods or providing services. Sales, use and value added taxes we collect from our customers and are remitted to governmental agencies are excluded from revenue. ​ Loyalty Programs ​ We maintain a customer loyalty program for our Men’s Wearhouse, Men’s Wearhouse and Tux, Jos. A. Bank and Moores brands in which customers receive points for purchases. Points are generally equivalent to dollars spent on a one-to-one basis, excluding any sales tax dollars, and, historically, did not expire. During the fourth quarter of 2018, we finalized our decision to implement an expiration policy for loyalty program points beginning in the second quarter of fiscal 2019, which was completed. Upon reaching 500 points, customers are issued a $50 rewards certificate which they may redeem for purchases at our stores or online. Generally, reward certificates earned must be redeemed no later than six months from the date of issuance. We believe our loyalty programs represents a customer option that is a material right and, accordingly, is a performance obligation in the contract with our customer. Therefore, we record our obligation for future point redemptions using a deferred revenue model. ​ When loyalty program members earn points, we recognize a portion of the transaction as revenue for merchandise product sales or services and defer a portion of the transaction representing the value of the related points. The value of the points is recorded in deferred revenue on our consolidated balance sheet and recognized into revenue when the points are converted into a rewards certificate and the certificate is used. ​ We account for points earned and certificates issued that will not be redeemed by loyalty members, which we refer to as breakage. We review our breakage estimates at least annually based upon the latest available information regarding redemption and expiration patterns. ​ During the fourth quarter of 2018, we redeemed certain loyalty members’ cumulative outstanding points into reward certificates prior to them reaching 500 total points, and these certificates expired on February 2, 2019. In addition, we finalized our decision to implement an expiration policy for loyalty program points beginning in the second quarter of fiscal 2019, which was completed. As a result of these changes in the loyalty programs, in fiscal 2018, we recorded a decrease to our deferred revenue liability related to outstanding loyalty program points of $17.6 million, $14.3 million net of income taxes, or $0.28 earnings per diluted share. Our estimate of the expected usage of points and certificates requires significant management judgment. Current and future changes to our assumptions or to loyalty program rules may result in material changes to the deferred revenue balance as well as recognized revenues from the loyalty programs. ​ ​ ​ ​ ​ Gift Card Breakage ​ Proceeds from the sale of gift cards are recorded as a liability and are recognized as net sales from products and services when the cards are redeemed. Our gift cards do not have expiration dates. In addition, we recognize revenue for gift cards for which the likelihood of redemption is deemed to be remote and for which there is no legal obligation to remit the value of such unredeemed gift cards to any relevant jurisdictions (commonly referred to as gift card breakage) under the redemption recognition method. This method records gift card breakage as revenue on a proportional basis over the redemption period based on our historical gift card breakage rate. We review our gift card breakage estimate based on our historical redemption patterns. Pre-tax breakage income of $3.5 and $3.1 million was recognized during fiscal 2019 and 2018, respectively. In prior years, we recognized income from breakage of gift cards as a reduction of SG&amp;A when the likelihood of redemption of the gift card was remote. Pre-tax breakage income of $3.2 million was recognized during fiscal 2017. ​ Sales Returns ​ Revenue from merchandise product sales is reported net of sales returns, which includes an estimate of future returns based on historical return rates, with a corresponding reduction to cost of sales. Our refund liability for sales returns was $5.8 million and $6.4 million at February 1, 2020 and February 2, 2019, respectively, which is included in accrued and other current liabilities and represents the expected value of the refund that will be due to our customers. We also have a corresponding asset included in other current assets that represents the right to recover products from customers associated with sales returns of $3.0 million and $3.2 million at February 1, 2020 and February 2, 2019, respectively. ​ Contract Liabilities ​ The following table summarizes the opening and closing balances of our contract liabilities (in thousands): ​ ​ ​ ​ ​ ​ ​ ​ ​ ​ ​ ​ ​ Balance at ​ Increase ​ Balance at ​ ​ February 2, 2019 (Decrease) February 1, 2020 ​ Contract liabilities ​ $ 121,796 ​ $ (261) ​ $ 121,535 ​ ​ ​ ​ ​ ​ ​ ​ ​ ​ ​ ​ ​ ​ ​ ​ Balance at ​ Increase ​ Balance at ​ ​ February 3, 2018 (Decrease) February 2, 2019 ​ ​ ​ As Adjusted ​ ​ ​ ​ ​ ​ ​ Contract liabilities ​ $ 139,809 ​ $ (18,013) ​ $ 121,796 ​ ​ Contract liabilities include cash payments received from customers in advance of our performance, including amounts which are refundable. These liabilities primarily consist of customer deposits related to rental product or custom clothing transactions since we typically receive payment from our customers prior to our performance and deferred revenue related to our loyalty programs and unredeemed gift cards. These amounts are primarily included as “Customer deposits, prepayments and refunds payable,” “Loyalty program liabilities” and “Unredeemed gift cards,” respectively, within the accrued expenses and other current liabilities line item on our consolidated balance sheets. See Note 11 for additional information on our accrued expenses and other current liabilities. ​ The amount of revenue recognized for fiscal 2019 and 2018 that was included in the opening contract liability balance was $81.7 million and $100.0 million, respectively. This revenue primarily consists of recognition of deposits for completed transactions as well as redeemed certificates related to our loyalty program and gift card redemptions. Fiscal 2018 also includes the impact of changes related to our loyalty programs of $17.6 million. ​ ​</t>
  </si>
  <si>
    <t>GOODWILL AND INTANGIBLE ASSETS</t>
  </si>
  <si>
    <t>8. GOODWILL AND INTANGIBLE ASSETS Goodwill Changes in the net carrying amount of goodwill for the years ended February 1, 2020 and February 2, 2019 are as follows (in thousands): ​ ​ ​ ​ ​ ​ ​ ​ ​ ​ ​ Total Balance at February 3, 2018 ​ $ 94,305 Goodwill of divested business (see Note 3) ​ ​ (13,588) Translation adjustment ​ (1,226) Balance at February 2, 2019 ​ $ 79,491 Translation adjustment ​ (220) Balance at February 1, 2020 ​ $ 79,271 ​ As of February 1, 2020 and February 2, 2019, accumulated goodwill impairment totaled $780.0 million. Intangible Assets The gross carrying amount and accumulated amortization of our identifiable intangible assets are as follows (in thousands): ​ ​ ​ ​ ​ ​ ​ ​ ​ ​ February 1, February 2, ​ 2020 2019 Amortizable intangible assets: ​ ​ ​ ​ ​ ​ ​ Carrying amount: ​ ​ ​ ​ ​ ​ ​ Trademarks, tradenames and franchise agreements ​ $ 13,506 ​ $ 13,506 ​ Favorable leases ​ ​ — ​ ​ 11,844 ​ Total carrying amount ​ 13,506 ​ 25,350 ​ Accumulated amortization: ​ ​ ​ ​ ​ ​ ​ Trademarks, tradenames and franchise agreements ​ (9,863) ​ (9,677) ​ Favorable leases ​ ​ — ​ ​ (5,162) ​ Total accumulated amortization ​ (9,863) ​ (14,839) ​ Total amortizable intangible assets, net ​ 3,643 ​ 10,511 ​ Indefinite-lived intangible assets: ​ ​ ​ ​ ​ ​ ​ Trademarks and tradename ​ 113,200 ​ 143,200 ​ Total intangible assets, net ​ $ 116,843 ​ $ 153,711 ​ ​ The elimination of favorable leases is due to the adoption of ASC 842, effective February 3, 2019. See Note 17 for additional information. The decrease in trademarks, tradenames and franchise agreements and the elimination of customer relationships is due to the sale of our corporate apparel business. See Note 2 for additional information. In addition, the decrease in indefinite-lived trademarks and tradenames reflects the reclassification of the Joseph Abboud tradename totaling $30.0 million as an asset held for sale in the consolidated balance sheets due to the sale of the Joseph Abboud trademarks which closed on March 4, 2020. See Note 23 for additional information. Amortization expense associated with intangible assets subject to amortization totaled approximately $0.2 million, $1.6 million and $1.8 million for fiscal 2019, 2018 and 2017, respectively. Amortization expense associated with intangible assets subject to amortization at February 1, 2020 is estimated to be approximately $0.2 million each year for fiscal years 2020-2024.</t>
  </si>
  <si>
    <t>INCOME TAXES</t>
  </si>
  <si>
    <t>9. INCOME TAXES The following table provides details on our earnings before income taxes (in thousands): ​ ​ ​ ​ ​ ​ ​ ​ ​ ​ ​ ​ ​ ​ Fiscal Year ​ 2019 2018 2017 United States ​ $ (17,678) ​ $ 73,775 ​ $ 90,629 ​ Foreign ​ 44,690 ​ 42,527 ​ 31,005 ​ Total ​ $ 27,012 ​ $ 116,302 ​ $ 121,634 ​ ​ The provision for income taxes consists of the following (in thousands): ​ ​ ​ ​ ​ ​ ​ ​ ​ ​ ​ ​ ​ Fiscal Year ​ 2019 2018 2017 Current tax expense: ​ ​ ​ ​ ​ ​ ​ Federal ​ $ 4,231 ​ $ 7,295 ​ $ 25,578 ​ State ​ 2,196 ​ 4,853 ​ 5,055 ​ Foreign ​ 4,726 ​ 13,764 ​ 10,049 ​ Deferred tax (benefit) expense: ​ ​ ​ ​ ​ ​ ​ ​ ​ ​ Federal and state ​ (8,919) ​ (2,472) ​ (21,607) ​ Foreign ​ (589) ​ (5,734) ​ 15,542 ​ Total ​ $ 1,645 ​ $ 17,706 ​ $ 34,617 ​ ​ In December 2017, the U.S. enacted the Tax Reform Act. The changes included in the Tax Reform Act are broad and complex, which impacted our consolidated financial statements in fiscal 2017 and fiscal 2018 including, but not limited to: reducing the U.S. federal corporate tax rate from 35% to 21% effective January 1, 2018 and requiring a one-time transition tax on certain unrepatriated earnings of non-U.S. subsidiaries that may electively be paid over eight years. The transition tax resulted in certain previously untaxed non-U.S. earnings being included in the U.S. federal and state 2017 taxable income. The Tax Reform Act also enacted new tax laws which include, but are not limited to: a Base Erosion Anti-abuse Tax (“BEAT”), which is a new minimum tax, generally eliminating U.S. federal income taxes on dividends from foreign subsidiaries, a provision designed to tax currently global intangible low taxed income (“GILTI”), a provision that may limit the amount of currently deductible interest expense, the repeal of the domestic production incentives, limitations on the deductibility of certain executive compensation, and limitations on the utilization of foreign tax credits to reduce the U.S. income tax liability. ​ Shortly after the Tax Reform Act was enacted, the Securities and Exchange Commission issued Staff Accounting Bulletin No. 118, Income Tax Accounting Implications of the Tax Cuts and Jobs Act (“SAB 118”) which provides guidance on accounting for the Tax Reform Act’s impact. SAB 118 provided a measurement period, which in no case should extend beyond one year from the Tax Reform Act enactment date, during which a company acting in good faith may complete the accounting for the impacts of the Tax Reform Act. In accordance with SAB 118, a company must reflect the income tax effects of the Tax Reform Act in the reporting period in which the accounting is complete. To the extent that a company’s accounting for certain income tax effects of the Tax Reform Act is incomplete, a company can determine a reasonable estimate for those effects and record a provisional estimate in the financial statements in the first reporting period in which a reasonable estimate can be determined. As a result, in fiscal 2017, we recorded a provisional discrete net tax benefit of $0.3 million related to the Tax Reform Act, which consisted of a benefit from deferred tax remeasurement offset by additional provision for transition tax. During the fourth quarter of fiscal 2018, we completed our accounting for the effects of the Tax Reform Act and recorded a discrete net tax benefit of $6.1 million, including finalization of deferred tax remeasurement, transition tax and a rate change for foreign exchange remeasurement on previously taxed earnings and profits. ​ In addition, during 2018, we finalized our policy and have elected to use the period cost method for GILTI provisions and therefore have not recorded deferred taxes for basis differences expected to reverse in future periods. ​ A reconciliation of the statutory federal income tax rate to our effective tax rate is as follows: ​ ​ ​ ​ ​ ​ ​ ​ ​ ​ ​ Fiscal Year ​ 2019 2018 2017 Federal statutory rate ​ 21.0 % 21.0 % 33.7 % State income taxes, net of federal benefit (1.5) ​ 4.1 ​ 1.4 ​ Uncertain tax positions 0.1 ​ (0.5) ​ (15.1) ​ Foreign tax rate differential (21.7) ​ 4.3 ​ (1.9) ​ Amortizable tax goodwill — ​ (4.3) ​ (1.2) ​ Foreign income taxed in the U.S. ​ 15.8 ​ 1.8 ​ — ​ Return to provision ​ (6.5) ​ (4.2) ​ (2.5) ​ Valuation allowance 34.5 ​ 1.0 ​ 7.9 ​ Tax credits (45.6) ​ (6.1) ​ (9.9) ​ Impact of change to permanent reinvestment of foreign earnings ​ 2.1 ​ 4.6 ​ 14.2 ​ Impact of Tax Reform Act ​ — ​ (5.2) ​ (0.2) ​ Inventory donations ​ (7.1) ​ (1.7) ​ (1.3) ​ Stock compensation ​ 9.2 ​ — ​ 2.3 ​ Impact of ASC 810 ​ 3.7 ​ 0.6 ​ — ​ Meals and entertainment 2.4 ​ 0.5 ​ 0.4 ​ Other (0.3) ​ (0.7) ​ 0.7 ​ ​ 6.1 % 15.2 % 28.5 % ​ In fiscal 2019, our effective income tax rate was 6.1% and is lower than the U.S. statutory rate primarily due to benefits from foreign tax credits offset by a net increased valuation allowance. In fiscal 2018, our effective income tax rate from continuing operations was 15.2% and is lower than the U.S. statutory rate primarily due to the impact of the Tax Reform Act and usage of tax credits, which are partially offset by state income tax changes related to the Tax Reform Act and foreign earnings with higher tax rates in these jurisdictions. In assessing the realizability of deferred tax assets, management considers whether it is more likely than not that a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February 1, 2020, it is more likely than not that we will realize the benefits of the deferred tax assets, except as discussed below. During 2019, valuation allowances recorded against deferred tax assets increased by $9.4 million. The increase in valuation allowances related to charitable contributions and various state tax attributes of $14.7 million and was primarily driven by uncertainties regarding the future realization of tax attributes recorded in multiple jurisdictions. The increase in valuation allowances was partially offset by a decrease of $5.3 million related to tax credits due to sustained profitability which allows us to release the valuation allowance on these tax attributes. At February 1, 2020, we had tax attributes including federal net operating loss (“NOL”), state NOL and U.S. capital loss carryforwards of approximately $6.2 million, $236.7 million and $21.1 million, respectively. The federal NOL can be can be carried forward indefinitely, the state NOL carryforwards will expire between fiscal 2020 and 2039, and the capital loss can be carried forward 5 years. At February 1, 2020, we also had $15.8 million of foreign tax credit carryforwards, which will expire between fiscal 2021 and fiscal 2029. At February 1, 2020 and February 2, 2019, we had net non-current deferred tax liabilities of $22.0 million and $43.0 million, respectively. We have a valuation allowance of $30.1 million against certain state deferred tax assets and foreign tax credits for which we have concluded it is more likely than not that we will not recognize the asset. Total deferred tax assets and liabilities and the related temporary differences as of February 1, 2020 and February 2, 2019 were as follows (in thousands): ​ ​ ​ ​ ​ ​ ​ ​ ​ February 1, February 2, ​ ​ 2020 ​ 2019 Deferred tax assets: ​ ​ ​ ​ ​ ​ ​ Accrued rent and other expenses ​ $ 20,439 ​ $ 27,098 ​ Accrued compensation ​ 10,408 ​ 17,667 ​ Accrued inventory reserves ​ 8,159 ​ 5,654 ​ Interest rate swap ​ ​ 8,649 ​ ​ 1,558 ​ Operating lease liabilities ​ 218,257 ​ 9,249 ​ Other ​ 98 ​ 6,617 ​ Tax attributes ​ 56,955 ​ 32,030 ​ Total deferred tax assets ​ 322,965 ​ 99,873 ​ Valuation allowance ​ (30,123) ​ (20,686) ​ Net deferred tax assets ​ 292,842 ​ 79,187 ​ Deferred tax liabilities: ​ ​ ​ ​ ​ ​ ​ Property and equipment ​ (40,656) ​ (47,287) ​ Capitalized inventory costs ​ (12,050) ​ (12,538) ​ Intangibles ​ (40,558) ​ (41,176) ​ Investment in foreign subsidiaries ​ ​ (11,239) ​ ​ (12,321) ​ Operating lease right-of-use assets ​ ​ (206,023) ​ ​ — ​ Other ​ ​ (4,356) ​ ​ (8,863) ​ Total deferred tax liabilities ​ (314,882) ​ (122,185) ​ Net deferred tax liabilities ​ $ (22,040) ​ $ (42,998) ​ ​ In accordance with the guidance regarding accounting for uncertainty in income taxes, we classify uncertain tax positions as non-current income tax liabilities unless expected to be paid within one year and recognize interest and/or penalties related to income tax matters in income tax expense. As of February 1, 2020 and February 2, 2019, the total amount of accrued interest related to uncertain tax positions was $0.1 million and $0.1 million, respectively. The following table summarizes the activity related to our uncertain tax positions (in thousands): ​ ​ ​ ​ ​ ​ ​ ​ ​ February 1, February 2, ​ ​ 2020 ​ 2019 Gross uncertain tax positions, beginning balance ​ $ 619 ​ $ 1,154 ​ Increase in tax positions for prior years ​ — ​ — ​ Decrease in tax positions for prior years ​ — ​ (535) ​ Increase in tax positions due to business combinations ​ ​ — ​ ​ — ​ Increase in tax positions for current year ​ — ​ — ​ Decrease in tax positions for current year ​ — ​ — ​ Settlements ​ — ​ — ​ Lapse from statute of limitations ​ — ​ — ​ Gross uncertain tax positions, ending balance ​ $ 619 ​ $ 619 ​ ​ Of the $0.6 million in uncertain tax positions as of February 1, 2020, $0.6 million, if recognized, would reduce our income tax expense and effective tax rate. We do not expect material changes in the total amount of uncertain tax positions within the next 12 months as the outcome of tax matters is uncertain and unforeseen results can occur. We are subject to routine compliance examinations on tax matters by various tax jurisdictions in the ordinary course of business. Tax return years which are open to examinations range from fiscal 2014 through fiscal 2018. Our tax jurisdictions primarily consist of the United States, Canada, the United Kingdom, and Hong Kong as well as their states, territories, provinces and other political subdivisions. We are currently under IRS examination for fiscal year 2016. A number of U.S. state examinations are ongoing.</t>
  </si>
  <si>
    <t>INVENTORIES</t>
  </si>
  <si>
    <t>10. INVENTORIES The following table provides details on our inventories as of February 1, 2020 and February 2, 2019 (in thousands): ​ ​ ​ ​ ​ ​ ​ ​ ​ ​ February 1, ​ February 2, ​ 2020 2019 Finished goods ​ $ 554,706 ​ $ 581,953 ​ Raw materials and merchandise components ​ 141,951 ​ 142,133 ​ Total inventories ​ $ 696,657 ​ $ 724,086 ​ ​</t>
  </si>
  <si>
    <t>OTHER CURRENT ASSETS, ACCRUED EXPENSES AND OTHER CURRENT LIABILITIES AND DEFERRED TAXES AND OTHER LIABILITIES</t>
  </si>
  <si>
    <t>​ 11. OTHER CURRENT ASSETS, ACCRUED EXPENSES AND OTHER CURRENT LIABILITIES AND DEFERRED TAXES AND OTHER LIABILITIES The following table provides details on our other current assets as of February 1, 2020 and February 2, 2019 (in thousands): ​ ​ ​ ​ ​ ​ ​ ​ ​ ​ ​ February 1, ​ February 2, ​ 2020 2019 Prepaid expenses ​ $ 28,111 ​ $ 53,455 ​ Tax receivable ​ ​ 12,010 ​ ​ — ​ Other ​ 9,009 ​ 13,368 ​ Total other current assets ​ $ 49,130 ​ $ 66,823 ​ ​ The decrease in prepaid expenses is primarily due to the impact on prepaid rent resulting from the adoption of ASC 842, effective February 3, 2019. See Note 17 for additional information. The following table provides details on our accrued expenses and other current liabilities as of February 1, 2020 and February 2, 2019 (in thousands): ​ ​ ​ ​ ​ ​ ​ ​ ​ February 1, February 2, ​ ​ ​ 2020 ​ 2019 ​ Accrued salary, bonus, sabbatical, vacation and other benefits ​ $ 58,264 ​ $ 78,297 ​ Loyalty program liabilities ​ 43,692 ​ 44,434 ​ Customer deposits, prepayments and refunds payable ​ 39,527 ​ 38,436 ​ Unredeemed gift cards ​ ​ 30,024 ​ ​ 32,178 ​ Sales, value added, payroll, property and other taxes payable ​ 18,208 ​ 20,930 ​ Accrued workers compensation and medical costs ​ 20,954 ​ 23,893 ​ Accrued dividends ​ 380 ​ 10,480 ​ Accrued interest ​ 5,552 ​ 1,828 ​ Unrealized loss on interest rate swaps ​ ​ 7,701 ​ ​ 1,625 ​ Accrued royalties ​ ​ 2,543 ​ ​ 1,286 ​ Other ​ 19,265 ​ 15,311 ​ Total accrued expenses and other current liabilities ​ $ 246,110 ​ $ 268,698 ​ ​ The following table provides details on our deferred taxes, net and other liabilities as of February 1, 2020 and February 2, 2019 (in thousands): ​ ​ ​ ​ ​ ​ ​ ​ ​ ​ February 1, February 2, ​ 2020 ​ 2019 Deferred and other income tax liabilities, net ​ $ 36,373 ​ $ 48,199 ​ Unrealized loss on interest rate swaps ​ ​ 26,885 ​ ​ 7,605 ​ Deferred rent and landlord incentives ​ ​ — ​ ​ 57,351 ​ Unfavorable lease liabilities ​ ​ — ​ ​ 1,797 ​ Other ​ 4,555 ​ 4,593 ​ Total deferred taxes, net and other liabilities ​ $ 67,813 ​ $ 119,545 ​ ​ The elimination of deferred rent and landlord incentives and unfavorable lease liabilities is due to the adoption of ASC 842, effective February 3, 2019. See Note 17 for additional information.</t>
  </si>
  <si>
    <t>ACCUMULATED OTHER COMPREHENSIVE (LOSS) INCOME</t>
  </si>
  <si>
    <t xml:space="preserve">​ 12. ACCUMULATED OTHER COMPREHENSIVE (LOSS) INCOME The following table summarizes the components of accumulated other comprehensive (loss) income during fiscal 2019, 2018 and 2017 (in thousands and net of tax): ​ ​ ​ ​ ​ ​ ​ ​ ​ ​ ​ ​ ​ ​ ​ ​ Foreign ​ ​ ​ ​ ​ ​ ​ ​ ​ ​ ​ ​ Currency ​ Cash Flow ​ Pension ​ ​ ​ ​ Translation Hedges Plan Total BALANCE— January 28, 2017 ​ $ (40,205) ​ $ (82) ​ $ 204 ​ $ (40,083) ​ Other comprehensive (loss) income before reclassifications ​ 29,089 ​ ​ (3,359) ​ ​ (20) ​ 25,710 ​ Amounts reclassified from accumulated other comprehensive loss ​ — ​ ​ 4,682 ​ ​ — ​ 4,682 ​ Tax effect ​ — ​ ​ (1,096) ​ ​ 5 ​ (1,091) ​ Net other comprehensive income (loss) ​ 29,089 ​ 227 ​ ​ (15) ​ 29,301 ​ BALANCE— February 3, 2018 ​ (11,116) ​ ​ 145 ​ ​ 189 ​ (10,782) ​ Other comprehensive loss before reclassifications ​ (18,704) ​ ​ (8,393) ​ ​ (45) ​ (27,142) ​ Amounts reclassified from accumulated other comprehensive loss ​ — ​ ​ 2,178 ​ ​ ​ ​ 2,178 ​ Tax effect ​ ​ — ​ ​ 1,756 ​ ​ 11 ​ ​ 1,767 ​ Net other comprehensive loss ​ (18,704) ​ (4,459) ​ ​ (34) ​ (23,197) ​ BALANCE— February 2, 2019 ​ ​ (29,820) ​ ​ (4,314) ​ ​ 155 ​ ​ (33,979) ​ Other comprehensive loss before reclassifications ​ (4,847) ​ ​ (30,578) ​ ​ (701) ​ (36,126) ​ Amounts reclassified from accumulated other comprehensive loss ​ — ​ ​ 1,250 ​ ​ — ​ 1,250 ​ Release of cumulative foreign currency translation adjustment to loss from discontinued operations (see Note 2) ​ 26,885 ​ ​ — ​ ​ — ​ 26,885 ​ Tax effect ​ ​ — ​ ​ 7,274 ​ ​ 182 ​ ​ 7,456 ​ Net other comprehensive income (loss) ​ 22,038 ​ (22,054) ​ ​ (519) ​ (535) ​ BALANCE— February 1, 2020 ​ $ (7,782) ​ $ (26,368) ​ $ (364) ​ $ (34,514) ​ ​ Amounts reclassified from other comprehensive (loss) income in fiscal 2019 related to changes in the fair value of our interest rate swaps, which is recorded in interest expense in the consolidated statement of (loss) earnings and the impact of the cancellation of cash flow hedges related to inventory purchases for our divested corporate apparel business. Amounts reclassified from other comprehensive (loss) income in fiscal 2018 and 2017 related to changes in the fair value of our interest rate swaps which is recorded in interest expense in the consolidated statement of (loss) earnings and changes in the fair value of cash flow hedges related to inventory purchases, which is recorded within cost of sales in the consolidated statement of (loss) earnings. </t>
  </si>
  <si>
    <t>DIVIDENDS</t>
  </si>
  <si>
    <t>13. DIVIDENDS On September 11, 2019, after extensive review, the Company announced an update to the Company’s capital allocation policy. Effective in the fourth quarter of fiscal, 2019, our quarterly cash dividend was suspended and the cash was redeployed for accelerated debt reduction and opportunistic share repurchases. Cash dividends paid were approximately $28.1 million, $36.9 million and $35.8 million during fiscal 2019, 2018 and 2017, respectively. In fiscal 2019, a dividend of $0.18 per share was declared in each of the first two quarters, for an annual dividend of $0.36 per share. In fiscal 2018 and 2017, a dividend of $0.18 per share was declared in each quarter, for an annual dividend of $0.72 per share, respectively. ​</t>
  </si>
  <si>
    <t>SHARE REPURCHASES</t>
  </si>
  <si>
    <t>14. SHARE REPURCHASES In March 2013, our Board approved a share repurchase program for our common stock. During the third quarter of 2019, we repurchased 2,336,852 shares through open market repurchases at a cost of $10.0 million for an average price of $4.28 per share. At February 1, 2020, the remaining balance available under the Board’s authorization was $38.0 million. No shares were repurchased during fiscal 2018 or fiscal 2017.</t>
  </si>
  <si>
    <t>EQUITY AND SHARE-BASED COMPENSATION PLANS</t>
  </si>
  <si>
    <t>15. EQUITY AND SHARE-BASED COMPENSATION PLANS Preferred Stock Our Board is authorized to issue up to 2,000,000 shares of preferred stock and to determine the dividend rights and terms, redemption rights and terms, liquidation preferences, conversion rights, voting rights and sinking fund provisions of those shares without any further vote or act by Company shareholders. There was no issued preferred stock as of February 1, 2020 and February 2, 2019, respectively. Stock Plans In June 2016, our shareholders approved the Tailored Brands, Inc. 2016 Long-Term Incentive Plan (the “2016 LTIP”), which will be used for equity grants after June 2016. As amended in 2017, the 2016 LTIP provides for an aggregate of up to 9,300,000 shares, subject to adjustment, of our common stock (or the fair market value thereof) with respect to which stock options, stock appreciation rights, restricted stock, deferred stock units and performance based awards may be granted to full-time key employees and to non-employee directors of the Company. In addition, we continue to administer the 2004 Long-Term Incentive Plan (the “2004 LTIP”) and the 1996 Long-Term Incentive Plan (“1996 Plan”) as a result of awards which remain outstanding pursuant to such plans. Awards are no longer available for grant under the 2004 LTIP and 1996 Plan. Stock options and stock appreciation rights granted under these plans vest annually in varying increments over a period from one one As of February 1, 2020, 3,676,509 shares were available for grant under the 2016 LTIP and 8,680,893 shares of common stock were reserved for future issuance under the existing plans. Non-Vested Deferred Stock Units, Performance Units and Restricted Stock The following table summarizes the activity of time-based and performance-based (collectively, “DSUs”) awards during fiscal 2019: ​ ​ ​ ​ ​ ​ ​ ​ ​ ​ ​ ​ ​ ​ ​ ​ ​ ​ ​ Weighted-Average ​ ​ Units ​ Grant-Date Fair Value ​ ​ Time- ​ Performance- ​ Time- ​ Performance- ​ Based Based Based Based Non-Vested at February 2, 2019 ​ 939,086 336,906 ​ $ 22.60 ​ $ 18.59 ​ Granted 164,662 — ​ 5.53 ​ — ​ Vested (1) (487,020) (73,064) ​ 21.61 ​ 23.27 ​ Forfeited (145,219) (98,030) ​ 22.11 ​ 17.25 ​ Non-Vested at February 1, 2020 471,509 165,812 ​ $ 17.81 ​ $ 17.33 ​ (1) Includes 173,360 shares relinquished for tax payments related to vested DSUs in fiscal 2019. The following table summarizes additional information about DSUs: ​ ​ ​ ​ ​ ​ ​ ​ ​ ​ ​ ​ ​ ​ Fiscal Year ​ 2019 2018 2017 DSUs issued ​ ​ 164,662 ​ ​ 941,328 ​ ​ 1,015,236 ​ Weighted average grant date fair value ​ $ 5.53 ​ $ 26.81 ​ $ 11.47 ​ ​ We have determined the performance targets for the 165,812 outstanding performance units are not probable of achievement and are not expected to vest. Performance units that are unvested at the end of the performance period will lapse and be forfeited. The fair value of shares vested was $12.2 million, $17.2 million and $11.6 million in fiscal 2019, 2018 and 2017, respectively. As of February 1, 2020, the intrinsic value of non-vested DSUs was $2.5 million. As of February 1, 2020, we have unrecognized compensation expense related to non-vested DSUs of approximately $4.8 million which is expected to be recognized over a weighted-average period of 0.9 years. Stock Options and Stock Appreciation Rights (“SARs”) The following table summarizes the activity of stock options during fiscal 2019: ​ ​ ​ ​ ​ ​ ​ ​ ​ ​ ​ ​ ​ ​ ​ ​ ​ ​ ​ ​ Weighted- ​ ​ ​ ​ ​ ​ ​ ​ ​ ​ Average ​ Aggregate ​ ​ ​ ​ Weighted- ​ Remaining ​ Intrinsic ​ ​ Number of ​ Average ​ Contractual ​ Value ​ Shares Exercise Price Term (in thousands) Outstanding at February 2, 2019 1,252,072 ​ $ 23.64 ​ ​ ​ ​ ​ ​ Granted 3,258,797 ​ 7.42 ​ ​ ​ ​ ​ ​ Exercised — ​ — ​ ​ ​ ​ ​ ​ Forfeited (415,327) ​ ​ 10.44 ​ ​ ​ ​ ​ ​ Expired (142,955) ​ ​ 26.98 ​ ​ ​ ​ ​ ​ Outstanding at February 1, 2020 3,952,587 ​ $ 11.53 8.5 Years $ — ​ Vested and expected to vest at February 1, 2020 3,814,766 ​ $ 11.68 8.4 Years $ — ​ Exercisable at February 1, 2020 830,093 ​ $ 24.59 5.8 Years $ — ​ ​ During the first quarter of 2019, we granted SARs, which vest ratably over a period of three years, and will be settled in stock. Each vested SAR entitles the holder to the right of the difference between the value of our common stock on the date of exercise and the common stock price on the date of grant. We use the Black-Scholes option pricing model to estimate the fair value of SARs on the date of grant. ​ The following table summarizes the activity of SARs during fiscal 2019: ​ ​ ​ ​ ​ ​ ​ ​ ​ ​ ​ ​ ​ ​ ​ ​ ​ ​ ​ Average ​ Aggregate ​ ​ ​ ​ ​ Weighted- ​ Remaining ​ Intrinsic ​ ​ ​ Number of ​ Average ​ Contractual ​ Value ​ ​ Shares Exercise Price Term (in thousands) ​ Outstanding at February 2, 2019 — ​ $ — ​ ​ ​ ​ ​ ​ Granted 414,476 ​ 7.62 ​ ​ ​ ​ ​ ​ Exercised — ​ — ​ ​ ​ ​ ​ ​ Forfeited — ​ — ​ ​ ​ ​ ​ ​ Expired — ​ — ​ ​ ​ ​ ​ ​ Outstanding at February 1, 2020 414,476 ​ $ 7.62 9.2 Years $ — ​ Vested and expected to vest at February 1, 2020 414,476 ​ $ 7.62 9.2 Years $ — ​ Exercisable at February 1, 2020 — ​ $ — — Years $ — ​ ​ The weighted-average grant date fair value of stock options granted during fiscal 2019, 2018 and 2017 was $2.98, $10.29 and $3.86, respectively. The weighted-average grant date fair value of the SARs granted during fiscal 2019 was $3.01 per share. The fair value of stock options and SARs is estimated on the date of grant using the Black-Scholes option pricing model using the following weighted-average assumptions: ​ ​ ​ ​ ​ ​ ​ ​ ​ ​ ​ ​ ​ ​ ​ ​ ​ ​ ​ Fiscal Year ​ ​ 2019 2018 2017 Risk-free interest rate ​ 2.35% ​ 2.70% ​ 1.75% ​ Expected lives ​ 5.0 years ​ 5.0 years ​ 5.0 years ​ Dividend yield (1) ​ 4.09% ​ 4.21% ​ 4.69% ​ Expected volatility ​ 62.65% ​ 56.55% ​ 55.12% ​ ​ ​ ​ ​ ​ ​ ​ ​ (1) Awards granted after announcement of the suspension of our dividend assume a dividend yield of 0%. ​ The risk-free interest rate is based on the U.S. Treasury yield curve in effect at the time of grant. The expected lives represents the period of time the stock options and SARs are expected to be outstanding after their grant date. The dividend yield is based on the average of the annual dividend divided by the market price of our common stock at the time of declaration. The expected volatility is based on historical volatility of our common stock. There were no stock options or SARs exercised during fiscal 2019. The total intrinsic value of stock options exercised during fiscal 2018 and 2017 was $1.7 million and less than $0.1 million, respectively. As of February 1, 2020, we have unrecognized compensation expense related to non-vested stock options and SARs of approximately $8.3 million which is expected to be recognized over a weighted-average period of 1.5 years. Cash Settled Awards We have granted stock-based awards to certain employees, which vest over a period of three years, and will be settled in cash ("cash settled awards"). The fair value of the cash settled awards at each reporting period is based on the price of our common stock. The fair value of the cash settled awards will be remeasured at each reporting period until the awards are settled. At February 1, 2020, the liability associated with the cash settled awards was $1.7 million and was recorded in accrued expenses and other current liabilities in the consolidated balance sheets. At February 2, 2019, the liability associated with the cash settled awards was $3.8 million with $2.4 million recorded in accrued expenses and other current liabilities and $1.4 million recorded in other liabilities in the consolidated balance sheets. The following table summarizes the activity of cash settled awards during fiscal 2019 (in thousands): ​ ​ ​ ​ ​ Cash Settled Awards Non-Vested at February 2, 2019 $ 5,072 Granted ​ 4,480 Vested ​ (2,426) Forfeited ​ (906) Non-Vested at February 1, 2020 $ 6,220 ​ As of February 1, 2020, we have unrecognized compensation expense related to non-vested cash settled awards of approximately $2.2 million which is expected to be recognized over a weighted-average period of 1.6 years.</t>
  </si>
  <si>
    <t>RETIREMENT AND STOCK PURCHASE PLANS</t>
  </si>
  <si>
    <t>​ ​ 16. RETIREMENT AND STOCK PURCHASE PLANS We have 401(k) savings plans which allow eligible employees to save for retirement on a tax deferred basis. Employer matching contributions under the 401(k) savings plans are made based on a formula set by the Board from time to time. During fiscal 2019, 2018 and 2017, our matching contributions for the plans charged to operations were $3.1 million, $2.6 million and $2.7 million, respectively. We also maintain a noncontributory defined benefit pension plan and a post-retirement benefit plan which cover certain union and nonunion employees at Jos. A. Bank. The plans provide for eligible employees to receive benefits based principally on years of service. Amounts related to the defined benefit pension and post-retirement benefit plans were immaterial to our consolidated financial statements. In addition, we have an Employee Stock Purchase Plan (“ESPP”) which allows employees to authorize after-tax payroll deductions to be used for the purchase of shares of our common stock at 85% of the lesser of the fair market value of our common stock on the first day of the offering period or the fair market value of our common stock on the last day of the offering period. In 2018, our shareholders approved amendments to the ESPP including increasing the number of shares available for purchase by 1,000,000 shares, resulting in a total of 3,137,500 shares available for purchase under the ESPP. We make no contributions to this plan but pay all brokerage, service and other costs incurred. A participant may not purchase more than 125 shares during any calendar quarter. During fiscal 2019, 2018 and 2017, employees purchased 344,433 shares, 103,081 shares and 167,673 shares, respectively, under the ESPP, the weighted-average fair value of which was $4.53, $16.76 and $10.74 per share, respectively. We recognized approximately $0.6 million of share-based compensation expense related to the ESPP for each of fiscal 2019, 2018 and 2017, respectively. As of February 1, 2020, 783,442 shares were reserved for future issuance under the ESPP.</t>
  </si>
  <si>
    <t>LEASES</t>
  </si>
  <si>
    <t>17. LEASES ​ Adoption of ASC 842 ​ Effective February 3, 2019, we adopted ASC 842 using the modified retrospective approach. As part of the adoption, we made the following elections: ​ ● We elected the package of practical expedients under which we did not reassess our prior conclusions about lease identification, lease classification and initial direct costs. ● We elected to not separate lease and non-lease components for all leases. ● We elected to exempt leases with an initial term of twelve months or less from balance sheet recognition. ● We elected the land easement practical expedient under which we did not reassess whether existing land easements not accounted for as leases under previous guidance are or contain leases under ASC 842. ● We did not elect the hindsight practical expedient for all leases. ​ In addition, in July 2018, the FASB approved an optional transition method that removed the requirement to restate prior period financial statements upon adoption of the standard with a cumulative-effect adjustment to retained earnings in the period of adoption and we elected to apply this transition method. As a result, the comparative period information has not been restated and continues to be reported under the accounting standards in effect for the period presented. The adoption of ASC 842 had no impact to our previously reported results of operations or cash flows. ​ ​ The following table depicts the cumulative effect of the changes made to our February 2, 2019 balance sheet for the adoption of ASC 842 effective on February 3, 2019 (in thousands): ​ ​ ​ ​ ​ ​ ​ ​ ​ ​ ​ ​ Reported ​ ​ ​ Adjusted ​ ​ Balance at ​ Impact of ​ Balance at ​ ​ February 2, ​ Adoption of ​ February 3, ​ 2019 ASC 842 2019 Assets: ​ ​ ​ ​ ​ ​ ​ ​ ​ Other current assets ​ $ 66,823 ​ $ (20,557) ​ $ 46,266 Current assets - discontinued operations ​ ​ 171,376 ​ ​ (197) ​ ​ 171,179 ​ ​ ​ ​ ​ ​ ​ ​ ​ ​ Operating lease right-of-use assets ​ ​ — ​ ​ 884,231 ​ ​ 884,231 Intangible assets, net ​ ​ 153,711 ​ ​ (6,682) ​ ​ 147,029 Non-current assets - discontinued operations ​ ​ 25,071 ​ ​ 12,039 ​ ​ 37,110 ​ ​ ​ ​ ​ ​ ​ ​ ​ ​ Current Liabilities: ​ ​ ​ ​ ​ ​ ​ ​ ​ Accrued expenses and other current liabilities ​ ​ 268,698 ​ ​ (151) ​ ​ 268,547 Current portion of operating lease liabilities ​ ​ — ​ ​ 181,379 ​ ​ 181,379 Current liabilities - discontinued operations ​ ​ 40,025 ​ ​ 2,346 ​ ​ 42,371 ​ ​ ​ ​ ​ ​ ​ ​ ​ ​ Noncurrent Liabilities: ​ ​ ​ ​ ​ ​ ​ ​ ​ Operating lease liabilities ​ ​ — ​ ​ 735,482 ​ ​ 735,482 Deferred taxes, net and other liabilities ​ ​ 119,545 ​ ​ (59,316) ​ ​ 60,229 Noncurrent liabilities - discontinued operations ​ ​ 5,477 ​ ​ 9,496 ​ ​ 14,973 ​ ​ ​ ​ ​ ​ ​ ​ ​ ​ Equity: ​ ​ ​ ​ ​ ​ ​ ​ ​ Accumulated deficit ​ $ (468,048) ​ $ (402) ​ $ (468,450) ​ The adoption of ASC 842 primarily resulted in the recognition of operating lease liabilities totaling $869.2 million, based upon the present value of the remaining minimum rental payments using discount rates as of the adoption date, with $183.6 million within current liabilities and $685.7 million in noncurrent liabilities. In addition, we recorded corresponding right-of-use assets totaling $868.8 million based upon the operating lease liabilities adjusted for favorable lease intangible assets, previously included within intangible assets, net and deferred rent and unfavorable lease liabilities, previously included within deferred taxes, net and other liabilities. In addition, we recorded a $0.4 million cumulative effect of initially applying ASC 842 as an adjustment to the opening balance of accumulated deficit. ​ Lease Information ​ We lease store locations, office and warehouse facilities, vehicles and equipment under various non-cancelable operating leases expiring in various years through 2032. ​ Substantially all of our stores are leased, generally for five one ​ Operating lease right-of-use assets and operating lease liabilities are recognized at the lease commencement date. Operating lease liabilities represent the present value of lease payments. Operating lease right-of-use assets represent our right to use an underlying asset and are based upon the operating lease liabilities adjusted for prepayments or accrued lease payments, lease incentives and impairment of operating lease right-of-use assets. To determine the present value of the lease payments, we estimated our incremental borrowing rate based on our current credit rating as well as comparisons to comparable borrowing rates of similarly-rated companies. ​ The components of lease cost are as follows (in thousands): ​ ​ ​ ​ ​ ​ February 1, 2020 Operating lease cost ​ $ 248,975 Variable lease cost ​ ​ 73,929 Total lease cost ​ $ 322,904 ​ Operating lease expense is recognized on a straight-line basis over the lease term. Total lease costs for stores and our distribution network are included in cost of sales while other total lease costs are included in SG&amp;A expenses. ​ Supplemental balance sheet information related to operating leases consists of the following (in thousands): ​ ​ ​ ​ ​ February 1, 2020 Operating lease right-of-use assets $ 880,291 ​ ​ ​ Current portion of operating lease liabilities $ 186,304 Noncurrent portion operating lease liabilities ​ 726,327 Total operating lease liabilities $ 912,631 ​ Lease term and discount rate for operating leases were as follows: ​ ​ ​ ​ ​ ​ February 1, 2020 Weighted average remaining lease term ​ 5.6 years Weighted average discount rate ​ 5.22% ​ Supplemental disclosures of cash flow information consists of the following (in thousands): ​ ​ ​ ​ ​ ​ ​ February 1, 2020 Cash paid for operating leases ​ $ 254,605 Operating lease assets obtained in exchange for operating lease liabilities ​ $ 1,074,670 ​ At February 1, 2020, we have approximately $912.6 million of non-cancelable operating lease commitments and no finance leases. The following table summarizes the undiscounted annual future minimum lease payments, as of February 1, 2020, for each of the next five years and in the aggregate (in thousands): ​ ​ ​ ​ ​ Operating Leases Year 1 $ 228,872 Year 2 ​ 237,532 Year 3 ​ 196,783 Year 4 ​ 149,501 Year 5 ​ 106,826 Thereafter ​ 134,146 Total lease payments $ 1,053,660 Less: Interest ​ (141,029) Present value of lease liabilities $ 912,631 Disclosures Related to Periods Prior to Adoption of ASC 842 ​ As previously disclosed in our 2018 Annual Report on Form 10-K and under the accounting standards then in effect, our operating leases generally contain rent escalation clauses, rent holidays, contingent rent provisions and occasionally leasehold incentives. Rent expense for operating leases is recognized on a straight-line basis over the term of the lease, which is generally five to ten years based on the initial lease term plus first renewal option periods that are reasonably assured. Rent expense for stores is included in cost of sales as a part of occupancy cost and other rent is included in SG&amp;A. The lease terms commence when we take possession with the right to control use of the leased premises, which normally includes a construction period and, for stores, is approximately 60 days prior to the date rent payments begin. Deferred rent that results from recognition of rent expense on a straight-line basis is included in other liabilities. Landlord incentives received for reimbursement of leasehold improvements is also included in other liabilities and amortized as a reduction to rent expense over the term of the lease. Contingent rentals are generally based on percentages of sales and are recognized as store rent expense as they accrue. Rent expense for operating leases for fiscal 2018 and 2017 was $247.9 million and $251.3 million respectively, and includes contingent rentals of $1.8 million and $2.1 million, respectively. Minimum future rental payments under non-cancelable leases as of February 2, 2019 for each of the next five years and in the aggregate are as follows (in thousands): ​ ​ ​ ​ ​ ​ ​ Fiscal Year ​ Operating Leases ​ 2019 ​ $ 236,539 ​ 2020 ​ 206,652 ​ 2021 ​ 173,294 ​ 2022 ​ 131,800 ​ 2023 ​ 86,127 ​ Thereafter ​ 140,256 ​ Total lease payments ​ $ 974,668 ​ ​</t>
  </si>
  <si>
    <t>FAIR VALUE MEASUREMENTS</t>
  </si>
  <si>
    <t>18.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 observable inputs such as quoted prices in active markets; Level 2 - inputs other than the quoted prices in active markets that are observable either directly or indirectly; and Level 3-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Assets and Liabilities that are Measured at Fair Value on a Recurring Basis ​ ​ ​ ​ ​ ​ ​ ​ ​ ​ ​ ​ ​ ​ ​ ​ ​ Fair Value Measurements at Reporting Date ​ ​ ​ ​ ​ Using ​ ​ ​ ​ ​ Quoted Prices ​ ​ ​ ​ ​ ​ ​ ​ ​ ​ ​ in Active ​ Significant ​ ​ ​ ​ ​ ​ ​ ​ Markets for ​ Other ​ Significant ​ ​ ​ ​ ​ Identical ​ Observable ​ Unobservable ​ ​ ​ ​ ​ Instruments ​ Inputs ​ Inputs ​ ​ ​ (in thousands) (Level 1) (Level 2) (Level 3) Total February 1, 2020— ​ ​ ​ ​ ​ ​ ​ ​ ​ Assets: ​ ​ ​ ​ ​ ​ ​ ​ ​ ​ ​ ​ ​ Derivative financial instruments ​ $ — ​ $ 7 ​ $ — ​ $ 7 ​ Liabilities: ​ ​ ​ ​ ​ ​ ​ ​ ​ ​ ​ ​ ​ Derivative financial instruments ​ $ — ​ $ 34,586 ​ $ — ​ $ 34,586 ​ February 2, 2019— ​ ​ ​ ​ ​ ​ ​ ​ ​ ​ ​ ​ ​ Assets: ​ ​ ​ ​ ​ ​ ​ ​ ​ ​ ​ ​ ​ Derivative financial instruments ​ $ — ​ $ 2,965 ​ $ — ​ $ 2,965 ​ Liabilities: ​ ​ ​ ​ ​ ​ ​ ​ ​ ​ ​ ​ ​ Derivative financial instruments ​ $ — ​ $ 9,307 ​ $ — ​ $ 9,307 ​ ​ At February 1, 2020, derivative financial instruments are comprised of interest rate swap agreements to minimize our exposure to interest rate changes on our outstanding indebtedness and foreign currency forward exchange contracts primarily entered into related to our direct sourcing programs, specifically related to the Canadian dollar. These derivative financial instruments are recorded in the consolidated balance sheets at fair value based upon observable market inputs, primarily pricing models based on current market rates. Derivative financial instruments in an asset position are included within other current assets or other assets in the consolidated balance sheets. Derivative financial instruments in a liability position are included within accrued expenses and other current liabilities or noncurrent liabilities in the consolidated balance sheets. See Note 19 for further information regarding our derivative instruments. Assets and Liabilities that are Measured at Fair Value on a Non-Recurring Basis Long-lived assets, such as property and equipment, operating lease right-of-use assets, goodwill and identifiable intangibles, are periodically evaluated for impairment whenever events or changes in circumstances indicate that the carrying amount of an asset may not be recoverable. If the asset carrying amount exceeds its fair value, an impairment charge is recognized in the amount by which the carrying amount exceeds the fair value of the asset. As discussed in Note 1, during fiscal 2019, 2018 and 2017, we incurred $3.4 million, $1.0 million and $3.5 million, respectively, of asset impairment charges, which is included within SG&amp;A expenses in our consolidated statement of (loss) earnings, primarily related to underperforming stores. The estimated fair value of the impaired long-lived assets was $1.4 million, $0.6 million and $0.7 million, respectively. In addition, during fiscal 2019, we recognized a writeoff of $2.9 million of rental product related to the closure of a Canadian distribution center, which is included within cost of sales in our consolidated statement of (loss) earnings. We estimated the fair value of these long-lived assets based on an income approach using projected future cash flows discounted using a weighted-average cost of capital analysis that reflects current market conditions. The fair values of long-lived assets are based on our own judgments about the assumptions that market participants would use in pricing the asset and on observable market data, when available. We classify these measurements as Level 3 within the fair value hierarchy. During fiscal 2017, we recorded a goodwill impairment charge related to MW Cleaners totaling $1.5 million. We estimated the fair value of the MW Cleaners business based on an estimate provided to us by a market participant, which we classified as Level 2 within the fair value hierarchy. Fair Value of Financial Instruments Our financial instruments consist of cash, accounts receivable, accounts payable, accrued expenses and other current liabilities and long-term debt. Management estimates that, as of February 1, 2020 and February 2, 2019, the carrying value of cash, accounts receivable, accounts payable and accrued expenses and other current liabilities approximated their fair value due to the highly liquid or short-term nature of these instruments. We believe that the borrowings under our ABL Facility approximate their fair value because interest rates are adjusted on a short-term basis. The fair values of our Term Loan were valued based upon observable market data provided by a third party for similar types of debt, which we classify as a Level 2 input within the fair value hierarchy. The fair value of our Senior Notes is based on quoted prices in active markets, which we classify as Level 1 input within the fair value hierarchy. The table below shows the fair value and carrying value of our Term Loan and Senior Notes (in thousands): ​ ​ ​ ​ ​ ​ ​ ​ ​ ​ ​ ​ ​ ​ ​ ​ February 1, 2020 ​ February 2, 2019 ​ ​ ​ Carrying ​ Estimated ​ Carrying ​ Estimated ​ ​ Amount (1) Fair Value Amount (1) Fair Value ​ Term Loan and Senior Notes, including current portion ​ $ 1,053,398 ​ $ 896,851 ​ $ 1,116,361 ​ $ 1,120,296 ​ ​ ​ ​ ​ ​ ​ ​ ​ ​ ​ ​ ​ ​ ​ (1) The carrying value of the Term Loan and Senior Notes, including current portion is net of deferred financing costs of $2.0 million and $3.2 million as of February 1, 2020 and February 2, 2019, respectively. ​ ​</t>
  </si>
  <si>
    <t>DERIVATIVE FINANCIAL INSTRUMENTS</t>
  </si>
  <si>
    <t>19. DERIVATIVE FINANCIAL INSTRUMENTS ​ Effective February 3, 2019, we adopted ASU 2017-12, Derivatives and Hedging: Targeted Improvements to Accounting for Hedging Activities ​ In April 2017, we entered into an interest rate swap contract on an initial notional amount of $260.0 million that matures in June 2021 with periodic interest settlements. At February 1, 2020, the notional amount totaled $320.0 million. Under this interest rate swap contract, we receive a floating rate based on 1-month LIBOR and pay a fixed rate of 5.31% (including the applicable margin of 3.25%) on the outstanding notional amount. ​ In June 2018, we entered into an interest rate swap contract on an initial notional amount of $320.0 million that matures in April 2025 with periodic interest settlements. At February 1, 2020, the notional amount totaled $385.0 million. Under this interest rate swap contract, we receive a floating rate based on 1-month LIBOR and pay a fixed rate of 6.18% (including the applicable margin of 3.25%) on the outstanding notional amount. ​ We have designated each interest rate swap as a cash flow hedge of the variability of interest payments under the Term Loan due to changes in the LIBOR benchmark rate and the fair value of the swaps is reported as a component of accumulated other comprehensive (loss) income. For both swaps, changes in fair value are reclassified from accumulated other comprehensive (loss) income into earnings in the same period that the hedged item affects earnings. Over the next 12 months, $7.7 million of the amounts related to the interest rate swaps is expected to be reclassified from accumulated other comprehensive (loss) income into earnings within interest expense. ​ Historically, we also utilized derivative instruments to hedge our foreign exchange risk, specifically related to the British pound and Euro. As a result of the sale of our corporate apparel business, these instruments were cancelled during the third quarter of 2019 and any amounts included in accumulated other comprehensive (loss) income were reclassified to expense and included within loss from discontinued operations. ​ In addition, we are exposed to market risk associated with foreign currency exchange rate fluctuations as a result of our direct sourcing programs, specifically related to the Canadian dollar. As a result, from time to time, we may enter into derivative instruments to hedge this foreign exchange risk. We have not elected to apply hedge accounting to these derivative instruments. At February 1, 2020, the notional amount of these instruments totaled $5.3 million. Amounts related to these transactions were immaterial to our consolidated financial statements. The following table provides details on our derivative instruments recorded in the consolidated balance sheets as of February 1, 2020 and February 2, 2019 (in thousands): ​ ​ ​ ​ ​ ​ ​ ​ ​ ​ ​ ​ ​ ​ ​ ​ February 1, 2020 ​ February 2, 2019 ​ ​ Balance ​ Estimated ​ Balance ​ Estimated ​ Sheet Location Fair Value Sheet Location Fair Value Interest rate contracts ​ Other current assets ​ $ — ​ Other current assets ​ $ 1,610 Interest rate contracts ​ Other assets ​ ​ — ​ Other assets ​ ​ 1,355 Foreign exchange contracts ​ Other current assets ​ ​ 7 ​ Other current assets ​ ​ — Total assets ​ ​ ​ ​ $ 7 ​ ​ ​ ​ $ 2,965 ​ ​ ​ ​ ​ ​ ​ ​ ​ ​ ​ ​ ​ Interest rate contracts ​ Accrued expenses and other current liabilities ​ $ 7,701 ​ Accrued expenses and other current liabilities ​ $ 1,625 Interest rate contracts ​ Deferred taxes, net and other liabilities ​ ​ 26,885 ​ Deferred taxes, net and other liabilities ​ ​ 7,605 Foreign exchange contracts ​ Accrued expenses and other current liabilities ​ ​ — ​ Accrued expenses and other current liabilities ​ ​ 77 Total liabilities ​ ​ ​ ​ $ 34,586 ​ ​ ​ ​ $ 9,307 ​ The following table provides details on our derivative instruments recorded in the consolidated statements of (loss) earnings and comprehensive (loss) income during fiscal 2019 and 2018 (in thousands): ​ ​ ​ ​ ​ ​ ​ ​ ​ ​ ​ ​ ​ ​ ​ ​ ​ Amount of Gain/(Loss) Recognized in Other Comprehensive Loss, net of tax ​ Location of Gain/(Loss) Reclassified from Accumulated Other Comprehensive Loss into Earnings Amount of Gain/(Loss) Reclassified from Accumulated Other Comprehensive Loss into Earnings ​ ​ For the Year Ended ​ ​ For the Year Ended ​ February 1, 2020 February 2, 2019 ​ ​ February 1, 2020 February 2, 2019 Derivatives in Cash Flow Hedging Relationships: ​ ​ ​ ​ ​ ​ ​ ​ ​ Interest rate contracts ​ $ (22,931) ​ $ (8,296) ​ Interest expense $ 1,692 ​ $ 818 ​</t>
  </si>
  <si>
    <t>20. COMMITMENTS AND CONTINGENCIES Legal Proceedings On August 2, 2017, two American Airlines employees, Thor Zurbriggen and Dena Catan, filed a putative class action lawsuit against our then-existing subsidiary Twin Hill in the United States District Court for the Northern District of Illinois (Case No. 1:17-cv-05648). The complaint alleged claims for strict liability, negligence, and medical monitoring based on allegedly defective uniforms Twin Hill supplied to American Airlines for its employees. On September 28, 2017, the plaintiffs filed an amended complaint adding nine additional named plaintiffs, adding American Airlines, Inc. as a defendant, and adding claims for civil battery and intentional infliction of emotional distress. Plaintiffs filed a Seconded Amended Complaint on October 4, 2018 on behalf of 39 named plaintiffs, adding PSA Airlines, Inc. and Envoy Air Inc. as defendants, adding new factual allegations and adding a new claim of fraud against American. The Second Amended Complaint included plaintiffs from the Onody (Case No. 1:18-cv-02303) and Joy (Case No. 1:18-cv-05808) matters we reported in prior filings. As a result, on October 16, 2018, the judge dismissed the separate Onody and Joy matters. We have timely answered the Second Amended Complaint and the matter will proceed in due course.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 On September 27, 2017, Heather Poole and numerous other American Airlines employees filed a lawsuit against our then-existing subsidiary Twin Hill in the Superior Court for the State of California for the County of Alameda (Case No. RG17876798). The complaint attempts to allege claims for strict liability and negligence based on allegedly defective uniforms Twin Hill supplied to American Airlines for its employees. On December 11, 2017, the Company filed a demurrer to Plaintiff’s complaint. On February 20, 2018, the Court granted our demurrer and dismissed the plaintiffs’ Complaint. Plaintiffs filed an amended complaint on April 10, 2018 and again on April 27, 2018, which added allegations regarding Plaintiffs’ alleged injuries and named Tailored Brands as a defendant. This case was consolidated for pretrial purposes only with other complaints containing identical allegations, including the Agnello, Hughes, Mackonochie and Wagoner cases that were disclosed in the Company’s Annual Report on Form 10-K for the fiscal year ended February 2, 2019.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August 16, 2019, we completed the sale of Twin Hill to a third-party pursuant to a Stock Purchase Agreement, but remain responsible for the above referenced American Airlines matters. On December 23, 2019, Himelda Mendez on behalf of herself and all others similarly situated, filed a lawsuit against Jos. A. Bank Clothiers, Inc. in the United States District Court for the Southern District of New York (Case No. 1:19-cv-11756-KPF). The complaint alleges the Company’s failure to offer Braille gift cards violates the Americans with Disabilities Act (“ADA”), the New York State Human Rights Law (“NYSHRL”), and the New York City Human Rights Law (“NYCHRL”). We believe the lawsuit is without merit, and we intend to contest this action vigorously. The range of loss, if any, is not reasonably estimable at this time. We do not currently believe, however, that it will have a material adverse effect on our financial position, results of operations or cash flows. ​ On December 23, 2019, Himelda Mendez on behalf of herself and all others similarly situated, filed a lawsuit against The Men’s Wearhouse, Inc. in the United States District Court for the Southern District of New York (Case No. 1:19-cv-11765-RA). The complaint alleges the Company’s failure to offer Braille gift cards violates the ADA, the NYSHRL, and the NYCHRL. We believe the lawsuit is without merit, and we intend to contest this action vigorously. The range of loss, if any, is not reasonably estimable at this time. We do not currently believe, however, that it will have a material adverse effect on our financial position, results of operations or cash flows. ​ On December 26, 2019, Himelda Mendez on behalf of herself and all others similarly situated, filed a lawsuit against JA Apparel Corp. dba Joseph Abboud in the United States District Court for the Southern District of New York (Case No. 1:19-cv-11807-VEC). The complaint alleges the Company’s failure to offer Braille gift cards violates the ADA, the NYSHRL, and the NYCHRL. We believe the lawsuit is without merit, and we intend to contest this action vigorously. The range of loss, if any, is not reasonably estimable at this time. We do not currently believe, however, that it will have a material adverse effect on our financial position, results of operations or cash flows. In addition, we are involved in various routine legal proceedings, including ongoing litigation, incidental to the conduct of our business. Management does not believe that any of these matters will have a material adverse effect on our financial position, results of operations or cash flows.</t>
  </si>
  <si>
    <t>CONDENSED CONSOLIDATING FINANCIAL INFORMATION</t>
  </si>
  <si>
    <t>Condensed Consolidating Information</t>
  </si>
  <si>
    <t>​ ​ 21. CONDENSED CONSOLIDATING FINANCIAL INFORMATION As discussed in Note 6, The Men’s Wearhouse (the “Issuer”) issued $600.0 million in aggregate principal amount of 7.00% Senior Notes. The Senior Notes are guaranteed jointly and severally, on an unsecured basis by Tailored Brands, Inc. (the “Parent”) and certain of our U.S. subsidiaries (the “Guarantors”). Our foreign subsidiaries (collectively, the “Non-Guarantors”) are not guarantors of the Senior Notes. Each of the Guarantors is 100% owned and all guarantees are joint and several. In addition, the guarantees are full and unconditional except for certain automatic release provisions related to the Guarantors. These automatic release provisions are considered customary and include the sale or other disposition of all or substantially all of the assets or all of the capital stock of any subsidiary guarantor, the release or discharge of a guarantor’s guarantee of the obligations under the Term Loan other than a release or discharge through payment thereon, the designation in accordance with the Indenture of a guarantor as an unrestricted subsidiary or the satisfaction of the requirements for defeasance or discharge of the Senior Notes as provided for in the Indenture. The tables in the following pages present the condensed consolidating financial information for the Parent, the Issuer, the Guarantors and the Non-Guarantors, together with eliminations, as of and for the periods indicated. The consolidating financial information may not necessarily be indicative of the financial positions, results of operations or cash flows had the Parent, the Issuer, Guarantors and Non-Guarantors operated as independent entities. ​ ​ ​ ​ ​ ​ ​ ​ ​ ​ ​ ​ ​ ​ ​ ​ ​ ​ ​ ​ ​ ​ ​ ​ ​ ​ ​ ​ ​ ​ ​ ​ ​ ​ ​ ​ ​ ​ ​ ​ ​ ​ ​ ​ ​ ​ ​ ​ ​ ​ ​ ​ ​ ​ ​ ​ ​ ​ ​ ​ ​ ​ ​ ​ ​ ​ ​ ​ ​ ​ ​ ​ Tailored Brands, Inc. Condensed Consolidating Balance Sheet February 1, 2020 (in thousands) ​ ​ ​ ​ ​ ​ ​ ​ ​ ​ ​ ​ ​ ​ ​ ​ ​ ​ ​ ​ ​ ​ ​ Tailored ​ The Men’s ​ Guarantor ​ Non-Guarantor ​ ​ ​ ​ ​ ​ Brands, Inc. Wearhouse, Inc. Subsidiaries Subsidiaries Eliminations Consolidated ASSETS ​ ​ ​ ​ ​ ​ ​ ​ ​ ​ ​ ​ ​ ​ ​ ​ ​ ​ ​ CURRENT ASSETS: ​ ​ ​ ​ ​ ​ ​ ​ ​ ​ ​ ​ ​ ​ ​ ​ ​ ​ ​ Cash and cash equivalents ​ $ — ​ $ 961 ​ $ 1,495 ​ $ 11,964 ​ $ — ​ $ 14,420 ​ Accounts receivable, net ​ ​ — ​ ​ 28,603 ​ ​ 345,683 ​ ​ 49,043 ​ ​ (383,356) ​ ​ 39,973 ​ Inventories ​ ​ — ​ ​ 136,228 ​ ​ 420,339 ​ ​ 140,090 ​ ​ — ​ ​ 696,657 ​ Other current assets ​ ​ 10,379 ​ ​ 11,145 ​ ​ 56,192 ​ ​ 16,349 ​ ​ (10,000) ​ ​ 84,065 ​ Total current assets ​ ​ 10,379 ​ ​ 176,937 ​ ​ 823,709 ​ ​ 217,446 ​ ​ (393,356) ​ ​ 835,115 ​ Property and equipment, net ​ ​ — ​ ​ 173,271 ​ ​ 199,396 ​ ​ 23,145 ​ ​ — ​ ​ 395,812 ​ Operating lease right-of-use assets ​ ​ — ​ ​ 458,209 ​ ​ 368,748 ​ ​ 53,334 ​ ​ — ​ ​ 880,291 ​ Rental product, net ​ ​ — ​ ​ 81,370 ​ ​ 2,370 ​ ​ 9,157 ​ ​ — ​ ​ 92,897 ​ Goodwill ​ ​ — ​ ​ 6,160 ​ ​ 52,128 ​ ​ 20,983 ​ ​ — ​ ​ 79,271 ​ Intangible assets, net ​ ​ — ​ ​ — ​ ​ 116,843 ​ ​ — ​ ​ — ​ ​ 116,843 ​ Investments in subsidiaries ​ ​ 86,771 ​ ​ 1,180,304 ​ ​ — ​ ​ — ​ ​ (1,267,075) ​ ​ — ​ Other assets ​ ​ — ​ ​ 10,269 ​ ​ 8,367 ​ ​ 3,694 ​ ​ (3,600) ​ ​ 18,730 ​ Total assets ​ $ 97,150 ​ $ 2,086,520 ​ $ 1,571,561 ​ $ 327,759 ​ $ (1,664,031) ​ $ 2,418,959 ​ LIABILITIES AND SHAREHOLDERS' EQUITY ​ ​ ​ ​ ​ ​ ​ ​ ​ ​ ​ ​ ​ ​ ​ ​ ​ ​ ​ CURRENT LIABILITIES: ​ ​ ​ ​ ​ ​ ​ ​ ​ ​ ​ ​ ​ ​ ​ ​ ​ ​ ​ Accounts payable ​ $ 189,526 ​ $ 236,592 ​ $ 68,845 ​ $ 72,290 ​ $ (383,356) ​ $ 183,897 ​ Accrued expenses and other current liabilities ​ ​ 2,207 ​ ​ 148,929 ​ ​ 91,349 ​ ​ 17,041 ​ ​ (10,000) ​ ​ 249,526 ​ Current portion of operating lease liabilities ​ ​ — ​ ​ 99,195 ​ ​ 75,229 ​ ​ 11,880 ​ ​ — ​ ​ 186,304 ​ Current portion of long-term debt ​ ​ — ​ ​ 9,000 ​ ​ — ​ ​ — ​ ​ — ​ ​ 9,000 ​ Total current liabilities ​ ​ 191,733 ​ ​ 493,716 ​ ​ 235,423 ​ ​ 101,211 ​ ​ (393,356) ​ ​ 628,727 ​ Long-term debt, net ​ ​ — ​ ​ 1,094,398 ​ ​ — ​ ​ — ​ ​ — ​ ​ 1,094,398 ​ Operating lease liabilities ​ ​ — ​ ​ 381,150 ​ ​ 303,040 ​ ​ 42,137 ​ ​ — ​ ​ 726,327 ​ Deferred taxes, net and other liabilities ​ ​ 3,723 ​ ​ 30,485 ​ ​ 23,022 ​ ​ 14,183 ​ ​ (3,600) ​ ​ 67,813 ​ Shareholders' (deficit) equity ​ ​ (98,306) ​ ​ 86,771 ​ ​ 1,010,076 ​ ​ 170,228 ​ ​ (1,267,075) ​ ​ (98,306) ​ Total liabilities and shareholders' equity ​ $ 97,150 ​ $ 2,086,520 ​ $ 1,571,561 ​ $ 327,759 ​ $ (1,664,031) ​ $ 2,418,959 ​ ​ ​ ​ ​ ​ ​ ​ ​ ​ ​ Tailored Brands, Inc. Condensed Consolidating Balance Sheet February 2, 2019 (in thousands) ​ ​ ​ ​ ​ ​ ​ ​ ​ ​ ​ ​ ​ ​ ​ ​ ​ ​ ​ ​ ​ ​ Tailored ​ The Men’s ​ Guarantor ​ Non-Guarantor ​ ​ ​ ​ ​ ​ Brands, Inc. Wearhouse, Inc. Subsidiaries Subsidiaries Eliminations Consolidated ASSETS ​ ​ ​ ​ ​ ​ ​ ​ ​ ​ ​ ​ ​ ​ ​ ​ ​ ​ ​ CURRENT ASSETS: ​ ​ ​ ​ ​ ​ ​ ​ ​ ​ ​ ​ ​ ​ ​ ​ ​ ​ ​ Cash and cash equivalents ​ $ — ​ $ 970 ​ $ 1,434 ​ $ 30,267 ​ $ — ​ $ 32,671 ​ Accounts receivable, net ​ ​ — ​ ​ 23,954 ​ ​ 255,091 ​ ​ 53,610 ​ ​ (297,969) ​ ​ 34,686 ​ Inventories ​ ​ — ​ ​ 149,923 ​ ​ 429,952 ​ ​ 144,211 ​ ​ — ​ ​ 724,086 ​ Other current assets ​ ​ — ​ ​ 30,699 ​ ​ 37,621 ​ ​ 3,773 ​ ​ (5,270) ​ ​ 66,823 ​ Current assets - discontinued operations ​ ​ — ​ ​ — ​ ​ 41,404 ​ ​ 129,972 ​ ​ — ​ ​ 171,376 ​ Total current assets ​ ​ — ​ ​ 205,546 ​ ​ 765,502 ​ ​ 361,833 ​ ​ (303,239) ​ ​ 1,029,642 ​ Property and equipment, net ​ ​ — ​ ​ 194,290 ​ ​ 207,934 ​ ​ 22,092 ​ ​ — ​ ​ 424,316 ​ Rental product, net ​ ​ — ​ ​ 81,809 ​ ​ 3,426 ​ ​ 14,535 ​ ​ — ​ ​ 99,770 ​ Goodwill ​ ​ — ​ ​ 6,160 ​ ​ 52,128 ​ ​ 21,203 ​ ​ — ​ ​ 79,491 ​ Intangible assets, net ​ ​ — ​ ​ — ​ ​ 153,711 ​ ​ — ​ ​ — ​ ​ 153,711 ​ Investments in subsidiaries ​ ​ 160,057 ​ ​ 1,234,005 ​ ​ — ​ ​ — ​ ​ (1,394,062) ​ ​ — ​ Other assets ​ ​ — ​ ​ 7,590 ​ ​ 640 ​ ​ 5,059 ​ ​ (4,800) ​ ​ 8,489 ​ Non-current assets - discontinued operations ​ ​ — ​ ​ — ​ ​ 1,906 ​ ​ 23,165 ​ ​ — ​ ​ 25,071 ​ Total assets ​ $ 160,057 ​ $ 1,729,400 ​ $ 1,185,247 ​ $ 447,887 ​ $ (1,702,101) ​ $ 1,820,490 ​ LIABILITIES AND SHAREHOLDERS' EQUITY ​ ​ ​ ​ ​ ​ ​ ​ ​ ​ ​ ​ ​ ​ ​ ​ ​ ​ ​ CURRENT LIABILITIES: ​ ​ ​ ​ ​ ​ ​ ​ ​ ​ ​ ​ ​ ​ ​ ​ ​ ​ ​ Accounts payable ​ $ 142,701 ​ $ 201,799 ​ $ 67,044 ​ $ 91,200 ​ $ (297,969) ​ $ 204,775 ​ Accrued expenses and other current liabilities ​ ​ 6,697 ​ ​ 146,683 ​ ​ 105,022 ​ ​ 29,044 ​ ​ (5,270) ​ ​ 282,176 ​ Current portion of long-term debt ​ ​ — ​ ​ 11,619 ​ ​ — ​ ​ — ​ ​ — ​ ​ 11,619 ​ Current liabilities - discontinued operations ​ ​ — ​ ​ — ​ ​ 7,073 ​ ​ 32,952 ​ ​ — ​ ​ 40,025 ​ Total current liabilities ​ ​ 149,398 ​ ​ 360,101 ​ ​ 179,139 ​ ​ 153,196 ​ ​ (303,239) ​ ​ 538,595 ​ Long-term debt, net ​ ​ — ​ ​ 1,153,242 ​ ​ — ​ ​ — ​ ​ — ​ ​ 1,153,242 ​ Deferred taxes, net and other liabilities ​ ​ 7,028 ​ ​ 56,000 ​ ​ 43,495 ​ ​ 17,822 ​ ​ (4,800) ​ ​ 119,545 ​ Non-current liabilities - discontinued operations ​ ​ — ​ ​ — ​ ​ 1,574 ​ ​ 3,903 ​ ​ — ​ ​ 5,477 ​ Shareholders' equity ​ ​ 3,631 ​ ​ 160,057 ​ ​ 961,039 ​ ​ 272,966 ​ ​ (1,394,062) ​ ​ 3,631 ​ Total liabilities and shareholders' equity ​ $ 160,057 ​ $ 1,729,400 ​ $ 1,185,247 ​ $ 447,887 ​ $ (1,702,101) ​ $ 1,820,490 ​ ​ Tailored Brands, Inc. Condensed Consolidating Statement of Earnings (Loss) (in thousands) ​ ​ ​ ​ ​ ​ ​ ​ ​ ​ ​ ​ ​ ​ ​ ​ ​ ​ ​ ​ ​ ​ ​ Tailored ​ The Men’s ​ Guarantor ​ Non-Guarantor ​ ​ ​ ​ ​ ​ ​ ​ Brands, Inc. Wearhouse, Inc. Subsidiaries Subsidiaries Eliminations Consolidated Year Ended February 1, 2020 ​ ​ ​ ​ ​ ​ ​ ​ ​ ​ ​ ​ ​ ​ ​ ​ ​ ​ ​ Net sales ​ $ — ​ $ 1,650,102 ​ $ 1,586,697 ​ $ 719,517 ​ $ (1,075,055) ​ $ 2,881,261 ​ Cost of sales ​ ​ — ​ ​ 916,900 ​ ​ 1,268,680 ​ ​ 602,124 ​ ​ (1,075,055) ​ ​ 1,712,649 ​ Gross margin ​ ​ — ​ ​ 733,202 ​ ​ 318,017 ​ ​ 117,393 ​ ​ — ​ ​ 1,168,612 ​ Operating expenses ​ ​ 3,071 ​ ​ 652,665 ​ ​ 527,887 ​ ​ 86,926 ​ ​ (199,775) ​ ​ 1,070,774 ​ Operating (loss) income ​ ​ (3,071) ​ ​ 80,537 ​ ​ (209,870) ​ ​ 30,467 ​ ​ 199,775 ​ ​ 97,838 ​ Other income and expenses, net ​ ​ — ​ ​ — ​ ​ 198,981 ​ ​ 794 ​ ​ (199,775) ​ ​ — ​ Interest (expense) income, net ​ ​ (4,132) ​ ​ (70,779) ​ ​ 4,851 ​ ​ (689) ​ ​ — ​ ​ (70,749) ​ Loss on extinguishment of debt, net ​ ​ — ​ ​ (77) ​ ​ — ​ ​ — ​ ​ — ​ ​ (77) ​ (Loss) earnings before income taxes ​ ​ (7,203) ​ ​ 9,681 ​ ​ (6,038) ​ ​ 30,572 ​ ​ — ​ ​ 27,012 ​ (Benefit) provision for income taxes ​ ​ (2,847) ​ ​ (7,370) ​ ​ 7,516 ​ ​ 4,346 ​ ​ — ​ ​ 1,645 ​ (Loss) earnings before equity in net income of subsidiaries ​ ​ (4,356) ​ ​ 17,051 ​ ​ (13,554) ​ ​ 26,226 ​ ​ — ​ ​ 25,367 ​ Equity in (loss) earnings of subsidiaries ​ ​ (77,920) ​ ​ (65,539) ​ ​ — ​ ​ — ​ ​ 143,459 ​ ​ — ​ Net (loss) earnings from continuing operations ​ ​ (82,276) ​ ​ (48,488) ​ ​ (13,554) ​ ​ 26,226 ​ ​ 143,459 ​ ​ 25,367 ​ Net (loss) earnings from discontinued operations, net of tax ​ ​ — ​ ​ (29,432) ​ ​ 2,013 ​ ​ (80,224) ​ ​ — ​ ​ (107,643) ​ Net (loss) earnings ​ $ (82,276) ​ $ (77,920) ​ $ (11,541) ​ $ (53,998) ​ $ 143,459 ​ $ (82,276) ​ Comprehensive (loss) income ​ $ (82,811) ​ $ (99,678) ​ $ (11,541) ​ $ (59,660) ​ $ 170,879 ​ $ (82,811) ​ ​ ​ ​ ​ ​ ​ ​ ​ ​ ​ ​ ​ ​ ​ ​ ​ ​ ​ ​ ​ Year Ended February 2, 2019 ​ ​ ​ ​ ​ ​ ​ ​ ​ ​ ​ ​ ​ ​ ​ ​ ​ ​ ​ Net sales ​ $ — ​ $ 1,735,743 ​ $ 1,519,548 ​ $ 450,247 ​ $ (701,027) ​ $ 3,004,511 ​ Cost of sales ​ ​ — ​ ​ 886,137 ​ ​ 1,172,665 ​ ​ 336,128 ​ ​ (701,027) ​ ​ 1,693,903 ​ Gross margin ​ ​ — ​ ​ 849,606 ​ ​ 346,883 ​ ​ 114,119 ​ ​ — ​ ​ 1,310,608 ​ Operating expenses ​ ​ 4,489 ​ ​ 538,469 ​ ​ 531,206 ​ ​ 67,145 ​ ​ (56,263) ​ ​ 1,085,046 ​ Operating (loss) income ​ ​ (4,489) ​ ​ 311,137 ​ ​ (184,323) ​ ​ 46,974 ​ ​ 56,263 ​ ​ 225,562 ​ Other income and expenses, net ​ ​ — ​ ​ — ​ ​ 55,582 ​ ​ 681 ​ ​ (56,263) ​ ​ — ​ Interest (expense) income, net ​ ​ (3,950) ​ ​ (85,011) ​ ​ 7,949 ​ ​ 2,005 ​ ​ — ​ ​ (79,007) ​ Loss on extinguishment of debt, net ​ ​ — ​ ​ (30,253) ​ ​ — ​ ​ — ​ ​ — ​ ​ (30,253) ​ (Loss) earnings before income taxes ​ ​ (8,439) ​ ​ 195,873 ​ ​ (120,792) ​ ​ 49,660 ​ ​ — ​ ​ 116,302 ​ (Benefit) provision for income taxes ​ ​ (1,056) ​ ​ 35,334 ​ ​ (25,295) ​ ​ 8,723 ​ ​ — ​ ​ 17,706 ​ (Loss) earnings before equity in net income of subsidiaries ​ ​ (7,383) ​ ​ 160,539 ​ ​ (95,497) ​ ​ 40,937 ​ ​ — ​ ​ 98,596 ​ Equity in earnings (loss) of subsidiaries ​ ​ 90,623 ​ ​ (69,916) ​ ​ — ​ ​ — ​ ​ (20,707) ​ ​ — ​ Net earnings (loss) from continuing operations ​ ​ 83,240 ​ ​ 90,623 ​ ​ (95,497) ​ ​ 40,937 ​ ​ (20,707) ​ ​ 98,596 ​ Net earnings (loss) from discontinued operations, net of tax ​ ​ — ​ ​ — ​ ​ 3,208 ​ ​ (18,564) ​ ​ — ​ ​ (15,356) ​ Net earnings (loss) ​ $ 83,240 ​ $ 90,623 ​ $ (92,289) ​ $ 22,373 ​ $ (20,707) ​ $ 83,240 ​ Comprehensive income (loss) ​ $ 60,043 ​ $ 83,146 ​ $ (92,323) ​ $ 6,687 ​ $ 2,490 ​ $ 60,043 ​ ​ Tailored Brands, Inc. Condensed Consolidating Statement of Earnings (Loss) (in thousands) ​ ​ ​ ​ ​ ​ ​ ​ ​ ​ ​ ​ ​ ​ ​ ​ ​ ​ ​ ​ ​ ​ Tailored ​ The Men’s ​ Guarantor ​ Non-Guarantor ​ ​ ​ ​ ​ ​ ​ Brands, Inc. Wearhouse, Inc. Subsidiaries Subsidiaries Eliminations Consolidated Year Ended February 3, 2018 ​ ​ ​ ​ ​ ​ ​ ​ ​ ​ ​ ​ ​ ​ ​ ​ ​ ​ ​ Net sales ​ $ — ​ $ 1,737,651 ​ $ 1,596,153 ​ $ 543,558 ​ $ (824,341) ​ $ 3,053,021 ​ Cost of sales ​ ​ — ​ ​ 897,429 ​ ​ 1,213,089 ​ ​ 425,416 ​ ​ (824,341) ​ ​ 1,711,593 ​ Gross margin ​ ​ — ​ ​ 840,222 ​ ​ 383,064 ​ ​ 118,142 ​ ​ — ​ ​ 1,341,428 ​ Operating expenses ​ ​ 3,453 ​ ​ 648,569 ​ ​ 546,290 ​ ​ 73,683 ​ ​ (146,663) ​ ​ 1,125,332 ​ Operating (loss) income ​ ​ (3,453) ​ ​ 191,653 ​ ​ (163,226) ​ ​ 44,459 ​ ​ 146,663 ​ ​ 216,096 ​ Other income and expenses, net ​ ​ — ​ ​ — ​ ​ 145,002 ​ ​ 1,661 ​ ​ (146,663) ​ ​ — ​ Interest (expense) income, net ​ ​ (442) ​ ​ (105,009) ​ ​ 6,606 ​ ​ (1,062) ​ ​ — ​ ​ (99,907) ​ Gain on extinguishment of debt, net ​ ​ — ​ ​ 5,445 ​ ​ — ​ ​ — ​ ​ — ​ ​ 5,445 ​ (Loss) earnings before income taxes ​ ​ (3,895) ​ ​ 92,089 ​ ​ (11,618) ​ ​ 45,058 ​ ​ — ​ ​ 121,634 ​ (Benefit) provision for income taxes ​ ​ (3,444) ​ ​ 54,744 ​ ​ (42,247) ​ ​ 25,564 ​ ​ — ​ ​ 34,617 ​ (Loss) earnings before equity in net income of subsidiaries ​ ​ (451) ​ ​ 37,345 ​ ​ 30,629 ​ ​ 19,494 ​ ​ — ​ ​ 87,017 ​ Equity in earnings of subsidiaries ​ ​ 97,154 ​ ​ 59,809 ​ ​ — ​ ​ — ​ ​ (156,963) ​ ​ — ​ Net earnings from continuing operations ​ ​ 96,703 ​ ​ 97,154 ​ ​ 30,629 ​ ​ 19,494 ​ ​ (156,963) ​ ​ 87,017 ​ Net earnings from discontinued operations, net of tax ​ ​ — ​ ​ — ​ ​ 3,436 ​ ​ 6,250 ​ ​ — ​ ​ 9,686 ​ Net earnings ​ $ 96,703 ​ $ 97,154 ​ $ 34,065 ​ $ 25,744 ​ $ (156,963) ​ $ 96,703 ​ Comprehensive income ​ $ 126,004 ​ $ 100,186 ​ $ 34,050 ​ $ 52,028 ​ $ (186,264) ​ $ 126,004 ​ ​ Tailored Brands, Inc. Condensed Consolidating Statement of Cash Flows Year Ended February 1, 2020 (in thousands) ​ ​ ​ ​ ​ ​ ​ ​ ​ ​ ​ ​ ​ ​ ​ ​ ​ ​ ​ ​ ​ ​ Tailored ​ The Men’s ​ Guarantor ​ Non-Guarantor ​ ​ ​ ​ ​ ​ Brands, Inc. Wearhouse, Inc. Subsidiaries Subsidiaries Eliminations Consolidated Net cash provided by (used in) operating activities ​ $ 37,726 ​ $ 463,543 ​ $ 50,116 ​ $ (400,173) ​ $ (51,571) ​ $ 99,641 ​ ​ ​ ​ ​ ​ ​ ​ ​ ​ ​ ​ ​ ​ ​ ​ ​ ​ ​ ​ ​ CASH FLOWS FROM INVESTING ACTIVITIES: ​ ​ ​ ​ ​ ​ ​ ​ ​ ​ ​ ​ ​ ​ ​ ​ ​ ​ ​ Capital expenditures ​ ​ — ​ ​ (28,542) ​ ​ (50,117) ​ ​ (9,843) ​ ​ — ​ ​ (88,502) ​ Proceeds from divestiture of business, net ​ ​ — ​ ​ — ​ ​ — ​ ​ 45,034 ​ ​ — ​ ​ 45,034 ​ Proceeds from sales of property and equipment ​ ​ — ​ ​ 311 ​ ​ — ​ ​ — ​ ​ — ​ ​ 311 ​ Intercompany activities ​ ​ — ​ ​ (359,023) ​ ​ — ​ ​ (40,953) ​ ​ 399,976 ​ ​ — ​ Net cash (used in) provided by investing activities ​ ​ — ​ ​ (387,254) ​ ​ (50,117) ​ ​ (5,762) ​ ​ 399,976 ​ ​ (43,157) ​ ​ ​ ​ ​ ​ ​ ​ ​ ​ ​ ​ ​ ​ ​ ​ ​ ​ ​ ​ ​ CASH FLOWS FROM FINANCING ACTIVITIES: ​ ​ ​ ​ ​ ​ ​ ​ ​ ​ ​ ​ ​ ​ ​ ​ ​ ​ ​ Payments on new term loan ​ ​ — ​ ​ (9,370) ​ ​ — ​ ​ — ​ ​ — ​ ​ (9,370) ​ Proceeds from asset-based revolving credit facility ​ ​ — ​ ​ 1,333,000 ​ ​ — ​ ​ — ​ ​ — ​ ​ 1,333,000 ​ Payments on asset-based revolving credit facility ​ ​ — ​ ​ (1,331,500) ​ ​ — ​ ​ — ​ ​ — ​ ​ (1,331,500) ​ Repurchase and retirement of senior notes ​ ​ — ​ ​ (54,425) ​ ​ — ​ ​ — ​ ​ — ​ ​ (54,425) ​ Intercompany activities ​ ​ — ​ ​ (14,003) ​ ​ — ​ ​ 362,408 ​ ​ (348,405) ​ ​ — ​ Cash dividends paid ​ ​ (28,071) ​ ​ — ​ ​ — ​ ​ — ​ ​ — ​ ​ (28,071) ​ Proceeds from issuance of common stock ​ ​ 1,561 ​ ​ — ​ ​ — ​ ​ — ​ ​ — ​ ​ 1,561 ​ Tax payments related to vested deferred stock units ​ ​ (1,216) ​ ​ — ​ ​ — ​ ​ — ​ ​ — ​ ​ (1,216) ​ Repurchases of common stock ​ ​ (10,000) ​ ​ — ​ ​ — ​ ​ — ​ ​ — ​ ​ (10,000) ​ Net cash (used in) provided by financing activities ​ ​ (37,726) ​ ​ (76,298) ​ ​ — ​ ​ 362,408 ​ ​ (348,405) ​ ​ (100,021) ​ Effect of exchange rate changes ​ ​ — ​ ​ — ​ ​ — ​ ​ 2,526 ​ ​ — ​ ​ 2,526 ​ Increase (decrease) in cash and cash equivalents ​ ​ — ​ ​ (9) ​ ​ (1) ​ ​ (41,001) ​ ​ — ​ ​ (41,011) ​ Cash and cash equivalents at beginning of period ​ ​ — ​ ​ 970 ​ ​ 1,496 ​ ​ 52,965 ​ ​ — ​ ​ 55,431 ​ Cash and cash equivalents at end of period ​ $ — ​ $ 961 ​ $ 1,495 ​ $ 11,964 ​ $ — ​ $ 14,420 ​ ​ Tailored Brands, Inc. Condensed Consolidating Statement of Cash Flows Year Ended February 2, 2019 (in thousands) ​ ​ ​ ​ ​ ​ ​ ​ ​ ​ ​ ​ ​ ​ ​ ​ ​ ​ ​ ​ ​ ​ Tailored ​ The Men’s ​ Guarantor ​ Non-Guarantor ​ ​ ​ ​ ​ ​ ​ ​ Brands, Inc. Wearhouse, Inc. Subsidiaries Subsidiaries Eliminations Consolidated Net cash provided by (used in) operating activities ​ $ 38,198 ​ $ 674,432 ​ $ 29,247 ​ $ (382,259) ​ $ (36,946) ​ $ 322,672 ​ ​ ​ ​ ​ ​ ​ ​ ​ ​ ​ ​ ​ ​ ​ ​ ​ ​ ​ ​ ​ CASH FLOWS FROM INVESTING ACTIVITIES: ​ ​ ​ ​ ​ ​ ​ ​ ​ ​ ​ ​ ​ ​ ​ ​ ​ ​ ​ Capital expenditures ​ ​ — ​ ​ (26,731) ​ ​ (47,686) ​ ​ (7,869) ​ ​ — ​ ​ (82,286) ​ Proceeds from divestiture of business, net ​ ​ — ​ ​ — ​ ​ 17,755 ​ ​ — ​ ​ — ​ ​ 17,755 ​ Intercompany activities ​ ​ — ​ ​ (321,970) ​ ​ — ​ ​ 75,135 ​ ​ 246,835 ​ ​ — ​ Net cash (used in) provided by investing activities ​ ​ — ​ ​ (348,701) ​ ​ (29,931) ​ ​ 67,266 ​ ​ 246,835 ​ ​ (64,531) ​ ​ ​ ​ ​ ​ ​ ​ ​ ​ ​ ​ ​ ​ ​ ​ ​ ​ ​ ​ ​ CASH FLOWS FROM FINANCING ACTIVITIES: ​ ​ ​ ​ ​ ​ ​ ​ ​ ​ ​ ​ ​ ​ ​ ​ ​ ​ ​ Payments on original term loan ​ ​ — ​ ​ (993,420) ​ ​ — ​ ​ — ​ ​ — ​ ​ (993,420) ​ Proceeds from new term loan ​ ​ — ​ ​ 895,500 ​ ​ — ​ ​ — ​ ​ — ​ ​ 895,500 ​ Payments on new term loan ​ ​ — ​ ​ (9,000) ​ ​ — ​ ​ — ​ ​ — ​ ​ (9,000) ​ Proceeds from asset-based revolving credit facility ​ ​ — ​ ​ 655,500 ​ ​ — ​ ​ — ​ ​ — ​ ​ 655,500 ​ Payments on asset-based revolving credit facility ​ ​ — ​ ​ (607,000) ​ ​ — ​ ​ — ​ ​ — ​ ​ (607,000) ​ Repurchase and retirement of senior notes ​ ​ — ​ ​ (199,365) ​ ​ — ​ ​ — ​ ​ — ​ ​ (199,365) ​ Deferred financing costs ​ ​ — ​ ​ (6,713) ​ ​ — ​ ​ — ​ ​ — ​ ​ (6,713) ​ Intercompany activities ​ ​ — ​ ​ (112,081) ​ ​ — ​ ​ 321,970 ​ ​ (209,889) ​ ​ — ​ Cash dividends paid ​ ​ (36,946) ​ ​ — ​ ​ — ​ ​ — ​ ​ — ​ ​ (36,946) ​ Proceeds from issuance of common stock ​ ​ 6,649 ​ ​ — ​ ​ — ​ ​ — ​ ​ — ​ ​ 6,649 ​ Tax payments related to vested deferred stock units ​ ​ (7,901) ​ ​ — ​ ​ — ​ ​ — ​ ​ — ​ ​ (7,901) ​ Net cash (used in) provided by financing activities ​ ​ (38,198) ​ ​ (376,579) ​ ​ — ​ ​ 321,970 ​ ​ (209,889) ​ ​ (302,696) ​ Effect of exchange rate changes ​ ​ — ​ ​ — ​ ​ — ​ ​ (3,621) ​ ​ — ​ ​ (3,621) ​ (Decrease) increase in cash and cash equivalents ​ ​ — ​ ​ (50,848) ​ ​ (684) ​ ​ 3,356 ​ ​ — ​ ​ (48,176) ​ Cash and cash equivalents at beginning of period ​ ​ — ​ ​ 51,818 ​ ​ 2,180 ​ ​ 49,609 ​ ​ — ​ ​ 103,607 ​ Cash and cash equivalents at end of period ​ $ — ​ $ 970 ​ $ 1,496 ​ $ 52,965 ​ $ — ​ $ 55,431 ​ ​ Tailored Brands, Inc. Condensed Consolidating Statement of Cash Flows Year Ended February 3, 2018 (in thousands) ​ ​ ​ ​ ​ ​ ​ ​ ​ ​ ​ ​ ​ ​ ​ ​ ​ ​ ​ ​ ​ ​ Tailored ​ The Men’s ​ Guarantor ​ Non-Guarantor ​ ​ ​ ​ ​ ​ Brands, Inc. Wearhouse, Inc. ​ Subsidiaries Subsidiaries Eliminations Consolidated Net cash provided by (used in) operating activities ​ $ 35,545 ​ $ 520,678 ​ $ 61,823 ​ $ (231,517) ​ $ (35,761) ​ $ 350,768 ​ ​ ​ ​ ​ ​ ​ ​ ​ ​ ​ ​ ​ ​ ​ ​ ​ ​ ​ ​ ​ CASH FLOWS FROM INVESTING ACTIVITIES: ​ ​ ​ ​ ​ ​ ​ ​ ​ ​ ​ ​ ​ ​ ​ ​ ​ ​ ​ Capital expenditures ​ ​ — ​ ​ (25,729) ​ ​ (63,681) ​ ​ (5,548) ​ ​ — ​ ​ (94,958) ​ Acquisition of business, net of cash ​ ​ — ​ ​ — ​ ​ — ​ ​ (457) ​ ​ — ​ ​ (457) ​ Intercompany activities ​ ​ — ​ ​ (285,500) ​ ​ — ​ ​ (75,135) ​ ​ 360,635 ​ ​ — ​ Proceeds from sale of property and equipment ​ ​ — ​ ​ 3,323 ​ ​ 2,157 ​ ​ — ​ ​ — ​ ​ 5,480 ​ Net cash used in investing activities ​ ​ — ​ ​ (307,906) ​ ​ (61,524) ​ ​ (81,140) ​ ​ 360,635 ​ ​ (89,935) ​ ​ ​ ​ ​ ​ ​ ​ ​ ​ ​ ​ ​ ​ ​ ​ ​ ​ ​ ​ ​ CASH FLOWS FROM FINANCING ACTIVITIES: ​ ​ ​ ​ ​ ​ ​ ​ ​ ​ ​ ​ ​ ​ ​ ​ ​ ​ ​ Payments on original term loan ​ ​ — ​ ​ (53,379) ​ ​ — ​ ​ — ​ ​ — ​ ​ (53,379) ​ Proceeds from asset-based revolving credit facility ​ ​ — ​ ​ 276,300 ​ ​ — ​ ​ — ​ ​ — ​ ​ 276,300 ​ Payments on asset-based revolving credit facility ​ ​ — ​ ​ (276,300) ​ ​ — ​ ​ — ​ ​ — ​ ​ (276,300) ​ Repurchase and retirement of senior notes ​ ​ — ​ ​ (145,371) ​ ​ — ​ ​ — ​ ​ — ​ ​ (145,371) ​ Deferred financing costs ​ ​ — ​ ​ (2,580) ​ ​ — ​ ​ — ​ ​ — ​ ​ (2,580) ​ Intercompany activities ​ ​ — ​ ​ 39,374 ​ ​ — ​ ​ 285,500 ​ ​ (324,874) ​ ​ — ​ Cash dividends paid ​ ​ (35,761) ​ ​ — ​ ​ — ​ ​ — ​ ​ — ​ ​ (35,761) ​ Proceeds from issuance of common stock ​ ​ 1,903 ​ ​ — ​ ​ — ​ ​ — ​ ​ — ​ ​ 1,903 ​ Tax payments related to vested deferred stock units ​ ​ (1,687) ​ ​ — ​ ​ — ​ ​ — ​ ​ — ​ ​ (1,687) ​ Net cash (used in) provided by financing activities ​ ​ (35,545) ​ ​ (161,956) ​ ​ — ​ ​ 285,500 ​ ​ (324,874) ​ ​ (236,875) ​ Effect of exchange rate changes ​ ​ — ​ ​ — ​ ​ — ​ ​ 8,760 ​ ​ — ​ ​ 8,760 ​ Increase (decrease) in cash and cash equivalents ​ ​ — ​ ​ 50,816 ​ ​ 299 ​ ​ (18,397) ​ ​ — ​ ​ 32,718 ​ Cash and cash equivalents at beginning of period ​ ​ — ​ ​ 1,002 ​ ​ 1,881 ​ ​ 68,006 ​ ​ — ​ ​ 70,889 ​ Cash and cash equivalents at end of period ​ $ — ​ $ 51,818 ​ $ 2,180 ​ $ 49,609 ​ $ — ​ $ 103,607 ​ ​</t>
  </si>
  <si>
    <t>QUARTERLY RESULTS OF OPERATIONS (Unaudited)</t>
  </si>
  <si>
    <t>22. QUARTERLY RESULTS OF OPERATIONS (Unaudited) Our quarterly results of operations reflect all adjustments, which are, in the opinion of management, necessary for a fair statement of the results for the interim periods presented. The consolidated results of operations by quarter for fiscal 2019 and 2018 are presented below (in thousands, except per share amounts): ​ ​ ​ ​ ​ ​ ​ ​ ​ ​ ​ ​ ​ ​ ​ ​ Fiscal 2019 Quarters Ended (1) ​ ​ May 4, ​ August 3, ​ November 2, ​ February 1, ​ 2019 (2) 2019 (3) 2019 (4) 2020 (5) Net sales ​ $ 724,662 ​ $ 736,145 ​ $ 729,481 ​ $ 690,973 ​ Gross margin ​ 304,875 ​ 318,875 ​ 308,028 ​ 236,834 ​ Net earnings (loss) from continuing operations ​ ​ 6,480 ​ ​ 29,656 ​ ​ 27,788 ​ ​ (38,557) ​ Earnings (loss) from discontinued operations, net of tax ​ ​ 662 ​ ​ 4,610 ​ ​ (117,378) ​ ​ 4,463 ​ Net earnings (loss) ​ ​ 7,142 ​ ​ 34,266 ​ ​ (89,590) ​ ​ (34,094) ​ Net earnings (loss) from continuing operations per common share: ​ ​ ​ ​ ​ ​ ​ ​ ​ ​ ​ ​ ​ Basic ​ $ 0.13 ​ $ 0.59 ​ $ 0.56 ​ $ (0.80) ​ Diluted ​ $ 0.13 ​ $ 0.59 ​ $ 0.56 ​ $ (0.80) ​ Net earnings (loss) from discontinued operations per common share: ​ ​ ​ ​ ​ ​ ​ ​ ​ ​ ​ ​ ​ Basic ​ $ 0.01 ​ $ 0.09 ​ $ (2.36) ​ $ 0.09 ​ Diluted ​ $ 0.01 ​ $ 0.09 ​ $ (2.35) ​ $ 0.09 ​ Net earnings (loss) per common share: ​ ​ ​ ​ ​ ​ ​ ​ ​ ​ ​ ​ ​ Basic ​ $ 0.14 ​ $ 0.68 ​ $ (1.80) ​ $ (0.70) ​ Diluted ​ $ 0.14 ​ $ 0.68 ​ $ (1.80) ​ $ (0.70) ​ ​ ​ ​ ​ ​ ​ ​ ​ ​ ​ ​ ​ ​ ​ ​ ​ ​ ​ Fiscal 2018 Quarters Ended (1) ​ ​ May 5, ​ August 4, ​ November 3, ​ February 2, ​ 2018 (6) 2018 (7) 2018 (8) 2019 (9) Net sales ​ $ 754,843 ​ $ 767,914 ​ $ 751,741 ​ $ 730,013 ​ Gross margin ​ 328,291 ​ 353,545 ​ 345,494 ​ 283,278 ​ Net earnings from continuing operations ​ ​ 12,287 ​ ​ 47,724 ​ ​ 34,787 ​ ​ 3,798 ​ Earnings (loss) from discontinued operations, net of tax ​ ​ 1,622 ​ ​ 1,514 ​ ​ (20,912) ​ ​ 2,420 ​ Net earnings ​ ​ 13,909 ​ ​ 49,238 ​ ​ 13,875 ​ ​ 6,218 ​ Net earnings from continuing operations per common share: ​ ​ ​ ​ ​ ​ ​ ​ ​ ​ ​ ​ ​ Basic ​ $ 0.25 ​ $ 0.96 ​ $ 0.70 ​ $ 0.08 ​ Diluted ​ $ 0.24 ​ $ 0.94 ​ $ 0.69 ​ $ 0.08 ​ Net earnings (loss) from discontinued operations per common share: ​ ​ ​ ​ ​ ​ ​ ​ ​ ​ ​ ​ ​ Basic ​ $ 0.03 ​ $ 0.03 ​ $ (0.42) ​ $ 0.05 ​ Diluted ​ $ 0.03 ​ $ 0.03 ​ $ (0.41) ​ $ 0.05 ​ Net earnings per common share: ​ ​ ​ ​ ​ ​ ​ ​ ​ ​ ​ ​ ​ Basic ​ $ 0.28 ​ $ 0.99 ​ $ 0.28 ​ $ 0.12 ​ Diluted ​ $ 0.27 ​ $ 0.97 ​ $ 0.27 ​ $ 0.12 ​ (1) Due to the method of calculating weighted-average shares outstanding, the sum of the quarterly per share amounts may not equal net earnings (loss) per common share for the respective years. (2) Includes pre-tax expenses of $4.4 million relating to multi-year cost savings and operational excellence programs. Of the $4.4 million, $0.2 million is included in cost of sales and $4.2 million is included in SG&amp;A. (3) Includes pre-tax expenses of $11.3 million relating to multi-year cost savings and operational excellence programs. Of the $11.3 million, $2.9 million is included in cost of sales and $8.4 million is included in SG&amp;A. (4) Includes pre-tax expenses of $6.2 million relating to multi-year cost savings and operational excellence programs within SG&amp;A. In addition, within provision for income taxes, includes the net release of $5.9 million of valuation allowances. (5) Includes pre-tax expenses of $17.4 million relating to the agreement to sell the Joseph Abboud trademarks and $5.3 million relating to multi-year cost savings and operational excellence programs. Of the $22.7 million, $13.4 million is included in cost of sales and $9.3 million is included in SG&amp;A. (6) Includes pre-tax expenses of $15.5 million with $11.9 million relating to the refinancing of the Term Loan and $3.6 million relating to the loss upon divestiture of the MW Cleaners business. Of the $15.5 million, $3.6 million is included in SG&amp;A and $11.9 million is included in loss on extinguishment of debt. (7) Includes pre-tax expenses of $12.7 million with $8.1 million relating to the partial redemption of Senior Notes, $4.4 million relating to the closure of a rental product distribution center and $0.2 million relating to the divestiture of the MW Cleaners business. Of the $12.7 million, $4.0 million is included in cost of sales, $0.6 million is included in SG&amp;A and $8.1 million is included in loss on extinguishment of debt. (8) Includes pre-tax expenses of $16.4 million with $9.4 million relating to the repricing of the Term Loan, $6.4 million relating to CEO retirement costs and $0.6 million relating to the closure of a rental product distribution center. Of the $16.4 million, less than $0.1 million is included in cost of sales, $7.0 million is included in SG&amp;A, and $9.4 million is included in loss on extinguishment of debt. (9) Includes a $17.6 million increase in net sales reflecting the impact of changes related to our loyalty programs . In addition, within provision for income taxes, includes a discrete net tax benefit of $6.1 million related to the completion of our accounting for the effects of the Tax Reform Act. ​</t>
  </si>
  <si>
    <t>SUBSEQUENT EVENT</t>
  </si>
  <si>
    <t>SUBSEQUENT EVENT.</t>
  </si>
  <si>
    <t>​ ​ 23. SUBSEQUENT EVENTS Sale of Joseph Abboud Trademarks On March 4, 2020, we closed on our previously announced transaction to sell the Joseph Abboud trademarks to WHP Global (“WHP”) for $115 million. The Company has also entered into a licensing agreement with WHP for the exclusive rights to sell and rent Joseph Abboud branded apparel and related merchandise in the U.S. and Canada. Recent Developments Beginning in early March 2020, a major global health pandemic related to the outbreak of the novel coronavirus (“COVID-19”) resulted in a significant decrease in store traffic and comparable sales as well as cancellations of high school proms and other special events, coinciding with heightened actions taken by governments and citizens to curb the spread of virus. In response, we are taking aggressive and prudent actions to reduce expenses, and defer discretionary capital expenditures and inventory purchases to preserve our cash. In addition to these efforts, in an abundance of caution and as a proactive measure, on March 16, 2020, we executed a borrowing of $260.0 million under our ABL Facility. Furthermore, after assessing the remaining availability under the ABL Facility and determining that additional borrowings were prudent to maximize cash on hand, on March 19, 2020 and on March 31, 2020, respectively, we borrowed an additional $25.0 million under the ABL Facility. On March 17, 2020, we announced the temporary closure of our retail locations in the U.S. and Canada starting March 17, 2020 through March 28, 2020. On March 19, 2020, we announced the closure of our e-commerce fulfillment centers starting March 20, 2020 through March 28, 2020. On March 26, 2020, we extended the temporary closing of our retail stores until at least May 4, 2020. In conjunction with our decision to extend the temporary closure of our stores, we have also furloughed all of our U.S. store employees as well as a significant portion of employees in our U.S. distribution network and offices, and we implemented the temporary layoff of all Canadian store employees and a significant portion of Canadian employees in our Canadian distribution network and offices. Furthermore, in light of our store closures, we have taken certain actions with respect to some or all of our existing leases, including engaging with landlords to discuss rent reductions and/or rent deferrals, or discontinuing payment. Effective March 29, 2020, the base salary of our Chief Executive Officer will be reduced by 50%. The base salary of all other named executive officers and other executives directly reporting to our Chief Executive Officer will be reduced by 25%. In addition, the base salaries of other members of our senior management team will be also be reduced. The Board of Directors has also agreed to a 50% reduction in its retainer fees. Effective April 5, 2020, all employees with a base salary in excess of $100,000 will have their salaries reduced by 10%. ​ On March 31, 2020, we announced that, after instituting enhanced social distancing and sanitation protocols that meet or exceed those recommended by the Centers for Disease Control and Prevention (“CDC”), our e-commerce fulfillment centers were reopened. We will continue to monitor this ongoing situation, relying on recommendations from the CDC, the World Health Organization (“WHO”) and government officials to regularly evaluate the renewed operations at our e-commerce fulfillment centers and determine when currently closed facilities will reopen. While we cannot reasonably estimate the impact of COVID-19 on our financial position, results of operations and cash flows, we do expect such impact to be significantly negative. The extent to which COVID-19 impacts our operations will depend on future developments, which are highly uncertain, including, among others, the duration of the outbreak, new information that may emerge concerning the severity of COVID-19 and the actions, especially those taken by governmental authorities, to contain the pandemic or treat its impact. As events are rapidly changing, additional impacts may arise that we are not aware of currently.</t>
  </si>
  <si>
    <t>SUMMARY OF SIGNIFICANT ACCOUNTING POLICIES (Policies)</t>
  </si>
  <si>
    <t>Organization and Business</t>
  </si>
  <si>
    <t xml:space="preserve">Organization and Business— Our retail stores operate under the Men’s Wearhouse, Men’s Wearhouse and Tux, Jos. A. Bank Clothiers (“Jos. A. Bank”), Moores Clothing for Men (“Moores”) and K&amp;G names and carry a wide selection of exclusive and non-exclusive merchandise brands. In addition, we offer our customers alteration services and most of our K&amp;G stores also offer women’s career and casual apparel, sportswear and accessories, including shoes, and children’s apparel . On August 16, 2019, we completed the sale of MWUK Limited, our UK corporate apparel operations conducted by Dimensions, Alexandra, and Yaffy to Project Dart Bidco Limited, pursuant to a Share Purchase Agreement entered into on that same date. In addition, we also completed the sale of Twin Hill Acquisition Company, Inc. (“Twin Hill”), to TH Holdco Inc., pursuant to a Stock Purchase Agreement entered into on August 16, 2019. The aggregate consideration for all of the outstanding equity of MWUK Limited and Twin Hill (collectively, the “corporate apparel business”) was approximately $62 million, subject to certain working capital adjustments. See Note 2 for additional information. Unless noted otherwise, discussion in these notes to the consolidated financial statements pertain to our continuing operations. We follow the standard fiscal year of the retail industry, which is a 52-week or 53-week period ending on the Saturday closest to January 31. The periods presented in these financial statements are the fiscal years ended February 1, 2020 (“fiscal 2019”), February 2, 2019 (“fiscal 2018”), and February 3, 2018 (“fiscal 2017”). Each of these periods had 52 weeks except for fiscal 2017, which consisted of 53 weeks. </t>
  </si>
  <si>
    <t>Principles of Consolidation</t>
  </si>
  <si>
    <t>Reclassifications</t>
  </si>
  <si>
    <t>Use of Estimates</t>
  </si>
  <si>
    <t>Segment information</t>
  </si>
  <si>
    <t>Cash and Cash Equivalents</t>
  </si>
  <si>
    <t>Accounts Receivable</t>
  </si>
  <si>
    <t>Assets Held for Sale</t>
  </si>
  <si>
    <t>Property and Equipment</t>
  </si>
  <si>
    <t>Property and Equipment Buildings are depreciated using the straight-line method over their estimated useful lives of 10 five two Depreciation expense was $102.4 million, $98.1 million and $100.1 million for fiscal 2019, 2018 and 2017, respectively.</t>
  </si>
  <si>
    <t>Rental Product</t>
  </si>
  <si>
    <t>Impairment of Long-Lived Assets</t>
  </si>
  <si>
    <t xml:space="preserve">Impairment of Long-Lived Assets Asset impairment charges totaled $3.4 million, $1.0 million and $3.5 million for fiscal 2019, 2018 and 2017, respectively. The $3.4 million and $1.0 million of asset impairment charges recorded in fiscal 2019 and 2018, respectively, relates to long-lived assets at our Joseph Abboud store and other underperforming stores. Of the $3.5 million recorded in fiscal 2017, $1.2 million relates to fixed assets in our tuxedo shops within Macy’s (see Note 4 for additional information) and the remainder relates to underperforming stores. </t>
  </si>
  <si>
    <t>Goodwill and Other Indefinite-Lived Intangible Assets</t>
  </si>
  <si>
    <t>Goodwill and Other Indefinite-Lived Intangible Assets For purposes of our goodwill impairment evaluation, each of our merchandising brands are separate reporting units. Goodwill has been assigned to the reporting units based on prior business combinations related to the reporting units and our annual impairment assessment occurs on the last day of the second month of our fiscal fourth quarter. Our goodwill assessment consists of either using a qualitative approach to determine whether it is more likely than not that the fair value of the assets is less than their respective carrying values or a quantitative impairment test, if necessary. In performing the qualitative assessment, we consider many factors in evaluating whether the carrying value of the asset may not be recoverable, including macroeconomic conditions, retail industry considerations, recent financial performance and declines in stock price and market capitalization. Indefinite-lived intangible assets are not subject to amortization but are reviewed at least annually for impairment. The indefinite-lived intangible asset impairment evaluation is performed by comparing the fair value of the indefinite-lived intangible assets to their carrying values. Similar to the goodwill approach described above, our annual impairment assessment for indefinite-lived intangible assets contemplates the use of either a qualitative approach to determine whether it is more likely than not that the fair value of the assets is less than their respective carrying values or a quantitative impairment test, if necessary. We estimate the fair values of these intangible assets based on an income approach using the relief-from-royalty method. This approach is dependent upon a number of factors, including estimates of future growth and trends, royalty rates, discount rates and other variables. We base our fair value estimates on assumptions we believe to be reasonable, but which are unpredictable and inherently uncertain. If the carrying value exceeds its estimated fair value, an impairment loss is recognized in the amount by which the carrying amount exceeds the estimated fair value of the asset. As a result of our annual impairment evaluations, we believe that, as of February 1, 2020, none of our goodwill and indefinite-lived intangible assets are impaired.</t>
  </si>
  <si>
    <t>Derivative Financial Instruments</t>
  </si>
  <si>
    <t>Self-Insurance</t>
  </si>
  <si>
    <t>Sabbatical Leave</t>
  </si>
  <si>
    <t>Income Taxes</t>
  </si>
  <si>
    <t xml:space="preserve">Income Taxes The tax benefit from an uncertain tax position is recognized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Interest and/or penalties related to uncertain tax positions are recognized in income tax expense. </t>
  </si>
  <si>
    <t>Revenue Recognition</t>
  </si>
  <si>
    <t>Revenue Recognition Revenue from Contracts with Customers</t>
  </si>
  <si>
    <t>Leases</t>
  </si>
  <si>
    <t xml:space="preserve">Leases Leases </t>
  </si>
  <si>
    <t>Advertising</t>
  </si>
  <si>
    <t>New Store Costs</t>
  </si>
  <si>
    <t>Store Closures and Relocations</t>
  </si>
  <si>
    <t>Share-Based Compensation</t>
  </si>
  <si>
    <t>Share-Based Compensation During the first quarter of fiscal 2017, we adopted Accounting Standards Update (“ASU”) No. 2016-09, Compensation-Stock Compensation We use the Black-Scholes option pricing model to estimate the fair value of stock options and stock appreciation rights on the date of grant. The fair value of deferred stock units, performance units, and restricted stock is determined based on the number of shares granted and the quoted closing price of our common stock on the date of grant. Awards settled in cash are classified as liabilities and the fair value of awards settled in cash will be remeasured at each reporting period until the awards are settled. The value of the portion of the award that is ultimately expected to vest is recognized as expense over the requisite service period. Compensation expense for performance-based awards is recorded based on the amount of the award ultimately expected to vest and the level and likelihood of the performance condition to be met. For grants with a service condition only that are subject to graded vesting, we recognize expense on a straight-line basis over the requisite service period for the entire award. Share-based compensation expense, including cash settled awards, recognized for fiscal 2019, 2018 and 2017 was $8.6 million, $17.7 million and $24.1 million, respectively. Total income tax benefit recognized in net (loss) earnings for share-based compensation arrangements was $2.2 million, $4.4 million and $9.1 million for fiscal 2019, 2018 and 2017, respectively. See Note 15 for additional disclosures regarding share-based compensation.</t>
  </si>
  <si>
    <t>Foreign Currency Translation</t>
  </si>
  <si>
    <t>Comprehensive (Loss) Income</t>
  </si>
  <si>
    <t>(Loss) earnings per share</t>
  </si>
  <si>
    <t>Treasury stock</t>
  </si>
  <si>
    <t>Recent Accounting Pronouncements</t>
  </si>
  <si>
    <t>Recent Accounting Pronouncements In August 2018, the Financial Accounting Standards Board (“FASB”) issued ASU 2018-15, Intangibles-Goodwill and Other-Internal Use Software: Customer’s Accounting for Implementation Costs Incurred in a Cloud Computing Arrangement That Is a Service Contract ​</t>
  </si>
  <si>
    <t>DISCONTINUED OPERATIONS (Tables)</t>
  </si>
  <si>
    <t>Summary of information attributable to discontinued operations</t>
  </si>
  <si>
    <t>​ ​ ​ ​ ​ February 2, ​ ​ 2019 ​ ASSETS ​ ​ ​ Cash and cash equivalents $ 22,760 ​ Accounts receivable, net ​ 38,387 ​ Inventories ​ 106,340 ​ Other current assets ​ 3,889 ​ Total current assets ​ 171,376 ​ Property and equipment, net ​ 14,856 ​ Other assets ​ 10,215 ​ Total assets $ 196,447 ​ ​ ​ ​ ​ LIABILITIES ​ ​ ​ Accounts payable $ 24,204 ​ Accrued expenses and other current liabilities ​ 15,821 ​ Total current liabilities ​ 40,025 ​ Other liabilities ​ 5,477 ​ Total liabilities $ 45,502 ​ The following table provides details of the amounts reflected in (loss) earnings from discontinued operations, net of tax in the consolidated statements of (loss) earnings for fiscal 2019, 2018 and 2017 (in thousands): ​ ​ ​ ​ ​ ​ ​ ​ ​ ​ ​ ​ Fiscal Year ​ 2019 2018 2017 Net sales ​ $ 117,444 ​ $ 235,391 ​ $ 251,325 Cost of sales ​ ​ 85,042 ​ ​ 168,532 ​ ​ 183,987 Selling, general and administrative expenses ​ ​ 30,049 ​ ​ 56,491 ​ ​ 54,018 Goodwill impairment charge ​ ​ — ​ ​ 23,991 ​ ​ — Interest expense, net ​ ​ — ​ ​ 3 ​ ​ ​ Loss on sale of corporate apparel business ​ ​ 83,513 ​ ​ — ​ ​ — Loss on release of cumulative foreign currency translation adjustment ​ ​ 26,885 ​ ​ — ​ ​ — (Loss) earnings from discontinued operations before taxes ​ ​ (108,045) ​ ​ (13,626) ​ ​ 13,320 Income tax (benefit) expense ​ ​ (402) ​ ​ 1,730 ​ ​ 3,634 (Loss) earnings from discontinued operations, net of tax ​ $ (107,643) ​ $ (15,356) ​ $ 9,686 ​ The cash flows related to discontinued operations have not been segregated, and are included in the consolidated statements of cash flows. The following table provides selected information on cash flows related to discontinued operations for fiscal 2019, 2018 and 2017 (in thousands): ​ ​ ​ ​ ​ ​ ​ ​ ​ ​ ​ ​ ​ Fiscal Year ​ 2019 2018 ​ 2017 Depreciation and amortization ​ $ 3,102 ​ $ 6,501 ​ $ 6,197 Capital expenditures ​ ​ 2,691 ​ ​ 3,744 ​ ​ 3,663 Significant non-cash operating and investing items: ​ ​ ​ ​ ​ ​ ​ ​ ​ Goodwill impairment charge ​ ​ — ​ ​ 23,991 ​ ​ — Loss on divestiture of business ​ ​ 83,513 ​ ​ — ​ ​ — Loss on release of cumulative foreign currency translation adjustment ​ ​ 26,885 ​ ​ — ​ ​ — Receivable related to sale of corporate apparel business ​ $ 6,048 ​ $ — ​ $ —</t>
  </si>
  <si>
    <t>(LOSS) EARNINGS PER SHARE (Tables)</t>
  </si>
  <si>
    <t>Computation of basic and diluted earnings per common share</t>
  </si>
  <si>
    <t>​ ​ ​ ​ ​ ​ ​ ​ ​ ​ ​ ​ ​ Fiscal Year ​ ​ ​ ​ ​ ​ ​ ​ ​ ​ ​ ​ 2019 2018 2017 Numerator ​ ​ ​ ​ ​ ​ ​ ​ ​ ​ Net earnings from continuing operations ​ $ 25,367 ​ $ 98,596 ​ $ 87,017 ​ (Loss) earnings from discontinued operations, net of tax ​ (107,643) ​ (15,356) ​ 9,686 ​ Net (loss) earnings ​ $ (82,276) ​ $ 83,240 ​ $ 96,703 ​ Denominator ​ ​ ​ ​ ​ ​ ​ ​ ​ ​ Basic weighted-average common shares outstanding ​ 49,774 ​ 49,856 ​ 49,094 ​ Dilutive effect of share-based awards ​ 155 ​ 869 ​ 374 ​ Diluted weighted-average common shares outstanding ​ 49,929 ​ 50,725 ​ 49,468 ​ ​ ​ ​ ​ ​ ​ ​ ​ ​ ​ ​ Net earnings from continuing operations per common share: ​ ​ ​ ​ ​ ​ ​ ​ ​ ​ Basic ​ $ 0.51 ​ $ 1.98 ​ $ 1.77 ​ Diluted ​ $ 0.51 ​ $ 1.94 ​ $ 1.76 ​ Net (loss) earnings from discontinued operations per common share: ​ ​ ​ ​ ​ ​ ​ ​ ​ ​ Basic ​ $ (2.16) ​ $ (0.31) ​ $ 0.20 ​ Diluted ​ $ (2.16) ​ $ (0.30) ​ $ 0.20 ​ Net (loss) earnings per common share: ​ ​ ​ ​ ​ ​ ​ ​ ​ ​ Basic ​ $ (1.65) ​ $ 1.67 ​ $ 1.97 ​ Diluted ​ $ (1.65) ​ $ 1.64 ​ $ 1.95 ​</t>
  </si>
  <si>
    <t>DEBT (Tables)</t>
  </si>
  <si>
    <t>Schedule of long-term debt</t>
  </si>
  <si>
    <t>The following table provides details on our long-term debt as of February 1, 2020 and February 2, 2019 (in thousands): ​ ​ ​ ​ ​ ​ ​ ​ ​ ​ February 1, ​ February 2, ​ 2020 2019 Term Loan ​ $ 881,630 ​ $ 891,000 ​ Senior Notes ​ 173,816 ​ 228,607 ​ ABL Facility ​ 50,000 ​ 48,500 ​ Less: Deferred financing costs related to the Term Loan and Senior Notes ​ (2,048) ​ (3,246) ​ Total long-term debt, net ​ 1,103,398 ​ 1,164,861 ​ Current portion of long-term debt ​ (9,000) ​ (11,619) ​ Total long-term debt, net of current portion ​ $ 1,094,398 ​ $ 1,153,242 ​</t>
  </si>
  <si>
    <t>Schedule of future principal payments due on long-term debt in next five years and thereafter</t>
  </si>
  <si>
    <t>The following table provides principal payments due on long-term debt in the next five fiscal years and the remaining years thereafter (in thousands): ​ ​ ​ ​ ​ Fiscal Year ​ ​ 2020 $ 9,000 ​ 2021 ​ 9,000 ​ 2022 ​ 232,816 ​ 2023 ​ 11,250 ​ 2024 ​ 6,750 ​ Thereafter ​ 836,630 ​ Total long-term debt ​ 1,105,446 ​ Deferred financing costs ​ (2,048) ​ Total long-term debt, net ​ $ 1,103,398 ​ ​ ​ ​ ​ ​ ​ ​</t>
  </si>
  <si>
    <t>REVENUE RECOGNITION (Tables)</t>
  </si>
  <si>
    <t>Revenue, Initial Application Period Cumulative Effect Transition [Line Items]</t>
  </si>
  <si>
    <t>Schedule of disaggregation of revenue</t>
  </si>
  <si>
    <t>The following table sets forth supplemental products and services sales information for the Company (in thousands): ​ ​ ​ ​ ​ ​ ​ ​ ​ ​ ​ ​ ​ Fiscal Year ​ 2019 2018 2017 Net sales: ​ ​ ​ ​ ​ ​ ​ Men's tailored clothing product ​ $ 1,305,913 ​ $ 1,385,320 ​ $ 1,351,881 ​ Men's non-tailored clothing product ​ 971,509 ​ 988,973 ​ 1,008,663 ​ Women's clothing product ​ ​ 68,354 ​ 68,518 ​ 70,630 ​ Other (1) ​ 12,616 ​ 11,936 ​ 8,643 ​ Total retail clothing product ​ 2,358,392 ​ 2,454,747 ​ 2,439,817 ​ Rental services ​ 383,521 ​ 399,146 ​ 428,355 ​ Alteration services ​ 139,348 ​ 148,067 ​ 150,005 ​ Retail dry cleaning services (2) ​ — ​ 2,551 ​ 34,844 ​ Total alteration and other services ​ 139,348 ​ 150,618 ​ 184,849 ​ Total net sales ​ $ 2,881,261 ​ $ 3,004,511 ​ $ 3,053,021 ​ (1) Other consists of franchise and licensing revenues and gift card breakage. Franchise revenues are generally recognized at a point in time while licensing revenues consist primarily of minimum guaranteed royalty amounts recognized over an elapsed time period. (2) On March 3, 2018, we completed the divestiture of our MW Cleaners business. See Note 3 for additional information. Additional net sales information is as follows (in thousands): ​ ​ ​ ​ ​ ​ ​ ​ ​ ​ ​ ​ ​ Fiscal Year ​ 2019 2018 2017 Net sales: ​ ​ ​ ​ ​ ​ ​ Men's Wearhouse (1) ​ $ 1,655,924 ​ $ 1,741,983 ​ $ 1,742,668 ​ Jos. A. Bank ​ ​ 706,040 ​ ​ 722,887 ​ ​ 735,149 ​ K&amp;G ​ 318,363 ​ 319,476 ​ 323,994 ​ Moores ​ 200,934 ​ 217,614 ​ 216,366 ​ MW Cleaners (2) ​ — ​ 2,551 ​ 34,844 ​ Total net sales ​ $ 2,881,261 ​ $ 3,004,511 ​ $ 3,053,021 ​ (1) Consists of Men’s Wearhouse, Men’s Wearhouse and Tux, tuxedo shops within Macy's (all 170 of which were closed during 2017) and Joseph Abboud. (2) On March 3, 2018, we completed the divestiture of our MW Cleaners business. See Note 3 for additional information. ​ The table below presents information related to geographic areas in which we operate, with net sales classified based primarily on the geographic area where our customer is located (in thousands): ​ ​ ​ ​ ​ ​ ​ ​ ​ ​ ​ ​ ​ Fiscal Year ​ 2019 2018 2017 Net sales: ​ ​ ​ ​ ​ ​ ​ U.S. ​ $ 2,680,327 ​ $ 2,786,897 ​ $ 2,836,655 ​ Canada ​ 200,934 ​ 217,614 ​ 216,366 ​ Total net sales ​ $ 2,881,261 ​ $ 3,004,511 ​ $ 3,053,021 ​</t>
  </si>
  <si>
    <t>Schedule of opening and closing balance of contract liabilities</t>
  </si>
  <si>
    <t>The following table summarizes the opening and closing balances of our contract liabilities (in thousands): ​ ​ ​ ​ ​ ​ ​ ​ ​ ​ ​ ​ ​ Balance at ​ Increase ​ Balance at ​ ​ February 2, 2019 (Decrease) February 1, 2020 ​ Contract liabilities ​ $ 121,796 ​ $ (261) ​ $ 121,535 ​ ​ ​ ​ ​ ​ ​ ​ ​ ​ ​ ​ ​ ​ ​ ​ Balance at ​ Increase ​ Balance at ​ ​ February 3, 2018 (Decrease) February 2, 2019 ​ ​ ​ As Adjusted ​ ​ ​ ​ ​ ​ ​ Contract liabilities ​ $ 139,809 ​ $ (18,013) ​ $ 121,796 ​</t>
  </si>
  <si>
    <t>Accounting Standards Update 2014-09</t>
  </si>
  <si>
    <t>Schedule of cumulative effect of changes in adoption of ASU 606</t>
  </si>
  <si>
    <t>The following table depicts the cumulative effect of the changes made to our February 3, 2018 balance sheet for the adoption of ASC 606 (in thousands): ​ ​ ​ ​ ​ ​ ​ ​ ​ ​ ​ ​ ​ Reported ​ ​ ​ Adjusted ​ ​ ​ Balance at ​ Impact of ​ Balance at ​ ​ ​ February 3, ​ Adoption of ​ February 3, ​ ​ 2018 ASC 606 2018 Assets: ​ ​ ​ ​ ​ ​ ​ ​ ​ ​ Accounts receivable, net ​ $ 36,288 ​ $ (303) ​ $ 35,985 ​ Other current assets ​ 77,228 ​ 2,753 ​ 79,981 ​ Current assets - discontinued operations ​ ​ 182,862 ​ ​ (17,837) ​ ​ 165,025 ​ Liabilities: ​ ​ ​ ​ ​ ​ ​ ​ ​ ​ Accrued expenses and other current liabilities ​ ​ 246,946 ​ ​ 52,673 ​ ​ 299,619 ​ Current liabilities - discontinued operations ​ ​ 62,188 ​ ​ (20,295) ​ ​ 41,893 ​ Deferred taxes, net and other liabilities ​ ​ 160,163 ​ ​ (12,555) ​ ​ 147,608 ​ Non-current liabilities - discontinued operations ​ ​ 4,028 ​ ​ 614 ​ ​ 4,642 ​ Equity: ​ ​ ​ ​ ​ ​ ​ ​ ​ ​ Accumulated deficit ​ $ (479,166) ​ $ (35,824) ​ $ (514,990) ​</t>
  </si>
  <si>
    <t>GOODWILL AND INTANGIBLE ASSETS (Tables)</t>
  </si>
  <si>
    <t>Changes in the net carrying amount of goodwill</t>
  </si>
  <si>
    <t>Changes in the net carrying amount of goodwill for the years ended February 1, 2020 and February 2, 2019 are as follows (in thousands): ​ ​ ​ ​ ​ ​ ​ ​ ​ ​ ​ Total Balance at February 3, 2018 ​ $ 94,305 Goodwill of divested business (see Note 3) ​ ​ (13,588) Translation adjustment ​ (1,226) Balance at February 2, 2019 ​ $ 79,491 Translation adjustment ​ (220) Balance at February 1, 2020 ​ $ 79,271</t>
  </si>
  <si>
    <t>Gross carrying amount and accumulated amortization of identifiable intangible assets</t>
  </si>
  <si>
    <t>The gross carrying amount and accumulated amortization of our identifiable intangible assets are as follows (in thousands): ​ ​ ​ ​ ​ ​ ​ ​ ​ ​ February 1, February 2, ​ 2020 2019 Amortizable intangible assets: ​ ​ ​ ​ ​ ​ ​ Carrying amount: ​ ​ ​ ​ ​ ​ ​ Trademarks, tradenames and franchise agreements ​ $ 13,506 ​ $ 13,506 ​ Favorable leases ​ ​ — ​ ​ 11,844 ​ Total carrying amount ​ 13,506 ​ 25,350 ​ Accumulated amortization: ​ ​ ​ ​ ​ ​ ​ Trademarks, tradenames and franchise agreements ​ (9,863) ​ (9,677) ​ Favorable leases ​ ​ — ​ ​ (5,162) ​ Total accumulated amortization ​ (9,863) ​ (14,839) ​ Total amortizable intangible assets, net ​ 3,643 ​ 10,511 ​ Indefinite-lived intangible assets: ​ ​ ​ ​ ​ ​ ​ Trademarks and tradename ​ 113,200 ​ 143,200 ​ Total intangible assets, net ​ $ 116,843 ​ $ 153,711 ​</t>
  </si>
  <si>
    <t>INCOME TAXES (Tables)</t>
  </si>
  <si>
    <t>Earnings (loss) before income taxes</t>
  </si>
  <si>
    <t>The following table provides details on our earnings before income taxes (in thousands): ​ ​ ​ ​ ​ ​ ​ ​ ​ ​ ​ ​ ​ ​ Fiscal Year ​ 2019 2018 2017 United States ​ $ (17,678) ​ $ 73,775 ​ $ 90,629 ​ Foreign ​ 44,690 ​ 42,527 ​ 31,005 ​ Total ​ $ 27,012 ​ $ 116,302 ​ $ 121,634 ​ ​ The provision for income taxes consists of the following (in thousands): ​ ​ ​ ​ ​ ​ ​ ​ ​ ​ ​ ​ ​ Fiscal Year ​ 2019 2018 2017 Current tax expense: ​ ​ ​ ​ ​ ​ ​ Federal ​ $ 4,231 ​ $ 7,295 ​ $ 25,578 ​ State ​ 2,196 ​ 4,853 ​ 5,055 ​ Foreign ​ 4,726 ​ 13,764 ​ 10,049 ​ Deferred tax (benefit) expense: ​ ​ ​ ​ ​ ​ ​ ​ ​ ​ Federal and state ​ (8,919) ​ (2,472) ​ (21,607) ​ Foreign ​ (589) ​ (5,734) ​ 15,542 ​ Total ​ $ 1,645 ​ $ 17,706 ​ $ 34,617 ​</t>
  </si>
  <si>
    <t>Provision (benefit) for income taxes</t>
  </si>
  <si>
    <t>​ ​ ​ ​ ​ ​ ​ ​ ​ ​ ​ ​ ​ ​ Fiscal Year ​ 2019 2018 2017 United States ​ $ (17,678) ​ $ 73,775 ​ $ 90,629 ​ Foreign ​ 44,690 ​ 42,527 ​ 31,005 ​ Total ​ $ 27,012 ​ $ 116,302 ​ $ 121,634 ​</t>
  </si>
  <si>
    <t>Effective tax rate reconciliation</t>
  </si>
  <si>
    <t>​ ​ ​ ​ ​ ​ ​ ​ ​ ​ ​ Fiscal Year ​ 2019 2018 2017 Federal statutory rate ​ 21.0 % 21.0 % 33.7 % State income taxes, net of federal benefit (1.5) ​ 4.1 ​ 1.4 ​ Uncertain tax positions 0.1 ​ (0.5) ​ (15.1) ​ Foreign tax rate differential (21.7) ​ 4.3 ​ (1.9) ​ Amortizable tax goodwill — ​ (4.3) ​ (1.2) ​ Foreign income taxed in the U.S. ​ 15.8 ​ 1.8 ​ — ​ Return to provision ​ (6.5) ​ (4.2) ​ (2.5) ​ Valuation allowance 34.5 ​ 1.0 ​ 7.9 ​ Tax credits (45.6) ​ (6.1) ​ (9.9) ​ Impact of change to permanent reinvestment of foreign earnings ​ 2.1 ​ 4.6 ​ 14.2 ​ Impact of Tax Reform Act ​ — ​ (5.2) ​ (0.2) ​ Inventory donations ​ (7.1) ​ (1.7) ​ (1.3) ​ Stock compensation ​ 9.2 ​ — ​ 2.3 ​ Impact of ASC 810 ​ 3.7 ​ 0.6 ​ — ​ Meals and entertainment 2.4 ​ 0.5 ​ 0.4 ​ Other (0.3) ​ (0.7) ​ 0.7 ​ ​ 6.1 % 15.2 % 28.5 %</t>
  </si>
  <si>
    <t>Schedule of deferred tax assets and liabilities and the related temporary differences</t>
  </si>
  <si>
    <t>Total deferred tax assets and liabilities and the related temporary differences as of February 1, 2020 and February 2, 2019 were as follows (in thousands): ​ ​ ​ ​ ​ ​ ​ ​ ​ February 1, February 2, ​ ​ 2020 ​ 2019 Deferred tax assets: ​ ​ ​ ​ ​ ​ ​ Accrued rent and other expenses ​ $ 20,439 ​ $ 27,098 ​ Accrued compensation ​ 10,408 ​ 17,667 ​ Accrued inventory reserves ​ 8,159 ​ 5,654 ​ Interest rate swap ​ ​ 8,649 ​ ​ 1,558 ​ Operating lease liabilities ​ 218,257 ​ 9,249 ​ Other ​ 98 ​ 6,617 ​ Tax attributes ​ 56,955 ​ 32,030 ​ Total deferred tax assets ​ 322,965 ​ 99,873 ​ Valuation allowance ​ (30,123) ​ (20,686) ​ Net deferred tax assets ​ 292,842 ​ 79,187 ​ Deferred tax liabilities: ​ ​ ​ ​ ​ ​ ​ Property and equipment ​ (40,656) ​ (47,287) ​ Capitalized inventory costs ​ (12,050) ​ (12,538) ​ Intangibles ​ (40,558) ​ (41,176) ​ Investment in foreign subsidiaries ​ ​ (11,239) ​ ​ (12,321) ​ Operating lease right-of-use assets ​ ​ (206,023) ​ ​ — ​ Other ​ ​ (4,356) ​ ​ (8,863) ​ Total deferred tax liabilities ​ (314,882) ​ (122,185) ​ Net deferred tax liabilities ​ $ (22,040) ​ $ (42,998) ​</t>
  </si>
  <si>
    <t>Summary of activity related to uncertain tax positions</t>
  </si>
  <si>
    <t>The following table summarizes the activity related to our uncertain tax positions (in thousands): ​ ​ ​ ​ ​ ​ ​ ​ ​ February 1, February 2, ​ ​ 2020 ​ 2019 Gross uncertain tax positions, beginning balance ​ $ 619 ​ $ 1,154 ​ Increase in tax positions for prior years ​ — ​ — ​ Decrease in tax positions for prior years ​ — ​ (535) ​ Increase in tax positions due to business combinations ​ ​ — ​ ​ — ​ Increase in tax positions for current year ​ — ​ — ​ Decrease in tax positions for current year ​ — ​ — ​ Settlements ​ — ​ — ​ Lapse from statute of limitations ​ — ​ — ​ Gross uncertain tax positions, ending balance ​ $ 619 ​ $ 619 ​</t>
  </si>
  <si>
    <t>INVENTORIES (Tables)</t>
  </si>
  <si>
    <t>Schedule of inventories</t>
  </si>
  <si>
    <t>The following table provides details on our inventories as of February 1, 2020 and February 2, 2019 (in thousands): ​ ​ ​ ​ ​ ​ ​ ​ ​ ​ February 1, ​ February 2, ​ 2020 2019 Finished goods ​ $ 554,706 ​ $ 581,953 ​ Raw materials and merchandise components ​ 141,951 ​ 142,133 ​ Total inventories ​ $ 696,657 ​ $ 724,086 ​</t>
  </si>
  <si>
    <t>OTHER CURRENT ASSETS, ACCRUED EXPENSES AND OTHER CURRENT LIABILITIES AND DEFERRED TAXES AND OTHER LIABILITIES (Tables)</t>
  </si>
  <si>
    <t>The following table provides details on our other current assets as of February 1, 2020 and February 2, 2019 (in thousands): ​ ​ ​ ​ ​ ​ ​ ​ ​ ​ ​ February 1, ​ February 2, ​ 2020 2019 Prepaid expenses ​ $ 28,111 ​ $ 53,455 ​ Tax receivable ​ ​ 12,010 ​ ​ — ​ Other ​ 9,009 ​ 13,368 ​ Total other current assets ​ $ 49,130 ​ $ 66,823 ​ ​ The decrease in prepaid expenses is primarily due to the impact on prepaid rent resulting from the adoption of ASC 842, effective February 3, 2019. See Note 17 for additional information. The following table provides details on our accrued expenses and other current liabilities as of February 1, 2020 and February 2, 2019 (in thousands): ​ ​ ​ ​ ​ ​ ​ ​ ​ February 1, February 2, ​ ​ ​ 2020 ​ 2019 ​ Accrued salary, bonus, sabbatical, vacation and other benefits ​ $ 58,264 ​ $ 78,297 ​ Loyalty program liabilities ​ 43,692 ​ 44,434 ​ Customer deposits, prepayments and refunds payable ​ 39,527 ​ 38,436 ​ Unredeemed gift cards ​ ​ 30,024 ​ ​ 32,178 ​ Sales, value added, payroll, property and other taxes payable ​ 18,208 ​ 20,930 ​ Accrued workers compensation and medical costs ​ 20,954 ​ 23,893 ​ Accrued dividends ​ 380 ​ 10,480 ​ Accrued interest ​ 5,552 ​ 1,828 ​ Unrealized loss on interest rate swaps ​ ​ 7,701 ​ ​ 1,625 ​ Accrued royalties ​ ​ 2,543 ​ ​ 1,286 ​ Other ​ 19,265 ​ 15,311 ​ Total accrued expenses and other current liabilities ​ $ 246,110 ​ $ 268,698 ​</t>
  </si>
  <si>
    <t>​ ​ ​ ​ ​ ​ ​ ​ ​ ​ ​ February 1, ​ February 2, ​ 2020 2019 Prepaid expenses ​ $ 28,111 ​ $ 53,455 ​ Tax receivable ​ ​ 12,010 ​ ​ — ​ Other ​ 9,009 ​ 13,368 ​ Total other current assets ​ $ 49,130 ​ $ 66,823 ​</t>
  </si>
  <si>
    <t>Deferred taxes, net and other liabilities</t>
  </si>
  <si>
    <t>The following table provides details on our deferred taxes, net and other liabilities as of February 1, 2020 and February 2, 2019 (in thousands): ​ ​ ​ ​ ​ ​ ​ ​ ​ ​ February 1, February 2, ​ 2020 ​ 2019 Deferred and other income tax liabilities, net ​ $ 36,373 ​ $ 48,199 ​ Unrealized loss on interest rate swaps ​ ​ 26,885 ​ ​ 7,605 ​ Deferred rent and landlord incentives ​ ​ — ​ ​ 57,351 ​ Unfavorable lease liabilities ​ ​ — ​ ​ 1,797 ​ Other ​ 4,555 ​ 4,593 ​ Total deferred taxes, net and other liabilities ​ $ 67,813 ​ $ 119,545 ​</t>
  </si>
  <si>
    <t>ACCUMULATED OTHER COMPREHENSIVE (LOSS) INCOME (Tables)</t>
  </si>
  <si>
    <t>Summary of components of accumulated other comprehensive (loss) income</t>
  </si>
  <si>
    <t>The following table summarizes the components of accumulated other comprehensive (loss) income during fiscal 2019, 2018 and 2017 (in thousands and net of tax): ​ ​ ​ ​ ​ ​ ​ ​ ​ ​ ​ ​ ​ ​ ​ ​ Foreign ​ ​ ​ ​ ​ ​ ​ ​ ​ ​ ​ ​ Currency ​ Cash Flow ​ Pension ​ ​ ​ ​ Translation Hedges Plan Total BALANCE— January 28, 2017 ​ $ (40,205) ​ $ (82) ​ $ 204 ​ $ (40,083) ​ Other comprehensive (loss) income before reclassifications ​ 29,089 ​ ​ (3,359) ​ ​ (20) ​ 25,710 ​ Amounts reclassified from accumulated other comprehensive loss ​ — ​ ​ 4,682 ​ ​ — ​ 4,682 ​ Tax effect ​ — ​ ​ (1,096) ​ ​ 5 ​ (1,091) ​ Net other comprehensive income (loss) ​ 29,089 ​ 227 ​ ​ (15) ​ 29,301 ​ BALANCE— February 3, 2018 ​ (11,116) ​ ​ 145 ​ ​ 189 ​ (10,782) ​ Other comprehensive loss before reclassifications ​ (18,704) ​ ​ (8,393) ​ ​ (45) ​ (27,142) ​ Amounts reclassified from accumulated other comprehensive loss ​ — ​ ​ 2,178 ​ ​ ​ ​ 2,178 ​ Tax effect ​ ​ — ​ ​ 1,756 ​ ​ 11 ​ ​ 1,767 ​ Net other comprehensive loss ​ (18,704) ​ (4,459) ​ ​ (34) ​ (23,197) ​ BALANCE— February 2, 2019 ​ ​ (29,820) ​ ​ (4,314) ​ ​ 155 ​ ​ (33,979) ​ Other comprehensive loss before reclassifications ​ (4,847) ​ ​ (30,578) ​ ​ (701) ​ (36,126) ​ Amounts reclassified from accumulated other comprehensive loss ​ — ​ ​ 1,250 ​ ​ — ​ 1,250 ​ Release of cumulative foreign currency translation adjustment to loss from discontinued operations (see Note 2) ​ 26,885 ​ ​ — ​ ​ — ​ 26,885 ​ Tax effect ​ ​ — ​ ​ 7,274 ​ ​ 182 ​ ​ 7,456 ​ Net other comprehensive income (loss) ​ 22,038 ​ (22,054) ​ ​ (519) ​ (535) ​ BALANCE— February 1, 2020 ​ $ (7,782) ​ $ (26,368) ​ $ (364) ​ $ (34,514) ​</t>
  </si>
  <si>
    <t>EQUITY AND SHARE-BASED COMPENSATION PLANS (Tables)</t>
  </si>
  <si>
    <t>Summary of time-based and performance-based awards activity</t>
  </si>
  <si>
    <t>​ ​ ​ ​ ​ ​ ​ ​ ​ ​ ​ ​ ​ ​ ​ ​ ​ ​ ​ Weighted-Average ​ ​ Units ​ Grant-Date Fair Value ​ ​ Time- ​ Performance- ​ Time- ​ Performance- ​ Based Based Based Based Non-Vested at February 2, 2019 ​ 939,086 336,906 ​ $ 22.60 ​ $ 18.59 ​ Granted 164,662 — ​ 5.53 ​ — ​ Vested (1) (487,020) (73,064) ​ 21.61 ​ 23.27 ​ Forfeited (145,219) (98,030) ​ 22.11 ​ 17.25 ​ Non-Vested at February 1, 2020 471,509 165,812 ​ $ 17.81 ​ $ 17.33 ​ (1) Includes 173,360 shares relinquished for tax payments related to vested DSUs in fiscal 2019.</t>
  </si>
  <si>
    <t>Summary of additional information about DSUs</t>
  </si>
  <si>
    <t>​ ​ ​ ​ ​ ​ ​ ​ ​ ​ ​ ​ ​ ​ Fiscal Year ​ 2019 2018 2017 DSUs issued ​ ​ 164,662 ​ ​ 941,328 ​ ​ 1,015,236 ​ Weighted average grant date fair value ​ $ 5.53 ​ $ 26.81 ​ $ 11.47 ​</t>
  </si>
  <si>
    <t>Stock Options</t>
  </si>
  <si>
    <t>Summary of activity</t>
  </si>
  <si>
    <t>​ ​ ​ ​ ​ ​ ​ ​ ​ ​ ​ ​ ​ ​ ​ ​ ​ ​ ​ ​ Weighted- ​ ​ ​ ​ ​ ​ ​ ​ ​ ​ Average ​ Aggregate ​ ​ ​ ​ Weighted- ​ Remaining ​ Intrinsic ​ ​ Number of ​ Average ​ Contractual ​ Value ​ Shares Exercise Price Term (in thousands) Outstanding at February 2, 2019 1,252,072 ​ $ 23.64 ​ ​ ​ ​ ​ ​ Granted 3,258,797 ​ 7.42 ​ ​ ​ ​ ​ ​ Exercised — ​ — ​ ​ ​ ​ ​ ​ Forfeited (415,327) ​ ​ 10.44 ​ ​ ​ ​ ​ ​ Expired (142,955) ​ ​ 26.98 ​ ​ ​ ​ ​ ​ Outstanding at February 1, 2020 3,952,587 ​ $ 11.53 8.5 Years $ — ​ Vested and expected to vest at February 1, 2020 3,814,766 ​ $ 11.68 8.4 Years $ — ​ Exercisable at February 1, 2020 830,093 ​ $ 24.59 5.8 Years $ — ​</t>
  </si>
  <si>
    <t>Stock Appreciation Rights ("SARs")</t>
  </si>
  <si>
    <t>The following table summarizes the activity of SARs during fiscal 2019: ​ ​ ​ ​ ​ ​ ​ ​ ​ ​ ​ ​ ​ ​ ​ ​ ​ ​ ​ Average ​ Aggregate ​ ​ ​ ​ ​ Weighted- ​ Remaining ​ Intrinsic ​ ​ ​ Number of ​ Average ​ Contractual ​ Value ​ ​ Shares Exercise Price Term (in thousands) ​ Outstanding at February 2, 2019 — ​ $ — ​ ​ ​ ​ ​ ​ Granted 414,476 ​ 7.62 ​ ​ ​ ​ ​ ​ Exercised — ​ — ​ ​ ​ ​ ​ ​ Forfeited — ​ — ​ ​ ​ ​ ​ ​ Expired — ​ — ​ ​ ​ ​ ​ ​ Outstanding at February 1, 2020 414,476 ​ $ 7.62 9.2 Years $ — ​ Vested and expected to vest at February 1, 2020 414,476 ​ $ 7.62 9.2 Years $ — ​ Exercisable at February 1, 2020 — ​ $ — — Years $ — ​</t>
  </si>
  <si>
    <t>Weighted-average assumptions used to calculate fair value of stock options</t>
  </si>
  <si>
    <t>​ ​ ​ ​ ​ ​ ​ ​ ​ ​ ​ ​ ​ ​ ​ ​ ​ ​ ​ Fiscal Year ​ ​ 2019 2018 2017 Risk-free interest rate ​ 2.35% ​ 2.70% ​ 1.75% ​ Expected lives ​ 5.0 years ​ 5.0 years ​ 5.0 years ​ Dividend yield (1) ​ 4.09% ​ 4.21% ​ 4.69% ​ Expected volatility ​ 62.65% ​ 56.55% ​ 55.12% ​ ​ ​ ​ ​ ​ ​ ​ ​ (1) Awards granted after announcement of the suspension of our dividend assume a dividend yield of 0%.</t>
  </si>
  <si>
    <t>Cash Settled Awards</t>
  </si>
  <si>
    <t>Summary of share-based compensation of cash settled awards</t>
  </si>
  <si>
    <t>The following table summarizes the activity of cash settled awards during fiscal 2019 (in thousands): ​ ​ ​ ​ ​ Cash Settled Awards Non-Vested at February 2, 2019 $ 5,072 Granted ​ 4,480 Vested ​ (2,426) Forfeited ​ (906) Non-Vested at February 1, 2020 $ 6,220</t>
  </si>
  <si>
    <t>LEASES (Tables)</t>
  </si>
  <si>
    <t>Summary of components of lease cost</t>
  </si>
  <si>
    <t>The components of lease cost are as follows (in thousands): ​ ​ ​ ​ ​ ​ February 1, 2020 Operating lease cost ​ $ 248,975 Variable lease cost ​ ​ 73,929 Total lease cost ​ $ 322,904</t>
  </si>
  <si>
    <t>Summary of supplemental balance sheet information related to leases</t>
  </si>
  <si>
    <t>Supplemental balance sheet information related to operating leases consists of the following (in thousands): ​ ​ ​ ​ ​ February 1, 2020 Operating lease right-of-use assets $ 880,291 ​ ​ ​ Current portion of operating lease liabilities $ 186,304 Noncurrent portion operating lease liabilities ​ 726,327 Total operating lease liabilities $ 912,631</t>
  </si>
  <si>
    <t>Summary of lease term and discount rate</t>
  </si>
  <si>
    <t>Lease term and discount rate for operating leases were as follows: ​ ​ ​ ​ ​ ​ February 1, 2020 Weighted average remaining lease term ​ 5.6 years Weighted average discount rate ​ 5.22%</t>
  </si>
  <si>
    <t>Summary of supplemental disclosures of cash flow information</t>
  </si>
  <si>
    <t>Supplemental disclosures of cash flow information consists of the following (in thousands): ​ ​ ​ ​ ​ ​ ​ February 1, 2020 Cash paid for operating leases ​ $ 254,605 Operating lease assets obtained in exchange for operating lease liabilities ​ $ 1,074,670</t>
  </si>
  <si>
    <t>Summary of the undiscounted annual future minimum lease payments</t>
  </si>
  <si>
    <t>​ ​ ​ ​ ​ Operating Leases Year 1 $ 228,872 Year 2 ​ 237,532 Year 3 ​ 196,783 Year 4 ​ 149,501 Year 5 ​ 106,826 Thereafter ​ 134,146 Total lease payments $ 1,053,660 Less: Interest ​ (141,029) Present value of lease liabilities $ 912,631</t>
  </si>
  <si>
    <t>Minimum future rental payments under non-cancelable operating leases</t>
  </si>
  <si>
    <t>​ ​ ​ ​ ​ ​ ​ Fiscal Year ​ Operating Leases ​ 2019 ​ $ 236,539 ​ 2020 ​ 206,652 ​ 2021 ​ 173,294 ​ 2022 ​ 131,800 ​ 2023 ​ 86,127 ​ Thereafter ​ 140,256 ​ Total lease payments ​ $ 974,668 ​</t>
  </si>
  <si>
    <t>Cumulative adjustment upon ASC 842 adoption (see Note 12)</t>
  </si>
  <si>
    <t>Summary of cumulative effect of the changes made to our February 2, 2019 balance sheet</t>
  </si>
  <si>
    <t>The following table depicts the cumulative effect of the changes made to our February 2, 2019 balance sheet for the adoption of ASC 842 effective on February 3, 2019 (in thousands): ​ ​ ​ ​ ​ ​ ​ ​ ​ ​ ​ ​ Reported ​ ​ ​ Adjusted ​ ​ Balance at ​ Impact of ​ Balance at ​ ​ February 2, ​ Adoption of ​ February 3, ​ 2019 ASC 842 2019 Assets: ​ ​ ​ ​ ​ ​ ​ ​ ​ Other current assets ​ $ 66,823 ​ $ (20,557) ​ $ 46,266 Current assets - discontinued operations ​ ​ 171,376 ​ ​ (197) ​ ​ 171,179 ​ ​ ​ ​ ​ ​ ​ ​ ​ ​ Operating lease right-of-use assets ​ ​ — ​ ​ 884,231 ​ ​ 884,231 Intangible assets, net ​ ​ 153,711 ​ ​ (6,682) ​ ​ 147,029 Non-current assets - discontinued operations ​ ​ 25,071 ​ ​ 12,039 ​ ​ 37,110 ​ ​ ​ ​ ​ ​ ​ ​ ​ ​ Current Liabilities: ​ ​ ​ ​ ​ ​ ​ ​ ​ Accrued expenses and other current liabilities ​ ​ 268,698 ​ ​ (151) ​ ​ 268,547 Current portion of operating lease liabilities ​ ​ — ​ ​ 181,379 ​ ​ 181,379 Current liabilities - discontinued operations ​ ​ 40,025 ​ ​ 2,346 ​ ​ 42,371 ​ ​ ​ ​ ​ ​ ​ ​ ​ ​ Noncurrent Liabilities: ​ ​ ​ ​ ​ ​ ​ ​ ​ Operating lease liabilities ​ ​ — ​ ​ 735,482 ​ ​ 735,482 Deferred taxes, net and other liabilities ​ ​ 119,545 ​ ​ (59,316) ​ ​ 60,229 Noncurrent liabilities - discontinued operations ​ ​ 5,477 ​ ​ 9,496 ​ ​ 14,973 ​ ​ ​ ​ ​ ​ ​ ​ ​ ​ Equity: ​ ​ ​ ​ ​ ​ ​ ​ ​ Accumulated deficit ​ $ (468,048) ​ $ (402) ​ $ (468,450)</t>
  </si>
  <si>
    <t>FAIR VALUE MEASUREMENTS (Tables)</t>
  </si>
  <si>
    <t>Assets and Liabilities that are Measured at Fair Value on a Recurring Basis</t>
  </si>
  <si>
    <t>​ ​ ​ ​ ​ ​ ​ ​ ​ ​ ​ ​ ​ ​ ​ ​ ​ Fair Value Measurements at Reporting Date ​ ​ ​ ​ ​ Using ​ ​ ​ ​ ​ Quoted Prices ​ ​ ​ ​ ​ ​ ​ ​ ​ ​ ​ in Active ​ Significant ​ ​ ​ ​ ​ ​ ​ ​ Markets for ​ Other ​ Significant ​ ​ ​ ​ ​ Identical ​ Observable ​ Unobservable ​ ​ ​ ​ ​ Instruments ​ Inputs ​ Inputs ​ ​ ​ (in thousands) (Level 1) (Level 2) (Level 3) Total February 1, 2020— ​ ​ ​ ​ ​ ​ ​ ​ ​ Assets: ​ ​ ​ ​ ​ ​ ​ ​ ​ ​ ​ ​ ​ Derivative financial instruments ​ $ — ​ $ 7 ​ $ — ​ $ 7 ​ Liabilities: ​ ​ ​ ​ ​ ​ ​ ​ ​ ​ ​ ​ ​ Derivative financial instruments ​ $ — ​ $ 34,586 ​ $ — ​ $ 34,586 ​ February 2, 2019— ​ ​ ​ ​ ​ ​ ​ ​ ​ ​ ​ ​ ​ Assets: ​ ​ ​ ​ ​ ​ ​ ​ ​ ​ ​ ​ ​ Derivative financial instruments ​ $ — ​ $ 2,965 ​ $ — ​ $ 2,965 ​ Liabilities: ​ ​ ​ ​ ​ ​ ​ ​ ​ ​ ​ ​ ​ Derivative financial instruments ​ $ — ​ $ 9,307 ​ $ — ​ $ 9,307 ​</t>
  </si>
  <si>
    <t>Schedule of fair value and carrying value of long-term debt, including current portion</t>
  </si>
  <si>
    <t>​ ​ ​ ​ ​ ​ ​ ​ ​ ​ ​ ​ ​ ​ ​ ​ February 1, 2020 ​ February 2, 2019 ​ ​ ​ Carrying ​ Estimated ​ Carrying ​ Estimated ​ ​ Amount (1) Fair Value Amount (1) Fair Value ​ Term Loan and Senior Notes, including current portion ​ $ 1,053,398 ​ $ 896,851 ​ $ 1,116,361 ​ $ 1,120,296 ​ ​ ​ ​ ​ ​ ​ ​ ​ ​ ​ ​ ​ ​ ​ (1) The carrying value of the Term Loan and Senior Notes, including current portion is net of deferred financing costs of $2.0 million and $3.2 million as of February 1, 2020 and February 2, 2019, respectively. ​</t>
  </si>
  <si>
    <t>DERIVATIVE FINANCIAL INSTRUMENTS (Tables)</t>
  </si>
  <si>
    <t>Schedule of derivative instruments recorded in the condensed consolidated balance sheets</t>
  </si>
  <si>
    <t>The following table provides details on our derivative instruments recorded in the consolidated balance sheets as of February 1, 2020 and February 2, 2019 (in thousands): ​ ​ ​ ​ ​ ​ ​ ​ ​ ​ ​ ​ ​ ​ ​ ​ February 1, 2020 ​ February 2, 2019 ​ ​ Balance ​ Estimated ​ Balance ​ Estimated ​ Sheet Location Fair Value Sheet Location Fair Value Interest rate contracts ​ Other current assets ​ $ — ​ Other current assets ​ $ 1,610 Interest rate contracts ​ Other assets ​ ​ — ​ Other assets ​ ​ 1,355 Foreign exchange contracts ​ Other current assets ​ ​ 7 ​ Other current assets ​ ​ — Total assets ​ ​ ​ ​ $ 7 ​ ​ ​ ​ $ 2,965 ​ ​ ​ ​ ​ ​ ​ ​ ​ ​ ​ ​ ​ Interest rate contracts ​ Accrued expenses and other current liabilities ​ $ 7,701 ​ Accrued expenses and other current liabilities ​ $ 1,625 Interest rate contracts ​ Deferred taxes, net and other liabilities ​ ​ 26,885 ​ Deferred taxes, net and other liabilities ​ ​ 7,605 Foreign exchange contracts ​ Accrued expenses and other current liabilities ​ ​ — ​ Accrued expenses and other current liabilities ​ ​ 77 Total liabilities ​ ​ ​ ​ $ 34,586 ​ ​ ​ ​ $ 9,307</t>
  </si>
  <si>
    <t>Schedule of derivative instruments recorded in the condensed consolidated statements of earnings and comprehensive income (loss)</t>
  </si>
  <si>
    <t>The following table provides details on our derivative instruments recorded in the consolidated statements of (loss) earnings and comprehensive (loss) income during fiscal 2019 and 2018 (in thousands): ​ ​ ​ ​ ​ ​ ​ ​ ​ ​ ​ ​ ​ ​ ​ ​ ​ Amount of Gain/(Loss) Recognized in Other Comprehensive Loss, net of tax ​ Location of Gain/(Loss) Reclassified from Accumulated Other Comprehensive Loss into Earnings Amount of Gain/(Loss) Reclassified from Accumulated Other Comprehensive Loss into Earnings ​ ​ For the Year Ended ​ ​ For the Year Ended ​ February 1, 2020 February 2, 2019 ​ ​ February 1, 2020 February 2, 2019 Derivatives in Cash Flow Hedging Relationships: ​ ​ ​ ​ ​ ​ ​ ​ ​ Interest rate contracts ​ $ (22,931) ​ $ (8,296) ​ Interest expense $ 1,692 ​ $ 818</t>
  </si>
  <si>
    <t>COMMITMENTS AND CONTINGENCIES (Tables)</t>
  </si>
  <si>
    <t>CONDENSED CONSOLIDATING FINANCIAL INFORMATION (Tables)</t>
  </si>
  <si>
    <t>Condensed Consolidating Balance Sheet</t>
  </si>
  <si>
    <t>Tailored Brands, Inc. Condensed Consolidating Balance Sheet February 1, 2020 (in thousands) ​ ​ ​ ​ ​ ​ ​ ​ ​ ​ ​ ​ ​ ​ ​ ​ ​ ​ ​ ​ ​ ​ ​ Tailored ​ The Men’s ​ Guarantor ​ Non-Guarantor ​ ​ ​ ​ ​ ​ Brands, Inc. Wearhouse, Inc. Subsidiaries Subsidiaries Eliminations Consolidated ASSETS ​ ​ ​ ​ ​ ​ ​ ​ ​ ​ ​ ​ ​ ​ ​ ​ ​ ​ ​ CURRENT ASSETS: ​ ​ ​ ​ ​ ​ ​ ​ ​ ​ ​ ​ ​ ​ ​ ​ ​ ​ ​ Cash and cash equivalents ​ $ — ​ $ 961 ​ $ 1,495 ​ $ 11,964 ​ $ — ​ $ 14,420 ​ Accounts receivable, net ​ ​ — ​ ​ 28,603 ​ ​ 345,683 ​ ​ 49,043 ​ ​ (383,356) ​ ​ 39,973 ​ Inventories ​ ​ — ​ ​ 136,228 ​ ​ 420,339 ​ ​ 140,090 ​ ​ — ​ ​ 696,657 ​ Other current assets ​ ​ 10,379 ​ ​ 11,145 ​ ​ 56,192 ​ ​ 16,349 ​ ​ (10,000) ​ ​ 84,065 ​ Total current assets ​ ​ 10,379 ​ ​ 176,937 ​ ​ 823,709 ​ ​ 217,446 ​ ​ (393,356) ​ ​ 835,115 ​ Property and equipment, net ​ ​ — ​ ​ 173,271 ​ ​ 199,396 ​ ​ 23,145 ​ ​ — ​ ​ 395,812 ​ Operating lease right-of-use assets ​ ​ — ​ ​ 458,209 ​ ​ 368,748 ​ ​ 53,334 ​ ​ — ​ ​ 880,291 ​ Rental product, net ​ ​ — ​ ​ 81,370 ​ ​ 2,370 ​ ​ 9,157 ​ ​ — ​ ​ 92,897 ​ Goodwill ​ ​ — ​ ​ 6,160 ​ ​ 52,128 ​ ​ 20,983 ​ ​ — ​ ​ 79,271 ​ Intangible assets, net ​ ​ — ​ ​ — ​ ​ 116,843 ​ ​ — ​ ​ — ​ ​ 116,843 ​ Investments in subsidiaries ​ ​ 86,771 ​ ​ 1,180,304 ​ ​ — ​ ​ — ​ ​ (1,267,075) ​ ​ — ​ Other assets ​ ​ — ​ ​ 10,269 ​ ​ 8,367 ​ ​ 3,694 ​ ​ (3,600) ​ ​ 18,730 ​ Total assets ​ $ 97,150 ​ $ 2,086,520 ​ $ 1,571,561 ​ $ 327,759 ​ $ (1,664,031) ​ $ 2,418,959 ​ LIABILITIES AND SHAREHOLDERS' EQUITY ​ ​ ​ ​ ​ ​ ​ ​ ​ ​ ​ ​ ​ ​ ​ ​ ​ ​ ​ CURRENT LIABILITIES: ​ ​ ​ ​ ​ ​ ​ ​ ​ ​ ​ ​ ​ ​ ​ ​ ​ ​ ​ Accounts payable ​ $ 189,526 ​ $ 236,592 ​ $ 68,845 ​ $ 72,290 ​ $ (383,356) ​ $ 183,897 ​ Accrued expenses and other current liabilities ​ ​ 2,207 ​ ​ 148,929 ​ ​ 91,349 ​ ​ 17,041 ​ ​ (10,000) ​ ​ 249,526 ​ Current portion of operating lease liabilities ​ ​ — ​ ​ 99,195 ​ ​ 75,229 ​ ​ 11,880 ​ ​ — ​ ​ 186,304 ​ Current portion of long-term debt ​ ​ — ​ ​ 9,000 ​ ​ — ​ ​ — ​ ​ — ​ ​ 9,000 ​ Total current liabilities ​ ​ 191,733 ​ ​ 493,716 ​ ​ 235,423 ​ ​ 101,211 ​ ​ (393,356) ​ ​ 628,727 ​ Long-term debt, net ​ ​ — ​ ​ 1,094,398 ​ ​ — ​ ​ — ​ ​ — ​ ​ 1,094,398 ​ Operating lease liabilities ​ ​ — ​ ​ 381,150 ​ ​ 303,040 ​ ​ 42,137 ​ ​ — ​ ​ 726,327 ​ Deferred taxes, net and other liabilities ​ ​ 3,723 ​ ​ 30,485 ​ ​ 23,022 ​ ​ 14,183 ​ ​ (3,600) ​ ​ 67,813 ​ Shareholders' (deficit) equity ​ ​ (98,306) ​ ​ 86,771 ​ ​ 1,010,076 ​ ​ 170,228 ​ ​ (1,267,075) ​ ​ (98,306) ​ Total liabilities and shareholders' equity ​ $ 97,150 ​ $ 2,086,520 ​ $ 1,571,561 ​ $ 327,759 ​ $ (1,664,031) ​ $ 2,418,959 ​ ​ ​ ​ ​ ​ ​ ​ ​ ​ ​ Tailored Brands, Inc. Condensed Consolidating Balance Sheet February 2, 2019 (in thousands) ​ ​ ​ ​ ​ ​ ​ ​ ​ ​ ​ ​ ​ ​ ​ ​ ​ ​ ​ ​ ​ ​ Tailored ​ The Men’s ​ Guarantor ​ Non-Guarantor ​ ​ ​ ​ ​ ​ Brands, Inc. Wearhouse, Inc. Subsidiaries Subsidiaries Eliminations Consolidated ASSETS ​ ​ ​ ​ ​ ​ ​ ​ ​ ​ ​ ​ ​ ​ ​ ​ ​ ​ ​ CURRENT ASSETS: ​ ​ ​ ​ ​ ​ ​ ​ ​ ​ ​ ​ ​ ​ ​ ​ ​ ​ ​ Cash and cash equivalents ​ $ — ​ $ 970 ​ $ 1,434 ​ $ 30,267 ​ $ — ​ $ 32,671 ​ Accounts receivable, net ​ ​ — ​ ​ 23,954 ​ ​ 255,091 ​ ​ 53,610 ​ ​ (297,969) ​ ​ 34,686 ​ Inventories ​ ​ — ​ ​ 149,923 ​ ​ 429,952 ​ ​ 144,211 ​ ​ — ​ ​ 724,086 ​ Other current assets ​ ​ — ​ ​ 30,699 ​ ​ 37,621 ​ ​ 3,773 ​ ​ (5,270) ​ ​ 66,823 ​ Current assets - discontinued operations ​ ​ — ​ ​ — ​ ​ 41,404 ​ ​ 129,972 ​ ​ — ​ ​ 171,376 ​ Total current assets ​ ​ — ​ ​ 205,546 ​ ​ 765,502 ​ ​ 361,833 ​ ​ (303,239) ​ ​ 1,029,642 ​ Property and equipment, net ​ ​ — ​ ​ 194,290 ​ ​ 207,934 ​ ​ 22,092 ​ ​ — ​ ​ 424,316 ​ Rental product, net ​ ​ — ​ ​ 81,809 ​ ​ 3,426 ​ ​ 14,535 ​ ​ — ​ ​ 99,770 ​ Goodwill ​ ​ — ​ ​ 6,160 ​ ​ 52,128 ​ ​ 21,203 ​ ​ — ​ ​ 79,491 ​ Intangible assets, net ​ ​ — ​ ​ — ​ ​ 153,711 ​ ​ — ​ ​ — ​ ​ 153,711 ​ Investments in subsidiaries ​ ​ 160,057 ​ ​ 1,234,005 ​ ​ — ​ ​ — ​ ​ (1,394,062) ​ ​ — ​ Other assets ​ ​ — ​ ​ 7,590 ​ ​ 640 ​ ​ 5,059 ​ ​ (4,800) ​ ​ 8,489 ​ Non-current assets - discontinued operations ​ ​ — ​ ​ — ​ ​ 1,906 ​ ​ 23,165 ​ ​ — ​ ​ 25,071 ​ Total assets ​ $ 160,057 ​ $ 1,729,400 ​ $ 1,185,247 ​ $ 447,887 ​ $ (1,702,101) ​ $ 1,820,490 ​ LIABILITIES AND SHAREHOLDERS' EQUITY ​ ​ ​ ​ ​ ​ ​ ​ ​ ​ ​ ​ ​ ​ ​ ​ ​ ​ ​ CURRENT LIABILITIES: ​ ​ ​ ​ ​ ​ ​ ​ ​ ​ ​ ​ ​ ​ ​ ​ ​ ​ ​ Accounts payable ​ $ 142,701 ​ $ 201,799 ​ $ 67,044 ​ $ 91,200 ​ $ (297,969) ​ $ 204,775 ​ Accrued expenses and other current liabilities ​ ​ 6,697 ​ ​ 146,683 ​ ​ 105,022 ​ ​ 29,044 ​ ​ (5,270) ​ ​ 282,176 ​ Current portion of long-term debt ​ ​ — ​ ​ 11,619 ​ ​ — ​ ​ — ​ ​ — ​ ​ 11,619 ​ Current liabilities - discontinued operations ​ ​ — ​ ​ — ​ ​ 7,073 ​ ​ 32,952 ​ ​ — ​ ​ 40,025 ​ Total current liabilities ​ ​ 149,398 ​ ​ 360,101 ​ ​ 179,139 ​ ​ 153,196 ​ ​ (303,239) ​ ​ 538,595 ​ Long-term debt, net ​ ​ — ​ ​ 1,153,242 ​ ​ — ​ ​ — ​ ​ — ​ ​ 1,153,242 ​ Deferred taxes, net and other liabilities ​ ​ 7,028 ​ ​ 56,000 ​ ​ 43,495 ​ ​ 17,822 ​ ​ (4,800) ​ ​ 119,545 ​ Non-current liabilities - discontinued operations ​ ​ — ​ ​ — ​ ​ 1,574 ​ ​ 3,903 ​ ​ — ​ ​ 5,477 ​ Shareholders' equity ​ ​ 3,631 ​ ​ 160,057 ​ ​ 961,039 ​ ​ 272,966 ​ ​ (1,394,062) ​ ​ 3,631 ​ Total liabilities and shareholders' equity ​ $ 160,057 ​ $ 1,729,400 ​ $ 1,185,247 ​ $ 447,887 ​ $ (1,702,101) ​ $ 1,820,490 ​</t>
  </si>
  <si>
    <t>Condensed Consolidating Statement of Earnings (Loss)</t>
  </si>
  <si>
    <t>Tailored Brands, Inc. Condensed Consolidating Statement of Earnings (Loss) (in thousands) ​ ​ ​ ​ ​ ​ ​ ​ ​ ​ ​ ​ ​ ​ ​ ​ ​ ​ ​ ​ ​ ​ ​ Tailored ​ The Men’s ​ Guarantor ​ Non-Guarantor ​ ​ ​ ​ ​ ​ ​ ​ Brands, Inc. Wearhouse, Inc. Subsidiaries Subsidiaries Eliminations Consolidated Year Ended February 1, 2020 ​ ​ ​ ​ ​ ​ ​ ​ ​ ​ ​ ​ ​ ​ ​ ​ ​ ​ ​ Net sales ​ $ — ​ $ 1,650,102 ​ $ 1,586,697 ​ $ 719,517 ​ $ (1,075,055) ​ $ 2,881,261 ​ Cost of sales ​ ​ — ​ ​ 916,900 ​ ​ 1,268,680 ​ ​ 602,124 ​ ​ (1,075,055) ​ ​ 1,712,649 ​ Gross margin ​ ​ — ​ ​ 733,202 ​ ​ 318,017 ​ ​ 117,393 ​ ​ — ​ ​ 1,168,612 ​ Operating expenses ​ ​ 3,071 ​ ​ 652,665 ​ ​ 527,887 ​ ​ 86,926 ​ ​ (199,775) ​ ​ 1,070,774 ​ Operating (loss) income ​ ​ (3,071) ​ ​ 80,537 ​ ​ (209,870) ​ ​ 30,467 ​ ​ 199,775 ​ ​ 97,838 ​ Other income and expenses, net ​ ​ — ​ ​ — ​ ​ 198,981 ​ ​ 794 ​ ​ (199,775) ​ ​ — ​ Interest (expense) income, net ​ ​ (4,132) ​ ​ (70,779) ​ ​ 4,851 ​ ​ (689) ​ ​ — ​ ​ (70,749) ​ Loss on extinguishment of debt, net ​ ​ — ​ ​ (77) ​ ​ — ​ ​ — ​ ​ — ​ ​ (77) ​ (Loss) earnings before income taxes ​ ​ (7,203) ​ ​ 9,681 ​ ​ (6,038) ​ ​ 30,572 ​ ​ — ​ ​ 27,012 ​ (Benefit) provision for income taxes ​ ​ (2,847) ​ ​ (7,370) ​ ​ 7,516 ​ ​ 4,346 ​ ​ — ​ ​ 1,645 ​ (Loss) earnings before equity in net income of subsidiaries ​ ​ (4,356) ​ ​ 17,051 ​ ​ (13,554) ​ ​ 26,226 ​ ​ — ​ ​ 25,367 ​ Equity in (loss) earnings of subsidiaries ​ ​ (77,920) ​ ​ (65,539) ​ ​ — ​ ​ — ​ ​ 143,459 ​ ​ — ​ Net (loss) earnings from continuing operations ​ ​ (82,276) ​ ​ (48,488) ​ ​ (13,554) ​ ​ 26,226 ​ ​ 143,459 ​ ​ 25,367 ​ Net (loss) earnings from discontinued operations, net of tax ​ ​ — ​ ​ (29,432) ​ ​ 2,013 ​ ​ (80,224) ​ ​ — ​ ​ (107,643) ​ Net (loss) earnings ​ $ (82,276) ​ $ (77,920) ​ $ (11,541) ​ $ (53,998) ​ $ 143,459 ​ $ (82,276) ​ Comprehensive (loss) income ​ $ (82,811) ​ $ (99,678) ​ $ (11,541) ​ $ (59,660) ​ $ 170,879 ​ $ (82,811) ​ ​ ​ ​ ​ ​ ​ ​ ​ ​ ​ ​ ​ ​ ​ ​ ​ ​ ​ ​ ​ Year Ended February 2, 2019 ​ ​ ​ ​ ​ ​ ​ ​ ​ ​ ​ ​ ​ ​ ​ ​ ​ ​ ​ Net sales ​ $ — ​ $ 1,735,743 ​ $ 1,519,548 ​ $ 450,247 ​ $ (701,027) ​ $ 3,004,511 ​ Cost of sales ​ ​ — ​ ​ 886,137 ​ ​ 1,172,665 ​ ​ 336,128 ​ ​ (701,027) ​ ​ 1,693,903 ​ Gross margin ​ ​ — ​ ​ 849,606 ​ ​ 346,883 ​ ​ 114,119 ​ ​ — ​ ​ 1,310,608 ​ Operating expenses ​ ​ 4,489 ​ ​ 538,469 ​ ​ 531,206 ​ ​ 67,145 ​ ​ (56,263) ​ ​ 1,085,046 ​ Operating (loss) income ​ ​ (4,489) ​ ​ 311,137 ​ ​ (184,323) ​ ​ 46,974 ​ ​ 56,263 ​ ​ 225,562 ​ Other income and expenses, net ​ ​ — ​ ​ — ​ ​ 55,582 ​ ​ 681 ​ ​ (56,263) ​ ​ — ​ Interest (expense) income, net ​ ​ (3,950) ​ ​ (85,011) ​ ​ 7,949 ​ ​ 2,005 ​ ​ — ​ ​ (79,007) ​ Loss on extinguishment of debt, net ​ ​ — ​ ​ (30,253) ​ ​ — ​ ​ — ​ ​ — ​ ​ (30,253) ​ (Loss) earnings before income taxes ​ ​ (8,439) ​ ​ 195,873 ​ ​ (120,792) ​ ​ 49,660 ​ ​ — ​ ​ 116,302 ​ (Benefit) provision for income taxes ​ ​ (1,056) ​ ​ 35,334 ​ ​ (25,295) ​ ​ 8,723 ​ ​ — ​ ​ 17,706 ​ (Loss) earnings before equity in net income of subsidiaries ​ ​ (7,383) ​ ​ 160,539 ​ ​ (95,497) ​ ​ 40,937 ​ ​ — ​ ​ 98,596 ​ Equity in earnings (loss) of subsidiaries ​ ​ 90,623 ​ ​ (69,916) ​ ​ — ​ ​ — ​ ​ (20,707) ​ ​ — ​ Net earnings (loss) from continuing operations ​ ​ 83,240 ​ ​ 90,623 ​ ​ (95,497) ​ ​ 40,937 ​ ​ (20,707) ​ ​ 98,596 ​ Net earnings (loss) from discontinued operations, net of tax ​ ​ — ​ ​ — ​ ​ 3,208 ​ ​ (18,564) ​ ​ — ​ ​ (15,356) ​ Net earnings (loss) ​ $ 83,240 ​ $ 90,623 ​ $ (92,289) ​ $ 22,373 ​ $ (20,707) ​ $ 83,240 ​ Comprehensive income (loss) ​ $ 60,043 ​ $ 83,146 ​ $ (92,323) ​ $ 6,687 ​ $ 2,490 ​ $ 60,043 ​ ​ Tailored Brands, Inc. Condensed Consolidating Statement of Earnings (Loss) (in thousands) ​ ​ ​ ​ ​ ​ ​ ​ ​ ​ ​ ​ ​ ​ ​ ​ ​ ​ ​ ​ ​ ​ Tailored ​ The Men’s ​ Guarantor ​ Non-Guarantor ​ ​ ​ ​ ​ ​ ​ Brands, Inc. Wearhouse, Inc. Subsidiaries Subsidiaries Eliminations Consolidated Year Ended February 3, 2018 ​ ​ ​ ​ ​ ​ ​ ​ ​ ​ ​ ​ ​ ​ ​ ​ ​ ​ ​ Net sales ​ $ — ​ $ 1,737,651 ​ $ 1,596,153 ​ $ 543,558 ​ $ (824,341) ​ $ 3,053,021 ​ Cost of sales ​ ​ — ​ ​ 897,429 ​ ​ 1,213,089 ​ ​ 425,416 ​ ​ (824,341) ​ ​ 1,711,593 ​ Gross margin ​ ​ — ​ ​ 840,222 ​ ​ 383,064 ​ ​ 118,142 ​ ​ — ​ ​ 1,341,428 ​ Operating expenses ​ ​ 3,453 ​ ​ 648,569 ​ ​ 546,290 ​ ​ 73,683 ​ ​ (146,663) ​ ​ 1,125,332 ​ Operating (loss) income ​ ​ (3,453) ​ ​ 191,653 ​ ​ (163,226) ​ ​ 44,459 ​ ​ 146,663 ​ ​ 216,096 ​ Other income and expenses, net ​ ​ — ​ ​ — ​ ​ 145,002 ​ ​ 1,661 ​ ​ (146,663) ​ ​ — ​ Interest (expense) income, net ​ ​ (442) ​ ​ (105,009) ​ ​ 6,606 ​ ​ (1,062) ​ ​ — ​ ​ (99,907) ​ Gain on extinguishment of debt, net ​ ​ — ​ ​ 5,445 ​ ​ — ​ ​ — ​ ​ — ​ ​ 5,445 ​ (Loss) earnings before income taxes ​ ​ (3,895) ​ ​ 92,089 ​ ​ (11,618) ​ ​ 45,058 ​ ​ — ​ ​ 121,634 ​ (Benefit) provision for income taxes ​ ​ (3,444) ​ ​ 54,744 ​ ​ (42,247) ​ ​ 25,564 ​ ​ — ​ ​ 34,617 ​ (Loss) earnings before equity in net income of subsidiaries ​ ​ (451) ​ ​ 37,345 ​ ​ 30,629 ​ ​ 19,494 ​ ​ — ​ ​ 87,017 ​ Equity in earnings of subsidiaries ​ ​ 97,154 ​ ​ 59,809 ​ ​ — ​ ​ — ​ ​ (156,963) ​ ​ — ​ Net earnings from continuing operations ​ ​ 96,703 ​ ​ 97,154 ​ ​ 30,629 ​ ​ 19,494 ​ ​ (156,963) ​ ​ 87,017 ​ Net earnings from discontinued operations, net of tax ​ ​ — ​ ​ — ​ ​ 3,436 ​ ​ 6,250 ​ ​ — ​ ​ 9,686 ​ Net earnings ​ $ 96,703 ​ $ 97,154 ​ $ 34,065 ​ $ 25,744 ​ $ (156,963) ​ $ 96,703 ​ Comprehensive income ​ $ 126,004 ​ $ 100,186 ​ $ 34,050 ​ $ 52,028 ​ $ (186,264) ​ $ 126,004 ​ ​</t>
  </si>
  <si>
    <t>Condensed Consolidating Statement of Cash Flows</t>
  </si>
  <si>
    <t>Tailored Brands, Inc. Condensed Consolidating Statement of Cash Flows Year Ended February 1, 2020 (in thousands) ​ ​ ​ ​ ​ ​ ​ ​ ​ ​ ​ ​ ​ ​ ​ ​ ​ ​ ​ ​ ​ ​ Tailored ​ The Men’s ​ Guarantor ​ Non-Guarantor ​ ​ ​ ​ ​ ​ Brands, Inc. Wearhouse, Inc. Subsidiaries Subsidiaries Eliminations Consolidated Net cash provided by (used in) operating activities ​ $ 37,726 ​ $ 463,543 ​ $ 50,116 ​ $ (400,173) ​ $ (51,571) ​ $ 99,641 ​ ​ ​ ​ ​ ​ ​ ​ ​ ​ ​ ​ ​ ​ ​ ​ ​ ​ ​ ​ ​ CASH FLOWS FROM INVESTING ACTIVITIES: ​ ​ ​ ​ ​ ​ ​ ​ ​ ​ ​ ​ ​ ​ ​ ​ ​ ​ ​ Capital expenditures ​ ​ — ​ ​ (28,542) ​ ​ (50,117) ​ ​ (9,843) ​ ​ — ​ ​ (88,502) ​ Proceeds from divestiture of business, net ​ ​ — ​ ​ — ​ ​ — ​ ​ 45,034 ​ ​ — ​ ​ 45,034 ​ Proceeds from sales of property and equipment ​ ​ — ​ ​ 311 ​ ​ — ​ ​ — ​ ​ — ​ ​ 311 ​ Intercompany activities ​ ​ — ​ ​ (359,023) ​ ​ — ​ ​ (40,953) ​ ​ 399,976 ​ ​ — ​ Net cash (used in) provided by investing activities ​ ​ — ​ ​ (387,254) ​ ​ (50,117) ​ ​ (5,762) ​ ​ 399,976 ​ ​ (43,157) ​ ​ ​ ​ ​ ​ ​ ​ ​ ​ ​ ​ ​ ​ ​ ​ ​ ​ ​ ​ ​ CASH FLOWS FROM FINANCING ACTIVITIES: ​ ​ ​ ​ ​ ​ ​ ​ ​ ​ ​ ​ ​ ​ ​ ​ ​ ​ ​ Payments on new term loan ​ ​ — ​ ​ (9,370) ​ ​ — ​ ​ — ​ ​ — ​ ​ (9,370) ​ Proceeds from asset-based revolving credit facility ​ ​ — ​ ​ 1,333,000 ​ ​ — ​ ​ — ​ ​ — ​ ​ 1,333,000 ​ Payments on asset-based revolving credit facility ​ ​ — ​ ​ (1,331,500) ​ ​ — ​ ​ — ​ ​ — ​ ​ (1,331,500) ​ Repurchase and retirement of senior notes ​ ​ — ​ ​ (54,425) ​ ​ — ​ ​ — ​ ​ — ​ ​ (54,425) ​ Intercompany activities ​ ​ — ​ ​ (14,003) ​ ​ — ​ ​ 362,408 ​ ​ (348,405) ​ ​ — ​ Cash dividends paid ​ ​ (28,071) ​ ​ — ​ ​ — ​ ​ — ​ ​ — ​ ​ (28,071) ​ Proceeds from issuance of common stock ​ ​ 1,561 ​ ​ — ​ ​ — ​ ​ — ​ ​ — ​ ​ 1,561 ​ Tax payments related to vested deferred stock units ​ ​ (1,216) ​ ​ — ​ ​ — ​ ​ — ​ ​ — ​ ​ (1,216) ​ Repurchases of common stock ​ ​ (10,000) ​ ​ — ​ ​ — ​ ​ — ​ ​ — ​ ​ (10,000) ​ Net cash (used in) provided by financing activities ​ ​ (37,726) ​ ​ (76,298) ​ ​ — ​ ​ 362,408 ​ ​ (348,405) ​ ​ (100,021) ​ Effect of exchange rate changes ​ ​ — ​ ​ — ​ ​ — ​ ​ 2,526 ​ ​ — ​ ​ 2,526 ​ Increase (decrease) in cash and cash equivalents ​ ​ — ​ ​ (9) ​ ​ (1) ​ ​ (41,001) ​ ​ — ​ ​ (41,011) ​ Cash and cash equivalents at beginning of period ​ ​ — ​ ​ 970 ​ ​ 1,496 ​ ​ 52,965 ​ ​ — ​ ​ 55,431 ​ Cash and cash equivalents at end of period ​ $ — ​ $ 961 ​ $ 1,495 ​ $ 11,964 ​ $ — ​ $ 14,420 ​ ​ Tailored Brands, Inc. Condensed Consolidating Statement of Cash Flows Year Ended February 2, 2019 (in thousands) ​ ​ ​ ​ ​ ​ ​ ​ ​ ​ ​ ​ ​ ​ ​ ​ ​ ​ ​ ​ ​ ​ Tailored ​ The Men’s ​ Guarantor ​ Non-Guarantor ​ ​ ​ ​ ​ ​ ​ ​ Brands, Inc. Wearhouse, Inc. Subsidiaries Subsidiaries Eliminations Consolidated Net cash provided by (used in) operating activities ​ $ 38,198 ​ $ 674,432 ​ $ 29,247 ​ $ (382,259) ​ $ (36,946) ​ $ 322,672 ​ ​ ​ ​ ​ ​ ​ ​ ​ ​ ​ ​ ​ ​ ​ ​ ​ ​ ​ ​ ​ CASH FLOWS FROM INVESTING ACTIVITIES: ​ ​ ​ ​ ​ ​ ​ ​ ​ ​ ​ ​ ​ ​ ​ ​ ​ ​ ​ Capital expenditures ​ ​ — ​ ​ (26,731) ​ ​ (47,686) ​ ​ (7,869) ​ ​ — ​ ​ (82,286) ​ Proceeds from divestiture of business, net ​ ​ — ​ ​ — ​ ​ 17,755 ​ ​ — ​ ​ — ​ ​ 17,755 ​ Intercompany activities ​ ​ — ​ ​ (321,970) ​ ​ — ​ ​ 75,135 ​ ​ 246,835 ​ ​ — ​ Net cash (used in) provided by investing activities ​ ​ — ​ ​ (348,701) ​ ​ (29,931) ​ ​ 67,266 ​ ​ 246,835 ​ ​ (64,531) ​ ​ ​ ​ ​ ​ ​ ​ ​ ​ ​ ​ ​ ​ ​ ​ ​ ​ ​ ​ ​ CASH FLOWS FROM FINANCING ACTIVITIES: ​ ​ ​ ​ ​ ​ ​ ​ ​ ​ ​ ​ ​ ​ ​ ​ ​ ​ ​ Payments on original term loan ​ ​ — ​ ​ (993,420) ​ ​ — ​ ​ — ​ ​ — ​ ​ (993,420) ​ Proceeds from new term loan ​ ​ — ​ ​ 895,500 ​ ​ — ​ ​ — ​ ​ — ​ ​ 895,500 ​ Payments on new term loan ​ ​ — ​ ​ (9,000) ​ ​ — ​ ​ — ​ ​ — ​ ​ (9,000) ​ Proceeds from asset-based revolving credit facility ​ ​ — ​ ​ 655,500 ​ ​ — ​ ​ — ​ ​ — ​ ​ 655,500 ​ Payments on asset-based revolving credit facility ​ ​ — ​ ​ (607,000) ​ ​ — ​ ​ — ​ ​ — ​ ​ (607,000) ​ Repurchase and retirement of senior notes ​ ​ — ​ ​ (199,365) ​ ​ — ​ ​ — ​ ​ — ​ ​ (199,365) ​ Deferred financing costs ​ ​ — ​ ​ (6,713) ​ ​ — ​ ​ — ​ ​ — ​ ​ (6,713) ​ Intercompany activities ​ ​ — ​ ​ (112,081) ​ ​ — ​ ​ 321,970 ​ ​ (209,889) ​ ​ — ​ Cash dividends paid ​ ​ (36,946) ​ ​ — ​ ​ — ​ ​ — ​ ​ — ​ ​ (36,946) ​ Proceeds from issuance of common stock ​ ​ 6,649 ​ ​ — ​ ​ — ​ ​ — ​ ​ — ​ ​ 6,649 ​ Tax payments related to vested deferred stock units ​ ​ (7,901) ​ ​ — ​ ​ — ​ ​ — ​ ​ — ​ ​ (7,901) ​ Net cash (used in) provided by financing activities ​ ​ (38,198) ​ ​ (376,579) ​ ​ — ​ ​ 321,970 ​ ​ (209,889) ​ ​ (302,696) ​ Effect of exchange rate changes ​ ​ — ​ ​ — ​ ​ — ​ ​ (3,621) ​ ​ — ​ ​ (3,621) ​ (Decrease) increase in cash and cash equivalents ​ ​ — ​ ​ (50,848) ​ ​ (684) ​ ​ 3,356 ​ ​ — ​ ​ (48,176) ​ Cash and cash equivalents at beginning of period ​ ​ — ​ ​ 51,818 ​ ​ 2,180 ​ ​ 49,609 ​ ​ — ​ ​ 103,607 ​ Cash and cash equivalents at end of period ​ $ — ​ $ 970 ​ $ 1,496 ​ $ 52,965 ​ $ — ​ $ 55,431 ​ ​ Tailored Brands, Inc. Condensed Consolidating Statement of Cash Flows Year Ended February 3, 2018 (in thousands) ​ ​ ​ ​ ​ ​ ​ ​ ​ ​ ​ ​ ​ ​ ​ ​ ​ ​ ​ ​ ​ ​ Tailored ​ The Men’s ​ Guarantor ​ Non-Guarantor ​ ​ ​ ​ ​ ​ Brands, Inc. Wearhouse, Inc. ​ Subsidiaries Subsidiaries Eliminations Consolidated Net cash provided by (used in) operating activities ​ $ 35,545 ​ $ 520,678 ​ $ 61,823 ​ $ (231,517) ​ $ (35,761) ​ $ 350,768 ​ ​ ​ ​ ​ ​ ​ ​ ​ ​ ​ ​ ​ ​ ​ ​ ​ ​ ​ ​ ​ CASH FLOWS FROM INVESTING ACTIVITIES: ​ ​ ​ ​ ​ ​ ​ ​ ​ ​ ​ ​ ​ ​ ​ ​ ​ ​ ​ Capital expenditures ​ ​ — ​ ​ (25,729) ​ ​ (63,681) ​ ​ (5,548) ​ ​ — ​ ​ (94,958) ​ Acquisition of business, net of cash ​ ​ — ​ ​ — ​ ​ — ​ ​ (457) ​ ​ — ​ ​ (457) ​ Intercompany activities ​ ​ — ​ ​ (285,500) ​ ​ — ​ ​ (75,135) ​ ​ 360,635 ​ ​ — ​ Proceeds from sale of property and equipment ​ ​ — ​ ​ 3,323 ​ ​ 2,157 ​ ​ — ​ ​ — ​ ​ 5,480 ​ Net cash used in investing activities ​ ​ — ​ ​ (307,906) ​ ​ (61,524) ​ ​ (81,140) ​ ​ 360,635 ​ ​ (89,935) ​ ​ ​ ​ ​ ​ ​ ​ ​ ​ ​ ​ ​ ​ ​ ​ ​ ​ ​ ​ ​ CASH FLOWS FROM FINANCING ACTIVITIES: ​ ​ ​ ​ ​ ​ ​ ​ ​ ​ ​ ​ ​ ​ ​ ​ ​ ​ ​ Payments on original term loan ​ ​ — ​ ​ (53,379) ​ ​ — ​ ​ — ​ ​ — ​ ​ (53,379) ​ Proceeds from asset-based revolving credit facility ​ ​ — ​ ​ 276,300 ​ ​ — ​ ​ — ​ ​ — ​ ​ 276,300 ​ Payments on asset-based revolving credit facility ​ ​ — ​ ​ (276,300) ​ ​ — ​ ​ — ​ ​ — ​ ​ (276,300) ​ Repurchase and retirement of senior notes ​ ​ — ​ ​ (145,371) ​ ​ — ​ ​ — ​ ​ — ​ ​ (145,371) ​ Deferred financing costs ​ ​ — ​ ​ (2,580) ​ ​ — ​ ​ — ​ ​ — ​ ​ (2,580) ​ Intercompany activities ​ ​ — ​ ​ 39,374 ​ ​ — ​ ​ 285,500 ​ ​ (324,874) ​ ​ — ​ Cash dividends paid ​ ​ (35,761) ​ ​ — ​ ​ — ​ ​ — ​ ​ — ​ ​ (35,761) ​ Proceeds from issuance of common stock ​ ​ 1,903 ​ ​ — ​ ​ — ​ ​ — ​ ​ — ​ ​ 1,903 ​ Tax payments related to vested deferred stock units ​ ​ (1,687) ​ ​ — ​ ​ — ​ ​ — ​ ​ — ​ ​ (1,687) ​ Net cash (used in) provided by financing activities ​ ​ (35,545) ​ ​ (161,956) ​ ​ — ​ ​ 285,500 ​ ​ (324,874) ​ ​ (236,875) ​ Effect of exchange rate changes ​ ​ — ​ ​ — ​ ​ — ​ ​ 8,760 ​ ​ — ​ ​ 8,760 ​ Increase (decrease) in cash and cash equivalents ​ ​ — ​ ​ 50,816 ​ ​ 299 ​ ​ (18,397) ​ ​ — ​ ​ 32,718 ​ Cash and cash equivalents at beginning of period ​ ​ — ​ ​ 1,002 ​ ​ 1,881 ​ ​ 68,006 ​ ​ — ​ ​ 70,889 ​ Cash and cash equivalents at end of period ​ $ — ​ $ 51,818 ​ $ 2,180 ​ $ 49,609 ​ $ — ​ $ 103,607 ​</t>
  </si>
  <si>
    <t>QUARTERLY RESULTS OF OPERATIONS (Unaudited) (Tables)</t>
  </si>
  <si>
    <t>Consolidated results of operations by quarter</t>
  </si>
  <si>
    <t>​ ​ ​ ​ ​ ​ ​ ​ ​ ​ ​ ​ ​ ​ ​ ​ Fiscal 2019 Quarters Ended (1) ​ ​ May 4, ​ August 3, ​ November 2, ​ February 1, ​ 2019 (2) 2019 (3) 2019 (4) 2020 (5) Net sales ​ $ 724,662 ​ $ 736,145 ​ $ 729,481 ​ $ 690,973 ​ Gross margin ​ 304,875 ​ 318,875 ​ 308,028 ​ 236,834 ​ Net earnings (loss) from continuing operations ​ ​ 6,480 ​ ​ 29,656 ​ ​ 27,788 ​ ​ (38,557) ​ Earnings (loss) from discontinued operations, net of tax ​ ​ 662 ​ ​ 4,610 ​ ​ (117,378) ​ ​ 4,463 ​ Net earnings (loss) ​ ​ 7,142 ​ ​ 34,266 ​ ​ (89,590) ​ ​ (34,094) ​ Net earnings (loss) from continuing operations per common share: ​ ​ ​ ​ ​ ​ ​ ​ ​ ​ ​ ​ ​ Basic ​ $ 0.13 ​ $ 0.59 ​ $ 0.56 ​ $ (0.80) ​ Diluted ​ $ 0.13 ​ $ 0.59 ​ $ 0.56 ​ $ (0.80) ​ Net earnings (loss) from discontinued operations per common share: ​ ​ ​ ​ ​ ​ ​ ​ ​ ​ ​ ​ ​ Basic ​ $ 0.01 ​ $ 0.09 ​ $ (2.36) ​ $ 0.09 ​ Diluted ​ $ 0.01 ​ $ 0.09 ​ $ (2.35) ​ $ 0.09 ​ Net earnings (loss) per common share: ​ ​ ​ ​ ​ ​ ​ ​ ​ ​ ​ ​ ​ Basic ​ $ 0.14 ​ $ 0.68 ​ $ (1.80) ​ $ (0.70) ​ Diluted ​ $ 0.14 ​ $ 0.68 ​ $ (1.80) ​ $ (0.70) ​ ​ ​ ​ ​ ​ ​ ​ ​ ​ ​ ​ ​ ​ ​ ​ ​ ​ ​ Fiscal 2018 Quarters Ended (1) ​ ​ May 5, ​ August 4, ​ November 3, ​ February 2, ​ 2018 (6) 2018 (7) 2018 (8) 2019 (9) Net sales ​ $ 754,843 ​ $ 767,914 ​ $ 751,741 ​ $ 730,013 ​ Gross margin ​ 328,291 ​ 353,545 ​ 345,494 ​ 283,278 ​ Net earnings from continuing operations ​ ​ 12,287 ​ ​ 47,724 ​ ​ 34,787 ​ ​ 3,798 ​ Earnings (loss) from discontinued operations, net of tax ​ ​ 1,622 ​ ​ 1,514 ​ ​ (20,912) ​ ​ 2,420 ​ Net earnings ​ ​ 13,909 ​ ​ 49,238 ​ ​ 13,875 ​ ​ 6,218 ​ Net earnings from continuing operations per common share: ​ ​ ​ ​ ​ ​ ​ ​ ​ ​ ​ ​ ​ Basic ​ $ 0.25 ​ $ 0.96 ​ $ 0.70 ​ $ 0.08 ​ Diluted ​ $ 0.24 ​ $ 0.94 ​ $ 0.69 ​ $ 0.08 ​ Net earnings (loss) from discontinued operations per common share: ​ ​ ​ ​ ​ ​ ​ ​ ​ ​ ​ ​ ​ Basic ​ $ 0.03 ​ $ 0.03 ​ $ (0.42) ​ $ 0.05 ​ Diluted ​ $ 0.03 ​ $ 0.03 ​ $ (0.41) ​ $ 0.05 ​ Net earnings per common share: ​ ​ ​ ​ ​ ​ ​ ​ ​ ​ ​ ​ ​ Basic ​ $ 0.28 ​ $ 0.99 ​ $ 0.28 ​ $ 0.12 ​ Diluted ​ $ 0.27 ​ $ 0.97 ​ $ 0.27 ​ $ 0.12 ​ (1) Due to the method of calculating weighted-average shares outstanding, the sum of the quarterly per share amounts may not equal net earnings (loss) per common share for the respective years. (2) Includes pre-tax expenses of $4.4 million relating to multi-year cost savings and operational excellence programs. Of the $4.4 million, $0.2 million is included in cost of sales and $4.2 million is included in SG&amp;A. (3) Includes pre-tax expenses of $11.3 million relating to multi-year cost savings and operational excellence programs. Of the $11.3 million, $2.9 million is included in cost of sales and $8.4 million is included in SG&amp;A. (4) Includes pre-tax expenses of $6.2 million relating to multi-year cost savings and operational excellence programs within SG&amp;A. In addition, within provision for income taxes, includes the net release of $5.9 million of valuation allowances. (5) Includes pre-tax expenses of $17.4 million relating to the agreement to sell the Joseph Abboud trademarks and $5.3 million relating to multi-year cost savings and operational excellence programs. Of the $22.7 million, $13.4 million is included in cost of sales and $9.3 million is included in SG&amp;A. (6) Includes pre-tax expenses of $15.5 million with $11.9 million relating to the refinancing of the Term Loan and $3.6 million relating to the loss upon divestiture of the MW Cleaners business. Of the $15.5 million, $3.6 million is included in SG&amp;A and $11.9 million is included in loss on extinguishment of debt. (7) Includes pre-tax expenses of $12.7 million with $8.1 million relating to the partial redemption of Senior Notes, $4.4 million relating to the closure of a rental product distribution center and $0.2 million relating to the divestiture of the MW Cleaners business. Of the $12.7 million, $4.0 million is included in cost of sales, $0.6 million is included in SG&amp;A and $8.1 million is included in loss on extinguishment of debt. (8) Includes pre-tax expenses of $16.4 million with $9.4 million relating to the repricing of the Term Loan, $6.4 million relating to CEO retirement costs and $0.6 million relating to the closure of a rental product distribution center. Of the $16.4 million, less than $0.1 million is included in cost of sales, $7.0 million is included in SG&amp;A, and $9.4 million is included in loss on extinguishment of debt. (9) Includes a $17.6 million increase in net sales reflecting the impact of changes related to our loyalty programs . In addition, within provision for income taxes, includes a discrete net tax benefit of $6.1 million related to the completion of our accounting for the effects of the Tax Reform Act.</t>
  </si>
  <si>
    <t>SUBSEQUENT EVENT (Tables)</t>
  </si>
  <si>
    <t>Schedule of assets and liabilities of our corporate apparel business</t>
  </si>
  <si>
    <t>SUMMARY OF SIGNIFICANT ACCOUNTING POLICIES - Organization and Business (Details) $ in Millions</t>
  </si>
  <si>
    <t>Feb. 01, 2020itemstore</t>
  </si>
  <si>
    <t>Aug. 16, 2019USD ($)</t>
  </si>
  <si>
    <t>Locations</t>
  </si>
  <si>
    <t>Number Of Merchandising Brands</t>
  </si>
  <si>
    <t>Number of Reportable Segments</t>
  </si>
  <si>
    <t>Fiscal period</t>
  </si>
  <si>
    <t>Length of fiscal year</t>
  </si>
  <si>
    <t>364 days</t>
  </si>
  <si>
    <t>371 days</t>
  </si>
  <si>
    <t>United States And Canada</t>
  </si>
  <si>
    <t>Number of stores | store</t>
  </si>
  <si>
    <t>Disposed of by sale | Corporate apparel business</t>
  </si>
  <si>
    <t>Consideration | $</t>
  </si>
  <si>
    <t>Maximum</t>
  </si>
  <si>
    <t>Minimum</t>
  </si>
  <si>
    <t>SUMMARY OF SIGNIFICANT ACCOUNTING POLICIES -Segment information (Details) - USD ($) $ in Millions</t>
  </si>
  <si>
    <t>Canada</t>
  </si>
  <si>
    <t>Long lived assets</t>
  </si>
  <si>
    <t>SUMMARY OF SIGNIFICANT ACCOUNTING POLICIES - Accounts Receivable (Details) - USD ($) $ in Millions</t>
  </si>
  <si>
    <t>Allowance for uncollectible accounts</t>
  </si>
  <si>
    <t>SUMMARY OF SIGNIFICANT ACCOUNTING POLICIES - Assets Held for Sale (Details) $ in Thousands</t>
  </si>
  <si>
    <t>Feb. 01, 2020USD ($)</t>
  </si>
  <si>
    <t>Joseph Abboud tradename</t>
  </si>
  <si>
    <t>Distribution Center</t>
  </si>
  <si>
    <t>SUMMARY OF SIGNIFICANT ACCOUNTING POLICIES - Property and Equipment (Details) - USD ($) $ in Millions</t>
  </si>
  <si>
    <t>Depreciation expense</t>
  </si>
  <si>
    <t>Building | Minimum</t>
  </si>
  <si>
    <t>Estimated useful lives</t>
  </si>
  <si>
    <t>10 years</t>
  </si>
  <si>
    <t>Building | Maximum</t>
  </si>
  <si>
    <t>25 years</t>
  </si>
  <si>
    <t>Leasehold Improvements | Minimum</t>
  </si>
  <si>
    <t>5 years</t>
  </si>
  <si>
    <t>Leasehold Improvements | Maximum</t>
  </si>
  <si>
    <t>Furniture, fixtures and equipment | Minimum</t>
  </si>
  <si>
    <t>2 years</t>
  </si>
  <si>
    <t>Furniture, fixtures and equipment | Maximum</t>
  </si>
  <si>
    <t>15 years</t>
  </si>
  <si>
    <t>SUMMARY OF SIGNIFICANT ACCOUNTING POLICIES - Rental Product (Details) - USD ($) $ in Thousands</t>
  </si>
  <si>
    <t>Rental product useful life</t>
  </si>
  <si>
    <t>4 years</t>
  </si>
  <si>
    <t>SUMMARY OF SIGNIFICANT ACCOUNTING POLICIES - Impairment (Details) - USD ($) $ in Thousands</t>
  </si>
  <si>
    <t>Tuxedo Shops</t>
  </si>
  <si>
    <t>Joseph Abboud And Underperforming Stores [Member]</t>
  </si>
  <si>
    <t>Impaired long-lived assets</t>
  </si>
  <si>
    <t>SUMMARY OF SIGNIFICANT ACCOUNTING POLICIES - Goodwill and Other Indefinite-Lived Intangible Assets (Details) $ in Thousands</t>
  </si>
  <si>
    <t>Feb. 03, 2018USD ($)</t>
  </si>
  <si>
    <t>Goodwill, Impairment Loss</t>
  </si>
  <si>
    <t>SUMMARY OF SIGNIFICANT ACCOUNTING POLICIES - Sabbatical Leave (Details) - USD ($) $ in Millions</t>
  </si>
  <si>
    <t>Accrued liability</t>
  </si>
  <si>
    <t>SUMMARY OF SIGNIFICANT ACCOUNTING POLICIES - Share-Based Compensation (Details) - USD ($) $ in Millions</t>
  </si>
  <si>
    <t>Share-based compensation expense</t>
  </si>
  <si>
    <t>Total income tax benefit recognized in net (loss) earnings for share-based compensation arrangements</t>
  </si>
  <si>
    <t>DISCONTINUED OPERATIONS (Details) - USD ($) $ in Thousands</t>
  </si>
  <si>
    <t>3 Months Ended</t>
  </si>
  <si>
    <t>May 02, 2020</t>
  </si>
  <si>
    <t>Nov. 02, 2019</t>
  </si>
  <si>
    <t>Nov. 03, 2018</t>
  </si>
  <si>
    <t>Aug. 16, 2019</t>
  </si>
  <si>
    <t>Income Statement, Balance Sheet and Additional Disclosures by Disposal Groups, Including Discontinued Operations [Line Items]</t>
  </si>
  <si>
    <t>Consideration received</t>
  </si>
  <si>
    <t>Consideration</t>
  </si>
  <si>
    <t>Working capital adjustment</t>
  </si>
  <si>
    <t>Disposed of by sale | Corporate apparel business | Forecast</t>
  </si>
  <si>
    <t>Consideration to be received</t>
  </si>
  <si>
    <t>DISCONTINUED OPERATIONS - Condensed Consolidated Statements Of Balance Sheet (Details) - USD ($) $ in Thousands</t>
  </si>
  <si>
    <t>ASSETS</t>
  </si>
  <si>
    <t>Property and equipment, net</t>
  </si>
  <si>
    <t>Total assets</t>
  </si>
  <si>
    <t>LIABILITIES</t>
  </si>
  <si>
    <t>Other liabilities</t>
  </si>
  <si>
    <t>DISCONTINUED OPERATIONS - Condensed Consolidated Statements Of Earnings (Details) - USD ($) $ in Thousands</t>
  </si>
  <si>
    <t>May 04, 2019</t>
  </si>
  <si>
    <t>Aug. 04, 2018</t>
  </si>
  <si>
    <t>May 05, 2018</t>
  </si>
  <si>
    <t>Disposal Group, Including Discontinued Operation, Income Statement Disclosures [Abstract]</t>
  </si>
  <si>
    <t>Net sales</t>
  </si>
  <si>
    <t>Cost of sales</t>
  </si>
  <si>
    <t>Goodwill impairment charge.</t>
  </si>
  <si>
    <t>Interest expense, net</t>
  </si>
  <si>
    <t>Loss on sale of corporate apparel business</t>
  </si>
  <si>
    <t>Loss on release of cumulative foreign currency translation adjustment before tax</t>
  </si>
  <si>
    <t>(Loss) earnings from discontinued operations before taxes</t>
  </si>
  <si>
    <t>Income tax (benefit) expense</t>
  </si>
  <si>
    <t>DISCONTINUED OPERATIONS - Condensed Consolidated Statements Of Cash flows (Details) - USD ($) $ in Thousands</t>
  </si>
  <si>
    <t>Significant non-cash operating and investing items:</t>
  </si>
  <si>
    <t>Disposed of by sale</t>
  </si>
  <si>
    <t>Discontinued Operation, Alternative Cash Flow Information [Abstract]</t>
  </si>
  <si>
    <t>DIVESTITURE OF MW CLEANERS (Details) - USD ($) $ in Thousands</t>
  </si>
  <si>
    <t>Feb. 28, 2018</t>
  </si>
  <si>
    <t>MW Cleaners business</t>
  </si>
  <si>
    <t>Disposed of by sale | MW Cleaners business</t>
  </si>
  <si>
    <t>Disposed of by sale | MW Cleaners business | Selling, general and administrative expenses</t>
  </si>
  <si>
    <t>TERMINATION OF TUXEDO RENTAL LICENSE AGREEMENT WITH MACY'S (Details) $ in Millions</t>
  </si>
  <si>
    <t>Apr. 29, 2017USD ($)</t>
  </si>
  <si>
    <t>Termination-related costs</t>
  </si>
  <si>
    <t>Termination related costs, cash charges</t>
  </si>
  <si>
    <t>Contract termination</t>
  </si>
  <si>
    <t>Rental product write-offs</t>
  </si>
  <si>
    <t>Other costs</t>
  </si>
  <si>
    <t>(LOSS) EARNINGS PER SHARE (Details) - USD ($) $ / shares in Units, shares in Thousands, $ in Thousands</t>
  </si>
  <si>
    <t>Numerator</t>
  </si>
  <si>
    <t>Net (loss) earnings from continuing operations</t>
  </si>
  <si>
    <t>Denominator</t>
  </si>
  <si>
    <t>Basic weighted-average common shares outstanding (in shares)</t>
  </si>
  <si>
    <t>Dilutive effect of share-based awards (in shares)</t>
  </si>
  <si>
    <t>Diluted weighted-average common shares outstanding (in shares)</t>
  </si>
  <si>
    <t>(LOSS) EARNINGS PER SHARE - Narrative (Details) - shares shares in Millions</t>
  </si>
  <si>
    <t>Share-based awards</t>
  </si>
  <si>
    <t>Antidilutive Securities Excluded from Computation of (Loss) Earnings Per Share</t>
  </si>
  <si>
    <t>Anti-dilutive shares of common stock excluded from the calculation of diluted earnings (loss) per common share (in shares)</t>
  </si>
  <si>
    <t>DEBT - Summary, Narrative (Details) - USD ($) $ in Millions</t>
  </si>
  <si>
    <t>Oct. 28, 2017</t>
  </si>
  <si>
    <t>Jun. 18, 2014</t>
  </si>
  <si>
    <t>Senior Notes</t>
  </si>
  <si>
    <t>Debt</t>
  </si>
  <si>
    <t>Aggregate principal amount of debt issued</t>
  </si>
  <si>
    <t>Interest rate (as a percent)</t>
  </si>
  <si>
    <t>7.00%</t>
  </si>
  <si>
    <t>Incremental Term Loan Facilities</t>
  </si>
  <si>
    <t>Credit facility</t>
  </si>
  <si>
    <t>2014 Credit Facilities | Original Term Loan</t>
  </si>
  <si>
    <t>Unamortized OID</t>
  </si>
  <si>
    <t>2014 Credit Facilities | Amended ABL Facility</t>
  </si>
  <si>
    <t>2014 Credit Facilities | ABL Facility</t>
  </si>
  <si>
    <t>Maximum quarterly dividends on common stock per debt covenants</t>
  </si>
  <si>
    <t>DEBT - Credit Facilities, Narrative (Details) $ in Thousands</t>
  </si>
  <si>
    <t>Oct. 31, 2018USD ($)</t>
  </si>
  <si>
    <t>Apr. 30, 2018USD ($)</t>
  </si>
  <si>
    <t>Oct. 28, 2017USD ($)</t>
  </si>
  <si>
    <t>Nov. 03, 2018USD ($)</t>
  </si>
  <si>
    <t>Aug. 04, 2018USD ($)</t>
  </si>
  <si>
    <t>May 05, 2018USD ($)</t>
  </si>
  <si>
    <t>Feb. 01, 2020USD ($)agreement</t>
  </si>
  <si>
    <t>Feb. 02, 2019USD ($)</t>
  </si>
  <si>
    <t>Jun. 18, 2014USD ($)</t>
  </si>
  <si>
    <t>Loss on extinguishment of debt, net</t>
  </si>
  <si>
    <t>Redemption price as a percentage of the principal amount of debt</t>
  </si>
  <si>
    <t>101.75%</t>
  </si>
  <si>
    <t>Senior Notes | Upon the occurrence of certain specific changes of control</t>
  </si>
  <si>
    <t>101.00%</t>
  </si>
  <si>
    <t>Prepayment</t>
  </si>
  <si>
    <t>Aggregate outstanding principal amount refinanced</t>
  </si>
  <si>
    <t>2014 Credit Facilities | Original Term Loan | LIBOR</t>
  </si>
  <si>
    <t>Margin added to Base rate (as a percent)</t>
  </si>
  <si>
    <t>3.50%</t>
  </si>
  <si>
    <t>Floor rate (as a percent)</t>
  </si>
  <si>
    <t>1.00%</t>
  </si>
  <si>
    <t>Variable Rate Interest Rate | Original Term Loan</t>
  </si>
  <si>
    <t>Fixed Rate Interest Rate | Original Term Loan</t>
  </si>
  <si>
    <t>Fixed rate on refinanced amount (as a percent)</t>
  </si>
  <si>
    <t>5.00%</t>
  </si>
  <si>
    <t>2018 Credit Facilities | Amended New Term Loan</t>
  </si>
  <si>
    <t>Reduction in the interest rate margin</t>
  </si>
  <si>
    <t>0.25%</t>
  </si>
  <si>
    <t>Total variable interest rate (as a percent)</t>
  </si>
  <si>
    <t>4.91%</t>
  </si>
  <si>
    <t>Number of interest rate swap agreements | agreement</t>
  </si>
  <si>
    <t>Weighted average interest rate (as a percent)</t>
  </si>
  <si>
    <t>5.63%</t>
  </si>
  <si>
    <t>2018 Credit Facilities | Amended New Term Loan | LIBOR</t>
  </si>
  <si>
    <t>3.25%</t>
  </si>
  <si>
    <t>Actual LIBOR rate (as a percent)</t>
  </si>
  <si>
    <t>1.66%</t>
  </si>
  <si>
    <t>2018 Credit Facilities | Amended New Term Loan | Base Rate</t>
  </si>
  <si>
    <t>2.25%</t>
  </si>
  <si>
    <t>2018 Credit Facilities | Amended New Term Loan | Interest rate swap</t>
  </si>
  <si>
    <t>Notional amount of interest rate swaps</t>
  </si>
  <si>
    <t>Percentage of variable interest rate converted to a fixed rate</t>
  </si>
  <si>
    <t>80.00%</t>
  </si>
  <si>
    <t>2018 Credit Facilities | New Term Loan</t>
  </si>
  <si>
    <t>Uncommitted borrowings</t>
  </si>
  <si>
    <t>Secured leverage ratio</t>
  </si>
  <si>
    <t>Amortized percentage</t>
  </si>
  <si>
    <t>2018 Credit Facilities | New Term Loan | LIBOR</t>
  </si>
  <si>
    <t>2018 Credit Facilities | New Term Loan | Base Rate</t>
  </si>
  <si>
    <t>2.00%</t>
  </si>
  <si>
    <t>Amended ABL Facility [Member] | Line of Credit</t>
  </si>
  <si>
    <t>Borrowings available under credit facility</t>
  </si>
  <si>
    <t>Amended ABL Facility [Member] | Amended ABL Facility</t>
  </si>
  <si>
    <t>3.20%</t>
  </si>
  <si>
    <t>Total credit facility with expansion feature</t>
  </si>
  <si>
    <t>Amended ABL Facility [Member] | Amended ABL Facility | Line of Credit</t>
  </si>
  <si>
    <t>Letters of credit issued and outstanding</t>
  </si>
  <si>
    <t>Amended ABL Facility [Member] | Amended ABL Facility | LIBOR</t>
  </si>
  <si>
    <t>Period for variable rate basis</t>
  </si>
  <si>
    <t>1 month</t>
  </si>
  <si>
    <t>Amended ABL Facility [Member] | Amended ABL Facility | Federal funds rate</t>
  </si>
  <si>
    <t>0.50%</t>
  </si>
  <si>
    <t>Amended ABL Facility [Member] | Amended ABL Facility | Minimum</t>
  </si>
  <si>
    <t>Fees on amounts available to be drawn (as a percent)</t>
  </si>
  <si>
    <t>1.25%</t>
  </si>
  <si>
    <t>Fees on unused commitments (as a percent)</t>
  </si>
  <si>
    <t>Amended ABL Facility [Member] | Amended ABL Facility | Maximum</t>
  </si>
  <si>
    <t>Varying interest rate margin (as a percent)</t>
  </si>
  <si>
    <t>1.75%</t>
  </si>
  <si>
    <t>Maximum borrowing outstanding under the ABL Facility during the period</t>
  </si>
  <si>
    <t>DEBT - Senior Notes, Narrative (Details) - USD ($) $ in Thousands</t>
  </si>
  <si>
    <t>(Loss) gain on extinguishment of debt</t>
  </si>
  <si>
    <t>Loss upon repurchase</t>
  </si>
  <si>
    <t>Repurchase and retired amount</t>
  </si>
  <si>
    <t>Unamortized Debt Issuance Expense</t>
  </si>
  <si>
    <t>Gains (Losses) On Repurchase Of Debt Instrument</t>
  </si>
  <si>
    <t>DEBT - Components (Details) - USD ($) $ in Thousands</t>
  </si>
  <si>
    <t>Oct. 31, 2018</t>
  </si>
  <si>
    <t>Long-term debt</t>
  </si>
  <si>
    <t>Total long-term debt, net</t>
  </si>
  <si>
    <t>Total long-term debt, net of current portion</t>
  </si>
  <si>
    <t>Amended ABL Facility</t>
  </si>
  <si>
    <t>Term Loan and Senior Notes</t>
  </si>
  <si>
    <t>Less: Deferred financing costs</t>
  </si>
  <si>
    <t>ABL Facility</t>
  </si>
  <si>
    <t>DEBT - Maturities (Details) - USD ($) $ in Thousands</t>
  </si>
  <si>
    <t>Principal payments due on long-term debt</t>
  </si>
  <si>
    <t>2020</t>
  </si>
  <si>
    <t>2021</t>
  </si>
  <si>
    <t>2022</t>
  </si>
  <si>
    <t>2023</t>
  </si>
  <si>
    <t>2024</t>
  </si>
  <si>
    <t>Thereafter</t>
  </si>
  <si>
    <t>Total long-term debt</t>
  </si>
  <si>
    <t>REVENUE RECOGNITION - Adoption of ASC 606 (Details) - USD ($) $ in Thousands</t>
  </si>
  <si>
    <t>Assets</t>
  </si>
  <si>
    <t>Liabilities</t>
  </si>
  <si>
    <t>Noncurrent liabilities - discontinued operations</t>
  </si>
  <si>
    <t>Equity:</t>
  </si>
  <si>
    <t>Previously Reported Balance | Accounting Standards Update 2014-09</t>
  </si>
  <si>
    <t>Impact of Adoption | Accounting Standards Update 2014-09</t>
  </si>
  <si>
    <t>REVENUE RECOGNITION - Disaggregation of revenue (Details) - USD ($) $ in Thousands</t>
  </si>
  <si>
    <t>Disaggregation of Revenue [Line Items]</t>
  </si>
  <si>
    <t>Men's tailored clothing product</t>
  </si>
  <si>
    <t>Men's non-tailored clothing product</t>
  </si>
  <si>
    <t>Women's clothing product</t>
  </si>
  <si>
    <t>Alteration services</t>
  </si>
  <si>
    <t>Retail dry cleaning services</t>
  </si>
  <si>
    <t>REVENUE RECOGNITION - Other Various Policies (Details)</t>
  </si>
  <si>
    <t>Feb. 01, 2020USD ($)$ / shares</t>
  </si>
  <si>
    <t>Nov. 02, 2019USD ($)$ / shares</t>
  </si>
  <si>
    <t>Aug. 03, 2019USD ($)$ / shares</t>
  </si>
  <si>
    <t>May 04, 2019USD ($)$ / shares</t>
  </si>
  <si>
    <t>Feb. 02, 2019USD ($)$ / shares</t>
  </si>
  <si>
    <t>Nov. 03, 2018USD ($)$ / shares</t>
  </si>
  <si>
    <t>Aug. 04, 2018USD ($)$ / shares</t>
  </si>
  <si>
    <t>May 05, 2018USD ($)$ / shares</t>
  </si>
  <si>
    <t>Feb. 01, 2020USD ($)item$ / shares</t>
  </si>
  <si>
    <t>Feb. 03, 2018USD ($)$ / shares</t>
  </si>
  <si>
    <t>Loyalty Program</t>
  </si>
  <si>
    <t>Points equivalency to dollars spent ratio</t>
  </si>
  <si>
    <t>Loyalty point threshold | item</t>
  </si>
  <si>
    <t>Amount of rewards certificates</t>
  </si>
  <si>
    <t>Period after which reward certificates earned must be redeemed</t>
  </si>
  <si>
    <t>6 months</t>
  </si>
  <si>
    <t>Net earnings (loss)</t>
  </si>
  <si>
    <t>Diluted (in dollars per share) | $ / shares</t>
  </si>
  <si>
    <t>Gift Cards and Gift Card Breakage</t>
  </si>
  <si>
    <t>Pre-tax breakage income</t>
  </si>
  <si>
    <t>Sales Returns And Allowances For Goods [Abstract]</t>
  </si>
  <si>
    <t>Refund liability current</t>
  </si>
  <si>
    <t>Right to recover</t>
  </si>
  <si>
    <t>Loyalty programs</t>
  </si>
  <si>
    <t>Decrease to deferred revenue liability</t>
  </si>
  <si>
    <t>Decrease to deferred revenue liability net of tax</t>
  </si>
  <si>
    <t>REVENUE RECOGNITION - Sales by Segment (Details) $ in Thousands</t>
  </si>
  <si>
    <t>Nov. 02, 2019USD ($)</t>
  </si>
  <si>
    <t>Aug. 03, 2019USD ($)</t>
  </si>
  <si>
    <t>May 04, 2019USD ($)</t>
  </si>
  <si>
    <t>Feb. 03, 2018USD ($)store</t>
  </si>
  <si>
    <t>Number of shops closed | store</t>
  </si>
  <si>
    <t>US</t>
  </si>
  <si>
    <t>Men's Wearhouse</t>
  </si>
  <si>
    <t>Jos. A. Bank</t>
  </si>
  <si>
    <t>K&amp;G</t>
  </si>
  <si>
    <t>Moores</t>
  </si>
  <si>
    <t>MW Cleaners</t>
  </si>
  <si>
    <t>REVENUE RECOGNITION - Contract Liabilities (Details) - USD ($) $ in Thousands</t>
  </si>
  <si>
    <t>Beginning Balance</t>
  </si>
  <si>
    <t>Increase (Decrease)</t>
  </si>
  <si>
    <t>Ending Balance</t>
  </si>
  <si>
    <t>Revenue recognized included in contract liability balance</t>
  </si>
  <si>
    <t>GOODWILL AND INTANGIBLE ASSETS - Goodwill (Details) - USD ($) $ in Thousands</t>
  </si>
  <si>
    <t>Balance at the beginning of the period</t>
  </si>
  <si>
    <t>Goodwill of divested business</t>
  </si>
  <si>
    <t>Translation adjustment</t>
  </si>
  <si>
    <t>Balance at the end of the period</t>
  </si>
  <si>
    <t>Accumulated goodwill impairment</t>
  </si>
  <si>
    <t>GOODWILL AND INTANGIBLE ASSETS - Amortization (Details) - USD ($) $ in Thousands</t>
  </si>
  <si>
    <t>Amortizable intangible assets:</t>
  </si>
  <si>
    <t>Carrying amount</t>
  </si>
  <si>
    <t>Accumulated amortization</t>
  </si>
  <si>
    <t>Total amortizable intangible assets, net</t>
  </si>
  <si>
    <t>Indefinite-lived intangible assets:</t>
  </si>
  <si>
    <t>Trademarks and tradename</t>
  </si>
  <si>
    <t>Total intangible assets, net</t>
  </si>
  <si>
    <t>Trademarks, tradenames and franchise agreements</t>
  </si>
  <si>
    <t>Favorable leases</t>
  </si>
  <si>
    <t>GOODWILL AND INTANGIBLE ASSETS - Intangible Assets (Details) - USD ($) $ in Millions</t>
  </si>
  <si>
    <t>Intangible asset amortization expense</t>
  </si>
  <si>
    <t>Pre-tax amortization expense associated with intangible assets</t>
  </si>
  <si>
    <t>Pre-tax amortization expense estimated for fiscal years 2020-2024</t>
  </si>
  <si>
    <t>Decrease in indefinite-lived trademarks and tradenames</t>
  </si>
  <si>
    <t>INCOME TAXES - Earnings before Tax (Details) - USD ($) $ in Thousands</t>
  </si>
  <si>
    <t>United States</t>
  </si>
  <si>
    <t>Foreign</t>
  </si>
  <si>
    <t>INCOME TAXES - Components (Details) - USD ($) $ in Thousands</t>
  </si>
  <si>
    <t>Current tax expense:</t>
  </si>
  <si>
    <t>Federal</t>
  </si>
  <si>
    <t>State</t>
  </si>
  <si>
    <t>Deferred tax (benefit) expense:</t>
  </si>
  <si>
    <t>Federal and state</t>
  </si>
  <si>
    <t>INCOME TAXES - Reconciliation (Details) - USD ($) $ in Millions</t>
  </si>
  <si>
    <t>Dec. 31, 2019</t>
  </si>
  <si>
    <t>Dec. 31, 2017</t>
  </si>
  <si>
    <t>Federal statutory rate (as a percent)</t>
  </si>
  <si>
    <t>21.00%</t>
  </si>
  <si>
    <t>33.70%</t>
  </si>
  <si>
    <t>35.00%</t>
  </si>
  <si>
    <t>State income taxes, net of federal benefit (as a percent)</t>
  </si>
  <si>
    <t>(1.50%)</t>
  </si>
  <si>
    <t>4.10%</t>
  </si>
  <si>
    <t>1.40%</t>
  </si>
  <si>
    <t>Uncertain tax positions ( as a percent)</t>
  </si>
  <si>
    <t>0.10%</t>
  </si>
  <si>
    <t>(0.50%)</t>
  </si>
  <si>
    <t>(15.10%)</t>
  </si>
  <si>
    <t>Foreign tax rate differential (as a percent)</t>
  </si>
  <si>
    <t>(21.70%)</t>
  </si>
  <si>
    <t>4.30%</t>
  </si>
  <si>
    <t>(1.90%)</t>
  </si>
  <si>
    <t>Amortizable tax goodwill (as a percent)</t>
  </si>
  <si>
    <t>(4.30%)</t>
  </si>
  <si>
    <t>(1.20%)</t>
  </si>
  <si>
    <t>Foreign income taxed in the U.S. (as a percent)</t>
  </si>
  <si>
    <t>15.80%</t>
  </si>
  <si>
    <t>1.80%</t>
  </si>
  <si>
    <t>Return to provision (as a percent)</t>
  </si>
  <si>
    <t>(6.50%)</t>
  </si>
  <si>
    <t>(4.20%)</t>
  </si>
  <si>
    <t>(2.50%)</t>
  </si>
  <si>
    <t>Valuation allowance (as a percent)</t>
  </si>
  <si>
    <t>34.50%</t>
  </si>
  <si>
    <t>7.90%</t>
  </si>
  <si>
    <t>Tax credits (as a percent)</t>
  </si>
  <si>
    <t>45.60%</t>
  </si>
  <si>
    <t>6.10%</t>
  </si>
  <si>
    <t>9.90%</t>
  </si>
  <si>
    <t>Impact of change to permanent reinvestment foreign earnings (as a percent)</t>
  </si>
  <si>
    <t>Impact of Tax Reform Act (as a percent)</t>
  </si>
  <si>
    <t>(5.20%)</t>
  </si>
  <si>
    <t>(0.20%)</t>
  </si>
  <si>
    <t>Inventory donations (as a percent)</t>
  </si>
  <si>
    <t>(7.10%)</t>
  </si>
  <si>
    <t>(1.70%)</t>
  </si>
  <si>
    <t>(1.30%)</t>
  </si>
  <si>
    <t>Stock compensation (as a percent)</t>
  </si>
  <si>
    <t>9.20%</t>
  </si>
  <si>
    <t>2.30%</t>
  </si>
  <si>
    <t>Impact of ARB 51 (as a percent)</t>
  </si>
  <si>
    <t>3.70%</t>
  </si>
  <si>
    <t>0.60%</t>
  </si>
  <si>
    <t>Meals and entertainment (as a percent)</t>
  </si>
  <si>
    <t>2.40%</t>
  </si>
  <si>
    <t>0.40%</t>
  </si>
  <si>
    <t>Other (as a percent)</t>
  </si>
  <si>
    <t>(0.30%)</t>
  </si>
  <si>
    <t>(0.70%)</t>
  </si>
  <si>
    <t>0.70%</t>
  </si>
  <si>
    <t>Effective income tax rate (as a percent)</t>
  </si>
  <si>
    <t>15.20%</t>
  </si>
  <si>
    <t>28.50%</t>
  </si>
  <si>
    <t>Period for one-time transition tax on certain unrepatriated earnings of non-U.S. subsidiaries</t>
  </si>
  <si>
    <t>8 years</t>
  </si>
  <si>
    <t>Effect of the Tax Reform Act</t>
  </si>
  <si>
    <t>Valuation Allowance, Deferred Tax Asset, Increase (Decrease), Amount</t>
  </si>
  <si>
    <t>Increase in valuation allowances related to charitable contributions and various state tax attributes</t>
  </si>
  <si>
    <t>Decrease in valuation allowances related to tax credits due to sustained profitability</t>
  </si>
  <si>
    <t>INCOME TAXES - Operating Loss Carryforwards (Details) - USD ($) $ in Thousands</t>
  </si>
  <si>
    <t>NOL carryforwards</t>
  </si>
  <si>
    <t>Federal capital loss carry forward</t>
  </si>
  <si>
    <t>Valuation allowance</t>
  </si>
  <si>
    <t>Capital loss carryforward</t>
  </si>
  <si>
    <t>Tax credit carryforwards</t>
  </si>
  <si>
    <t>State Local And Foreign Country Authority</t>
  </si>
  <si>
    <t>INCOME TAXES - Deferred Tax Assets (Details) - USD ($) $ in Thousands</t>
  </si>
  <si>
    <t>Deferred tax assets:</t>
  </si>
  <si>
    <t>Accrued rent and other expenses</t>
  </si>
  <si>
    <t>Accrued compensation</t>
  </si>
  <si>
    <t>Accrued inventory reserves</t>
  </si>
  <si>
    <t>Interest rate swap</t>
  </si>
  <si>
    <t>Lease accounting</t>
  </si>
  <si>
    <t>Tax attributes</t>
  </si>
  <si>
    <t>Total deferred tax assets</t>
  </si>
  <si>
    <t>Net deferred tax assets</t>
  </si>
  <si>
    <t>Deferred tax liabilities:</t>
  </si>
  <si>
    <t>Property and equipment</t>
  </si>
  <si>
    <t>Capitalized inventory costs</t>
  </si>
  <si>
    <t>Intangibles</t>
  </si>
  <si>
    <t>Investment in foreign subsidiaries</t>
  </si>
  <si>
    <t>Total deferred tax liabilities</t>
  </si>
  <si>
    <t>Net deferred tax liabilities</t>
  </si>
  <si>
    <t>INCOME TAXES - Unrecognized Tax Benefits (Details) - USD ($) $ in Thousands</t>
  </si>
  <si>
    <t>Accrued interest related to uncertain tax positions</t>
  </si>
  <si>
    <t>Summary of uncertain tax positions</t>
  </si>
  <si>
    <t>Gross uncertain tax positions, beginning balance</t>
  </si>
  <si>
    <t>Decrease in tax positions for prior years</t>
  </si>
  <si>
    <t>Gross uncertain tax positions, ending balance</t>
  </si>
  <si>
    <t>Unrecognized tax benefits that would impact effective tax rate</t>
  </si>
  <si>
    <t>INVENTORIES (Details) - USD ($) $ in Thousands</t>
  </si>
  <si>
    <t>Finished goods</t>
  </si>
  <si>
    <t>Raw materials and merchandise components</t>
  </si>
  <si>
    <t>Total inventories</t>
  </si>
  <si>
    <t>OTHER CURRENT ASSETS, ACCRUED EXPENSES AND OTHER CURRENT LIABILITIES AND DEFERRED TAXES AND OTHER LIABILITIES (Details) - USD ($) $ in Thousands</t>
  </si>
  <si>
    <t>Prepaid expenses</t>
  </si>
  <si>
    <t>Tax receivable</t>
  </si>
  <si>
    <t>Total other current assets</t>
  </si>
  <si>
    <t>Accrued salary, bonus, sabbatical, vacation and other benefits</t>
  </si>
  <si>
    <t>Loyalty program liabilities</t>
  </si>
  <si>
    <t>Customer deposits, prepayments and refunds payable</t>
  </si>
  <si>
    <t>Unredeemed gift cards</t>
  </si>
  <si>
    <t>Sales, value added, payroll, property and other taxes payable</t>
  </si>
  <si>
    <t>Accrued workers compensation and medical costs</t>
  </si>
  <si>
    <t>Accrued dividends</t>
  </si>
  <si>
    <t>Accrued interest</t>
  </si>
  <si>
    <t>Unrealized loss on interest rate swaps</t>
  </si>
  <si>
    <t>Accrued royalties</t>
  </si>
  <si>
    <t>Total accrued expenses and other current liabilities</t>
  </si>
  <si>
    <t>Deferred taxes and other liabilities</t>
  </si>
  <si>
    <t>Deferred and other income tax liabilities, net</t>
  </si>
  <si>
    <t>Deferred rent and landlord incentives</t>
  </si>
  <si>
    <t>Unfavorable lease liabilities</t>
  </si>
  <si>
    <t>Total deferred taxes, net and other liabilities</t>
  </si>
  <si>
    <t>ACCUMULATED OTHER COMPREHENSIVE (LOSS) INCOME (Details) - USD ($) $ in Thousands</t>
  </si>
  <si>
    <t>Change in accumulated other comprehensive (loss) income components</t>
  </si>
  <si>
    <t>Other comprehensive (loss) income before reclassifications</t>
  </si>
  <si>
    <t>Amounts reclassified from accumulated other comprehensive (loss) income</t>
  </si>
  <si>
    <t>Tax Effect</t>
  </si>
  <si>
    <t>Net current-period other comprehensive (loss) income</t>
  </si>
  <si>
    <t>Cash Flow Hedges</t>
  </si>
  <si>
    <t>Pension Plan</t>
  </si>
  <si>
    <t>DIVIDENDS (Details) - USD ($) $ / shares in Units, $ in Thousands</t>
  </si>
  <si>
    <t>Jul. 29, 2017</t>
  </si>
  <si>
    <t>Apr. 29, 2017</t>
  </si>
  <si>
    <t>Cash dividends per share (in dollars per share)</t>
  </si>
  <si>
    <t>SHARE REPURCHASES (Details) - USD ($) $ / shares in Units, $ in Millions</t>
  </si>
  <si>
    <t>Shares repurchased</t>
  </si>
  <si>
    <t>Shares repurchased and held in treasury</t>
  </si>
  <si>
    <t>Remaining balance available</t>
  </si>
  <si>
    <t>Average price per share of common stock repurchased (in dollars per share)</t>
  </si>
  <si>
    <t>EQUITY AND SHARE-BASED COMPENSATION PLANS - Preferred Stock (Details) - shares</t>
  </si>
  <si>
    <t>Preferred Stock</t>
  </si>
  <si>
    <t>EQUITY AND SHARE-BASED COMPENSATION PLANS - Stock Plans (Details) - shares</t>
  </si>
  <si>
    <t>Stock Plans</t>
  </si>
  <si>
    <t>Exercise period from date of grant (in years)</t>
  </si>
  <si>
    <t>Existing Plans</t>
  </si>
  <si>
    <t>Number of shares reserved for future issuance</t>
  </si>
  <si>
    <t>2016 LTIP</t>
  </si>
  <si>
    <t>Maximum number of common stock shares that may be granted</t>
  </si>
  <si>
    <t>Number of shares available for grant</t>
  </si>
  <si>
    <t>EQUITY AND SHARE-BASED COMPENSATION PLANS - Cash Settled Awards (Details) - USD ($) shares in Thousands, $ in Millions</t>
  </si>
  <si>
    <t>Vesting period (in years)</t>
  </si>
  <si>
    <t>3 years</t>
  </si>
  <si>
    <t>Liability associated with the cash settled awards</t>
  </si>
  <si>
    <t>Awards</t>
  </si>
  <si>
    <t>Non-Vested at the beginning of the period (in shares)</t>
  </si>
  <si>
    <t>Granted (in shares)</t>
  </si>
  <si>
    <t>Vested (in shares)</t>
  </si>
  <si>
    <t>Forfeited (in shares)</t>
  </si>
  <si>
    <t>Non-Vested at the end of the period (in shares)</t>
  </si>
  <si>
    <t>Unrecognized compensation cost</t>
  </si>
  <si>
    <t>Unrecognized compensation cost, non-vested awards</t>
  </si>
  <si>
    <t>Compensation recognition period, non-vested awards</t>
  </si>
  <si>
    <t>1 year 7 months 6 days</t>
  </si>
  <si>
    <t>Cash Settled Awards | Accrued expenses and other current liabilities</t>
  </si>
  <si>
    <t>Cash Settled Awards | Other Liabilities</t>
  </si>
  <si>
    <t>EQUITY AND SHARE-BASED COMPENSATION PLANS - Vesting and Awards Other than Options (Details) - USD ($) $ / shares in Units, $ in Millions</t>
  </si>
  <si>
    <t>Additional information</t>
  </si>
  <si>
    <t>Fair value of shares vested</t>
  </si>
  <si>
    <t>Non-Vested Deferred Stock Units and Restricted Stock units | Minimum</t>
  </si>
  <si>
    <t>1 year</t>
  </si>
  <si>
    <t>Non-Vested Deferred Stock Units and Restricted Stock units | Maximum</t>
  </si>
  <si>
    <t>Deferred stock units</t>
  </si>
  <si>
    <t>Weighted-Average Grant-Date Fair Value</t>
  </si>
  <si>
    <t>Granted (in dollars per share)</t>
  </si>
  <si>
    <t>Shares relinquished for tax withholding</t>
  </si>
  <si>
    <t>Intrinsic value of nonvested shares</t>
  </si>
  <si>
    <t>10 months 24 days</t>
  </si>
  <si>
    <t>Time-Based DSUs</t>
  </si>
  <si>
    <t>Non-Vested at the beginning of the period (in dollars per share)</t>
  </si>
  <si>
    <t>Vested (in dollars per share)</t>
  </si>
  <si>
    <t>Forfeited (in dollars per share)</t>
  </si>
  <si>
    <t>Non-Vested at the end of the period (in dollars per share)</t>
  </si>
  <si>
    <t>Non-vested (in shares)</t>
  </si>
  <si>
    <t>Performance-Based DSUs</t>
  </si>
  <si>
    <t>Stock Options | Minimum</t>
  </si>
  <si>
    <t>Stock Options | Maximum</t>
  </si>
  <si>
    <t>EQUITY AND SHARE BASED COMPENSATION PLANS- Stock Options (Details) - USD ($) $ / shares in Units, $ in Thousands</t>
  </si>
  <si>
    <t>Number of Shares</t>
  </si>
  <si>
    <t>Outstanding at the beginning of the period (in shares)</t>
  </si>
  <si>
    <t>Expired (in shares)</t>
  </si>
  <si>
    <t>Outstanding at the end of the period (in shares)</t>
  </si>
  <si>
    <t>Vested and expected to vest at end of the period (in shares)</t>
  </si>
  <si>
    <t>Exercisable at the end of the period (in shares)</t>
  </si>
  <si>
    <t>Weighted-Average Exercise Price</t>
  </si>
  <si>
    <t>Outstanding at the beginning of the period (in dollars per share)</t>
  </si>
  <si>
    <t>Expired (in dollars per share)</t>
  </si>
  <si>
    <t>Outstanding at the end of the period (in dollars per share)</t>
  </si>
  <si>
    <t>Vested and expected to vest at end of the period (in dollars per share)</t>
  </si>
  <si>
    <t>Exercisable at the end of the period (in dollars per share)</t>
  </si>
  <si>
    <t>Additional disclosures</t>
  </si>
  <si>
    <t>Outstanding at the end of the period, Remaining Contractual Term (in years)</t>
  </si>
  <si>
    <t>8 years 6 months</t>
  </si>
  <si>
    <t>Vested and excepted to vest, Weighted-Average Remaining Contractual Term (in years)</t>
  </si>
  <si>
    <t>8 years 4 months 24 days</t>
  </si>
  <si>
    <t>Exercisable at the end of the period, Remaining Contractual Term (in years)</t>
  </si>
  <si>
    <t>5 years 9 months 18 days</t>
  </si>
  <si>
    <t>Weighted-average grant date fair value of stock options granted (in dollars per share)</t>
  </si>
  <si>
    <t>Assumptions used to value stock options</t>
  </si>
  <si>
    <t>Intrinsic value of option exercised</t>
  </si>
  <si>
    <t>9 years 2 months 12 days</t>
  </si>
  <si>
    <t>Dividend yield (as a percent)</t>
  </si>
  <si>
    <t>0.00%</t>
  </si>
  <si>
    <t>Stock Options And Stock Appreciation Rights ("SARs")</t>
  </si>
  <si>
    <t>Risk-free interest rate (as a percent)</t>
  </si>
  <si>
    <t>2.35%</t>
  </si>
  <si>
    <t>2.70%</t>
  </si>
  <si>
    <t>Expected lives (in years)</t>
  </si>
  <si>
    <t>4.09%</t>
  </si>
  <si>
    <t>4.21%</t>
  </si>
  <si>
    <t>4.69%</t>
  </si>
  <si>
    <t>Expected volatility (as a percent)</t>
  </si>
  <si>
    <t>62.65%</t>
  </si>
  <si>
    <t>56.55%</t>
  </si>
  <si>
    <t>55.12%</t>
  </si>
  <si>
    <t>1 year 6 months</t>
  </si>
  <si>
    <t>RETIREMENT AND STOCK PURCHASE PLANS - 401K (Details) - USD ($) $ in Millions</t>
  </si>
  <si>
    <t>Charge to operations for the 401(k) matching contributions</t>
  </si>
  <si>
    <t>RETIREMENT AND STOCK PURCHASE PLANS - ESPP (Details) - USD ($)</t>
  </si>
  <si>
    <t>Employee Stock Purchase Plan (ESPP)</t>
  </si>
  <si>
    <t>Purchase price percentage of fair market value</t>
  </si>
  <si>
    <t>85.00%</t>
  </si>
  <si>
    <t>Number of shares available for purchase</t>
  </si>
  <si>
    <t>Total of shares available for purchase under ESPP</t>
  </si>
  <si>
    <t>Contributions of plan pay all brokerage, service and other costs incurred</t>
  </si>
  <si>
    <t>Maximum shares allowable to purchase in each quarter per participant</t>
  </si>
  <si>
    <t>Number of shares purchased by employees</t>
  </si>
  <si>
    <t>Weighted-average share price of shares purchased (in dollars per share)</t>
  </si>
  <si>
    <t>LEASES (Details) - USD ($) $ in Thousands</t>
  </si>
  <si>
    <t>Feb. 03, 2019</t>
  </si>
  <si>
    <t>Practical Expedients [Abstract]</t>
  </si>
  <si>
    <t>Practical expedients package</t>
  </si>
  <si>
    <t>Practical expedients hindsight</t>
  </si>
  <si>
    <t>Land easement practical expedient</t>
  </si>
  <si>
    <t>Single lease components</t>
  </si>
  <si>
    <t>Intangible assets, net</t>
  </si>
  <si>
    <t>Non-current assets - discontinued operations</t>
  </si>
  <si>
    <t>Current Liabilities:</t>
  </si>
  <si>
    <t>Noncurrent Liabilities:</t>
  </si>
  <si>
    <t>Adoption Of ASC 842:</t>
  </si>
  <si>
    <t>Noncurrent portion operating lease liabilities</t>
  </si>
  <si>
    <t>Operating lease liabilities</t>
  </si>
  <si>
    <t>Cumulative effect of initially applying ASC 842</t>
  </si>
  <si>
    <t>Operating lease right-of-use assets</t>
  </si>
  <si>
    <t>Previously Reported Balance | Cumulative adjustment upon ASC 842 adoption (see Note 12)</t>
  </si>
  <si>
    <t>Impact of Adoption | Cumulative adjustment upon ASC 842 adoption (see Note 12)</t>
  </si>
  <si>
    <t>LEASES - Lease Information (Details)</t>
  </si>
  <si>
    <t>Lessee, Lease, Description [Line Items]</t>
  </si>
  <si>
    <t>Renewal options</t>
  </si>
  <si>
    <t>Renewal term</t>
  </si>
  <si>
    <t>Initial term</t>
  </si>
  <si>
    <t>LEASES - Components of Lease Cost (Details) $ in Thousands</t>
  </si>
  <si>
    <t>Components of lease cost</t>
  </si>
  <si>
    <t>Operating lease cost</t>
  </si>
  <si>
    <t>Variable lease cost</t>
  </si>
  <si>
    <t>Total lease cost</t>
  </si>
  <si>
    <t>LEASES - Supplemental Balance Sheet Information (Details) $ in Thousands</t>
  </si>
  <si>
    <t>Supplemental balance sheet information</t>
  </si>
  <si>
    <t>Total operating lease liabilities</t>
  </si>
  <si>
    <t>LEASES - Lease Term and Discount Rate and Supplemental Disclosures of Cash Flow Information (Details) $ in Thousands</t>
  </si>
  <si>
    <t>Weighted average remaining lease term</t>
  </si>
  <si>
    <t>5 years 7 months 6 days</t>
  </si>
  <si>
    <t>Weighted average discount rate</t>
  </si>
  <si>
    <t>5.22%</t>
  </si>
  <si>
    <t>Cash paid for operating leases</t>
  </si>
  <si>
    <t>Operating lease assets obtained in exchange for operating lease liabilities</t>
  </si>
  <si>
    <t>Finance lease</t>
  </si>
  <si>
    <t>LEASES - Undiscounted Annual Future Minimum Lease Payments and Minimum Future Rental Payments (Details) - USD ($) $ in Thousands</t>
  </si>
  <si>
    <t>Undiscounted annual future minimum lease payments at May 4, 2019,</t>
  </si>
  <si>
    <t>Year 1</t>
  </si>
  <si>
    <t>Year 2</t>
  </si>
  <si>
    <t>Year 3</t>
  </si>
  <si>
    <t>Year 4</t>
  </si>
  <si>
    <t>Year 5</t>
  </si>
  <si>
    <t>Total lease payments</t>
  </si>
  <si>
    <t>Less: Interest</t>
  </si>
  <si>
    <t>Present value of lease liabilities</t>
  </si>
  <si>
    <t>LEASES - Disclosures Related to Periods Prior to Adoption of ASC 842 (Details) - USD ($) $ in Millions</t>
  </si>
  <si>
    <t>Rent expense for operating leases</t>
  </si>
  <si>
    <t>Contingent rentals</t>
  </si>
  <si>
    <t>FAIR VALUE MEASUREMENTS - Recurring and Non-Recurring (Details) - USD ($) $ in Thousands</t>
  </si>
  <si>
    <t>Liabilities:</t>
  </si>
  <si>
    <t>Recurring</t>
  </si>
  <si>
    <t>Assets:</t>
  </si>
  <si>
    <t>Derivative financial instruments</t>
  </si>
  <si>
    <t>Recurring | Level 2</t>
  </si>
  <si>
    <t>MW Cleaners business | Disposed of by sale | Level 2</t>
  </si>
  <si>
    <t>Selling, general and administrative expenses | Store locations to be closed and underperforming stores</t>
  </si>
  <si>
    <t>Selling, general and administrative expenses | Level 3 | Store locations to be closed and underperforming stores</t>
  </si>
  <si>
    <t>Estimated fair value of impaired long-lived assets</t>
  </si>
  <si>
    <t>FAIR VALUE MEASUREMENTS - Financial Instruments (Details) - USD ($) $ in Thousands</t>
  </si>
  <si>
    <t>Fair Value of Financial Instruments</t>
  </si>
  <si>
    <t>Carrying Amount</t>
  </si>
  <si>
    <t>Reported Value Measurement [Member] | Term Loan and Senior Notes | Level 1 and Level 2</t>
  </si>
  <si>
    <t>Estimate of Fair Value Measurement [Member] | Term Loan and Senior Notes | Level 1 and Level 2</t>
  </si>
  <si>
    <t>Estimated Fair Value</t>
  </si>
  <si>
    <t>DERIVATIVE FINANCIAL INSTRUMENTS - Designated Interest Rate Swap (Details) - USD ($) $ in Thousands</t>
  </si>
  <si>
    <t>Jun. 30, 2018</t>
  </si>
  <si>
    <t>Apr. 30, 2017</t>
  </si>
  <si>
    <t>Interest rate swap matures in June 2021</t>
  </si>
  <si>
    <t>Notional amount</t>
  </si>
  <si>
    <t>Fixed rate payable (as a percent)</t>
  </si>
  <si>
    <t>5.31%</t>
  </si>
  <si>
    <t>Applicable margin included in fixed rate (as a percent)</t>
  </si>
  <si>
    <t>Interest rate swap matures in June 2021 | LIBOR</t>
  </si>
  <si>
    <t>Debt Instrument, Description of Variable Rate Basis</t>
  </si>
  <si>
    <t>1</t>
  </si>
  <si>
    <t>Interest rate swap matures in April 2025</t>
  </si>
  <si>
    <t>6.18%</t>
  </si>
  <si>
    <t>Interest rate swap matures in April 2025 | LIBOR</t>
  </si>
  <si>
    <t>Designated as hedging instruments</t>
  </si>
  <si>
    <t>Derivative asset</t>
  </si>
  <si>
    <t>Derivative liability</t>
  </si>
  <si>
    <t>Designated as hedging instruments | Interest rate swap</t>
  </si>
  <si>
    <t>Effective portion of the loss expected to be reclassified from accumulated other comprehensive (loss) income into earnings over the next 12 months</t>
  </si>
  <si>
    <t>Canada, Dollars | Not designated as hedging instrument | Foreign exchange forward</t>
  </si>
  <si>
    <t>DERIVATIVE FINANCIAL INSTRUMENTS - Estimated fair value (Details) - Designated as hedging instruments - USD ($) $ in Thousands</t>
  </si>
  <si>
    <t>Other current assets | Interest rate contracts</t>
  </si>
  <si>
    <t>Interest Rate Cash Flow Hedge Asset at Fair Value</t>
  </si>
  <si>
    <t>Other current assets | Foreign exchange contract</t>
  </si>
  <si>
    <t>Foreign Currency Fair Value Hedge Asset at Fair Value</t>
  </si>
  <si>
    <t>Other noncurrent assets | Interest rate contracts</t>
  </si>
  <si>
    <t>Accrued expenses and other current liabilities | Interest rate contracts</t>
  </si>
  <si>
    <t>Interest Rate Cash Flow Hedge Liability at Fair Value</t>
  </si>
  <si>
    <t>Accrued expenses and other current liabilities | Foreign exchange contract</t>
  </si>
  <si>
    <t>Foreign Currency Fair Value Hedge Liability at Fair Value</t>
  </si>
  <si>
    <t>Deferred taxes, net and other liabilities | Interest rate contracts</t>
  </si>
  <si>
    <t>DERIVATIVE FINANCIAL INSTRUMENTS - Gain loss on derivatives (Details) - Interest rate contracts - Interest Expense. - Cash flow hedges. - USD ($) $ in Thousands</t>
  </si>
  <si>
    <t>COMMITMENTS AND CONTINGENCIES (Details) - plaintiff</t>
  </si>
  <si>
    <t>Oct. 04, 2018</t>
  </si>
  <si>
    <t>Sep. 28, 2017</t>
  </si>
  <si>
    <t>Aug. 02, 2017</t>
  </si>
  <si>
    <t>Number of plaintiffs</t>
  </si>
  <si>
    <t>Additional number of plaintiffs</t>
  </si>
  <si>
    <t>CONDENSED CONSOLIDATING FINANCIAL INFORMATION - Balance Sheet (Details) - USD ($) $ in Thousands</t>
  </si>
  <si>
    <t>Other current assets.</t>
  </si>
  <si>
    <t>Rental product, net</t>
  </si>
  <si>
    <t>Goodwill</t>
  </si>
  <si>
    <t>Long-term debt, net</t>
  </si>
  <si>
    <t>Total liabilities and shareholders' (deficit) equity</t>
  </si>
  <si>
    <t>Eliminations</t>
  </si>
  <si>
    <t>Investments in subsidiaries</t>
  </si>
  <si>
    <t>Tailored Brands, Inc. | Reportable Legal Entities</t>
  </si>
  <si>
    <t>The Men's Wearhouse, Inc. | Reportable Legal Entities</t>
  </si>
  <si>
    <t>Guarantor Subsidiaries</t>
  </si>
  <si>
    <t>Ownership of Guarantor subsidiaries (as a percent)</t>
  </si>
  <si>
    <t>100.00%</t>
  </si>
  <si>
    <t>Guarantor Subsidiaries | Reportable Legal Entities</t>
  </si>
  <si>
    <t>Non-Guarantor Subsidiaries | Reportable Legal Entities</t>
  </si>
  <si>
    <t>CONDENSED CONSOLIDATING FINANCIAL INFORMATION - Earnings (Loss) (Details) - USD ($) $ in Thousands</t>
  </si>
  <si>
    <t>Gross margin</t>
  </si>
  <si>
    <t>Operating expenses</t>
  </si>
  <si>
    <t>Operating (loss) income</t>
  </si>
  <si>
    <t>Interest (expense) income, net</t>
  </si>
  <si>
    <t>(Loss) earnings before income taxes</t>
  </si>
  <si>
    <t>(Benefit) provision for income taxes</t>
  </si>
  <si>
    <t>(Loss) earnings before equity in net income of subsidiaries</t>
  </si>
  <si>
    <t>Comprehensive income (loss)</t>
  </si>
  <si>
    <t>Other income and expenses, net</t>
  </si>
  <si>
    <t>Equity in earnings (loss) of subsidiaries</t>
  </si>
  <si>
    <t>CONDENSED CONSOLIDATING FINANCIAL INFORMATION - Cash Flows (Details) - USD ($) $ in Thousands</t>
  </si>
  <si>
    <t>Net cash provided by (used in) operating activities</t>
  </si>
  <si>
    <t>Proceeds from sale of property and equipment</t>
  </si>
  <si>
    <t>Increase (decrease) in cash and cash equivalent</t>
  </si>
  <si>
    <t>Intercompany activities</t>
  </si>
  <si>
    <t>QUARTERLY RESULTS OF OPERATIONS (Unaudited) (Details) - USD ($) $ / shares in Units, $ in Thousands</t>
  </si>
  <si>
    <t>Quarterly Results of Operations</t>
  </si>
  <si>
    <t>Net earnings (loss) from continuing operations</t>
  </si>
  <si>
    <t>Earnings (loss) from discontinued operations, net of tax</t>
  </si>
  <si>
    <t>Basic</t>
  </si>
  <si>
    <t>Diluted</t>
  </si>
  <si>
    <t>Net earnings (loss) per common share:</t>
  </si>
  <si>
    <t>Quarterly financial information</t>
  </si>
  <si>
    <t>Pre-tax expenses</t>
  </si>
  <si>
    <t>Refinancing of term loan</t>
  </si>
  <si>
    <t>Loss on divestiture</t>
  </si>
  <si>
    <t>redemption of senior notes</t>
  </si>
  <si>
    <t>Closure of a rental product distribution center</t>
  </si>
  <si>
    <t>Repricing of the Term loan</t>
  </si>
  <si>
    <t>CEO retirement costs</t>
  </si>
  <si>
    <t>Multi-year cost savings and operational excellence programs</t>
  </si>
  <si>
    <t>Term Loan And Loss Upon Divestiture</t>
  </si>
  <si>
    <t>Senior Notes And Closure Of Distribution Center And Divestiture</t>
  </si>
  <si>
    <t>Term Loan And CEO Retirement Costs And Closure Of Distribution Center</t>
  </si>
  <si>
    <t>Cost of sales | Multi-year cost savings and operational excellence programs</t>
  </si>
  <si>
    <t>Selling, general and administrative expenses | Multi-year cost savings and operational excellence programs</t>
  </si>
  <si>
    <t>Maximum | Cost of sales</t>
  </si>
  <si>
    <t>SUBSEQUENT EVENT (Details) - Subsequent Event - USD ($) $ in Millions</t>
  </si>
  <si>
    <t>Apr. 05, 2020</t>
  </si>
  <si>
    <t>Mar. 31, 2020</t>
  </si>
  <si>
    <t>Mar. 29, 2020</t>
  </si>
  <si>
    <t>Mar. 19, 2020</t>
  </si>
  <si>
    <t>Mar. 16, 2020</t>
  </si>
  <si>
    <t>Mar. 04, 2020</t>
  </si>
  <si>
    <t>Subsequent Event</t>
  </si>
  <si>
    <t>Sale of trademarks</t>
  </si>
  <si>
    <t>The percentage reduction in the Board of Director's retainer fee</t>
  </si>
  <si>
    <t>50.00%</t>
  </si>
  <si>
    <t>Proceeds from Issuance of Debt</t>
  </si>
  <si>
    <t>Chief Executive Officer</t>
  </si>
  <si>
    <t>Percentage reduction in base salary</t>
  </si>
  <si>
    <t>All Other Named Executive Officers And Other Executives Reporting Directly To The Chief Executive Officer [Member]</t>
  </si>
  <si>
    <t>25.00%</t>
  </si>
  <si>
    <t>All Employees With Base Salary In Excess Of One Hundred Thousand Dollare {Member}</t>
  </si>
  <si>
    <t>10.0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18</v>
      </c>
    </row>
    <row r="14" spans="1:4">
      <c r="A14" s="3" t="s">
        <v>26</v>
      </c>
      <c r="B14" s="3" t="s">
        <v>27</v>
      </c>
    </row>
    <row r="15" spans="1:4">
      <c r="A15" s="3" t="s">
        <v>28</v>
      </c>
      <c r="B15" s="3" t="s">
        <v>29</v>
      </c>
    </row>
    <row r="16" spans="1:4">
      <c r="A16" s="3" t="s">
        <v>30</v>
      </c>
      <c r="B16" s="3" t="s">
        <v>31</v>
      </c>
    </row>
    <row r="17" spans="1:4">
      <c r="A17" s="3" t="s">
        <v>32</v>
      </c>
      <c r="B17" s="3" t="s">
        <v>33</v>
      </c>
    </row>
    <row r="18" spans="1:4">
      <c r="A18" s="3" t="s">
        <v>34</v>
      </c>
      <c r="B18" s="3" t="s">
        <v>35</v>
      </c>
    </row>
    <row r="19" spans="1:4">
      <c r="A19" s="3" t="s">
        <v>36</v>
      </c>
      <c r="B19" s="3" t="s">
        <v>33</v>
      </c>
    </row>
    <row r="20" spans="1:4">
      <c r="A20" s="3" t="s">
        <v>37</v>
      </c>
      <c r="B20" s="3" t="s">
        <v>33</v>
      </c>
    </row>
    <row r="21" spans="1:4">
      <c r="A21" s="3" t="s">
        <v>38</v>
      </c>
      <c r="B21" s="3" t="s">
        <v>39</v>
      </c>
    </row>
    <row r="22" spans="1:4">
      <c r="A22" s="3" t="s">
        <v>40</v>
      </c>
      <c r="B22" s="3" t="s">
        <v>10</v>
      </c>
    </row>
    <row r="23" spans="1:4">
      <c r="A23" s="3" t="s">
        <v>41</v>
      </c>
      <c r="B23" s="3" t="s">
        <v>10</v>
      </c>
    </row>
    <row r="24" spans="1:4">
      <c r="A24" s="3" t="s">
        <v>42</v>
      </c>
      <c r="B24" s="3" t="s">
        <v>10</v>
      </c>
    </row>
    <row r="25" spans="1:4">
      <c r="A25" s="3" t="s">
        <v>43</v>
      </c>
      <c r="D25" s="4" t="n">
        <v>230.8</v>
      </c>
    </row>
    <row r="26" spans="1:4">
      <c r="A26" s="3" t="s">
        <v>44</v>
      </c>
      <c r="C26" s="5" t="n">
        <v>48573132</v>
      </c>
    </row>
    <row r="27" spans="1:4">
      <c r="A27" s="3" t="s">
        <v>45</v>
      </c>
      <c r="B27" s="3" t="s">
        <v>46</v>
      </c>
    </row>
    <row r="28" spans="1:4">
      <c r="A28" s="3" t="s">
        <v>47</v>
      </c>
      <c r="B28" s="3" t="s">
        <v>48</v>
      </c>
    </row>
    <row r="29" spans="1:4">
      <c r="A29" s="3" t="s">
        <v>49</v>
      </c>
      <c r="B29" s="3" t="s">
        <v>50</v>
      </c>
    </row>
    <row r="30" spans="1:4">
      <c r="A30" s="3" t="s">
        <v>51</v>
      </c>
      <c r="B30" s="3" t="s">
        <v>52</v>
      </c>
    </row>
    <row r="31" spans="1:4">
      <c r="A31" s="3" t="s">
        <v>53</v>
      </c>
      <c r="B31" s="3" t="s">
        <v>10</v>
      </c>
    </row>
    <row r="32" spans="1:4">
      <c r="A32" s="3" t="s">
        <v>54</v>
      </c>
    </row>
    <row r="33" spans="1:4">
      <c r="A33" s="3" t="s">
        <v>55</v>
      </c>
      <c r="B33" s="3" t="s">
        <v>56</v>
      </c>
    </row>
    <row r="34" spans="1:4">
      <c r="A34" s="3" t="s">
        <v>57</v>
      </c>
      <c r="B34" s="3" t="s">
        <v>58</v>
      </c>
    </row>
    <row r="35" spans="1:4">
      <c r="A35" s="3" t="s">
        <v>59</v>
      </c>
      <c r="B35" s="3" t="s">
        <v>60</v>
      </c>
    </row>
    <row r="36" spans="1:4">
      <c r="A36" s="3" t="s">
        <v>61</v>
      </c>
    </row>
    <row r="37" spans="1:4">
      <c r="A37" s="3" t="s">
        <v>55</v>
      </c>
      <c r="B37" s="3" t="s">
        <v>62</v>
      </c>
    </row>
    <row r="38" spans="1:4">
      <c r="A38" s="3" t="s">
        <v>63</v>
      </c>
      <c r="B38" s="3" t="s">
        <v>8</v>
      </c>
    </row>
    <row r="39" spans="1:4">
      <c r="A39" s="3" t="s">
        <v>59</v>
      </c>
      <c r="B39" s="3"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6" t="s">
        <v>236</v>
      </c>
    </row>
    <row r="4" spans="1:2">
      <c r="A4" s="3" t="s">
        <v>236</v>
      </c>
      <c r="B4" s="3"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16"/>
  </cols>
  <sheetData>
    <row r="1" spans="1:2">
      <c r="A1" s="1" t="s">
        <v>983</v>
      </c>
      <c r="B1" s="2" t="s">
        <v>1</v>
      </c>
    </row>
    <row r="2" spans="1:2">
      <c r="B2" s="2" t="s">
        <v>2</v>
      </c>
    </row>
    <row r="3" spans="1:2">
      <c r="A3" s="6" t="s">
        <v>984</v>
      </c>
    </row>
    <row r="4" spans="1:2">
      <c r="A4" s="3" t="s">
        <v>985</v>
      </c>
      <c r="B4" s="3" t="s">
        <v>8</v>
      </c>
    </row>
    <row r="5" spans="1:2">
      <c r="A5" s="3" t="s">
        <v>986</v>
      </c>
      <c r="B5" s="3" t="s">
        <v>448</v>
      </c>
    </row>
    <row r="6" spans="1:2">
      <c r="A6" s="3" t="s">
        <v>434</v>
      </c>
    </row>
    <row r="7" spans="1:2">
      <c r="A7" s="6" t="s">
        <v>984</v>
      </c>
    </row>
    <row r="8" spans="1:2">
      <c r="A8" s="3" t="s">
        <v>987</v>
      </c>
      <c r="B8" s="3" t="s">
        <v>452</v>
      </c>
    </row>
    <row r="9" spans="1:2">
      <c r="A9" s="3" t="s">
        <v>986</v>
      </c>
      <c r="B9" s="3" t="s">
        <v>897</v>
      </c>
    </row>
    <row r="10" spans="1:2">
      <c r="A10" s="3" t="s">
        <v>433</v>
      </c>
    </row>
    <row r="11" spans="1:2">
      <c r="A11" s="6" t="s">
        <v>984</v>
      </c>
    </row>
    <row r="12" spans="1:2">
      <c r="A12" s="3" t="s">
        <v>987</v>
      </c>
      <c r="B12" s="3" t="s">
        <v>44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988</v>
      </c>
      <c r="B1" s="2" t="s">
        <v>441</v>
      </c>
    </row>
    <row r="2" spans="1:2">
      <c r="A2" s="6" t="s">
        <v>989</v>
      </c>
    </row>
    <row r="3" spans="1:2">
      <c r="A3" s="3" t="s">
        <v>990</v>
      </c>
      <c r="B3" s="7" t="n">
        <v>248975</v>
      </c>
    </row>
    <row r="4" spans="1:2">
      <c r="A4" s="3" t="s">
        <v>991</v>
      </c>
      <c r="B4" s="5" t="n">
        <v>73929</v>
      </c>
    </row>
    <row r="5" spans="1:2">
      <c r="A5" s="3" t="s">
        <v>992</v>
      </c>
      <c r="B5" s="7" t="n">
        <v>32290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993</v>
      </c>
      <c r="B1" s="2" t="s">
        <v>441</v>
      </c>
    </row>
    <row r="2" spans="1:2">
      <c r="A2" s="6" t="s">
        <v>994</v>
      </c>
    </row>
    <row r="3" spans="1:2">
      <c r="A3" s="3" t="s">
        <v>980</v>
      </c>
      <c r="B3" s="7" t="n">
        <v>880291</v>
      </c>
    </row>
    <row r="4" spans="1:2">
      <c r="A4" s="3" t="s">
        <v>92</v>
      </c>
      <c r="B4" s="5" t="n">
        <v>186304</v>
      </c>
    </row>
    <row r="5" spans="1:2">
      <c r="A5" s="3" t="s">
        <v>977</v>
      </c>
      <c r="B5" s="5" t="n">
        <v>726327</v>
      </c>
    </row>
    <row r="6" spans="1:2">
      <c r="A6" s="3" t="s">
        <v>995</v>
      </c>
      <c r="B6" s="7" t="n">
        <v>91263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96</v>
      </c>
      <c r="B1" s="2" t="s">
        <v>441</v>
      </c>
      <c r="C1" s="2" t="s">
        <v>441</v>
      </c>
    </row>
    <row r="2" spans="1:3">
      <c r="A2" s="6" t="s">
        <v>266</v>
      </c>
    </row>
    <row r="3" spans="1:3">
      <c r="A3" s="3" t="s">
        <v>997</v>
      </c>
      <c r="B3" s="3" t="s">
        <v>998</v>
      </c>
      <c r="C3" s="3" t="s">
        <v>998</v>
      </c>
    </row>
    <row r="4" spans="1:3">
      <c r="A4" s="3" t="s">
        <v>999</v>
      </c>
      <c r="B4" s="3" t="s">
        <v>1000</v>
      </c>
      <c r="C4" s="3" t="s">
        <v>1000</v>
      </c>
    </row>
    <row r="5" spans="1:3">
      <c r="A5" s="3" t="s">
        <v>1001</v>
      </c>
      <c r="B5" s="7" t="n">
        <v>254605</v>
      </c>
    </row>
    <row r="6" spans="1:3">
      <c r="A6" s="3" t="s">
        <v>1002</v>
      </c>
      <c r="B6" s="5" t="n">
        <v>1074670</v>
      </c>
    </row>
    <row r="7" spans="1:3">
      <c r="A7" s="3" t="s">
        <v>978</v>
      </c>
      <c r="B7" s="7" t="n">
        <v>912631</v>
      </c>
      <c r="C7" s="7" t="n">
        <v>912631</v>
      </c>
    </row>
    <row r="8" spans="1:3">
      <c r="A8" s="3" t="s">
        <v>1003</v>
      </c>
      <c r="C8"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65</v>
      </c>
    </row>
    <row r="2" spans="1:3">
      <c r="A2" s="6" t="s">
        <v>1005</v>
      </c>
    </row>
    <row r="3" spans="1:3">
      <c r="A3" s="3" t="s">
        <v>1006</v>
      </c>
      <c r="B3" s="7" t="n">
        <v>228872</v>
      </c>
    </row>
    <row r="4" spans="1:3">
      <c r="A4" s="3" t="s">
        <v>1007</v>
      </c>
      <c r="B4" s="5" t="n">
        <v>237532</v>
      </c>
    </row>
    <row r="5" spans="1:3">
      <c r="A5" s="3" t="s">
        <v>1008</v>
      </c>
      <c r="B5" s="5" t="n">
        <v>196783</v>
      </c>
    </row>
    <row r="6" spans="1:3">
      <c r="A6" s="3" t="s">
        <v>1009</v>
      </c>
      <c r="B6" s="5" t="n">
        <v>149501</v>
      </c>
    </row>
    <row r="7" spans="1:3">
      <c r="A7" s="3" t="s">
        <v>1010</v>
      </c>
      <c r="B7" s="5" t="n">
        <v>106826</v>
      </c>
    </row>
    <row r="8" spans="1:3">
      <c r="A8" s="3" t="s">
        <v>639</v>
      </c>
      <c r="B8" s="5" t="n">
        <v>134146</v>
      </c>
    </row>
    <row r="9" spans="1:3">
      <c r="A9" s="3" t="s">
        <v>1011</v>
      </c>
      <c r="B9" s="5" t="n">
        <v>1053660</v>
      </c>
    </row>
    <row r="10" spans="1:3">
      <c r="A10" s="3" t="s">
        <v>1012</v>
      </c>
      <c r="B10" s="5" t="n">
        <v>-141029</v>
      </c>
    </row>
    <row r="11" spans="1:3">
      <c r="A11" s="3" t="s">
        <v>1013</v>
      </c>
      <c r="B11" s="7" t="n">
        <v>912631</v>
      </c>
    </row>
    <row r="12" spans="1:3">
      <c r="A12" s="3" t="s">
        <v>50</v>
      </c>
      <c r="C12" s="7" t="n">
        <v>236539</v>
      </c>
    </row>
    <row r="13" spans="1:3">
      <c r="A13" s="3" t="s">
        <v>634</v>
      </c>
      <c r="C13" s="5" t="n">
        <v>206652</v>
      </c>
    </row>
    <row r="14" spans="1:3">
      <c r="A14" s="3" t="s">
        <v>635</v>
      </c>
      <c r="C14" s="5" t="n">
        <v>173294</v>
      </c>
    </row>
    <row r="15" spans="1:3">
      <c r="A15" s="3" t="s">
        <v>636</v>
      </c>
      <c r="C15" s="5" t="n">
        <v>131800</v>
      </c>
    </row>
    <row r="16" spans="1:3">
      <c r="A16" s="3" t="s">
        <v>637</v>
      </c>
      <c r="C16" s="5" t="n">
        <v>86127</v>
      </c>
    </row>
    <row r="17" spans="1:3">
      <c r="A17" s="3" t="s">
        <v>639</v>
      </c>
      <c r="C17" s="5" t="n">
        <v>140256</v>
      </c>
    </row>
    <row r="18" spans="1:3">
      <c r="A18" s="3" t="s">
        <v>1011</v>
      </c>
      <c r="C18" s="7" t="n">
        <v>97466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65</v>
      </c>
      <c r="C2" s="2" t="s">
        <v>123</v>
      </c>
    </row>
    <row r="3" spans="1:3">
      <c r="A3" s="6" t="s">
        <v>266</v>
      </c>
    </row>
    <row r="4" spans="1:3">
      <c r="A4" s="3" t="s">
        <v>1015</v>
      </c>
      <c r="B4" s="4" t="n">
        <v>247.9</v>
      </c>
      <c r="C4" s="4" t="n">
        <v>251.3</v>
      </c>
    </row>
    <row r="5" spans="1:3">
      <c r="A5" s="3" t="s">
        <v>1016</v>
      </c>
      <c r="B5" s="4" t="n">
        <v>1.8</v>
      </c>
      <c r="C5" s="4" t="n">
        <v>2.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7</v>
      </c>
      <c r="B1" s="2" t="s">
        <v>474</v>
      </c>
      <c r="C1" s="2" t="s">
        <v>1</v>
      </c>
    </row>
    <row r="2" spans="1:5">
      <c r="B2" s="2" t="s">
        <v>123</v>
      </c>
      <c r="C2" s="2" t="s">
        <v>2</v>
      </c>
      <c r="D2" s="2" t="s">
        <v>65</v>
      </c>
      <c r="E2" s="2" t="s">
        <v>123</v>
      </c>
    </row>
    <row r="3" spans="1:5">
      <c r="A3" s="6" t="s">
        <v>1018</v>
      </c>
    </row>
    <row r="4" spans="1:5">
      <c r="A4" s="3" t="s">
        <v>196</v>
      </c>
      <c r="C4" s="7" t="n">
        <v>3404</v>
      </c>
      <c r="D4" s="7" t="n">
        <v>1026</v>
      </c>
      <c r="E4" s="7" t="n">
        <v>3547</v>
      </c>
    </row>
    <row r="5" spans="1:5">
      <c r="A5" s="3" t="s">
        <v>467</v>
      </c>
      <c r="E5" s="5" t="n">
        <v>1500</v>
      </c>
    </row>
    <row r="6" spans="1:5">
      <c r="A6" s="3" t="s">
        <v>210</v>
      </c>
      <c r="C6" s="5" t="n">
        <v>311</v>
      </c>
      <c r="E6" s="5" t="n">
        <v>5480</v>
      </c>
    </row>
    <row r="7" spans="1:5">
      <c r="A7" s="3" t="s">
        <v>1019</v>
      </c>
    </row>
    <row r="8" spans="1:5">
      <c r="A8" s="6" t="s">
        <v>1020</v>
      </c>
    </row>
    <row r="9" spans="1:5">
      <c r="A9" s="3" t="s">
        <v>1021</v>
      </c>
      <c r="C9" s="5" t="n">
        <v>7</v>
      </c>
      <c r="D9" s="5" t="n">
        <v>2965</v>
      </c>
    </row>
    <row r="10" spans="1:5">
      <c r="A10" s="6" t="s">
        <v>1018</v>
      </c>
    </row>
    <row r="11" spans="1:5">
      <c r="A11" s="3" t="s">
        <v>1021</v>
      </c>
      <c r="C11" s="5" t="n">
        <v>34586</v>
      </c>
      <c r="D11" s="5" t="n">
        <v>9307</v>
      </c>
    </row>
    <row r="12" spans="1:5">
      <c r="A12" s="3" t="s">
        <v>1022</v>
      </c>
    </row>
    <row r="13" spans="1:5">
      <c r="A13" s="6" t="s">
        <v>1020</v>
      </c>
    </row>
    <row r="14" spans="1:5">
      <c r="A14" s="3" t="s">
        <v>1021</v>
      </c>
      <c r="C14" s="5" t="n">
        <v>7</v>
      </c>
      <c r="D14" s="5" t="n">
        <v>2965</v>
      </c>
    </row>
    <row r="15" spans="1:5">
      <c r="A15" s="6" t="s">
        <v>1018</v>
      </c>
    </row>
    <row r="16" spans="1:5">
      <c r="A16" s="3" t="s">
        <v>1021</v>
      </c>
      <c r="C16" s="5" t="n">
        <v>34586</v>
      </c>
      <c r="D16" s="5" t="n">
        <v>9307</v>
      </c>
    </row>
    <row r="17" spans="1:5">
      <c r="A17" s="3" t="s">
        <v>510</v>
      </c>
    </row>
    <row r="18" spans="1:5">
      <c r="A18" s="6" t="s">
        <v>1018</v>
      </c>
    </row>
    <row r="19" spans="1:5">
      <c r="A19" s="3" t="s">
        <v>467</v>
      </c>
      <c r="B19" s="7" t="n">
        <v>1500</v>
      </c>
    </row>
    <row r="20" spans="1:5">
      <c r="A20" s="3" t="s">
        <v>1023</v>
      </c>
    </row>
    <row r="21" spans="1:5">
      <c r="A21" s="6" t="s">
        <v>1018</v>
      </c>
    </row>
    <row r="22" spans="1:5">
      <c r="A22" s="3" t="s">
        <v>467</v>
      </c>
      <c r="E22" s="5" t="n">
        <v>1500</v>
      </c>
    </row>
    <row r="23" spans="1:5">
      <c r="A23" s="3" t="s">
        <v>1024</v>
      </c>
    </row>
    <row r="24" spans="1:5">
      <c r="A24" s="6" t="s">
        <v>1018</v>
      </c>
    </row>
    <row r="25" spans="1:5">
      <c r="A25" s="3" t="s">
        <v>196</v>
      </c>
      <c r="C25" s="5" t="n">
        <v>3400</v>
      </c>
      <c r="D25" s="5" t="n">
        <v>1000</v>
      </c>
      <c r="E25" s="5" t="n">
        <v>3500</v>
      </c>
    </row>
    <row r="26" spans="1:5">
      <c r="A26" s="3" t="s">
        <v>1025</v>
      </c>
    </row>
    <row r="27" spans="1:5">
      <c r="A27" s="6" t="s">
        <v>1018</v>
      </c>
    </row>
    <row r="28" spans="1:5">
      <c r="A28" s="3" t="s">
        <v>1026</v>
      </c>
      <c r="B28" s="7" t="n">
        <v>700</v>
      </c>
      <c r="C28" s="5" t="n">
        <v>1400</v>
      </c>
      <c r="D28" s="7" t="n">
        <v>600</v>
      </c>
      <c r="E28" s="7" t="n">
        <v>700</v>
      </c>
    </row>
    <row r="29" spans="1:5">
      <c r="A29" s="3" t="s">
        <v>497</v>
      </c>
    </row>
    <row r="30" spans="1:5">
      <c r="A30" s="6" t="s">
        <v>1018</v>
      </c>
    </row>
    <row r="31" spans="1:5">
      <c r="A31" s="3" t="s">
        <v>196</v>
      </c>
      <c r="C31" s="7" t="n">
        <v>290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65</v>
      </c>
    </row>
    <row r="2" spans="1:3">
      <c r="A2" s="6" t="s">
        <v>1028</v>
      </c>
    </row>
    <row r="3" spans="1:3">
      <c r="A3" s="3" t="s">
        <v>1029</v>
      </c>
      <c r="B3" s="7" t="n">
        <v>1103398</v>
      </c>
      <c r="C3" s="7" t="n">
        <v>1164861</v>
      </c>
    </row>
    <row r="4" spans="1:3">
      <c r="A4" s="3" t="s">
        <v>219</v>
      </c>
      <c r="B4" s="5" t="n">
        <v>2000</v>
      </c>
      <c r="C4" s="5" t="n">
        <v>3200</v>
      </c>
    </row>
    <row r="5" spans="1:3">
      <c r="A5" s="3" t="s">
        <v>1030</v>
      </c>
    </row>
    <row r="6" spans="1:3">
      <c r="A6" s="6" t="s">
        <v>1028</v>
      </c>
    </row>
    <row r="7" spans="1:3">
      <c r="A7" s="3" t="s">
        <v>1029</v>
      </c>
      <c r="B7" s="5" t="n">
        <v>1053398</v>
      </c>
      <c r="C7" s="5" t="n">
        <v>1116361</v>
      </c>
    </row>
    <row r="8" spans="1:3">
      <c r="A8" s="3" t="s">
        <v>1031</v>
      </c>
    </row>
    <row r="9" spans="1:3">
      <c r="A9" s="6" t="s">
        <v>1028</v>
      </c>
    </row>
    <row r="10" spans="1:3">
      <c r="A10" s="3" t="s">
        <v>1032</v>
      </c>
      <c r="B10" s="7" t="n">
        <v>896851</v>
      </c>
      <c r="C10" s="7" t="n">
        <v>112029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3</v>
      </c>
      <c r="B1" s="2" t="s">
        <v>1</v>
      </c>
    </row>
    <row r="2" spans="1:5">
      <c r="B2" s="2" t="s">
        <v>2</v>
      </c>
      <c r="C2" s="2" t="s">
        <v>65</v>
      </c>
      <c r="D2" s="2" t="s">
        <v>1034</v>
      </c>
      <c r="E2" s="2" t="s">
        <v>1035</v>
      </c>
    </row>
    <row r="3" spans="1:5">
      <c r="A3" s="3" t="s">
        <v>1036</v>
      </c>
    </row>
    <row r="4" spans="1:5">
      <c r="A4" s="6" t="s">
        <v>298</v>
      </c>
    </row>
    <row r="5" spans="1:5">
      <c r="A5" s="3" t="s">
        <v>1037</v>
      </c>
      <c r="B5" s="7" t="n">
        <v>320000</v>
      </c>
      <c r="E5" s="7" t="n">
        <v>260000</v>
      </c>
    </row>
    <row r="6" spans="1:5">
      <c r="A6" s="3" t="s">
        <v>1038</v>
      </c>
      <c r="B6" s="3" t="s">
        <v>1039</v>
      </c>
    </row>
    <row r="7" spans="1:5">
      <c r="A7" s="3" t="s">
        <v>1040</v>
      </c>
      <c r="B7" s="3" t="s">
        <v>581</v>
      </c>
    </row>
    <row r="8" spans="1:5">
      <c r="A8" s="3" t="s">
        <v>1041</v>
      </c>
    </row>
    <row r="9" spans="1:5">
      <c r="A9" s="6" t="s">
        <v>298</v>
      </c>
    </row>
    <row r="10" spans="1:5">
      <c r="A10" s="3" t="s">
        <v>1042</v>
      </c>
      <c r="B10" s="3" t="s">
        <v>1043</v>
      </c>
    </row>
    <row r="11" spans="1:5">
      <c r="A11" s="3" t="s">
        <v>1044</v>
      </c>
    </row>
    <row r="12" spans="1:5">
      <c r="A12" s="6" t="s">
        <v>298</v>
      </c>
    </row>
    <row r="13" spans="1:5">
      <c r="A13" s="3" t="s">
        <v>1037</v>
      </c>
      <c r="B13" s="7" t="n">
        <v>385000</v>
      </c>
      <c r="D13" s="7" t="n">
        <v>320000</v>
      </c>
    </row>
    <row r="14" spans="1:5">
      <c r="A14" s="3" t="s">
        <v>1038</v>
      </c>
      <c r="B14" s="3" t="s">
        <v>1045</v>
      </c>
    </row>
    <row r="15" spans="1:5">
      <c r="A15" s="3" t="s">
        <v>1040</v>
      </c>
      <c r="B15" s="3" t="s">
        <v>581</v>
      </c>
    </row>
    <row r="16" spans="1:5">
      <c r="A16" s="3" t="s">
        <v>1046</v>
      </c>
    </row>
    <row r="17" spans="1:5">
      <c r="A17" s="6" t="s">
        <v>298</v>
      </c>
    </row>
    <row r="18" spans="1:5">
      <c r="A18" s="3" t="s">
        <v>1042</v>
      </c>
      <c r="B18" s="3" t="s">
        <v>1043</v>
      </c>
    </row>
    <row r="19" spans="1:5">
      <c r="A19" s="3" t="s">
        <v>1047</v>
      </c>
    </row>
    <row r="20" spans="1:5">
      <c r="A20" s="6" t="s">
        <v>298</v>
      </c>
    </row>
    <row r="21" spans="1:5">
      <c r="A21" s="3" t="s">
        <v>1048</v>
      </c>
      <c r="B21" s="7" t="n">
        <v>7</v>
      </c>
      <c r="C21" s="7" t="n">
        <v>2965</v>
      </c>
    </row>
    <row r="22" spans="1:5">
      <c r="A22" s="3" t="s">
        <v>1049</v>
      </c>
      <c r="B22" s="5" t="n">
        <v>34586</v>
      </c>
      <c r="C22" s="7" t="n">
        <v>9307</v>
      </c>
    </row>
    <row r="23" spans="1:5">
      <c r="A23" s="3" t="s">
        <v>1050</v>
      </c>
    </row>
    <row r="24" spans="1:5">
      <c r="A24" s="6" t="s">
        <v>298</v>
      </c>
    </row>
    <row r="25" spans="1:5">
      <c r="A25" s="3" t="s">
        <v>1051</v>
      </c>
      <c r="B25" s="5" t="n">
        <v>7700</v>
      </c>
    </row>
    <row r="26" spans="1:5">
      <c r="A26" s="3" t="s">
        <v>1052</v>
      </c>
    </row>
    <row r="27" spans="1:5">
      <c r="A27" s="6" t="s">
        <v>298</v>
      </c>
    </row>
    <row r="28" spans="1:5">
      <c r="A28" s="3" t="s">
        <v>1037</v>
      </c>
      <c r="B28" s="7" t="n">
        <v>53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65</v>
      </c>
    </row>
    <row r="2" spans="1:3">
      <c r="A2" s="6" t="s">
        <v>298</v>
      </c>
    </row>
    <row r="3" spans="1:3">
      <c r="A3" s="3" t="s">
        <v>1048</v>
      </c>
      <c r="B3" s="7" t="n">
        <v>7</v>
      </c>
      <c r="C3" s="7" t="n">
        <v>2965</v>
      </c>
    </row>
    <row r="4" spans="1:3">
      <c r="A4" s="3" t="s">
        <v>1049</v>
      </c>
      <c r="B4" s="5" t="n">
        <v>34586</v>
      </c>
      <c r="C4" s="5" t="n">
        <v>9307</v>
      </c>
    </row>
    <row r="5" spans="1:3">
      <c r="A5" s="3" t="s">
        <v>1054</v>
      </c>
    </row>
    <row r="6" spans="1:3">
      <c r="A6" s="6" t="s">
        <v>298</v>
      </c>
    </row>
    <row r="7" spans="1:3">
      <c r="A7" s="3" t="s">
        <v>1055</v>
      </c>
      <c r="C7" s="5" t="n">
        <v>1610</v>
      </c>
    </row>
    <row r="8" spans="1:3">
      <c r="A8" s="3" t="s">
        <v>1056</v>
      </c>
    </row>
    <row r="9" spans="1:3">
      <c r="A9" s="6" t="s">
        <v>298</v>
      </c>
    </row>
    <row r="10" spans="1:3">
      <c r="A10" s="3" t="s">
        <v>1057</v>
      </c>
      <c r="B10" s="5" t="n">
        <v>7</v>
      </c>
    </row>
    <row r="11" spans="1:3">
      <c r="A11" s="3" t="s">
        <v>1058</v>
      </c>
    </row>
    <row r="12" spans="1:3">
      <c r="A12" s="6" t="s">
        <v>298</v>
      </c>
    </row>
    <row r="13" spans="1:3">
      <c r="A13" s="3" t="s">
        <v>1055</v>
      </c>
      <c r="C13" s="5" t="n">
        <v>1355</v>
      </c>
    </row>
    <row r="14" spans="1:3">
      <c r="A14" s="3" t="s">
        <v>1059</v>
      </c>
    </row>
    <row r="15" spans="1:3">
      <c r="A15" s="6" t="s">
        <v>298</v>
      </c>
    </row>
    <row r="16" spans="1:3">
      <c r="A16" s="3" t="s">
        <v>1060</v>
      </c>
      <c r="B16" s="5" t="n">
        <v>7701</v>
      </c>
      <c r="C16" s="5" t="n">
        <v>1625</v>
      </c>
    </row>
    <row r="17" spans="1:3">
      <c r="A17" s="3" t="s">
        <v>1061</v>
      </c>
    </row>
    <row r="18" spans="1:3">
      <c r="A18" s="6" t="s">
        <v>298</v>
      </c>
    </row>
    <row r="19" spans="1:3">
      <c r="A19" s="3" t="s">
        <v>1062</v>
      </c>
      <c r="C19" s="5" t="n">
        <v>77</v>
      </c>
    </row>
    <row r="20" spans="1:3">
      <c r="A20" s="3" t="s">
        <v>1063</v>
      </c>
    </row>
    <row r="21" spans="1:3">
      <c r="A21" s="6" t="s">
        <v>298</v>
      </c>
    </row>
    <row r="22" spans="1:3">
      <c r="A22" s="3" t="s">
        <v>1060</v>
      </c>
      <c r="B22" s="7" t="n">
        <v>26885</v>
      </c>
      <c r="C22" s="7" t="n">
        <v>760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6" t="s">
        <v>238</v>
      </c>
    </row>
    <row r="4" spans="1:2">
      <c r="A4" s="3" t="s">
        <v>238</v>
      </c>
      <c r="B4" s="3"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2</v>
      </c>
      <c r="C2" s="2" t="s">
        <v>65</v>
      </c>
    </row>
    <row r="3" spans="1:3">
      <c r="A3" s="6" t="s">
        <v>298</v>
      </c>
    </row>
    <row r="4" spans="1:3">
      <c r="A4" s="3" t="s">
        <v>852</v>
      </c>
      <c r="B4" s="7" t="n">
        <v>-22931</v>
      </c>
      <c r="C4" s="7" t="n">
        <v>-8296</v>
      </c>
    </row>
    <row r="5" spans="1:3">
      <c r="A5" s="3" t="s">
        <v>853</v>
      </c>
      <c r="B5" s="7" t="n">
        <v>1692</v>
      </c>
      <c r="C5" s="7" t="n">
        <v>81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065</v>
      </c>
      <c r="B1" s="2" t="s">
        <v>1066</v>
      </c>
      <c r="C1" s="2" t="s">
        <v>1067</v>
      </c>
      <c r="D1" s="2" t="s">
        <v>1068</v>
      </c>
    </row>
    <row r="2" spans="1:4">
      <c r="A2" s="6" t="s">
        <v>102</v>
      </c>
    </row>
    <row r="3" spans="1:4">
      <c r="A3" s="3" t="s">
        <v>1069</v>
      </c>
      <c r="D3" s="5" t="n">
        <v>2</v>
      </c>
    </row>
    <row r="4" spans="1:4">
      <c r="A4" s="3" t="s">
        <v>1070</v>
      </c>
      <c r="B4" s="5" t="n">
        <v>39</v>
      </c>
      <c r="C4" s="5" t="n">
        <v>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1</v>
      </c>
      <c r="B1" s="2" t="s">
        <v>1</v>
      </c>
    </row>
    <row r="2" spans="1:5">
      <c r="B2" s="2" t="s">
        <v>2</v>
      </c>
      <c r="C2" s="2" t="s">
        <v>65</v>
      </c>
      <c r="D2" s="2" t="s">
        <v>123</v>
      </c>
      <c r="E2" s="2" t="s">
        <v>533</v>
      </c>
    </row>
    <row r="3" spans="1:5">
      <c r="A3" s="6" t="s">
        <v>66</v>
      </c>
    </row>
    <row r="4" spans="1:5">
      <c r="A4" s="3" t="s">
        <v>67</v>
      </c>
      <c r="B4" s="7" t="n">
        <v>14420</v>
      </c>
      <c r="C4" s="7" t="n">
        <v>32671</v>
      </c>
    </row>
    <row r="5" spans="1:5">
      <c r="A5" s="3" t="s">
        <v>68</v>
      </c>
      <c r="B5" s="5" t="n">
        <v>39973</v>
      </c>
      <c r="C5" s="5" t="n">
        <v>34686</v>
      </c>
    </row>
    <row r="6" spans="1:5">
      <c r="A6" s="3" t="s">
        <v>69</v>
      </c>
      <c r="B6" s="5" t="n">
        <v>696657</v>
      </c>
      <c r="C6" s="5" t="n">
        <v>724086</v>
      </c>
    </row>
    <row r="7" spans="1:5">
      <c r="A7" s="3" t="s">
        <v>71</v>
      </c>
      <c r="B7" s="5" t="n">
        <v>49130</v>
      </c>
      <c r="C7" s="5" t="n">
        <v>66823</v>
      </c>
    </row>
    <row r="8" spans="1:5">
      <c r="A8" s="3" t="s">
        <v>1072</v>
      </c>
      <c r="B8" s="5" t="n">
        <v>84065</v>
      </c>
    </row>
    <row r="9" spans="1:5">
      <c r="A9" s="3" t="s">
        <v>72</v>
      </c>
      <c r="C9" s="5" t="n">
        <v>171376</v>
      </c>
    </row>
    <row r="10" spans="1:5">
      <c r="A10" s="3" t="s">
        <v>73</v>
      </c>
      <c r="B10" s="5" t="n">
        <v>835115</v>
      </c>
      <c r="C10" s="5" t="n">
        <v>1029642</v>
      </c>
    </row>
    <row r="11" spans="1:5">
      <c r="A11" s="3" t="s">
        <v>487</v>
      </c>
      <c r="B11" s="5" t="n">
        <v>395812</v>
      </c>
      <c r="C11" s="5" t="n">
        <v>424316</v>
      </c>
    </row>
    <row r="12" spans="1:5">
      <c r="A12" s="3" t="s">
        <v>980</v>
      </c>
      <c r="B12" s="5" t="n">
        <v>880291</v>
      </c>
    </row>
    <row r="13" spans="1:5">
      <c r="A13" s="3" t="s">
        <v>1073</v>
      </c>
      <c r="B13" s="5" t="n">
        <v>92897</v>
      </c>
      <c r="C13" s="5" t="n">
        <v>99770</v>
      </c>
    </row>
    <row r="14" spans="1:5">
      <c r="A14" s="3" t="s">
        <v>1074</v>
      </c>
      <c r="B14" s="5" t="n">
        <v>79271</v>
      </c>
      <c r="C14" s="5" t="n">
        <v>79491</v>
      </c>
      <c r="D14" s="7" t="n">
        <v>94305</v>
      </c>
    </row>
    <row r="15" spans="1:5">
      <c r="A15" s="3" t="s">
        <v>972</v>
      </c>
      <c r="B15" s="5" t="n">
        <v>116843</v>
      </c>
      <c r="C15" s="5" t="n">
        <v>153711</v>
      </c>
    </row>
    <row r="16" spans="1:5">
      <c r="A16" s="3" t="s">
        <v>202</v>
      </c>
      <c r="B16" s="5" t="n">
        <v>18730</v>
      </c>
      <c r="C16" s="5" t="n">
        <v>8489</v>
      </c>
    </row>
    <row r="17" spans="1:5">
      <c r="A17" s="3" t="s">
        <v>973</v>
      </c>
      <c r="C17" s="5" t="n">
        <v>25071</v>
      </c>
    </row>
    <row r="18" spans="1:5">
      <c r="A18" s="3" t="s">
        <v>488</v>
      </c>
      <c r="B18" s="5" t="n">
        <v>2418959</v>
      </c>
      <c r="C18" s="5" t="n">
        <v>1820490</v>
      </c>
    </row>
    <row r="19" spans="1:5">
      <c r="A19" s="6" t="s">
        <v>89</v>
      </c>
    </row>
    <row r="20" spans="1:5">
      <c r="A20" s="3" t="s">
        <v>90</v>
      </c>
      <c r="B20" s="5" t="n">
        <v>183897</v>
      </c>
      <c r="C20" s="5" t="n">
        <v>204775</v>
      </c>
    </row>
    <row r="21" spans="1:5">
      <c r="A21" s="3" t="s">
        <v>91</v>
      </c>
      <c r="B21" s="5" t="n">
        <v>249526</v>
      </c>
      <c r="C21" s="5" t="n">
        <v>282176</v>
      </c>
    </row>
    <row r="22" spans="1:5">
      <c r="A22" s="3" t="s">
        <v>92</v>
      </c>
      <c r="B22" s="5" t="n">
        <v>186304</v>
      </c>
    </row>
    <row r="23" spans="1:5">
      <c r="A23" s="3" t="s">
        <v>94</v>
      </c>
      <c r="B23" s="5" t="n">
        <v>9000</v>
      </c>
      <c r="C23" s="5" t="n">
        <v>11619</v>
      </c>
    </row>
    <row r="24" spans="1:5">
      <c r="A24" s="3" t="s">
        <v>95</v>
      </c>
      <c r="C24" s="5" t="n">
        <v>40025</v>
      </c>
    </row>
    <row r="25" spans="1:5">
      <c r="A25" s="3" t="s">
        <v>96</v>
      </c>
      <c r="B25" s="5" t="n">
        <v>628727</v>
      </c>
      <c r="C25" s="5" t="n">
        <v>538595</v>
      </c>
    </row>
    <row r="26" spans="1:5">
      <c r="A26" s="3" t="s">
        <v>1075</v>
      </c>
      <c r="B26" s="5" t="n">
        <v>1094398</v>
      </c>
      <c r="C26" s="5" t="n">
        <v>1153242</v>
      </c>
    </row>
    <row r="27" spans="1:5">
      <c r="A27" s="3" t="s">
        <v>978</v>
      </c>
      <c r="B27" s="5" t="n">
        <v>726327</v>
      </c>
    </row>
    <row r="28" spans="1:5">
      <c r="A28" s="3" t="s">
        <v>360</v>
      </c>
      <c r="B28" s="5" t="n">
        <v>67813</v>
      </c>
      <c r="C28" s="5" t="n">
        <v>119545</v>
      </c>
    </row>
    <row r="29" spans="1:5">
      <c r="A29" s="3" t="s">
        <v>644</v>
      </c>
      <c r="C29" s="5" t="n">
        <v>5477</v>
      </c>
    </row>
    <row r="30" spans="1:5">
      <c r="A30" s="3" t="s">
        <v>111</v>
      </c>
      <c r="B30" s="5" t="n">
        <v>-98306</v>
      </c>
      <c r="C30" s="5" t="n">
        <v>3631</v>
      </c>
    </row>
    <row r="31" spans="1:5">
      <c r="A31" s="3" t="s">
        <v>1076</v>
      </c>
      <c r="B31" s="5" t="n">
        <v>2418959</v>
      </c>
      <c r="C31" s="5" t="n">
        <v>1820490</v>
      </c>
    </row>
    <row r="32" spans="1:5">
      <c r="A32" s="3" t="s">
        <v>534</v>
      </c>
    </row>
    <row r="33" spans="1:5">
      <c r="A33" s="6" t="s">
        <v>408</v>
      </c>
    </row>
    <row r="34" spans="1:5">
      <c r="A34" s="3" t="s">
        <v>536</v>
      </c>
      <c r="B34" s="7" t="n">
        <v>600000</v>
      </c>
      <c r="E34" s="7" t="n">
        <v>600000</v>
      </c>
    </row>
    <row r="35" spans="1:5">
      <c r="A35" s="3" t="s">
        <v>537</v>
      </c>
      <c r="B35" s="3" t="s">
        <v>538</v>
      </c>
      <c r="E35" s="3" t="s">
        <v>538</v>
      </c>
    </row>
    <row r="36" spans="1:5">
      <c r="A36" s="3" t="s">
        <v>1077</v>
      </c>
    </row>
    <row r="37" spans="1:5">
      <c r="A37" s="6" t="s">
        <v>66</v>
      </c>
    </row>
    <row r="38" spans="1:5">
      <c r="A38" s="3" t="s">
        <v>68</v>
      </c>
      <c r="B38" s="7" t="n">
        <v>-383356</v>
      </c>
      <c r="C38" s="5" t="n">
        <v>-297969</v>
      </c>
    </row>
    <row r="39" spans="1:5">
      <c r="A39" s="3" t="s">
        <v>71</v>
      </c>
      <c r="C39" s="5" t="n">
        <v>-5270</v>
      </c>
    </row>
    <row r="40" spans="1:5">
      <c r="A40" s="3" t="s">
        <v>1072</v>
      </c>
      <c r="B40" s="5" t="n">
        <v>-10000</v>
      </c>
    </row>
    <row r="41" spans="1:5">
      <c r="A41" s="3" t="s">
        <v>73</v>
      </c>
      <c r="B41" s="5" t="n">
        <v>-393356</v>
      </c>
      <c r="C41" s="5" t="n">
        <v>-303239</v>
      </c>
    </row>
    <row r="42" spans="1:5">
      <c r="A42" s="3" t="s">
        <v>1078</v>
      </c>
      <c r="B42" s="5" t="n">
        <v>-1267075</v>
      </c>
      <c r="C42" s="5" t="n">
        <v>-1394062</v>
      </c>
    </row>
    <row r="43" spans="1:5">
      <c r="A43" s="3" t="s">
        <v>202</v>
      </c>
      <c r="B43" s="5" t="n">
        <v>-3600</v>
      </c>
      <c r="C43" s="5" t="n">
        <v>-4800</v>
      </c>
    </row>
    <row r="44" spans="1:5">
      <c r="A44" s="3" t="s">
        <v>488</v>
      </c>
      <c r="B44" s="5" t="n">
        <v>-1664031</v>
      </c>
      <c r="C44" s="5" t="n">
        <v>-1702101</v>
      </c>
    </row>
    <row r="45" spans="1:5">
      <c r="A45" s="6" t="s">
        <v>89</v>
      </c>
    </row>
    <row r="46" spans="1:5">
      <c r="A46" s="3" t="s">
        <v>90</v>
      </c>
      <c r="B46" s="5" t="n">
        <v>-383356</v>
      </c>
      <c r="C46" s="5" t="n">
        <v>-297969</v>
      </c>
    </row>
    <row r="47" spans="1:5">
      <c r="A47" s="3" t="s">
        <v>91</v>
      </c>
      <c r="B47" s="5" t="n">
        <v>-10000</v>
      </c>
      <c r="C47" s="5" t="n">
        <v>-5270</v>
      </c>
    </row>
    <row r="48" spans="1:5">
      <c r="A48" s="3" t="s">
        <v>96</v>
      </c>
      <c r="B48" s="5" t="n">
        <v>-393356</v>
      </c>
      <c r="C48" s="5" t="n">
        <v>-303239</v>
      </c>
    </row>
    <row r="49" spans="1:5">
      <c r="A49" s="3" t="s">
        <v>360</v>
      </c>
      <c r="B49" s="5" t="n">
        <v>-3600</v>
      </c>
      <c r="C49" s="5" t="n">
        <v>-4800</v>
      </c>
    </row>
    <row r="50" spans="1:5">
      <c r="A50" s="3" t="s">
        <v>111</v>
      </c>
      <c r="B50" s="5" t="n">
        <v>-1267075</v>
      </c>
      <c r="C50" s="5" t="n">
        <v>-1394062</v>
      </c>
    </row>
    <row r="51" spans="1:5">
      <c r="A51" s="3" t="s">
        <v>1076</v>
      </c>
      <c r="B51" s="5" t="n">
        <v>-1664031</v>
      </c>
      <c r="C51" s="5" t="n">
        <v>-1702101</v>
      </c>
    </row>
    <row r="52" spans="1:5">
      <c r="A52" s="3" t="s">
        <v>1079</v>
      </c>
    </row>
    <row r="53" spans="1:5">
      <c r="A53" s="6" t="s">
        <v>66</v>
      </c>
    </row>
    <row r="54" spans="1:5">
      <c r="A54" s="3" t="s">
        <v>1072</v>
      </c>
      <c r="B54" s="5" t="n">
        <v>10379</v>
      </c>
    </row>
    <row r="55" spans="1:5">
      <c r="A55" s="3" t="s">
        <v>73</v>
      </c>
      <c r="B55" s="5" t="n">
        <v>10379</v>
      </c>
    </row>
    <row r="56" spans="1:5">
      <c r="A56" s="3" t="s">
        <v>1078</v>
      </c>
      <c r="B56" s="5" t="n">
        <v>86771</v>
      </c>
      <c r="C56" s="5" t="n">
        <v>160057</v>
      </c>
    </row>
    <row r="57" spans="1:5">
      <c r="A57" s="3" t="s">
        <v>488</v>
      </c>
      <c r="B57" s="5" t="n">
        <v>97150</v>
      </c>
      <c r="C57" s="5" t="n">
        <v>160057</v>
      </c>
    </row>
    <row r="58" spans="1:5">
      <c r="A58" s="6" t="s">
        <v>89</v>
      </c>
    </row>
    <row r="59" spans="1:5">
      <c r="A59" s="3" t="s">
        <v>90</v>
      </c>
      <c r="B59" s="5" t="n">
        <v>189526</v>
      </c>
      <c r="C59" s="5" t="n">
        <v>142701</v>
      </c>
    </row>
    <row r="60" spans="1:5">
      <c r="A60" s="3" t="s">
        <v>91</v>
      </c>
      <c r="B60" s="5" t="n">
        <v>2207</v>
      </c>
      <c r="C60" s="5" t="n">
        <v>6697</v>
      </c>
    </row>
    <row r="61" spans="1:5">
      <c r="A61" s="3" t="s">
        <v>96</v>
      </c>
      <c r="B61" s="5" t="n">
        <v>191733</v>
      </c>
      <c r="C61" s="5" t="n">
        <v>149398</v>
      </c>
    </row>
    <row r="62" spans="1:5">
      <c r="A62" s="3" t="s">
        <v>360</v>
      </c>
      <c r="B62" s="5" t="n">
        <v>3723</v>
      </c>
      <c r="C62" s="5" t="n">
        <v>7028</v>
      </c>
    </row>
    <row r="63" spans="1:5">
      <c r="A63" s="3" t="s">
        <v>111</v>
      </c>
      <c r="B63" s="5" t="n">
        <v>-98306</v>
      </c>
      <c r="C63" s="5" t="n">
        <v>3631</v>
      </c>
    </row>
    <row r="64" spans="1:5">
      <c r="A64" s="3" t="s">
        <v>1076</v>
      </c>
      <c r="B64" s="5" t="n">
        <v>97150</v>
      </c>
      <c r="C64" s="5" t="n">
        <v>160057</v>
      </c>
    </row>
    <row r="65" spans="1:5">
      <c r="A65" s="3" t="s">
        <v>1080</v>
      </c>
    </row>
    <row r="66" spans="1:5">
      <c r="A66" s="6" t="s">
        <v>66</v>
      </c>
    </row>
    <row r="67" spans="1:5">
      <c r="A67" s="3" t="s">
        <v>67</v>
      </c>
      <c r="B67" s="5" t="n">
        <v>961</v>
      </c>
      <c r="C67" s="5" t="n">
        <v>970</v>
      </c>
    </row>
    <row r="68" spans="1:5">
      <c r="A68" s="3" t="s">
        <v>68</v>
      </c>
      <c r="B68" s="5" t="n">
        <v>28603</v>
      </c>
      <c r="C68" s="5" t="n">
        <v>23954</v>
      </c>
    </row>
    <row r="69" spans="1:5">
      <c r="A69" s="3" t="s">
        <v>69</v>
      </c>
      <c r="B69" s="5" t="n">
        <v>136228</v>
      </c>
      <c r="C69" s="5" t="n">
        <v>149923</v>
      </c>
    </row>
    <row r="70" spans="1:5">
      <c r="A70" s="3" t="s">
        <v>71</v>
      </c>
      <c r="C70" s="5" t="n">
        <v>30699</v>
      </c>
    </row>
    <row r="71" spans="1:5">
      <c r="A71" s="3" t="s">
        <v>1072</v>
      </c>
      <c r="B71" s="5" t="n">
        <v>11145</v>
      </c>
    </row>
    <row r="72" spans="1:5">
      <c r="A72" s="3" t="s">
        <v>73</v>
      </c>
      <c r="B72" s="5" t="n">
        <v>176937</v>
      </c>
      <c r="C72" s="5" t="n">
        <v>205546</v>
      </c>
    </row>
    <row r="73" spans="1:5">
      <c r="A73" s="3" t="s">
        <v>487</v>
      </c>
      <c r="B73" s="5" t="n">
        <v>173271</v>
      </c>
      <c r="C73" s="5" t="n">
        <v>194290</v>
      </c>
    </row>
    <row r="74" spans="1:5">
      <c r="A74" s="3" t="s">
        <v>980</v>
      </c>
      <c r="B74" s="5" t="n">
        <v>458209</v>
      </c>
    </row>
    <row r="75" spans="1:5">
      <c r="A75" s="3" t="s">
        <v>1073</v>
      </c>
      <c r="B75" s="5" t="n">
        <v>81370</v>
      </c>
      <c r="C75" s="5" t="n">
        <v>81809</v>
      </c>
    </row>
    <row r="76" spans="1:5">
      <c r="A76" s="3" t="s">
        <v>1074</v>
      </c>
      <c r="B76" s="5" t="n">
        <v>6160</v>
      </c>
      <c r="C76" s="5" t="n">
        <v>6160</v>
      </c>
    </row>
    <row r="77" spans="1:5">
      <c r="A77" s="3" t="s">
        <v>1078</v>
      </c>
      <c r="B77" s="5" t="n">
        <v>1180304</v>
      </c>
      <c r="C77" s="5" t="n">
        <v>1234005</v>
      </c>
    </row>
    <row r="78" spans="1:5">
      <c r="A78" s="3" t="s">
        <v>202</v>
      </c>
      <c r="B78" s="5" t="n">
        <v>10269</v>
      </c>
      <c r="C78" s="5" t="n">
        <v>7590</v>
      </c>
    </row>
    <row r="79" spans="1:5">
      <c r="A79" s="3" t="s">
        <v>488</v>
      </c>
      <c r="B79" s="5" t="n">
        <v>2086520</v>
      </c>
      <c r="C79" s="5" t="n">
        <v>1729400</v>
      </c>
    </row>
    <row r="80" spans="1:5">
      <c r="A80" s="6" t="s">
        <v>89</v>
      </c>
    </row>
    <row r="81" spans="1:5">
      <c r="A81" s="3" t="s">
        <v>90</v>
      </c>
      <c r="B81" s="5" t="n">
        <v>236592</v>
      </c>
      <c r="C81" s="5" t="n">
        <v>201799</v>
      </c>
    </row>
    <row r="82" spans="1:5">
      <c r="A82" s="3" t="s">
        <v>91</v>
      </c>
      <c r="B82" s="5" t="n">
        <v>148929</v>
      </c>
      <c r="C82" s="5" t="n">
        <v>146683</v>
      </c>
    </row>
    <row r="83" spans="1:5">
      <c r="A83" s="3" t="s">
        <v>92</v>
      </c>
      <c r="B83" s="5" t="n">
        <v>99195</v>
      </c>
    </row>
    <row r="84" spans="1:5">
      <c r="A84" s="3" t="s">
        <v>94</v>
      </c>
      <c r="B84" s="5" t="n">
        <v>9000</v>
      </c>
      <c r="C84" s="5" t="n">
        <v>11619</v>
      </c>
    </row>
    <row r="85" spans="1:5">
      <c r="A85" s="3" t="s">
        <v>96</v>
      </c>
      <c r="B85" s="5" t="n">
        <v>493716</v>
      </c>
      <c r="C85" s="5" t="n">
        <v>360101</v>
      </c>
    </row>
    <row r="86" spans="1:5">
      <c r="A86" s="3" t="s">
        <v>1075</v>
      </c>
      <c r="B86" s="5" t="n">
        <v>1094398</v>
      </c>
      <c r="C86" s="5" t="n">
        <v>1153242</v>
      </c>
    </row>
    <row r="87" spans="1:5">
      <c r="A87" s="3" t="s">
        <v>978</v>
      </c>
      <c r="B87" s="5" t="n">
        <v>381150</v>
      </c>
    </row>
    <row r="88" spans="1:5">
      <c r="A88" s="3" t="s">
        <v>360</v>
      </c>
      <c r="B88" s="5" t="n">
        <v>30485</v>
      </c>
      <c r="C88" s="5" t="n">
        <v>56000</v>
      </c>
    </row>
    <row r="89" spans="1:5">
      <c r="A89" s="3" t="s">
        <v>111</v>
      </c>
      <c r="B89" s="5" t="n">
        <v>86771</v>
      </c>
      <c r="C89" s="5" t="n">
        <v>160057</v>
      </c>
    </row>
    <row r="90" spans="1:5">
      <c r="A90" s="3" t="s">
        <v>1076</v>
      </c>
      <c r="B90" s="7" t="n">
        <v>2086520</v>
      </c>
      <c r="C90" s="5" t="n">
        <v>1729400</v>
      </c>
    </row>
    <row r="91" spans="1:5">
      <c r="A91" s="3" t="s">
        <v>1081</v>
      </c>
    </row>
    <row r="92" spans="1:5">
      <c r="A92" s="6" t="s">
        <v>408</v>
      </c>
    </row>
    <row r="93" spans="1:5">
      <c r="A93" s="3" t="s">
        <v>1082</v>
      </c>
      <c r="B93" s="3" t="s">
        <v>1083</v>
      </c>
    </row>
    <row r="94" spans="1:5">
      <c r="A94" s="3" t="s">
        <v>1084</v>
      </c>
    </row>
    <row r="95" spans="1:5">
      <c r="A95" s="6" t="s">
        <v>66</v>
      </c>
    </row>
    <row r="96" spans="1:5">
      <c r="A96" s="3" t="s">
        <v>67</v>
      </c>
      <c r="B96" s="7" t="n">
        <v>1495</v>
      </c>
      <c r="C96" s="5" t="n">
        <v>1434</v>
      </c>
    </row>
    <row r="97" spans="1:5">
      <c r="A97" s="3" t="s">
        <v>68</v>
      </c>
      <c r="B97" s="5" t="n">
        <v>345683</v>
      </c>
      <c r="C97" s="5" t="n">
        <v>255091</v>
      </c>
    </row>
    <row r="98" spans="1:5">
      <c r="A98" s="3" t="s">
        <v>69</v>
      </c>
      <c r="B98" s="5" t="n">
        <v>420339</v>
      </c>
      <c r="C98" s="5" t="n">
        <v>429952</v>
      </c>
    </row>
    <row r="99" spans="1:5">
      <c r="A99" s="3" t="s">
        <v>71</v>
      </c>
      <c r="C99" s="5" t="n">
        <v>37621</v>
      </c>
    </row>
    <row r="100" spans="1:5">
      <c r="A100" s="3" t="s">
        <v>1072</v>
      </c>
      <c r="B100" s="5" t="n">
        <v>56192</v>
      </c>
    </row>
    <row r="101" spans="1:5">
      <c r="A101" s="3" t="s">
        <v>72</v>
      </c>
      <c r="C101" s="5" t="n">
        <v>41404</v>
      </c>
    </row>
    <row r="102" spans="1:5">
      <c r="A102" s="3" t="s">
        <v>73</v>
      </c>
      <c r="B102" s="5" t="n">
        <v>823709</v>
      </c>
      <c r="C102" s="5" t="n">
        <v>765502</v>
      </c>
    </row>
    <row r="103" spans="1:5">
      <c r="A103" s="3" t="s">
        <v>487</v>
      </c>
      <c r="B103" s="5" t="n">
        <v>199396</v>
      </c>
      <c r="C103" s="5" t="n">
        <v>207934</v>
      </c>
    </row>
    <row r="104" spans="1:5">
      <c r="A104" s="3" t="s">
        <v>980</v>
      </c>
      <c r="B104" s="5" t="n">
        <v>368748</v>
      </c>
    </row>
    <row r="105" spans="1:5">
      <c r="A105" s="3" t="s">
        <v>1073</v>
      </c>
      <c r="B105" s="5" t="n">
        <v>2370</v>
      </c>
      <c r="C105" s="5" t="n">
        <v>3426</v>
      </c>
    </row>
    <row r="106" spans="1:5">
      <c r="A106" s="3" t="s">
        <v>1074</v>
      </c>
      <c r="B106" s="5" t="n">
        <v>52128</v>
      </c>
      <c r="C106" s="5" t="n">
        <v>52128</v>
      </c>
    </row>
    <row r="107" spans="1:5">
      <c r="A107" s="3" t="s">
        <v>972</v>
      </c>
      <c r="B107" s="5" t="n">
        <v>116843</v>
      </c>
      <c r="C107" s="5" t="n">
        <v>153711</v>
      </c>
    </row>
    <row r="108" spans="1:5">
      <c r="A108" s="3" t="s">
        <v>202</v>
      </c>
      <c r="B108" s="5" t="n">
        <v>8367</v>
      </c>
      <c r="C108" s="5" t="n">
        <v>640</v>
      </c>
    </row>
    <row r="109" spans="1:5">
      <c r="A109" s="3" t="s">
        <v>973</v>
      </c>
      <c r="C109" s="5" t="n">
        <v>1906</v>
      </c>
    </row>
    <row r="110" spans="1:5">
      <c r="A110" s="3" t="s">
        <v>488</v>
      </c>
      <c r="B110" s="5" t="n">
        <v>1571561</v>
      </c>
      <c r="C110" s="5" t="n">
        <v>1185247</v>
      </c>
    </row>
    <row r="111" spans="1:5">
      <c r="A111" s="6" t="s">
        <v>89</v>
      </c>
    </row>
    <row r="112" spans="1:5">
      <c r="A112" s="3" t="s">
        <v>90</v>
      </c>
      <c r="B112" s="5" t="n">
        <v>68845</v>
      </c>
      <c r="C112" s="5" t="n">
        <v>67044</v>
      </c>
    </row>
    <row r="113" spans="1:5">
      <c r="A113" s="3" t="s">
        <v>91</v>
      </c>
      <c r="B113" s="5" t="n">
        <v>91349</v>
      </c>
      <c r="C113" s="5" t="n">
        <v>105022</v>
      </c>
    </row>
    <row r="114" spans="1:5">
      <c r="A114" s="3" t="s">
        <v>92</v>
      </c>
      <c r="B114" s="5" t="n">
        <v>75229</v>
      </c>
    </row>
    <row r="115" spans="1:5">
      <c r="A115" s="3" t="s">
        <v>95</v>
      </c>
      <c r="C115" s="5" t="n">
        <v>7073</v>
      </c>
    </row>
    <row r="116" spans="1:5">
      <c r="A116" s="3" t="s">
        <v>96</v>
      </c>
      <c r="B116" s="5" t="n">
        <v>235423</v>
      </c>
      <c r="C116" s="5" t="n">
        <v>179139</v>
      </c>
    </row>
    <row r="117" spans="1:5">
      <c r="A117" s="3" t="s">
        <v>978</v>
      </c>
      <c r="B117" s="5" t="n">
        <v>303040</v>
      </c>
    </row>
    <row r="118" spans="1:5">
      <c r="A118" s="3" t="s">
        <v>360</v>
      </c>
      <c r="B118" s="5" t="n">
        <v>23022</v>
      </c>
      <c r="C118" s="5" t="n">
        <v>43495</v>
      </c>
    </row>
    <row r="119" spans="1:5">
      <c r="A119" s="3" t="s">
        <v>644</v>
      </c>
      <c r="C119" s="5" t="n">
        <v>1574</v>
      </c>
    </row>
    <row r="120" spans="1:5">
      <c r="A120" s="3" t="s">
        <v>111</v>
      </c>
      <c r="B120" s="5" t="n">
        <v>1010076</v>
      </c>
      <c r="C120" s="5" t="n">
        <v>961039</v>
      </c>
    </row>
    <row r="121" spans="1:5">
      <c r="A121" s="3" t="s">
        <v>1076</v>
      </c>
      <c r="B121" s="5" t="n">
        <v>1571561</v>
      </c>
      <c r="C121" s="5" t="n">
        <v>1185247</v>
      </c>
    </row>
    <row r="122" spans="1:5">
      <c r="A122" s="3" t="s">
        <v>1085</v>
      </c>
    </row>
    <row r="123" spans="1:5">
      <c r="A123" s="6" t="s">
        <v>66</v>
      </c>
    </row>
    <row r="124" spans="1:5">
      <c r="A124" s="3" t="s">
        <v>67</v>
      </c>
      <c r="B124" s="5" t="n">
        <v>11964</v>
      </c>
      <c r="C124" s="5" t="n">
        <v>30267</v>
      </c>
    </row>
    <row r="125" spans="1:5">
      <c r="A125" s="3" t="s">
        <v>68</v>
      </c>
      <c r="B125" s="5" t="n">
        <v>49043</v>
      </c>
      <c r="C125" s="5" t="n">
        <v>53610</v>
      </c>
    </row>
    <row r="126" spans="1:5">
      <c r="A126" s="3" t="s">
        <v>69</v>
      </c>
      <c r="B126" s="5" t="n">
        <v>140090</v>
      </c>
      <c r="C126" s="5" t="n">
        <v>144211</v>
      </c>
    </row>
    <row r="127" spans="1:5">
      <c r="A127" s="3" t="s">
        <v>71</v>
      </c>
      <c r="C127" s="5" t="n">
        <v>3773</v>
      </c>
    </row>
    <row r="128" spans="1:5">
      <c r="A128" s="3" t="s">
        <v>1072</v>
      </c>
      <c r="B128" s="5" t="n">
        <v>16349</v>
      </c>
    </row>
    <row r="129" spans="1:5">
      <c r="A129" s="3" t="s">
        <v>72</v>
      </c>
      <c r="C129" s="5" t="n">
        <v>129972</v>
      </c>
    </row>
    <row r="130" spans="1:5">
      <c r="A130" s="3" t="s">
        <v>73</v>
      </c>
      <c r="B130" s="5" t="n">
        <v>217446</v>
      </c>
      <c r="C130" s="5" t="n">
        <v>361833</v>
      </c>
    </row>
    <row r="131" spans="1:5">
      <c r="A131" s="3" t="s">
        <v>487</v>
      </c>
      <c r="B131" s="5" t="n">
        <v>23145</v>
      </c>
      <c r="C131" s="5" t="n">
        <v>22092</v>
      </c>
    </row>
    <row r="132" spans="1:5">
      <c r="A132" s="3" t="s">
        <v>980</v>
      </c>
      <c r="B132" s="5" t="n">
        <v>53334</v>
      </c>
    </row>
    <row r="133" spans="1:5">
      <c r="A133" s="3" t="s">
        <v>1073</v>
      </c>
      <c r="B133" s="5" t="n">
        <v>9157</v>
      </c>
      <c r="C133" s="5" t="n">
        <v>14535</v>
      </c>
    </row>
    <row r="134" spans="1:5">
      <c r="A134" s="3" t="s">
        <v>1074</v>
      </c>
      <c r="B134" s="5" t="n">
        <v>20983</v>
      </c>
      <c r="C134" s="5" t="n">
        <v>21203</v>
      </c>
    </row>
    <row r="135" spans="1:5">
      <c r="A135" s="3" t="s">
        <v>202</v>
      </c>
      <c r="B135" s="5" t="n">
        <v>3694</v>
      </c>
      <c r="C135" s="5" t="n">
        <v>5059</v>
      </c>
    </row>
    <row r="136" spans="1:5">
      <c r="A136" s="3" t="s">
        <v>973</v>
      </c>
      <c r="C136" s="5" t="n">
        <v>23165</v>
      </c>
    </row>
    <row r="137" spans="1:5">
      <c r="A137" s="3" t="s">
        <v>488</v>
      </c>
      <c r="B137" s="5" t="n">
        <v>327759</v>
      </c>
      <c r="C137" s="5" t="n">
        <v>447887</v>
      </c>
    </row>
    <row r="138" spans="1:5">
      <c r="A138" s="6" t="s">
        <v>89</v>
      </c>
    </row>
    <row r="139" spans="1:5">
      <c r="A139" s="3" t="s">
        <v>90</v>
      </c>
      <c r="B139" s="5" t="n">
        <v>72290</v>
      </c>
      <c r="C139" s="5" t="n">
        <v>91200</v>
      </c>
    </row>
    <row r="140" spans="1:5">
      <c r="A140" s="3" t="s">
        <v>91</v>
      </c>
      <c r="B140" s="5" t="n">
        <v>17041</v>
      </c>
      <c r="C140" s="5" t="n">
        <v>29044</v>
      </c>
    </row>
    <row r="141" spans="1:5">
      <c r="A141" s="3" t="s">
        <v>92</v>
      </c>
      <c r="B141" s="5" t="n">
        <v>11880</v>
      </c>
    </row>
    <row r="142" spans="1:5">
      <c r="A142" s="3" t="s">
        <v>95</v>
      </c>
      <c r="C142" s="5" t="n">
        <v>32952</v>
      </c>
    </row>
    <row r="143" spans="1:5">
      <c r="A143" s="3" t="s">
        <v>96</v>
      </c>
      <c r="B143" s="5" t="n">
        <v>101211</v>
      </c>
      <c r="C143" s="5" t="n">
        <v>153196</v>
      </c>
    </row>
    <row r="144" spans="1:5">
      <c r="A144" s="3" t="s">
        <v>978</v>
      </c>
      <c r="B144" s="5" t="n">
        <v>42137</v>
      </c>
    </row>
    <row r="145" spans="1:5">
      <c r="A145" s="3" t="s">
        <v>360</v>
      </c>
      <c r="B145" s="5" t="n">
        <v>14183</v>
      </c>
      <c r="C145" s="5" t="n">
        <v>17822</v>
      </c>
    </row>
    <row r="146" spans="1:5">
      <c r="A146" s="3" t="s">
        <v>644</v>
      </c>
      <c r="C146" s="5" t="n">
        <v>3903</v>
      </c>
    </row>
    <row r="147" spans="1:5">
      <c r="A147" s="3" t="s">
        <v>111</v>
      </c>
      <c r="B147" s="5" t="n">
        <v>170228</v>
      </c>
      <c r="C147" s="5" t="n">
        <v>272966</v>
      </c>
    </row>
    <row r="148" spans="1:5">
      <c r="A148" s="3" t="s">
        <v>1076</v>
      </c>
      <c r="B148" s="7" t="n">
        <v>327759</v>
      </c>
      <c r="C148" s="7" t="n">
        <v>44788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86</v>
      </c>
      <c r="B1" s="2" t="s">
        <v>474</v>
      </c>
      <c r="J1" s="2" t="s">
        <v>1</v>
      </c>
    </row>
    <row r="2" spans="1:12">
      <c r="B2" s="2" t="s">
        <v>2</v>
      </c>
      <c r="C2" s="2" t="s">
        <v>476</v>
      </c>
      <c r="D2" s="2" t="s">
        <v>4</v>
      </c>
      <c r="E2" s="2" t="s">
        <v>492</v>
      </c>
      <c r="F2" s="2" t="s">
        <v>65</v>
      </c>
      <c r="G2" s="2" t="s">
        <v>477</v>
      </c>
      <c r="H2" s="2" t="s">
        <v>493</v>
      </c>
      <c r="I2" s="2" t="s">
        <v>494</v>
      </c>
      <c r="J2" s="2" t="s">
        <v>2</v>
      </c>
      <c r="K2" s="2" t="s">
        <v>65</v>
      </c>
      <c r="L2" s="2" t="s">
        <v>123</v>
      </c>
    </row>
    <row r="3" spans="1:12">
      <c r="A3" s="6" t="s">
        <v>410</v>
      </c>
    </row>
    <row r="4" spans="1:12">
      <c r="A4" s="3" t="s">
        <v>496</v>
      </c>
      <c r="B4" s="7" t="n">
        <v>690973</v>
      </c>
      <c r="C4" s="7" t="n">
        <v>729481</v>
      </c>
      <c r="D4" s="7" t="n">
        <v>736145</v>
      </c>
      <c r="E4" s="7" t="n">
        <v>724662</v>
      </c>
      <c r="F4" s="7" t="n">
        <v>730013</v>
      </c>
      <c r="G4" s="7" t="n">
        <v>751741</v>
      </c>
      <c r="H4" s="7" t="n">
        <v>767914</v>
      </c>
      <c r="I4" s="7" t="n">
        <v>754843</v>
      </c>
      <c r="J4" s="7" t="n">
        <v>2881261</v>
      </c>
      <c r="K4" s="7" t="n">
        <v>3004511</v>
      </c>
      <c r="L4" s="7" t="n">
        <v>3053021</v>
      </c>
    </row>
    <row r="5" spans="1:12">
      <c r="A5" s="3" t="s">
        <v>497</v>
      </c>
      <c r="J5" s="5" t="n">
        <v>1712649</v>
      </c>
      <c r="K5" s="5" t="n">
        <v>1693903</v>
      </c>
      <c r="L5" s="5" t="n">
        <v>1711593</v>
      </c>
    </row>
    <row r="6" spans="1:12">
      <c r="A6" s="3" t="s">
        <v>1087</v>
      </c>
      <c r="B6" s="5" t="n">
        <v>236834</v>
      </c>
      <c r="C6" s="5" t="n">
        <v>308028</v>
      </c>
      <c r="D6" s="5" t="n">
        <v>318875</v>
      </c>
      <c r="E6" s="5" t="n">
        <v>304875</v>
      </c>
      <c r="F6" s="5" t="n">
        <v>283278</v>
      </c>
      <c r="G6" s="5" t="n">
        <v>345494</v>
      </c>
      <c r="H6" s="5" t="n">
        <v>353545</v>
      </c>
      <c r="I6" s="5" t="n">
        <v>328291</v>
      </c>
      <c r="J6" s="5" t="n">
        <v>1168612</v>
      </c>
      <c r="K6" s="5" t="n">
        <v>1310608</v>
      </c>
      <c r="L6" s="5" t="n">
        <v>1341428</v>
      </c>
    </row>
    <row r="7" spans="1:12">
      <c r="A7" s="3" t="s">
        <v>1088</v>
      </c>
      <c r="B7" s="5" t="n">
        <v>22700</v>
      </c>
      <c r="J7" s="5" t="n">
        <v>1070774</v>
      </c>
      <c r="K7" s="5" t="n">
        <v>1085046</v>
      </c>
      <c r="L7" s="5" t="n">
        <v>1125332</v>
      </c>
    </row>
    <row r="8" spans="1:12">
      <c r="A8" s="3" t="s">
        <v>1089</v>
      </c>
      <c r="J8" s="5" t="n">
        <v>97838</v>
      </c>
      <c r="K8" s="5" t="n">
        <v>225562</v>
      </c>
      <c r="L8" s="5" t="n">
        <v>216096</v>
      </c>
    </row>
    <row r="9" spans="1:12">
      <c r="A9" s="3" t="s">
        <v>1090</v>
      </c>
      <c r="J9" s="5" t="n">
        <v>-70749</v>
      </c>
      <c r="K9" s="5" t="n">
        <v>-79007</v>
      </c>
      <c r="L9" s="5" t="n">
        <v>-99907</v>
      </c>
    </row>
    <row r="10" spans="1:12">
      <c r="A10" s="3" t="s">
        <v>140</v>
      </c>
      <c r="G10" s="5" t="n">
        <v>-9400</v>
      </c>
      <c r="H10" s="5" t="n">
        <v>-8100</v>
      </c>
      <c r="I10" s="5" t="n">
        <v>-11900</v>
      </c>
      <c r="J10" s="5" t="n">
        <v>-77</v>
      </c>
      <c r="K10" s="5" t="n">
        <v>-30253</v>
      </c>
      <c r="L10" s="5" t="n">
        <v>5445</v>
      </c>
    </row>
    <row r="11" spans="1:12">
      <c r="A11" s="3" t="s">
        <v>1091</v>
      </c>
      <c r="J11" s="5" t="n">
        <v>27012</v>
      </c>
      <c r="K11" s="5" t="n">
        <v>116302</v>
      </c>
      <c r="L11" s="5" t="n">
        <v>121634</v>
      </c>
    </row>
    <row r="12" spans="1:12">
      <c r="A12" s="3" t="s">
        <v>1092</v>
      </c>
      <c r="J12" s="5" t="n">
        <v>1645</v>
      </c>
      <c r="K12" s="5" t="n">
        <v>17706</v>
      </c>
      <c r="L12" s="5" t="n">
        <v>34617</v>
      </c>
    </row>
    <row r="13" spans="1:12">
      <c r="A13" s="3" t="s">
        <v>1093</v>
      </c>
      <c r="J13" s="5" t="n">
        <v>25367</v>
      </c>
      <c r="K13" s="5" t="n">
        <v>98596</v>
      </c>
      <c r="L13" s="5" t="n">
        <v>87017</v>
      </c>
    </row>
    <row r="14" spans="1:12">
      <c r="A14" s="3" t="s">
        <v>522</v>
      </c>
      <c r="B14" s="5" t="n">
        <v>-38557</v>
      </c>
      <c r="C14" s="5" t="n">
        <v>27788</v>
      </c>
      <c r="D14" s="5" t="n">
        <v>29656</v>
      </c>
      <c r="E14" s="5" t="n">
        <v>6480</v>
      </c>
      <c r="F14" s="5" t="n">
        <v>3798</v>
      </c>
      <c r="G14" s="5" t="n">
        <v>34787</v>
      </c>
      <c r="H14" s="5" t="n">
        <v>47724</v>
      </c>
      <c r="I14" s="5" t="n">
        <v>12287</v>
      </c>
      <c r="J14" s="5" t="n">
        <v>25367</v>
      </c>
      <c r="K14" s="5" t="n">
        <v>98596</v>
      </c>
      <c r="L14" s="5" t="n">
        <v>87017</v>
      </c>
    </row>
    <row r="15" spans="1:12">
      <c r="A15" s="3" t="s">
        <v>144</v>
      </c>
      <c r="B15" s="5" t="n">
        <v>4463</v>
      </c>
      <c r="C15" s="5" t="n">
        <v>-117378</v>
      </c>
      <c r="D15" s="5" t="n">
        <v>4610</v>
      </c>
      <c r="E15" s="5" t="n">
        <v>662</v>
      </c>
      <c r="F15" s="5" t="n">
        <v>2420</v>
      </c>
      <c r="G15" s="5" t="n">
        <v>-20912</v>
      </c>
      <c r="H15" s="5" t="n">
        <v>1514</v>
      </c>
      <c r="I15" s="5" t="n">
        <v>1622</v>
      </c>
      <c r="J15" s="5" t="n">
        <v>-107643</v>
      </c>
      <c r="K15" s="5" t="n">
        <v>-15356</v>
      </c>
      <c r="L15" s="5" t="n">
        <v>9686</v>
      </c>
    </row>
    <row r="16" spans="1:12">
      <c r="A16" s="3" t="s">
        <v>145</v>
      </c>
      <c r="B16" s="7" t="n">
        <v>-34094</v>
      </c>
      <c r="C16" s="7" t="n">
        <v>-89590</v>
      </c>
      <c r="D16" s="7" t="n">
        <v>34266</v>
      </c>
      <c r="E16" s="7" t="n">
        <v>7142</v>
      </c>
      <c r="F16" s="7" t="n">
        <v>6218</v>
      </c>
      <c r="G16" s="7" t="n">
        <v>13875</v>
      </c>
      <c r="H16" s="7" t="n">
        <v>49238</v>
      </c>
      <c r="I16" s="7" t="n">
        <v>13909</v>
      </c>
      <c r="J16" s="5" t="n">
        <v>-82276</v>
      </c>
      <c r="K16" s="5" t="n">
        <v>83240</v>
      </c>
      <c r="L16" s="5" t="n">
        <v>96703</v>
      </c>
    </row>
    <row r="17" spans="1:12">
      <c r="A17" s="3" t="s">
        <v>1094</v>
      </c>
      <c r="J17" s="5" t="n">
        <v>-82811</v>
      </c>
      <c r="K17" s="5" t="n">
        <v>60043</v>
      </c>
      <c r="L17" s="5" t="n">
        <v>126004</v>
      </c>
    </row>
    <row r="18" spans="1:12">
      <c r="A18" s="3" t="s">
        <v>1077</v>
      </c>
    </row>
    <row r="19" spans="1:12">
      <c r="A19" s="6" t="s">
        <v>410</v>
      </c>
    </row>
    <row r="20" spans="1:12">
      <c r="A20" s="3" t="s">
        <v>496</v>
      </c>
      <c r="J20" s="5" t="n">
        <v>-1075055</v>
      </c>
      <c r="K20" s="5" t="n">
        <v>-701027</v>
      </c>
      <c r="L20" s="5" t="n">
        <v>-824341</v>
      </c>
    </row>
    <row r="21" spans="1:12">
      <c r="A21" s="3" t="s">
        <v>497</v>
      </c>
      <c r="J21" s="5" t="n">
        <v>-1075055</v>
      </c>
      <c r="K21" s="5" t="n">
        <v>-701027</v>
      </c>
      <c r="L21" s="5" t="n">
        <v>-824341</v>
      </c>
    </row>
    <row r="22" spans="1:12">
      <c r="A22" s="3" t="s">
        <v>1088</v>
      </c>
      <c r="J22" s="5" t="n">
        <v>-199775</v>
      </c>
      <c r="K22" s="5" t="n">
        <v>-56263</v>
      </c>
      <c r="L22" s="5" t="n">
        <v>-146663</v>
      </c>
    </row>
    <row r="23" spans="1:12">
      <c r="A23" s="3" t="s">
        <v>1089</v>
      </c>
      <c r="J23" s="5" t="n">
        <v>199775</v>
      </c>
      <c r="K23" s="5" t="n">
        <v>56263</v>
      </c>
      <c r="L23" s="5" t="n">
        <v>146663</v>
      </c>
    </row>
    <row r="24" spans="1:12">
      <c r="A24" s="3" t="s">
        <v>1095</v>
      </c>
      <c r="J24" s="5" t="n">
        <v>-199775</v>
      </c>
      <c r="K24" s="5" t="n">
        <v>-56263</v>
      </c>
      <c r="L24" s="5" t="n">
        <v>-146663</v>
      </c>
    </row>
    <row r="25" spans="1:12">
      <c r="A25" s="3" t="s">
        <v>1096</v>
      </c>
      <c r="J25" s="5" t="n">
        <v>143459</v>
      </c>
      <c r="K25" s="5" t="n">
        <v>-20707</v>
      </c>
      <c r="L25" s="5" t="n">
        <v>-156963</v>
      </c>
    </row>
    <row r="26" spans="1:12">
      <c r="A26" s="3" t="s">
        <v>522</v>
      </c>
      <c r="J26" s="5" t="n">
        <v>143459</v>
      </c>
      <c r="K26" s="5" t="n">
        <v>-20707</v>
      </c>
      <c r="L26" s="5" t="n">
        <v>-156963</v>
      </c>
    </row>
    <row r="27" spans="1:12">
      <c r="A27" s="3" t="s">
        <v>145</v>
      </c>
      <c r="J27" s="5" t="n">
        <v>143459</v>
      </c>
      <c r="K27" s="5" t="n">
        <v>-20707</v>
      </c>
      <c r="L27" s="5" t="n">
        <v>-156963</v>
      </c>
    </row>
    <row r="28" spans="1:12">
      <c r="A28" s="3" t="s">
        <v>1094</v>
      </c>
      <c r="J28" s="5" t="n">
        <v>170879</v>
      </c>
      <c r="K28" s="5" t="n">
        <v>2490</v>
      </c>
      <c r="L28" s="5" t="n">
        <v>-186264</v>
      </c>
    </row>
    <row r="29" spans="1:12">
      <c r="A29" s="3" t="s">
        <v>1079</v>
      </c>
    </row>
    <row r="30" spans="1:12">
      <c r="A30" s="6" t="s">
        <v>410</v>
      </c>
    </row>
    <row r="31" spans="1:12">
      <c r="A31" s="3" t="s">
        <v>1088</v>
      </c>
      <c r="J31" s="5" t="n">
        <v>3071</v>
      </c>
      <c r="K31" s="5" t="n">
        <v>4489</v>
      </c>
      <c r="L31" s="5" t="n">
        <v>3453</v>
      </c>
    </row>
    <row r="32" spans="1:12">
      <c r="A32" s="3" t="s">
        <v>1089</v>
      </c>
      <c r="J32" s="5" t="n">
        <v>-3071</v>
      </c>
      <c r="K32" s="5" t="n">
        <v>-4489</v>
      </c>
      <c r="L32" s="5" t="n">
        <v>-3453</v>
      </c>
    </row>
    <row r="33" spans="1:12">
      <c r="A33" s="3" t="s">
        <v>1090</v>
      </c>
      <c r="J33" s="5" t="n">
        <v>-4132</v>
      </c>
      <c r="K33" s="5" t="n">
        <v>-3950</v>
      </c>
      <c r="L33" s="5" t="n">
        <v>-442</v>
      </c>
    </row>
    <row r="34" spans="1:12">
      <c r="A34" s="3" t="s">
        <v>1091</v>
      </c>
      <c r="J34" s="5" t="n">
        <v>-7203</v>
      </c>
      <c r="K34" s="5" t="n">
        <v>-8439</v>
      </c>
      <c r="L34" s="5" t="n">
        <v>-3895</v>
      </c>
    </row>
    <row r="35" spans="1:12">
      <c r="A35" s="3" t="s">
        <v>1092</v>
      </c>
      <c r="J35" s="5" t="n">
        <v>-2847</v>
      </c>
      <c r="K35" s="5" t="n">
        <v>-1056</v>
      </c>
      <c r="L35" s="5" t="n">
        <v>-3444</v>
      </c>
    </row>
    <row r="36" spans="1:12">
      <c r="A36" s="3" t="s">
        <v>1093</v>
      </c>
      <c r="J36" s="5" t="n">
        <v>-4356</v>
      </c>
      <c r="K36" s="5" t="n">
        <v>-7383</v>
      </c>
      <c r="L36" s="5" t="n">
        <v>-451</v>
      </c>
    </row>
    <row r="37" spans="1:12">
      <c r="A37" s="3" t="s">
        <v>1096</v>
      </c>
      <c r="J37" s="5" t="n">
        <v>-77920</v>
      </c>
      <c r="K37" s="5" t="n">
        <v>90623</v>
      </c>
      <c r="L37" s="5" t="n">
        <v>97154</v>
      </c>
    </row>
    <row r="38" spans="1:12">
      <c r="A38" s="3" t="s">
        <v>522</v>
      </c>
      <c r="J38" s="5" t="n">
        <v>-82276</v>
      </c>
      <c r="K38" s="5" t="n">
        <v>83240</v>
      </c>
      <c r="L38" s="5" t="n">
        <v>96703</v>
      </c>
    </row>
    <row r="39" spans="1:12">
      <c r="A39" s="3" t="s">
        <v>145</v>
      </c>
      <c r="J39" s="5" t="n">
        <v>-82276</v>
      </c>
      <c r="K39" s="5" t="n">
        <v>83240</v>
      </c>
      <c r="L39" s="5" t="n">
        <v>96703</v>
      </c>
    </row>
    <row r="40" spans="1:12">
      <c r="A40" s="3" t="s">
        <v>1094</v>
      </c>
      <c r="J40" s="5" t="n">
        <v>-82811</v>
      </c>
      <c r="K40" s="5" t="n">
        <v>60043</v>
      </c>
      <c r="L40" s="5" t="n">
        <v>126004</v>
      </c>
    </row>
    <row r="41" spans="1:12">
      <c r="A41" s="3" t="s">
        <v>1080</v>
      </c>
    </row>
    <row r="42" spans="1:12">
      <c r="A42" s="6" t="s">
        <v>410</v>
      </c>
    </row>
    <row r="43" spans="1:12">
      <c r="A43" s="3" t="s">
        <v>496</v>
      </c>
      <c r="J43" s="5" t="n">
        <v>1650102</v>
      </c>
      <c r="K43" s="5" t="n">
        <v>1735743</v>
      </c>
      <c r="L43" s="5" t="n">
        <v>1737651</v>
      </c>
    </row>
    <row r="44" spans="1:12">
      <c r="A44" s="3" t="s">
        <v>497</v>
      </c>
      <c r="J44" s="5" t="n">
        <v>916900</v>
      </c>
      <c r="K44" s="5" t="n">
        <v>886137</v>
      </c>
      <c r="L44" s="5" t="n">
        <v>897429</v>
      </c>
    </row>
    <row r="45" spans="1:12">
      <c r="A45" s="3" t="s">
        <v>1087</v>
      </c>
      <c r="J45" s="5" t="n">
        <v>733202</v>
      </c>
      <c r="K45" s="5" t="n">
        <v>849606</v>
      </c>
      <c r="L45" s="5" t="n">
        <v>840222</v>
      </c>
    </row>
    <row r="46" spans="1:12">
      <c r="A46" s="3" t="s">
        <v>1088</v>
      </c>
      <c r="J46" s="5" t="n">
        <v>652665</v>
      </c>
      <c r="K46" s="5" t="n">
        <v>538469</v>
      </c>
      <c r="L46" s="5" t="n">
        <v>648569</v>
      </c>
    </row>
    <row r="47" spans="1:12">
      <c r="A47" s="3" t="s">
        <v>1089</v>
      </c>
      <c r="J47" s="5" t="n">
        <v>80537</v>
      </c>
      <c r="K47" s="5" t="n">
        <v>311137</v>
      </c>
      <c r="L47" s="5" t="n">
        <v>191653</v>
      </c>
    </row>
    <row r="48" spans="1:12">
      <c r="A48" s="3" t="s">
        <v>1090</v>
      </c>
      <c r="J48" s="5" t="n">
        <v>-70779</v>
      </c>
      <c r="K48" s="5" t="n">
        <v>-85011</v>
      </c>
      <c r="L48" s="5" t="n">
        <v>-105009</v>
      </c>
    </row>
    <row r="49" spans="1:12">
      <c r="A49" s="3" t="s">
        <v>140</v>
      </c>
      <c r="J49" s="5" t="n">
        <v>-77</v>
      </c>
      <c r="K49" s="5" t="n">
        <v>-30253</v>
      </c>
      <c r="L49" s="5" t="n">
        <v>5445</v>
      </c>
    </row>
    <row r="50" spans="1:12">
      <c r="A50" s="3" t="s">
        <v>1091</v>
      </c>
      <c r="J50" s="5" t="n">
        <v>9681</v>
      </c>
      <c r="K50" s="5" t="n">
        <v>195873</v>
      </c>
      <c r="L50" s="5" t="n">
        <v>92089</v>
      </c>
    </row>
    <row r="51" spans="1:12">
      <c r="A51" s="3" t="s">
        <v>1092</v>
      </c>
      <c r="J51" s="5" t="n">
        <v>-7370</v>
      </c>
      <c r="K51" s="5" t="n">
        <v>35334</v>
      </c>
      <c r="L51" s="5" t="n">
        <v>54744</v>
      </c>
    </row>
    <row r="52" spans="1:12">
      <c r="A52" s="3" t="s">
        <v>1093</v>
      </c>
      <c r="J52" s="5" t="n">
        <v>17051</v>
      </c>
      <c r="K52" s="5" t="n">
        <v>160539</v>
      </c>
      <c r="L52" s="5" t="n">
        <v>37345</v>
      </c>
    </row>
    <row r="53" spans="1:12">
      <c r="A53" s="3" t="s">
        <v>1096</v>
      </c>
      <c r="J53" s="5" t="n">
        <v>-65539</v>
      </c>
      <c r="K53" s="5" t="n">
        <v>-69916</v>
      </c>
      <c r="L53" s="5" t="n">
        <v>59809</v>
      </c>
    </row>
    <row r="54" spans="1:12">
      <c r="A54" s="3" t="s">
        <v>522</v>
      </c>
      <c r="J54" s="5" t="n">
        <v>-48488</v>
      </c>
      <c r="K54" s="5" t="n">
        <v>90623</v>
      </c>
      <c r="L54" s="5" t="n">
        <v>97154</v>
      </c>
    </row>
    <row r="55" spans="1:12">
      <c r="A55" s="3" t="s">
        <v>144</v>
      </c>
      <c r="J55" s="5" t="n">
        <v>-29432</v>
      </c>
    </row>
    <row r="56" spans="1:12">
      <c r="A56" s="3" t="s">
        <v>145</v>
      </c>
      <c r="J56" s="5" t="n">
        <v>-77920</v>
      </c>
      <c r="K56" s="5" t="n">
        <v>90623</v>
      </c>
      <c r="L56" s="5" t="n">
        <v>97154</v>
      </c>
    </row>
    <row r="57" spans="1:12">
      <c r="A57" s="3" t="s">
        <v>1094</v>
      </c>
      <c r="J57" s="5" t="n">
        <v>-99678</v>
      </c>
      <c r="K57" s="5" t="n">
        <v>83146</v>
      </c>
      <c r="L57" s="5" t="n">
        <v>100186</v>
      </c>
    </row>
    <row r="58" spans="1:12">
      <c r="A58" s="3" t="s">
        <v>1084</v>
      </c>
    </row>
    <row r="59" spans="1:12">
      <c r="A59" s="6" t="s">
        <v>410</v>
      </c>
    </row>
    <row r="60" spans="1:12">
      <c r="A60" s="3" t="s">
        <v>496</v>
      </c>
      <c r="J60" s="5" t="n">
        <v>1586697</v>
      </c>
      <c r="K60" s="5" t="n">
        <v>1519548</v>
      </c>
      <c r="L60" s="5" t="n">
        <v>1596153</v>
      </c>
    </row>
    <row r="61" spans="1:12">
      <c r="A61" s="3" t="s">
        <v>497</v>
      </c>
      <c r="J61" s="5" t="n">
        <v>1268680</v>
      </c>
      <c r="K61" s="5" t="n">
        <v>1172665</v>
      </c>
      <c r="L61" s="5" t="n">
        <v>1213089</v>
      </c>
    </row>
    <row r="62" spans="1:12">
      <c r="A62" s="3" t="s">
        <v>1087</v>
      </c>
      <c r="J62" s="5" t="n">
        <v>318017</v>
      </c>
      <c r="K62" s="5" t="n">
        <v>346883</v>
      </c>
      <c r="L62" s="5" t="n">
        <v>383064</v>
      </c>
    </row>
    <row r="63" spans="1:12">
      <c r="A63" s="3" t="s">
        <v>1088</v>
      </c>
      <c r="J63" s="5" t="n">
        <v>527887</v>
      </c>
      <c r="K63" s="5" t="n">
        <v>531206</v>
      </c>
      <c r="L63" s="5" t="n">
        <v>546290</v>
      </c>
    </row>
    <row r="64" spans="1:12">
      <c r="A64" s="3" t="s">
        <v>1089</v>
      </c>
      <c r="J64" s="5" t="n">
        <v>-209870</v>
      </c>
      <c r="K64" s="5" t="n">
        <v>-184323</v>
      </c>
      <c r="L64" s="5" t="n">
        <v>-163226</v>
      </c>
    </row>
    <row r="65" spans="1:12">
      <c r="A65" s="3" t="s">
        <v>1095</v>
      </c>
      <c r="J65" s="5" t="n">
        <v>198981</v>
      </c>
      <c r="K65" s="5" t="n">
        <v>55582</v>
      </c>
      <c r="L65" s="5" t="n">
        <v>145002</v>
      </c>
    </row>
    <row r="66" spans="1:12">
      <c r="A66" s="3" t="s">
        <v>1090</v>
      </c>
      <c r="J66" s="5" t="n">
        <v>4851</v>
      </c>
      <c r="K66" s="5" t="n">
        <v>7949</v>
      </c>
      <c r="L66" s="5" t="n">
        <v>6606</v>
      </c>
    </row>
    <row r="67" spans="1:12">
      <c r="A67" s="3" t="s">
        <v>1091</v>
      </c>
      <c r="J67" s="5" t="n">
        <v>-6038</v>
      </c>
      <c r="K67" s="5" t="n">
        <v>-120792</v>
      </c>
      <c r="L67" s="5" t="n">
        <v>-11618</v>
      </c>
    </row>
    <row r="68" spans="1:12">
      <c r="A68" s="3" t="s">
        <v>1092</v>
      </c>
      <c r="J68" s="5" t="n">
        <v>7516</v>
      </c>
      <c r="K68" s="5" t="n">
        <v>-25295</v>
      </c>
      <c r="L68" s="5" t="n">
        <v>-42247</v>
      </c>
    </row>
    <row r="69" spans="1:12">
      <c r="A69" s="3" t="s">
        <v>1093</v>
      </c>
      <c r="J69" s="5" t="n">
        <v>-13554</v>
      </c>
      <c r="K69" s="5" t="n">
        <v>-95497</v>
      </c>
      <c r="L69" s="5" t="n">
        <v>30629</v>
      </c>
    </row>
    <row r="70" spans="1:12">
      <c r="A70" s="3" t="s">
        <v>522</v>
      </c>
      <c r="J70" s="5" t="n">
        <v>-13554</v>
      </c>
      <c r="K70" s="5" t="n">
        <v>-95497</v>
      </c>
      <c r="L70" s="5" t="n">
        <v>30629</v>
      </c>
    </row>
    <row r="71" spans="1:12">
      <c r="A71" s="3" t="s">
        <v>144</v>
      </c>
      <c r="J71" s="5" t="n">
        <v>2013</v>
      </c>
      <c r="K71" s="5" t="n">
        <v>3208</v>
      </c>
      <c r="L71" s="5" t="n">
        <v>3436</v>
      </c>
    </row>
    <row r="72" spans="1:12">
      <c r="A72" s="3" t="s">
        <v>145</v>
      </c>
      <c r="J72" s="5" t="n">
        <v>-11541</v>
      </c>
      <c r="K72" s="5" t="n">
        <v>-92289</v>
      </c>
      <c r="L72" s="5" t="n">
        <v>34065</v>
      </c>
    </row>
    <row r="73" spans="1:12">
      <c r="A73" s="3" t="s">
        <v>1094</v>
      </c>
      <c r="J73" s="5" t="n">
        <v>-11541</v>
      </c>
      <c r="K73" s="5" t="n">
        <v>-92323</v>
      </c>
      <c r="L73" s="5" t="n">
        <v>34050</v>
      </c>
    </row>
    <row r="74" spans="1:12">
      <c r="A74" s="3" t="s">
        <v>1085</v>
      </c>
    </row>
    <row r="75" spans="1:12">
      <c r="A75" s="6" t="s">
        <v>410</v>
      </c>
    </row>
    <row r="76" spans="1:12">
      <c r="A76" s="3" t="s">
        <v>496</v>
      </c>
      <c r="J76" s="5" t="n">
        <v>719517</v>
      </c>
      <c r="K76" s="5" t="n">
        <v>450247</v>
      </c>
      <c r="L76" s="5" t="n">
        <v>543558</v>
      </c>
    </row>
    <row r="77" spans="1:12">
      <c r="A77" s="3" t="s">
        <v>497</v>
      </c>
      <c r="J77" s="5" t="n">
        <v>602124</v>
      </c>
      <c r="K77" s="5" t="n">
        <v>336128</v>
      </c>
      <c r="L77" s="5" t="n">
        <v>425416</v>
      </c>
    </row>
    <row r="78" spans="1:12">
      <c r="A78" s="3" t="s">
        <v>1087</v>
      </c>
      <c r="J78" s="5" t="n">
        <v>117393</v>
      </c>
      <c r="K78" s="5" t="n">
        <v>114119</v>
      </c>
      <c r="L78" s="5" t="n">
        <v>118142</v>
      </c>
    </row>
    <row r="79" spans="1:12">
      <c r="A79" s="3" t="s">
        <v>1088</v>
      </c>
      <c r="J79" s="5" t="n">
        <v>86926</v>
      </c>
      <c r="K79" s="5" t="n">
        <v>67145</v>
      </c>
      <c r="L79" s="5" t="n">
        <v>73683</v>
      </c>
    </row>
    <row r="80" spans="1:12">
      <c r="A80" s="3" t="s">
        <v>1089</v>
      </c>
      <c r="J80" s="5" t="n">
        <v>30467</v>
      </c>
      <c r="K80" s="5" t="n">
        <v>46974</v>
      </c>
      <c r="L80" s="5" t="n">
        <v>44459</v>
      </c>
    </row>
    <row r="81" spans="1:12">
      <c r="A81" s="3" t="s">
        <v>1095</v>
      </c>
      <c r="J81" s="5" t="n">
        <v>794</v>
      </c>
      <c r="K81" s="5" t="n">
        <v>681</v>
      </c>
      <c r="L81" s="5" t="n">
        <v>1661</v>
      </c>
    </row>
    <row r="82" spans="1:12">
      <c r="A82" s="3" t="s">
        <v>1090</v>
      </c>
      <c r="J82" s="5" t="n">
        <v>-689</v>
      </c>
      <c r="K82" s="5" t="n">
        <v>2005</v>
      </c>
      <c r="L82" s="5" t="n">
        <v>-1062</v>
      </c>
    </row>
    <row r="83" spans="1:12">
      <c r="A83" s="3" t="s">
        <v>1091</v>
      </c>
      <c r="J83" s="5" t="n">
        <v>30572</v>
      </c>
      <c r="K83" s="5" t="n">
        <v>49660</v>
      </c>
      <c r="L83" s="5" t="n">
        <v>45058</v>
      </c>
    </row>
    <row r="84" spans="1:12">
      <c r="A84" s="3" t="s">
        <v>1092</v>
      </c>
      <c r="J84" s="5" t="n">
        <v>4346</v>
      </c>
      <c r="K84" s="5" t="n">
        <v>8723</v>
      </c>
      <c r="L84" s="5" t="n">
        <v>25564</v>
      </c>
    </row>
    <row r="85" spans="1:12">
      <c r="A85" s="3" t="s">
        <v>1093</v>
      </c>
      <c r="J85" s="5" t="n">
        <v>26226</v>
      </c>
      <c r="K85" s="5" t="n">
        <v>40937</v>
      </c>
      <c r="L85" s="5" t="n">
        <v>19494</v>
      </c>
    </row>
    <row r="86" spans="1:12">
      <c r="A86" s="3" t="s">
        <v>522</v>
      </c>
      <c r="J86" s="5" t="n">
        <v>26226</v>
      </c>
      <c r="K86" s="5" t="n">
        <v>40937</v>
      </c>
      <c r="L86" s="5" t="n">
        <v>19494</v>
      </c>
    </row>
    <row r="87" spans="1:12">
      <c r="A87" s="3" t="s">
        <v>144</v>
      </c>
      <c r="J87" s="5" t="n">
        <v>-80224</v>
      </c>
      <c r="K87" s="5" t="n">
        <v>-18564</v>
      </c>
      <c r="L87" s="5" t="n">
        <v>6250</v>
      </c>
    </row>
    <row r="88" spans="1:12">
      <c r="A88" s="3" t="s">
        <v>145</v>
      </c>
      <c r="J88" s="5" t="n">
        <v>-53998</v>
      </c>
      <c r="K88" s="5" t="n">
        <v>22373</v>
      </c>
      <c r="L88" s="5" t="n">
        <v>25744</v>
      </c>
    </row>
    <row r="89" spans="1:12">
      <c r="A89" s="3" t="s">
        <v>1094</v>
      </c>
      <c r="J89" s="7" t="n">
        <v>-59660</v>
      </c>
      <c r="K89" s="7" t="n">
        <v>6687</v>
      </c>
      <c r="L89" s="7" t="n">
        <v>5202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65</v>
      </c>
      <c r="D2" s="2" t="s">
        <v>123</v>
      </c>
    </row>
    <row r="3" spans="1:4">
      <c r="A3" s="6" t="s">
        <v>412</v>
      </c>
    </row>
    <row r="4" spans="1:4">
      <c r="A4" s="3" t="s">
        <v>1098</v>
      </c>
      <c r="B4" s="7" t="n">
        <v>99641</v>
      </c>
      <c r="C4" s="7" t="n">
        <v>322672</v>
      </c>
      <c r="D4" s="7" t="n">
        <v>350768</v>
      </c>
    </row>
    <row r="5" spans="1:4">
      <c r="A5" s="6" t="s">
        <v>206</v>
      </c>
    </row>
    <row r="6" spans="1:4">
      <c r="A6" s="3" t="s">
        <v>207</v>
      </c>
      <c r="B6" s="5" t="n">
        <v>-88502</v>
      </c>
      <c r="C6" s="5" t="n">
        <v>-82286</v>
      </c>
      <c r="D6" s="5" t="n">
        <v>-94958</v>
      </c>
    </row>
    <row r="7" spans="1:4">
      <c r="A7" s="3" t="s">
        <v>208</v>
      </c>
      <c r="B7" s="5" t="n">
        <v>45034</v>
      </c>
      <c r="C7" s="5" t="n">
        <v>17755</v>
      </c>
    </row>
    <row r="8" spans="1:4">
      <c r="A8" s="3" t="s">
        <v>209</v>
      </c>
      <c r="D8" s="5" t="n">
        <v>-457</v>
      </c>
    </row>
    <row r="9" spans="1:4">
      <c r="A9" s="3" t="s">
        <v>1099</v>
      </c>
      <c r="B9" s="5" t="n">
        <v>311</v>
      </c>
      <c r="D9" s="5" t="n">
        <v>5480</v>
      </c>
    </row>
    <row r="10" spans="1:4">
      <c r="A10" s="3" t="s">
        <v>211</v>
      </c>
      <c r="B10" s="5" t="n">
        <v>-43157</v>
      </c>
      <c r="C10" s="5" t="n">
        <v>-64531</v>
      </c>
      <c r="D10" s="5" t="n">
        <v>-89935</v>
      </c>
    </row>
    <row r="11" spans="1:4">
      <c r="A11" s="6" t="s">
        <v>212</v>
      </c>
    </row>
    <row r="12" spans="1:4">
      <c r="A12" s="3" t="s">
        <v>213</v>
      </c>
      <c r="C12" s="5" t="n">
        <v>-993420</v>
      </c>
      <c r="D12" s="5" t="n">
        <v>-53379</v>
      </c>
    </row>
    <row r="13" spans="1:4">
      <c r="A13" s="3" t="s">
        <v>214</v>
      </c>
      <c r="C13" s="5" t="n">
        <v>895500</v>
      </c>
    </row>
    <row r="14" spans="1:4">
      <c r="A14" s="3" t="s">
        <v>215</v>
      </c>
      <c r="B14" s="5" t="n">
        <v>-9370</v>
      </c>
      <c r="C14" s="5" t="n">
        <v>-9000</v>
      </c>
    </row>
    <row r="15" spans="1:4">
      <c r="A15" s="3" t="s">
        <v>216</v>
      </c>
      <c r="B15" s="5" t="n">
        <v>1333000</v>
      </c>
      <c r="C15" s="5" t="n">
        <v>655500</v>
      </c>
      <c r="D15" s="5" t="n">
        <v>276300</v>
      </c>
    </row>
    <row r="16" spans="1:4">
      <c r="A16" s="3" t="s">
        <v>217</v>
      </c>
      <c r="B16" s="5" t="n">
        <v>-1331500</v>
      </c>
      <c r="C16" s="5" t="n">
        <v>-607000</v>
      </c>
      <c r="D16" s="5" t="n">
        <v>-276300</v>
      </c>
    </row>
    <row r="17" spans="1:4">
      <c r="A17" s="3" t="s">
        <v>218</v>
      </c>
      <c r="B17" s="5" t="n">
        <v>-54425</v>
      </c>
      <c r="C17" s="5" t="n">
        <v>-199365</v>
      </c>
      <c r="D17" s="5" t="n">
        <v>-145371</v>
      </c>
    </row>
    <row r="18" spans="1:4">
      <c r="A18" s="3" t="s">
        <v>219</v>
      </c>
      <c r="C18" s="5" t="n">
        <v>-6713</v>
      </c>
      <c r="D18" s="5" t="n">
        <v>-2580</v>
      </c>
    </row>
    <row r="19" spans="1:4">
      <c r="A19" s="3" t="s">
        <v>220</v>
      </c>
      <c r="B19" s="5" t="n">
        <v>-28071</v>
      </c>
      <c r="C19" s="5" t="n">
        <v>-36946</v>
      </c>
      <c r="D19" s="5" t="n">
        <v>-35761</v>
      </c>
    </row>
    <row r="20" spans="1:4">
      <c r="A20" s="3" t="s">
        <v>221</v>
      </c>
      <c r="B20" s="5" t="n">
        <v>1561</v>
      </c>
      <c r="C20" s="5" t="n">
        <v>6649</v>
      </c>
      <c r="D20" s="5" t="n">
        <v>1903</v>
      </c>
    </row>
    <row r="21" spans="1:4">
      <c r="A21" s="3" t="s">
        <v>173</v>
      </c>
      <c r="B21" s="5" t="n">
        <v>-1216</v>
      </c>
      <c r="C21" s="5" t="n">
        <v>-7901</v>
      </c>
      <c r="D21" s="5" t="n">
        <v>-1687</v>
      </c>
    </row>
    <row r="22" spans="1:4">
      <c r="A22" s="3" t="s">
        <v>222</v>
      </c>
      <c r="B22" s="5" t="n">
        <v>-10000</v>
      </c>
    </row>
    <row r="23" spans="1:4">
      <c r="A23" s="3" t="s">
        <v>223</v>
      </c>
      <c r="B23" s="5" t="n">
        <v>-100021</v>
      </c>
      <c r="C23" s="5" t="n">
        <v>-302696</v>
      </c>
      <c r="D23" s="5" t="n">
        <v>-236875</v>
      </c>
    </row>
    <row r="24" spans="1:4">
      <c r="A24" s="3" t="s">
        <v>224</v>
      </c>
      <c r="B24" s="5" t="n">
        <v>2526</v>
      </c>
      <c r="C24" s="5" t="n">
        <v>-3621</v>
      </c>
      <c r="D24" s="5" t="n">
        <v>8760</v>
      </c>
    </row>
    <row r="25" spans="1:4">
      <c r="A25" s="3" t="s">
        <v>1100</v>
      </c>
      <c r="B25" s="5" t="n">
        <v>-41011</v>
      </c>
      <c r="C25" s="5" t="n">
        <v>-48176</v>
      </c>
      <c r="D25" s="5" t="n">
        <v>32718</v>
      </c>
    </row>
    <row r="26" spans="1:4">
      <c r="A26" s="3" t="s">
        <v>226</v>
      </c>
      <c r="B26" s="5" t="n">
        <v>55431</v>
      </c>
      <c r="C26" s="5" t="n">
        <v>103607</v>
      </c>
      <c r="D26" s="5" t="n">
        <v>70889</v>
      </c>
    </row>
    <row r="27" spans="1:4">
      <c r="A27" s="3" t="s">
        <v>227</v>
      </c>
      <c r="B27" s="5" t="n">
        <v>14420</v>
      </c>
      <c r="C27" s="5" t="n">
        <v>55431</v>
      </c>
      <c r="D27" s="5" t="n">
        <v>103607</v>
      </c>
    </row>
    <row r="28" spans="1:4">
      <c r="A28" s="3" t="s">
        <v>1077</v>
      </c>
    </row>
    <row r="29" spans="1:4">
      <c r="A29" s="6" t="s">
        <v>412</v>
      </c>
    </row>
    <row r="30" spans="1:4">
      <c r="A30" s="3" t="s">
        <v>1098</v>
      </c>
      <c r="B30" s="5" t="n">
        <v>-51571</v>
      </c>
      <c r="C30" s="5" t="n">
        <v>-36946</v>
      </c>
      <c r="D30" s="5" t="n">
        <v>-35761</v>
      </c>
    </row>
    <row r="31" spans="1:4">
      <c r="A31" s="6" t="s">
        <v>206</v>
      </c>
    </row>
    <row r="32" spans="1:4">
      <c r="A32" s="3" t="s">
        <v>1101</v>
      </c>
      <c r="B32" s="5" t="n">
        <v>399976</v>
      </c>
      <c r="C32" s="5" t="n">
        <v>246835</v>
      </c>
      <c r="D32" s="5" t="n">
        <v>360635</v>
      </c>
    </row>
    <row r="33" spans="1:4">
      <c r="A33" s="3" t="s">
        <v>211</v>
      </c>
      <c r="B33" s="5" t="n">
        <v>399976</v>
      </c>
      <c r="C33" s="5" t="n">
        <v>246835</v>
      </c>
      <c r="D33" s="5" t="n">
        <v>360635</v>
      </c>
    </row>
    <row r="34" spans="1:4">
      <c r="A34" s="6" t="s">
        <v>212</v>
      </c>
    </row>
    <row r="35" spans="1:4">
      <c r="A35" s="3" t="s">
        <v>1101</v>
      </c>
      <c r="B35" s="5" t="n">
        <v>-348405</v>
      </c>
      <c r="C35" s="5" t="n">
        <v>-209889</v>
      </c>
      <c r="D35" s="5" t="n">
        <v>-324874</v>
      </c>
    </row>
    <row r="36" spans="1:4">
      <c r="A36" s="3" t="s">
        <v>223</v>
      </c>
      <c r="B36" s="5" t="n">
        <v>-348405</v>
      </c>
      <c r="C36" s="5" t="n">
        <v>-209889</v>
      </c>
      <c r="D36" s="5" t="n">
        <v>-324874</v>
      </c>
    </row>
    <row r="37" spans="1:4">
      <c r="A37" s="3" t="s">
        <v>1079</v>
      </c>
    </row>
    <row r="38" spans="1:4">
      <c r="A38" s="6" t="s">
        <v>412</v>
      </c>
    </row>
    <row r="39" spans="1:4">
      <c r="A39" s="3" t="s">
        <v>1098</v>
      </c>
      <c r="B39" s="5" t="n">
        <v>37726</v>
      </c>
      <c r="C39" s="5" t="n">
        <v>38198</v>
      </c>
      <c r="D39" s="5" t="n">
        <v>35545</v>
      </c>
    </row>
    <row r="40" spans="1:4">
      <c r="A40" s="6" t="s">
        <v>212</v>
      </c>
    </row>
    <row r="41" spans="1:4">
      <c r="A41" s="3" t="s">
        <v>220</v>
      </c>
      <c r="B41" s="5" t="n">
        <v>-28071</v>
      </c>
      <c r="C41" s="5" t="n">
        <v>-36946</v>
      </c>
      <c r="D41" s="5" t="n">
        <v>-35761</v>
      </c>
    </row>
    <row r="42" spans="1:4">
      <c r="A42" s="3" t="s">
        <v>221</v>
      </c>
      <c r="B42" s="5" t="n">
        <v>1561</v>
      </c>
      <c r="C42" s="5" t="n">
        <v>6649</v>
      </c>
      <c r="D42" s="5" t="n">
        <v>1903</v>
      </c>
    </row>
    <row r="43" spans="1:4">
      <c r="A43" s="3" t="s">
        <v>173</v>
      </c>
      <c r="B43" s="5" t="n">
        <v>-1216</v>
      </c>
      <c r="C43" s="5" t="n">
        <v>-7901</v>
      </c>
      <c r="D43" s="5" t="n">
        <v>-1687</v>
      </c>
    </row>
    <row r="44" spans="1:4">
      <c r="A44" s="3" t="s">
        <v>222</v>
      </c>
      <c r="B44" s="5" t="n">
        <v>-10000</v>
      </c>
    </row>
    <row r="45" spans="1:4">
      <c r="A45" s="3" t="s">
        <v>223</v>
      </c>
      <c r="B45" s="5" t="n">
        <v>-37726</v>
      </c>
      <c r="C45" s="5" t="n">
        <v>-38198</v>
      </c>
      <c r="D45" s="5" t="n">
        <v>-35545</v>
      </c>
    </row>
    <row r="46" spans="1:4">
      <c r="A46" s="3" t="s">
        <v>1080</v>
      </c>
    </row>
    <row r="47" spans="1:4">
      <c r="A47" s="6" t="s">
        <v>412</v>
      </c>
    </row>
    <row r="48" spans="1:4">
      <c r="A48" s="3" t="s">
        <v>1098</v>
      </c>
      <c r="B48" s="5" t="n">
        <v>463543</v>
      </c>
      <c r="C48" s="5" t="n">
        <v>674432</v>
      </c>
      <c r="D48" s="5" t="n">
        <v>520678</v>
      </c>
    </row>
    <row r="49" spans="1:4">
      <c r="A49" s="6" t="s">
        <v>206</v>
      </c>
    </row>
    <row r="50" spans="1:4">
      <c r="A50" s="3" t="s">
        <v>207</v>
      </c>
      <c r="B50" s="5" t="n">
        <v>-28542</v>
      </c>
      <c r="C50" s="5" t="n">
        <v>-26731</v>
      </c>
      <c r="D50" s="5" t="n">
        <v>-25729</v>
      </c>
    </row>
    <row r="51" spans="1:4">
      <c r="A51" s="3" t="s">
        <v>1099</v>
      </c>
      <c r="B51" s="5" t="n">
        <v>311</v>
      </c>
      <c r="D51" s="5" t="n">
        <v>3323</v>
      </c>
    </row>
    <row r="52" spans="1:4">
      <c r="A52" s="3" t="s">
        <v>1101</v>
      </c>
      <c r="B52" s="5" t="n">
        <v>-359023</v>
      </c>
      <c r="C52" s="5" t="n">
        <v>-321970</v>
      </c>
      <c r="D52" s="5" t="n">
        <v>-285500</v>
      </c>
    </row>
    <row r="53" spans="1:4">
      <c r="A53" s="3" t="s">
        <v>211</v>
      </c>
      <c r="B53" s="5" t="n">
        <v>-387254</v>
      </c>
      <c r="C53" s="5" t="n">
        <v>-348701</v>
      </c>
      <c r="D53" s="5" t="n">
        <v>-307906</v>
      </c>
    </row>
    <row r="54" spans="1:4">
      <c r="A54" s="6" t="s">
        <v>212</v>
      </c>
    </row>
    <row r="55" spans="1:4">
      <c r="A55" s="3" t="s">
        <v>213</v>
      </c>
      <c r="C55" s="5" t="n">
        <v>-993420</v>
      </c>
      <c r="D55" s="5" t="n">
        <v>-53379</v>
      </c>
    </row>
    <row r="56" spans="1:4">
      <c r="A56" s="3" t="s">
        <v>214</v>
      </c>
      <c r="C56" s="5" t="n">
        <v>895500</v>
      </c>
    </row>
    <row r="57" spans="1:4">
      <c r="A57" s="3" t="s">
        <v>215</v>
      </c>
      <c r="B57" s="5" t="n">
        <v>-9370</v>
      </c>
      <c r="C57" s="5" t="n">
        <v>-9000</v>
      </c>
    </row>
    <row r="58" spans="1:4">
      <c r="A58" s="3" t="s">
        <v>216</v>
      </c>
      <c r="B58" s="5" t="n">
        <v>1333000</v>
      </c>
      <c r="C58" s="5" t="n">
        <v>655500</v>
      </c>
      <c r="D58" s="5" t="n">
        <v>276300</v>
      </c>
    </row>
    <row r="59" spans="1:4">
      <c r="A59" s="3" t="s">
        <v>217</v>
      </c>
      <c r="B59" s="5" t="n">
        <v>-1331500</v>
      </c>
      <c r="C59" s="5" t="n">
        <v>-607000</v>
      </c>
      <c r="D59" s="5" t="n">
        <v>-276300</v>
      </c>
    </row>
    <row r="60" spans="1:4">
      <c r="A60" s="3" t="s">
        <v>218</v>
      </c>
      <c r="B60" s="5" t="n">
        <v>-54425</v>
      </c>
      <c r="C60" s="5" t="n">
        <v>-199365</v>
      </c>
      <c r="D60" s="5" t="n">
        <v>-145371</v>
      </c>
    </row>
    <row r="61" spans="1:4">
      <c r="A61" s="3" t="s">
        <v>219</v>
      </c>
      <c r="C61" s="5" t="n">
        <v>-6713</v>
      </c>
      <c r="D61" s="5" t="n">
        <v>-2580</v>
      </c>
    </row>
    <row r="62" spans="1:4">
      <c r="A62" s="3" t="s">
        <v>1101</v>
      </c>
      <c r="B62" s="5" t="n">
        <v>-14003</v>
      </c>
      <c r="C62" s="5" t="n">
        <v>-112081</v>
      </c>
      <c r="D62" s="5" t="n">
        <v>39374</v>
      </c>
    </row>
    <row r="63" spans="1:4">
      <c r="A63" s="3" t="s">
        <v>223</v>
      </c>
      <c r="B63" s="5" t="n">
        <v>-76298</v>
      </c>
      <c r="C63" s="5" t="n">
        <v>-376579</v>
      </c>
      <c r="D63" s="5" t="n">
        <v>-161956</v>
      </c>
    </row>
    <row r="64" spans="1:4">
      <c r="A64" s="3" t="s">
        <v>1100</v>
      </c>
      <c r="B64" s="5" t="n">
        <v>-9</v>
      </c>
      <c r="C64" s="5" t="n">
        <v>-50848</v>
      </c>
      <c r="D64" s="5" t="n">
        <v>50816</v>
      </c>
    </row>
    <row r="65" spans="1:4">
      <c r="A65" s="3" t="s">
        <v>226</v>
      </c>
      <c r="B65" s="5" t="n">
        <v>970</v>
      </c>
      <c r="C65" s="5" t="n">
        <v>51818</v>
      </c>
      <c r="D65" s="5" t="n">
        <v>1002</v>
      </c>
    </row>
    <row r="66" spans="1:4">
      <c r="A66" s="3" t="s">
        <v>227</v>
      </c>
      <c r="B66" s="5" t="n">
        <v>961</v>
      </c>
      <c r="C66" s="5" t="n">
        <v>970</v>
      </c>
      <c r="D66" s="5" t="n">
        <v>51818</v>
      </c>
    </row>
    <row r="67" spans="1:4">
      <c r="A67" s="3" t="s">
        <v>1084</v>
      </c>
    </row>
    <row r="68" spans="1:4">
      <c r="A68" s="6" t="s">
        <v>412</v>
      </c>
    </row>
    <row r="69" spans="1:4">
      <c r="A69" s="3" t="s">
        <v>1098</v>
      </c>
      <c r="B69" s="5" t="n">
        <v>50116</v>
      </c>
      <c r="C69" s="5" t="n">
        <v>29247</v>
      </c>
      <c r="D69" s="5" t="n">
        <v>61823</v>
      </c>
    </row>
    <row r="70" spans="1:4">
      <c r="A70" s="6" t="s">
        <v>206</v>
      </c>
    </row>
    <row r="71" spans="1:4">
      <c r="A71" s="3" t="s">
        <v>207</v>
      </c>
      <c r="B71" s="5" t="n">
        <v>-50117</v>
      </c>
      <c r="C71" s="5" t="n">
        <v>-47686</v>
      </c>
      <c r="D71" s="5" t="n">
        <v>-63681</v>
      </c>
    </row>
    <row r="72" spans="1:4">
      <c r="A72" s="3" t="s">
        <v>208</v>
      </c>
      <c r="C72" s="5" t="n">
        <v>17755</v>
      </c>
    </row>
    <row r="73" spans="1:4">
      <c r="A73" s="3" t="s">
        <v>1099</v>
      </c>
      <c r="D73" s="5" t="n">
        <v>2157</v>
      </c>
    </row>
    <row r="74" spans="1:4">
      <c r="A74" s="3" t="s">
        <v>211</v>
      </c>
      <c r="B74" s="5" t="n">
        <v>-50117</v>
      </c>
      <c r="C74" s="5" t="n">
        <v>-29931</v>
      </c>
      <c r="D74" s="5" t="n">
        <v>-61524</v>
      </c>
    </row>
    <row r="75" spans="1:4">
      <c r="A75" s="6" t="s">
        <v>212</v>
      </c>
    </row>
    <row r="76" spans="1:4">
      <c r="A76" s="3" t="s">
        <v>1100</v>
      </c>
      <c r="B76" s="5" t="n">
        <v>-1</v>
      </c>
      <c r="C76" s="5" t="n">
        <v>-684</v>
      </c>
      <c r="D76" s="5" t="n">
        <v>299</v>
      </c>
    </row>
    <row r="77" spans="1:4">
      <c r="A77" s="3" t="s">
        <v>226</v>
      </c>
      <c r="B77" s="5" t="n">
        <v>1496</v>
      </c>
      <c r="C77" s="5" t="n">
        <v>2180</v>
      </c>
      <c r="D77" s="5" t="n">
        <v>1881</v>
      </c>
    </row>
    <row r="78" spans="1:4">
      <c r="A78" s="3" t="s">
        <v>227</v>
      </c>
      <c r="B78" s="5" t="n">
        <v>1495</v>
      </c>
      <c r="C78" s="5" t="n">
        <v>1496</v>
      </c>
      <c r="D78" s="5" t="n">
        <v>2180</v>
      </c>
    </row>
    <row r="79" spans="1:4">
      <c r="A79" s="3" t="s">
        <v>1085</v>
      </c>
    </row>
    <row r="80" spans="1:4">
      <c r="A80" s="6" t="s">
        <v>412</v>
      </c>
    </row>
    <row r="81" spans="1:4">
      <c r="A81" s="3" t="s">
        <v>1098</v>
      </c>
      <c r="B81" s="5" t="n">
        <v>-400173</v>
      </c>
      <c r="C81" s="5" t="n">
        <v>-382259</v>
      </c>
      <c r="D81" s="5" t="n">
        <v>-231517</v>
      </c>
    </row>
    <row r="82" spans="1:4">
      <c r="A82" s="6" t="s">
        <v>206</v>
      </c>
    </row>
    <row r="83" spans="1:4">
      <c r="A83" s="3" t="s">
        <v>207</v>
      </c>
      <c r="B83" s="5" t="n">
        <v>-9843</v>
      </c>
      <c r="C83" s="5" t="n">
        <v>-7869</v>
      </c>
      <c r="D83" s="5" t="n">
        <v>-5548</v>
      </c>
    </row>
    <row r="84" spans="1:4">
      <c r="A84" s="3" t="s">
        <v>208</v>
      </c>
      <c r="B84" s="5" t="n">
        <v>45034</v>
      </c>
    </row>
    <row r="85" spans="1:4">
      <c r="A85" s="3" t="s">
        <v>209</v>
      </c>
      <c r="D85" s="5" t="n">
        <v>-457</v>
      </c>
    </row>
    <row r="86" spans="1:4">
      <c r="A86" s="3" t="s">
        <v>1101</v>
      </c>
      <c r="B86" s="5" t="n">
        <v>-40953</v>
      </c>
      <c r="C86" s="5" t="n">
        <v>75135</v>
      </c>
      <c r="D86" s="5" t="n">
        <v>-75135</v>
      </c>
    </row>
    <row r="87" spans="1:4">
      <c r="A87" s="3" t="s">
        <v>211</v>
      </c>
      <c r="B87" s="5" t="n">
        <v>-5762</v>
      </c>
      <c r="C87" s="5" t="n">
        <v>67266</v>
      </c>
      <c r="D87" s="5" t="n">
        <v>-81140</v>
      </c>
    </row>
    <row r="88" spans="1:4">
      <c r="A88" s="6" t="s">
        <v>212</v>
      </c>
    </row>
    <row r="89" spans="1:4">
      <c r="A89" s="3" t="s">
        <v>1101</v>
      </c>
      <c r="B89" s="5" t="n">
        <v>362408</v>
      </c>
      <c r="C89" s="5" t="n">
        <v>321970</v>
      </c>
      <c r="D89" s="5" t="n">
        <v>285500</v>
      </c>
    </row>
    <row r="90" spans="1:4">
      <c r="A90" s="3" t="s">
        <v>223</v>
      </c>
      <c r="B90" s="5" t="n">
        <v>362408</v>
      </c>
      <c r="C90" s="5" t="n">
        <v>321970</v>
      </c>
      <c r="D90" s="5" t="n">
        <v>285500</v>
      </c>
    </row>
    <row r="91" spans="1:4">
      <c r="A91" s="3" t="s">
        <v>224</v>
      </c>
      <c r="B91" s="5" t="n">
        <v>2526</v>
      </c>
      <c r="C91" s="5" t="n">
        <v>-3621</v>
      </c>
      <c r="D91" s="5" t="n">
        <v>8760</v>
      </c>
    </row>
    <row r="92" spans="1:4">
      <c r="A92" s="3" t="s">
        <v>1100</v>
      </c>
      <c r="B92" s="5" t="n">
        <v>-41001</v>
      </c>
      <c r="C92" s="5" t="n">
        <v>3356</v>
      </c>
      <c r="D92" s="5" t="n">
        <v>-18397</v>
      </c>
    </row>
    <row r="93" spans="1:4">
      <c r="A93" s="3" t="s">
        <v>226</v>
      </c>
      <c r="B93" s="5" t="n">
        <v>52965</v>
      </c>
      <c r="C93" s="5" t="n">
        <v>49609</v>
      </c>
      <c r="D93" s="5" t="n">
        <v>68006</v>
      </c>
    </row>
    <row r="94" spans="1:4">
      <c r="A94" s="3" t="s">
        <v>227</v>
      </c>
      <c r="B94" s="7" t="n">
        <v>11964</v>
      </c>
      <c r="C94" s="7" t="n">
        <v>52965</v>
      </c>
      <c r="D94" s="7" t="n">
        <v>4960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102</v>
      </c>
      <c r="B1" s="2" t="s">
        <v>474</v>
      </c>
      <c r="J1" s="2" t="s">
        <v>1</v>
      </c>
    </row>
    <row r="2" spans="1:12">
      <c r="B2" s="2" t="s">
        <v>2</v>
      </c>
      <c r="C2" s="2" t="s">
        <v>476</v>
      </c>
      <c r="D2" s="2" t="s">
        <v>4</v>
      </c>
      <c r="E2" s="2" t="s">
        <v>492</v>
      </c>
      <c r="F2" s="2" t="s">
        <v>65</v>
      </c>
      <c r="G2" s="2" t="s">
        <v>477</v>
      </c>
      <c r="H2" s="2" t="s">
        <v>493</v>
      </c>
      <c r="I2" s="2" t="s">
        <v>494</v>
      </c>
      <c r="J2" s="2" t="s">
        <v>2</v>
      </c>
      <c r="K2" s="2" t="s">
        <v>65</v>
      </c>
      <c r="L2" s="2" t="s">
        <v>123</v>
      </c>
    </row>
    <row r="3" spans="1:12">
      <c r="A3" s="6" t="s">
        <v>1103</v>
      </c>
    </row>
    <row r="4" spans="1:12">
      <c r="A4" s="3" t="s">
        <v>496</v>
      </c>
      <c r="B4" s="7" t="n">
        <v>690973</v>
      </c>
      <c r="C4" s="7" t="n">
        <v>729481</v>
      </c>
      <c r="D4" s="7" t="n">
        <v>736145</v>
      </c>
      <c r="E4" s="7" t="n">
        <v>724662</v>
      </c>
      <c r="F4" s="7" t="n">
        <v>730013</v>
      </c>
      <c r="G4" s="7" t="n">
        <v>751741</v>
      </c>
      <c r="H4" s="7" t="n">
        <v>767914</v>
      </c>
      <c r="I4" s="7" t="n">
        <v>754843</v>
      </c>
      <c r="J4" s="7" t="n">
        <v>2881261</v>
      </c>
      <c r="K4" s="7" t="n">
        <v>3004511</v>
      </c>
      <c r="L4" s="7" t="n">
        <v>3053021</v>
      </c>
    </row>
    <row r="5" spans="1:12">
      <c r="A5" s="3" t="s">
        <v>1087</v>
      </c>
      <c r="B5" s="5" t="n">
        <v>236834</v>
      </c>
      <c r="C5" s="5" t="n">
        <v>308028</v>
      </c>
      <c r="D5" s="5" t="n">
        <v>318875</v>
      </c>
      <c r="E5" s="5" t="n">
        <v>304875</v>
      </c>
      <c r="F5" s="5" t="n">
        <v>283278</v>
      </c>
      <c r="G5" s="5" t="n">
        <v>345494</v>
      </c>
      <c r="H5" s="5" t="n">
        <v>353545</v>
      </c>
      <c r="I5" s="5" t="n">
        <v>328291</v>
      </c>
      <c r="J5" s="5" t="n">
        <v>1168612</v>
      </c>
      <c r="K5" s="5" t="n">
        <v>1310608</v>
      </c>
      <c r="L5" s="5" t="n">
        <v>1341428</v>
      </c>
    </row>
    <row r="6" spans="1:12">
      <c r="A6" s="3" t="s">
        <v>1104</v>
      </c>
      <c r="B6" s="5" t="n">
        <v>-38557</v>
      </c>
      <c r="C6" s="5" t="n">
        <v>27788</v>
      </c>
      <c r="D6" s="5" t="n">
        <v>29656</v>
      </c>
      <c r="E6" s="5" t="n">
        <v>6480</v>
      </c>
      <c r="F6" s="5" t="n">
        <v>3798</v>
      </c>
      <c r="G6" s="5" t="n">
        <v>34787</v>
      </c>
      <c r="H6" s="5" t="n">
        <v>47724</v>
      </c>
      <c r="I6" s="5" t="n">
        <v>12287</v>
      </c>
      <c r="J6" s="5" t="n">
        <v>25367</v>
      </c>
      <c r="K6" s="5" t="n">
        <v>98596</v>
      </c>
      <c r="L6" s="5" t="n">
        <v>87017</v>
      </c>
    </row>
    <row r="7" spans="1:12">
      <c r="A7" s="3" t="s">
        <v>1105</v>
      </c>
      <c r="B7" s="5" t="n">
        <v>4463</v>
      </c>
      <c r="C7" s="5" t="n">
        <v>-117378</v>
      </c>
      <c r="D7" s="5" t="n">
        <v>4610</v>
      </c>
      <c r="E7" s="5" t="n">
        <v>662</v>
      </c>
      <c r="F7" s="5" t="n">
        <v>2420</v>
      </c>
      <c r="G7" s="5" t="n">
        <v>-20912</v>
      </c>
      <c r="H7" s="5" t="n">
        <v>1514</v>
      </c>
      <c r="I7" s="5" t="n">
        <v>1622</v>
      </c>
      <c r="J7" s="5" t="n">
        <v>-107643</v>
      </c>
      <c r="K7" s="5" t="n">
        <v>-15356</v>
      </c>
      <c r="L7" s="5" t="n">
        <v>9686</v>
      </c>
    </row>
    <row r="8" spans="1:12">
      <c r="A8" s="3" t="s">
        <v>672</v>
      </c>
      <c r="B8" s="7" t="n">
        <v>-34094</v>
      </c>
      <c r="C8" s="7" t="n">
        <v>-89590</v>
      </c>
      <c r="D8" s="7" t="n">
        <v>34266</v>
      </c>
      <c r="E8" s="7" t="n">
        <v>7142</v>
      </c>
      <c r="F8" s="7" t="n">
        <v>6218</v>
      </c>
      <c r="G8" s="7" t="n">
        <v>13875</v>
      </c>
      <c r="H8" s="7" t="n">
        <v>49238</v>
      </c>
      <c r="I8" s="7" t="n">
        <v>13909</v>
      </c>
      <c r="J8" s="7" t="n">
        <v>-82276</v>
      </c>
      <c r="K8" s="7" t="n">
        <v>83240</v>
      </c>
      <c r="L8" s="7" t="n">
        <v>96703</v>
      </c>
    </row>
    <row r="9" spans="1:12">
      <c r="A9" s="6" t="s">
        <v>146</v>
      </c>
    </row>
    <row r="10" spans="1:12">
      <c r="A10" s="3" t="s">
        <v>1106</v>
      </c>
      <c r="B10" s="8" t="n">
        <v>-0.8</v>
      </c>
      <c r="C10" s="8" t="n">
        <v>0.5600000000000001</v>
      </c>
      <c r="D10" s="8" t="n">
        <v>0.59</v>
      </c>
      <c r="E10" s="8" t="n">
        <v>0.13</v>
      </c>
      <c r="F10" s="8" t="n">
        <v>0.08</v>
      </c>
      <c r="G10" s="8" t="n">
        <v>0.7</v>
      </c>
      <c r="H10" s="8" t="n">
        <v>0.96</v>
      </c>
      <c r="I10" s="8" t="n">
        <v>0.25</v>
      </c>
      <c r="J10" s="8" t="n">
        <v>0.51</v>
      </c>
      <c r="K10" s="8" t="n">
        <v>1.98</v>
      </c>
      <c r="L10" s="8" t="n">
        <v>1.77</v>
      </c>
    </row>
    <row r="11" spans="1:12">
      <c r="A11" s="3" t="s">
        <v>1107</v>
      </c>
      <c r="B11" s="9" t="n">
        <v>-0.8</v>
      </c>
      <c r="C11" s="9" t="n">
        <v>0.5600000000000001</v>
      </c>
      <c r="D11" s="9" t="n">
        <v>0.59</v>
      </c>
      <c r="E11" s="9" t="n">
        <v>0.13</v>
      </c>
      <c r="F11" s="9" t="n">
        <v>0.08</v>
      </c>
      <c r="G11" s="9" t="n">
        <v>0.6899999999999999</v>
      </c>
      <c r="H11" s="9" t="n">
        <v>0.9399999999999999</v>
      </c>
      <c r="I11" s="9" t="n">
        <v>0.24</v>
      </c>
      <c r="J11" s="9" t="n">
        <v>0.51</v>
      </c>
      <c r="K11" s="9" t="n">
        <v>1.94</v>
      </c>
      <c r="L11" s="9" t="n">
        <v>1.76</v>
      </c>
    </row>
    <row r="12" spans="1:12">
      <c r="A12" s="6" t="s">
        <v>149</v>
      </c>
    </row>
    <row r="13" spans="1:12">
      <c r="A13" s="3" t="s">
        <v>1106</v>
      </c>
      <c r="B13" s="9" t="n">
        <v>0.09</v>
      </c>
      <c r="C13" s="9" t="n">
        <v>-2.36</v>
      </c>
      <c r="D13" s="9" t="n">
        <v>0.09</v>
      </c>
      <c r="E13" s="9" t="n">
        <v>0.01</v>
      </c>
      <c r="F13" s="9" t="n">
        <v>0.05</v>
      </c>
      <c r="G13" s="9" t="n">
        <v>-0.42</v>
      </c>
      <c r="H13" s="9" t="n">
        <v>0.03</v>
      </c>
      <c r="I13" s="9" t="n">
        <v>0.03</v>
      </c>
      <c r="J13" s="9" t="n">
        <v>-2.16</v>
      </c>
      <c r="K13" s="9" t="n">
        <v>-0.31</v>
      </c>
      <c r="L13" s="9" t="n">
        <v>0.2</v>
      </c>
    </row>
    <row r="14" spans="1:12">
      <c r="A14" s="3" t="s">
        <v>1107</v>
      </c>
      <c r="B14" s="9" t="n">
        <v>0.09</v>
      </c>
      <c r="C14" s="9" t="n">
        <v>-2.35</v>
      </c>
      <c r="D14" s="9" t="n">
        <v>0.09</v>
      </c>
      <c r="E14" s="9" t="n">
        <v>0.01</v>
      </c>
      <c r="F14" s="9" t="n">
        <v>0.05</v>
      </c>
      <c r="G14" s="9" t="n">
        <v>-0.41</v>
      </c>
      <c r="H14" s="9" t="n">
        <v>0.03</v>
      </c>
      <c r="I14" s="9" t="n">
        <v>0.03</v>
      </c>
      <c r="J14" s="9" t="n">
        <v>-2.16</v>
      </c>
      <c r="K14" s="9" t="n">
        <v>-0.3</v>
      </c>
      <c r="L14" s="9" t="n">
        <v>0.2</v>
      </c>
    </row>
    <row r="15" spans="1:12">
      <c r="A15" s="6" t="s">
        <v>1108</v>
      </c>
    </row>
    <row r="16" spans="1:12">
      <c r="A16" s="3" t="s">
        <v>1106</v>
      </c>
      <c r="B16" s="9" t="n">
        <v>-0.7</v>
      </c>
      <c r="C16" s="9" t="n">
        <v>-1.8</v>
      </c>
      <c r="D16" s="9" t="n">
        <v>0.68</v>
      </c>
      <c r="E16" s="9" t="n">
        <v>0.14</v>
      </c>
      <c r="F16" s="9" t="n">
        <v>0.12</v>
      </c>
      <c r="G16" s="9" t="n">
        <v>0.28</v>
      </c>
      <c r="H16" s="9" t="n">
        <v>0.99</v>
      </c>
      <c r="I16" s="9" t="n">
        <v>0.28</v>
      </c>
      <c r="J16" s="9" t="n">
        <v>-1.65</v>
      </c>
      <c r="K16" s="9" t="n">
        <v>1.67</v>
      </c>
      <c r="L16" s="9" t="n">
        <v>1.97</v>
      </c>
    </row>
    <row r="17" spans="1:12">
      <c r="A17" s="3" t="s">
        <v>1107</v>
      </c>
      <c r="B17" s="8" t="n">
        <v>-0.7</v>
      </c>
      <c r="C17" s="8" t="n">
        <v>-1.8</v>
      </c>
      <c r="D17" s="8" t="n">
        <v>0.68</v>
      </c>
      <c r="E17" s="8" t="n">
        <v>0.14</v>
      </c>
      <c r="F17" s="8" t="n">
        <v>0.12</v>
      </c>
      <c r="G17" s="8" t="n">
        <v>0.27</v>
      </c>
      <c r="H17" s="8" t="n">
        <v>0.97</v>
      </c>
      <c r="I17" s="8" t="n">
        <v>0.27</v>
      </c>
      <c r="J17" s="8" t="n">
        <v>-1.65</v>
      </c>
      <c r="K17" s="8" t="n">
        <v>1.64</v>
      </c>
      <c r="L17" s="8" t="n">
        <v>1.95</v>
      </c>
    </row>
    <row r="18" spans="1:12">
      <c r="A18" s="6" t="s">
        <v>1109</v>
      </c>
    </row>
    <row r="19" spans="1:12">
      <c r="A19" s="3" t="s">
        <v>1110</v>
      </c>
      <c r="B19" s="7" t="n">
        <v>22700</v>
      </c>
      <c r="J19" s="7" t="n">
        <v>1070774</v>
      </c>
      <c r="K19" s="7" t="n">
        <v>1085046</v>
      </c>
      <c r="L19" s="7" t="n">
        <v>1125332</v>
      </c>
    </row>
    <row r="20" spans="1:12">
      <c r="A20" s="3" t="s">
        <v>1111</v>
      </c>
      <c r="I20" s="7" t="n">
        <v>-11900</v>
      </c>
    </row>
    <row r="21" spans="1:12">
      <c r="A21" s="3" t="s">
        <v>1112</v>
      </c>
      <c r="J21" s="5" t="n">
        <v>-83513</v>
      </c>
      <c r="K21" s="5" t="n">
        <v>-3766</v>
      </c>
    </row>
    <row r="22" spans="1:12">
      <c r="A22" s="3" t="s">
        <v>140</v>
      </c>
      <c r="G22" s="7" t="n">
        <v>-9400</v>
      </c>
      <c r="H22" s="7" t="n">
        <v>-8100</v>
      </c>
      <c r="I22" s="5" t="n">
        <v>-11900</v>
      </c>
      <c r="J22" s="7" t="n">
        <v>-77</v>
      </c>
      <c r="K22" s="7" t="n">
        <v>-30253</v>
      </c>
      <c r="L22" s="5" t="n">
        <v>5445</v>
      </c>
    </row>
    <row r="23" spans="1:12">
      <c r="A23" s="3" t="s">
        <v>798</v>
      </c>
      <c r="C23" s="7" t="n">
        <v>5900</v>
      </c>
    </row>
    <row r="24" spans="1:12">
      <c r="A24" s="3" t="s">
        <v>1113</v>
      </c>
      <c r="H24" s="5" t="n">
        <v>-8100</v>
      </c>
    </row>
    <row r="25" spans="1:12">
      <c r="A25" s="3" t="s">
        <v>1114</v>
      </c>
      <c r="G25" s="5" t="n">
        <v>600</v>
      </c>
      <c r="H25" s="5" t="n">
        <v>4400</v>
      </c>
    </row>
    <row r="26" spans="1:12">
      <c r="A26" s="3" t="s">
        <v>1115</v>
      </c>
      <c r="G26" s="5" t="n">
        <v>-9400</v>
      </c>
    </row>
    <row r="27" spans="1:12">
      <c r="A27" s="3" t="s">
        <v>1116</v>
      </c>
      <c r="G27" s="5" t="n">
        <v>6400</v>
      </c>
    </row>
    <row r="28" spans="1:12">
      <c r="A28" s="3" t="s">
        <v>791</v>
      </c>
      <c r="F28" s="7" t="n">
        <v>-6100</v>
      </c>
      <c r="L28" s="7" t="n">
        <v>-300</v>
      </c>
    </row>
    <row r="29" spans="1:12">
      <c r="A29" s="3" t="s">
        <v>679</v>
      </c>
    </row>
    <row r="30" spans="1:12">
      <c r="A30" s="6" t="s">
        <v>1103</v>
      </c>
    </row>
    <row r="31" spans="1:12">
      <c r="A31" s="3" t="s">
        <v>496</v>
      </c>
      <c r="F31" s="7" t="n">
        <v>17600</v>
      </c>
    </row>
    <row r="32" spans="1:12">
      <c r="A32" s="6" t="s">
        <v>1108</v>
      </c>
    </row>
    <row r="33" spans="1:12">
      <c r="A33" s="3" t="s">
        <v>1107</v>
      </c>
      <c r="K33" s="8" t="n">
        <v>0.28</v>
      </c>
    </row>
    <row r="34" spans="1:12">
      <c r="A34" s="3" t="s">
        <v>1117</v>
      </c>
    </row>
    <row r="35" spans="1:12">
      <c r="A35" s="6" t="s">
        <v>1109</v>
      </c>
    </row>
    <row r="36" spans="1:12">
      <c r="A36" s="3" t="s">
        <v>1110</v>
      </c>
      <c r="B36" s="5" t="n">
        <v>5300</v>
      </c>
      <c r="C36" s="7" t="n">
        <v>6200</v>
      </c>
      <c r="D36" s="7" t="n">
        <v>11300</v>
      </c>
      <c r="E36" s="7" t="n">
        <v>4400</v>
      </c>
    </row>
    <row r="37" spans="1:12">
      <c r="A37" s="3" t="s">
        <v>1118</v>
      </c>
    </row>
    <row r="38" spans="1:12">
      <c r="A38" s="6" t="s">
        <v>1109</v>
      </c>
    </row>
    <row r="39" spans="1:12">
      <c r="A39" s="3" t="s">
        <v>1110</v>
      </c>
      <c r="I39" s="5" t="n">
        <v>15500</v>
      </c>
    </row>
    <row r="40" spans="1:12">
      <c r="A40" s="3" t="s">
        <v>1119</v>
      </c>
    </row>
    <row r="41" spans="1:12">
      <c r="A41" s="6" t="s">
        <v>1109</v>
      </c>
    </row>
    <row r="42" spans="1:12">
      <c r="A42" s="3" t="s">
        <v>1110</v>
      </c>
      <c r="H42" s="5" t="n">
        <v>12700</v>
      </c>
    </row>
    <row r="43" spans="1:12">
      <c r="A43" s="3" t="s">
        <v>1120</v>
      </c>
    </row>
    <row r="44" spans="1:12">
      <c r="A44" s="6" t="s">
        <v>1109</v>
      </c>
    </row>
    <row r="45" spans="1:12">
      <c r="A45" s="3" t="s">
        <v>1110</v>
      </c>
      <c r="G45" s="5" t="n">
        <v>16400</v>
      </c>
    </row>
    <row r="46" spans="1:12">
      <c r="A46" s="3" t="s">
        <v>510</v>
      </c>
    </row>
    <row r="47" spans="1:12">
      <c r="A47" s="6" t="s">
        <v>1109</v>
      </c>
    </row>
    <row r="48" spans="1:12">
      <c r="A48" s="3" t="s">
        <v>1112</v>
      </c>
      <c r="H48" s="5" t="n">
        <v>-200</v>
      </c>
      <c r="I48" s="5" t="n">
        <v>-3600</v>
      </c>
    </row>
    <row r="49" spans="1:12">
      <c r="A49" s="3" t="s">
        <v>497</v>
      </c>
    </row>
    <row r="50" spans="1:12">
      <c r="A50" s="6" t="s">
        <v>1109</v>
      </c>
    </row>
    <row r="51" spans="1:12">
      <c r="A51" s="3" t="s">
        <v>1110</v>
      </c>
      <c r="B51" s="5" t="n">
        <v>13400</v>
      </c>
      <c r="H51" s="5" t="n">
        <v>4000</v>
      </c>
    </row>
    <row r="52" spans="1:12">
      <c r="A52" s="3" t="s">
        <v>1121</v>
      </c>
    </row>
    <row r="53" spans="1:12">
      <c r="A53" s="6" t="s">
        <v>1109</v>
      </c>
    </row>
    <row r="54" spans="1:12">
      <c r="A54" s="3" t="s">
        <v>1110</v>
      </c>
      <c r="D54" s="5" t="n">
        <v>2900</v>
      </c>
      <c r="E54" s="5" t="n">
        <v>200</v>
      </c>
    </row>
    <row r="55" spans="1:12">
      <c r="A55" s="3" t="s">
        <v>135</v>
      </c>
    </row>
    <row r="56" spans="1:12">
      <c r="A56" s="6" t="s">
        <v>1109</v>
      </c>
    </row>
    <row r="57" spans="1:12">
      <c r="A57" s="3" t="s">
        <v>1110</v>
      </c>
      <c r="B57" s="5" t="n">
        <v>9300</v>
      </c>
      <c r="G57" s="5" t="n">
        <v>7000</v>
      </c>
      <c r="H57" s="7" t="n">
        <v>600</v>
      </c>
      <c r="I57" s="7" t="n">
        <v>-3600</v>
      </c>
    </row>
    <row r="58" spans="1:12">
      <c r="A58" s="3" t="s">
        <v>1122</v>
      </c>
    </row>
    <row r="59" spans="1:12">
      <c r="A59" s="6" t="s">
        <v>1109</v>
      </c>
    </row>
    <row r="60" spans="1:12">
      <c r="A60" s="3" t="s">
        <v>1110</v>
      </c>
      <c r="D60" s="7" t="n">
        <v>8400</v>
      </c>
      <c r="E60" s="7" t="n">
        <v>4200</v>
      </c>
    </row>
    <row r="61" spans="1:12">
      <c r="A61" s="3" t="s">
        <v>442</v>
      </c>
    </row>
    <row r="62" spans="1:12">
      <c r="A62" s="6" t="s">
        <v>1109</v>
      </c>
    </row>
    <row r="63" spans="1:12">
      <c r="A63" s="3" t="s">
        <v>1110</v>
      </c>
      <c r="B63" s="7" t="n">
        <v>17400</v>
      </c>
    </row>
    <row r="64" spans="1:12">
      <c r="A64" s="3" t="s">
        <v>1123</v>
      </c>
    </row>
    <row r="65" spans="1:12">
      <c r="A65" s="6" t="s">
        <v>1109</v>
      </c>
    </row>
    <row r="66" spans="1:12">
      <c r="A66" s="3" t="s">
        <v>1110</v>
      </c>
      <c r="G66" s="7" t="n">
        <v>10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24</v>
      </c>
      <c r="B1" s="2" t="s">
        <v>1125</v>
      </c>
      <c r="C1" s="2" t="s">
        <v>1126</v>
      </c>
      <c r="D1" s="2" t="s">
        <v>1127</v>
      </c>
      <c r="E1" s="2" t="s">
        <v>1128</v>
      </c>
      <c r="F1" s="2" t="s">
        <v>1129</v>
      </c>
      <c r="G1" s="2" t="s">
        <v>1130</v>
      </c>
    </row>
    <row r="2" spans="1:7">
      <c r="A2" s="6" t="s">
        <v>1131</v>
      </c>
    </row>
    <row r="3" spans="1:7">
      <c r="A3" s="3" t="s">
        <v>1132</v>
      </c>
      <c r="G3" s="7" t="n">
        <v>115</v>
      </c>
    </row>
    <row r="4" spans="1:7">
      <c r="A4" s="3" t="s">
        <v>1133</v>
      </c>
      <c r="D4" s="3" t="s">
        <v>1134</v>
      </c>
    </row>
    <row r="5" spans="1:7">
      <c r="A5" s="3" t="s">
        <v>631</v>
      </c>
    </row>
    <row r="6" spans="1:7">
      <c r="A6" s="6" t="s">
        <v>1131</v>
      </c>
    </row>
    <row r="7" spans="1:7">
      <c r="A7" s="3" t="s">
        <v>1135</v>
      </c>
      <c r="C7" s="7" t="n">
        <v>25</v>
      </c>
      <c r="E7" s="7" t="n">
        <v>25</v>
      </c>
      <c r="F7" s="7" t="n">
        <v>260</v>
      </c>
    </row>
    <row r="8" spans="1:7">
      <c r="A8" s="3" t="s">
        <v>1136</v>
      </c>
    </row>
    <row r="9" spans="1:7">
      <c r="A9" s="6" t="s">
        <v>1131</v>
      </c>
    </row>
    <row r="10" spans="1:7">
      <c r="A10" s="3" t="s">
        <v>1137</v>
      </c>
      <c r="D10" s="3" t="s">
        <v>1134</v>
      </c>
    </row>
    <row r="11" spans="1:7">
      <c r="A11" s="3" t="s">
        <v>1138</v>
      </c>
    </row>
    <row r="12" spans="1:7">
      <c r="A12" s="6" t="s">
        <v>1131</v>
      </c>
    </row>
    <row r="13" spans="1:7">
      <c r="A13" s="3" t="s">
        <v>1137</v>
      </c>
      <c r="D13" s="3" t="s">
        <v>1139</v>
      </c>
    </row>
    <row r="14" spans="1:7">
      <c r="A14" s="3" t="s">
        <v>1140</v>
      </c>
    </row>
    <row r="15" spans="1:7">
      <c r="A15" s="6" t="s">
        <v>1131</v>
      </c>
    </row>
    <row r="16" spans="1:7">
      <c r="A16" s="3" t="s">
        <v>1137</v>
      </c>
      <c r="B16" s="3" t="s">
        <v>114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6" t="s">
        <v>240</v>
      </c>
    </row>
    <row r="4" spans="1:2">
      <c r="A4" s="3" t="s">
        <v>240</v>
      </c>
      <c r="B4" s="3"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6" t="s">
        <v>242</v>
      </c>
    </row>
    <row r="4" spans="1:2">
      <c r="A4" s="3" t="s">
        <v>242</v>
      </c>
      <c r="B4" s="3"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44</v>
      </c>
      <c r="B1" s="2" t="s">
        <v>1</v>
      </c>
    </row>
    <row r="2" spans="1:2">
      <c r="B2" s="2" t="s">
        <v>2</v>
      </c>
    </row>
    <row r="3" spans="1:2">
      <c r="A3" s="6" t="s">
        <v>244</v>
      </c>
    </row>
    <row r="4" spans="1:2">
      <c r="A4" s="3" t="s">
        <v>244</v>
      </c>
      <c r="B4" s="3"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1</v>
      </c>
    </row>
    <row r="2" spans="1:2">
      <c r="B2" s="2" t="s">
        <v>2</v>
      </c>
    </row>
    <row r="3" spans="1:2">
      <c r="A3" s="6" t="s">
        <v>246</v>
      </c>
    </row>
    <row r="4" spans="1:2">
      <c r="A4" s="3" t="s">
        <v>246</v>
      </c>
      <c r="B4" s="3"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6" t="s">
        <v>248</v>
      </c>
    </row>
    <row r="4" spans="1:2">
      <c r="A4" s="3" t="s">
        <v>248</v>
      </c>
      <c r="B4" s="3"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0</v>
      </c>
      <c r="B1" s="2" t="s">
        <v>1</v>
      </c>
    </row>
    <row r="2" spans="1:2">
      <c r="B2" s="2" t="s">
        <v>2</v>
      </c>
    </row>
    <row r="3" spans="1:2">
      <c r="A3" s="6" t="s">
        <v>250</v>
      </c>
    </row>
    <row r="4" spans="1:2">
      <c r="A4" s="3" t="s">
        <v>250</v>
      </c>
      <c r="B4" s="3"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2</v>
      </c>
      <c r="B1" s="2" t="s">
        <v>1</v>
      </c>
    </row>
    <row r="2" spans="1:2">
      <c r="B2" s="2" t="s">
        <v>2</v>
      </c>
    </row>
    <row r="3" spans="1:2">
      <c r="A3" s="6" t="s">
        <v>252</v>
      </c>
    </row>
    <row r="4" spans="1:2">
      <c r="A4" s="3" t="s">
        <v>252</v>
      </c>
      <c r="B4" s="3"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6" t="s">
        <v>254</v>
      </c>
    </row>
    <row r="4" spans="1:2">
      <c r="A4" s="3" t="s">
        <v>254</v>
      </c>
      <c r="B4" s="3"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6" t="s">
        <v>66</v>
      </c>
    </row>
    <row r="3" spans="1:3">
      <c r="A3" s="3" t="s">
        <v>67</v>
      </c>
      <c r="B3" s="7" t="n">
        <v>14420</v>
      </c>
      <c r="C3" s="7" t="n">
        <v>32671</v>
      </c>
    </row>
    <row r="4" spans="1:3">
      <c r="A4" s="3" t="s">
        <v>68</v>
      </c>
      <c r="B4" s="5" t="n">
        <v>39973</v>
      </c>
      <c r="C4" s="5" t="n">
        <v>34686</v>
      </c>
    </row>
    <row r="5" spans="1:3">
      <c r="A5" s="3" t="s">
        <v>69</v>
      </c>
      <c r="B5" s="5" t="n">
        <v>696657</v>
      </c>
      <c r="C5" s="5" t="n">
        <v>724086</v>
      </c>
    </row>
    <row r="6" spans="1:3">
      <c r="A6" s="3" t="s">
        <v>70</v>
      </c>
      <c r="B6" s="5" t="n">
        <v>34935</v>
      </c>
    </row>
    <row r="7" spans="1:3">
      <c r="A7" s="3" t="s">
        <v>71</v>
      </c>
      <c r="B7" s="5" t="n">
        <v>49130</v>
      </c>
      <c r="C7" s="5" t="n">
        <v>66823</v>
      </c>
    </row>
    <row r="8" spans="1:3">
      <c r="A8" s="3" t="s">
        <v>72</v>
      </c>
      <c r="C8" s="5" t="n">
        <v>171376</v>
      </c>
    </row>
    <row r="9" spans="1:3">
      <c r="A9" s="3" t="s">
        <v>73</v>
      </c>
      <c r="B9" s="5" t="n">
        <v>835115</v>
      </c>
      <c r="C9" s="5" t="n">
        <v>1029642</v>
      </c>
    </row>
    <row r="10" spans="1:3">
      <c r="A10" s="6" t="s">
        <v>74</v>
      </c>
    </row>
    <row r="11" spans="1:3">
      <c r="A11" s="3" t="s">
        <v>75</v>
      </c>
      <c r="B11" s="5" t="n">
        <v>17181</v>
      </c>
      <c r="C11" s="5" t="n">
        <v>19162</v>
      </c>
    </row>
    <row r="12" spans="1:3">
      <c r="A12" s="3" t="s">
        <v>76</v>
      </c>
      <c r="B12" s="5" t="n">
        <v>149942</v>
      </c>
      <c r="C12" s="5" t="n">
        <v>151071</v>
      </c>
    </row>
    <row r="13" spans="1:3">
      <c r="A13" s="3" t="s">
        <v>77</v>
      </c>
      <c r="B13" s="5" t="n">
        <v>650778</v>
      </c>
      <c r="C13" s="5" t="n">
        <v>628572</v>
      </c>
    </row>
    <row r="14" spans="1:3">
      <c r="A14" s="3" t="s">
        <v>78</v>
      </c>
      <c r="B14" s="5" t="n">
        <v>575986</v>
      </c>
      <c r="C14" s="5" t="n">
        <v>647241</v>
      </c>
    </row>
    <row r="15" spans="1:3">
      <c r="A15" s="3" t="s">
        <v>79</v>
      </c>
      <c r="B15" s="5" t="n">
        <v>1393887</v>
      </c>
      <c r="C15" s="5" t="n">
        <v>1446046</v>
      </c>
    </row>
    <row r="16" spans="1:3">
      <c r="A16" s="3" t="s">
        <v>80</v>
      </c>
      <c r="B16" s="5" t="n">
        <v>-998075</v>
      </c>
      <c r="C16" s="5" t="n">
        <v>-1021730</v>
      </c>
    </row>
    <row r="17" spans="1:3">
      <c r="A17" s="3" t="s">
        <v>81</v>
      </c>
      <c r="B17" s="5" t="n">
        <v>395812</v>
      </c>
      <c r="C17" s="5" t="n">
        <v>424316</v>
      </c>
    </row>
    <row r="18" spans="1:3">
      <c r="A18" s="3" t="s">
        <v>82</v>
      </c>
      <c r="B18" s="5" t="n">
        <v>880291</v>
      </c>
    </row>
    <row r="19" spans="1:3">
      <c r="A19" s="3" t="s">
        <v>83</v>
      </c>
      <c r="B19" s="5" t="n">
        <v>92897</v>
      </c>
      <c r="C19" s="5" t="n">
        <v>99770</v>
      </c>
    </row>
    <row r="20" spans="1:3">
      <c r="A20" s="3" t="s">
        <v>84</v>
      </c>
      <c r="B20" s="5" t="n">
        <v>79271</v>
      </c>
      <c r="C20" s="5" t="n">
        <v>79491</v>
      </c>
    </row>
    <row r="21" spans="1:3">
      <c r="A21" s="3" t="s">
        <v>85</v>
      </c>
      <c r="B21" s="5" t="n">
        <v>116843</v>
      </c>
      <c r="C21" s="5" t="n">
        <v>153711</v>
      </c>
    </row>
    <row r="22" spans="1:3">
      <c r="A22" s="3" t="s">
        <v>86</v>
      </c>
      <c r="B22" s="5" t="n">
        <v>18730</v>
      </c>
      <c r="C22" s="5" t="n">
        <v>8489</v>
      </c>
    </row>
    <row r="23" spans="1:3">
      <c r="A23" s="3" t="s">
        <v>87</v>
      </c>
      <c r="C23" s="5" t="n">
        <v>25071</v>
      </c>
    </row>
    <row r="24" spans="1:3">
      <c r="A24" s="3" t="s">
        <v>88</v>
      </c>
      <c r="B24" s="5" t="n">
        <v>2418959</v>
      </c>
      <c r="C24" s="5" t="n">
        <v>1820490</v>
      </c>
    </row>
    <row r="25" spans="1:3">
      <c r="A25" s="6" t="s">
        <v>89</v>
      </c>
    </row>
    <row r="26" spans="1:3">
      <c r="A26" s="3" t="s">
        <v>90</v>
      </c>
      <c r="B26" s="5" t="n">
        <v>183897</v>
      </c>
      <c r="C26" s="5" t="n">
        <v>204775</v>
      </c>
    </row>
    <row r="27" spans="1:3">
      <c r="A27" s="3" t="s">
        <v>91</v>
      </c>
      <c r="B27" s="5" t="n">
        <v>246110</v>
      </c>
      <c r="C27" s="5" t="n">
        <v>268698</v>
      </c>
    </row>
    <row r="28" spans="1:3">
      <c r="A28" s="3" t="s">
        <v>92</v>
      </c>
      <c r="B28" s="5" t="n">
        <v>186304</v>
      </c>
    </row>
    <row r="29" spans="1:3">
      <c r="A29" s="3" t="s">
        <v>93</v>
      </c>
      <c r="B29" s="5" t="n">
        <v>3416</v>
      </c>
      <c r="C29" s="5" t="n">
        <v>13478</v>
      </c>
    </row>
    <row r="30" spans="1:3">
      <c r="A30" s="3" t="s">
        <v>94</v>
      </c>
      <c r="B30" s="5" t="n">
        <v>9000</v>
      </c>
      <c r="C30" s="5" t="n">
        <v>11619</v>
      </c>
    </row>
    <row r="31" spans="1:3">
      <c r="A31" s="3" t="s">
        <v>95</v>
      </c>
      <c r="C31" s="5" t="n">
        <v>40025</v>
      </c>
    </row>
    <row r="32" spans="1:3">
      <c r="A32" s="3" t="s">
        <v>96</v>
      </c>
      <c r="B32" s="5" t="n">
        <v>628727</v>
      </c>
      <c r="C32" s="5" t="n">
        <v>538595</v>
      </c>
    </row>
    <row r="33" spans="1:3">
      <c r="A33" s="3" t="s">
        <v>97</v>
      </c>
      <c r="B33" s="5" t="n">
        <v>1094398</v>
      </c>
      <c r="C33" s="5" t="n">
        <v>1153242</v>
      </c>
    </row>
    <row r="34" spans="1:3">
      <c r="A34" s="3" t="s">
        <v>98</v>
      </c>
      <c r="B34" s="5" t="n">
        <v>726327</v>
      </c>
    </row>
    <row r="35" spans="1:3">
      <c r="A35" s="3" t="s">
        <v>99</v>
      </c>
      <c r="B35" s="5" t="n">
        <v>67813</v>
      </c>
      <c r="C35" s="5" t="n">
        <v>119545</v>
      </c>
    </row>
    <row r="36" spans="1:3">
      <c r="A36" s="3" t="s">
        <v>100</v>
      </c>
      <c r="C36" s="5" t="n">
        <v>5477</v>
      </c>
    </row>
    <row r="37" spans="1:3">
      <c r="A37" s="3" t="s">
        <v>101</v>
      </c>
      <c r="B37" s="5" t="n">
        <v>2517265</v>
      </c>
      <c r="C37" s="5" t="n">
        <v>1816859</v>
      </c>
    </row>
    <row r="38" spans="1:3">
      <c r="A38" s="3" t="s">
        <v>102</v>
      </c>
      <c r="B38" s="3" t="s">
        <v>103</v>
      </c>
      <c r="C38" s="3" t="s">
        <v>103</v>
      </c>
    </row>
    <row r="39" spans="1:3">
      <c r="A39" s="6" t="s">
        <v>104</v>
      </c>
    </row>
    <row r="40" spans="1:3">
      <c r="A40" s="3" t="s">
        <v>105</v>
      </c>
      <c r="B40" s="3" t="s">
        <v>103</v>
      </c>
      <c r="C40" s="3" t="s">
        <v>103</v>
      </c>
    </row>
    <row r="41" spans="1:3">
      <c r="A41" s="3" t="s">
        <v>106</v>
      </c>
      <c r="B41" s="5" t="n">
        <v>508</v>
      </c>
      <c r="C41" s="5" t="n">
        <v>501</v>
      </c>
    </row>
    <row r="42" spans="1:3">
      <c r="A42" s="3" t="s">
        <v>107</v>
      </c>
      <c r="B42" s="5" t="n">
        <v>514397</v>
      </c>
      <c r="C42" s="5" t="n">
        <v>505157</v>
      </c>
    </row>
    <row r="43" spans="1:3">
      <c r="A43" s="3" t="s">
        <v>108</v>
      </c>
      <c r="B43" s="5" t="n">
        <v>-568697</v>
      </c>
      <c r="C43" s="5" t="n">
        <v>-468048</v>
      </c>
    </row>
    <row r="44" spans="1:3">
      <c r="A44" s="3" t="s">
        <v>109</v>
      </c>
      <c r="B44" s="5" t="n">
        <v>-34514</v>
      </c>
      <c r="C44" s="5" t="n">
        <v>-33979</v>
      </c>
    </row>
    <row r="45" spans="1:3">
      <c r="A45" s="3" t="s">
        <v>110</v>
      </c>
      <c r="B45" s="5" t="n">
        <v>-10000</v>
      </c>
    </row>
    <row r="46" spans="1:3">
      <c r="A46" s="3" t="s">
        <v>111</v>
      </c>
      <c r="B46" s="5" t="n">
        <v>-98306</v>
      </c>
      <c r="C46" s="5" t="n">
        <v>3631</v>
      </c>
    </row>
    <row r="47" spans="1:3">
      <c r="A47" s="3" t="s">
        <v>112</v>
      </c>
      <c r="B47" s="7" t="n">
        <v>2418959</v>
      </c>
      <c r="C47" s="7" t="n">
        <v>1820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6" t="s">
        <v>256</v>
      </c>
    </row>
    <row r="4" spans="1:2">
      <c r="A4" s="3" t="s">
        <v>256</v>
      </c>
      <c r="B4" s="3"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58</v>
      </c>
      <c r="B1" s="2" t="s">
        <v>1</v>
      </c>
    </row>
    <row r="2" spans="1:2">
      <c r="B2" s="2" t="s">
        <v>2</v>
      </c>
    </row>
    <row r="3" spans="1:2">
      <c r="A3" s="6" t="s">
        <v>258</v>
      </c>
    </row>
    <row r="4" spans="1:2">
      <c r="A4" s="3" t="s">
        <v>258</v>
      </c>
      <c r="B4" s="3"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6" t="s">
        <v>260</v>
      </c>
    </row>
    <row r="4" spans="1:2">
      <c r="A4" s="3" t="s">
        <v>260</v>
      </c>
      <c r="B4" s="3"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6" t="s">
        <v>262</v>
      </c>
    </row>
    <row r="4" spans="1:2">
      <c r="A4" s="3" t="s">
        <v>262</v>
      </c>
      <c r="B4" s="3"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6" t="s">
        <v>264</v>
      </c>
    </row>
    <row r="4" spans="1:2">
      <c r="A4" s="3" t="s">
        <v>264</v>
      </c>
      <c r="B4" s="3"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6</v>
      </c>
      <c r="B1" s="2" t="s">
        <v>1</v>
      </c>
    </row>
    <row r="2" spans="1:2">
      <c r="B2" s="2" t="s">
        <v>2</v>
      </c>
    </row>
    <row r="3" spans="1:2">
      <c r="A3" s="6" t="s">
        <v>266</v>
      </c>
    </row>
    <row r="4" spans="1:2">
      <c r="A4" s="3" t="s">
        <v>266</v>
      </c>
      <c r="B4" s="3"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2</v>
      </c>
    </row>
    <row r="3" spans="1:2">
      <c r="A3" s="6" t="s">
        <v>268</v>
      </c>
    </row>
    <row r="4" spans="1:2">
      <c r="A4" s="3" t="s">
        <v>268</v>
      </c>
      <c r="B4" s="3"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6" t="s">
        <v>270</v>
      </c>
    </row>
    <row r="4" spans="1:2">
      <c r="A4" s="3" t="s">
        <v>270</v>
      </c>
      <c r="B4" s="3"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6" t="s">
        <v>102</v>
      </c>
    </row>
    <row r="4" spans="1:2">
      <c r="A4" s="3" t="s">
        <v>102</v>
      </c>
      <c r="B4" s="3"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6" t="s">
        <v>273</v>
      </c>
    </row>
    <row r="4" spans="1:2">
      <c r="A4" s="3" t="s">
        <v>274</v>
      </c>
      <c r="B4" s="3"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2</v>
      </c>
      <c r="C1" s="2" t="s">
        <v>65</v>
      </c>
    </row>
    <row r="2" spans="1:3">
      <c r="A2" s="6" t="s">
        <v>114</v>
      </c>
    </row>
    <row r="3" spans="1:3">
      <c r="A3" s="3" t="s">
        <v>115</v>
      </c>
      <c r="B3" s="8" t="n">
        <v>0.01</v>
      </c>
      <c r="C3" s="8" t="n">
        <v>0.01</v>
      </c>
    </row>
    <row r="4" spans="1:3">
      <c r="A4" s="3" t="s">
        <v>116</v>
      </c>
      <c r="B4" s="5" t="n">
        <v>2000000</v>
      </c>
      <c r="C4" s="5" t="n">
        <v>2000000</v>
      </c>
    </row>
    <row r="5" spans="1:3">
      <c r="A5" s="3" t="s">
        <v>117</v>
      </c>
      <c r="B5" s="5" t="n">
        <v>0</v>
      </c>
      <c r="C5" s="5" t="n">
        <v>0</v>
      </c>
    </row>
    <row r="6" spans="1:3">
      <c r="A6" s="3" t="s">
        <v>118</v>
      </c>
      <c r="B6" s="8" t="n">
        <v>0.01</v>
      </c>
      <c r="C6" s="8" t="n">
        <v>0.01</v>
      </c>
    </row>
    <row r="7" spans="1:3">
      <c r="A7" s="3" t="s">
        <v>119</v>
      </c>
      <c r="B7" s="5" t="n">
        <v>100000000</v>
      </c>
      <c r="C7" s="5" t="n">
        <v>100000000</v>
      </c>
    </row>
    <row r="8" spans="1:3">
      <c r="A8" s="3" t="s">
        <v>120</v>
      </c>
      <c r="B8" s="5" t="n">
        <v>50909984</v>
      </c>
      <c r="C8" s="5" t="n">
        <v>50180832</v>
      </c>
    </row>
    <row r="9" spans="1:3">
      <c r="A9" s="3" t="s">
        <v>121</v>
      </c>
      <c r="B9" s="5" t="n">
        <v>2336852</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6" t="s">
        <v>276</v>
      </c>
    </row>
    <row r="4" spans="1:2">
      <c r="A4" s="3" t="s">
        <v>276</v>
      </c>
      <c r="B4" s="3"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6" t="s">
        <v>279</v>
      </c>
    </row>
    <row r="4" spans="1:2">
      <c r="A4" s="3" t="s">
        <v>278</v>
      </c>
      <c r="B4" s="3"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6" t="s">
        <v>234</v>
      </c>
    </row>
    <row r="4" spans="1:2">
      <c r="A4" s="3" t="s">
        <v>282</v>
      </c>
      <c r="B4" s="3" t="s">
        <v>283</v>
      </c>
    </row>
    <row r="5" spans="1:2">
      <c r="A5" s="3" t="s">
        <v>284</v>
      </c>
      <c r="B5" s="3" t="s">
        <v>284</v>
      </c>
    </row>
    <row r="6" spans="1:2">
      <c r="A6" s="3" t="s">
        <v>285</v>
      </c>
      <c r="B6" s="3" t="s">
        <v>285</v>
      </c>
    </row>
    <row r="7" spans="1:2">
      <c r="A7" s="3" t="s">
        <v>286</v>
      </c>
      <c r="B7" s="3" t="s">
        <v>286</v>
      </c>
    </row>
    <row r="8" spans="1:2">
      <c r="A8" s="3" t="s">
        <v>287</v>
      </c>
      <c r="B8" s="3" t="s">
        <v>287</v>
      </c>
    </row>
    <row r="9" spans="1:2">
      <c r="A9" s="3" t="s">
        <v>288</v>
      </c>
      <c r="B9" s="3" t="s">
        <v>288</v>
      </c>
    </row>
    <row r="10" spans="1:2">
      <c r="A10" s="3" t="s">
        <v>289</v>
      </c>
      <c r="B10" s="3" t="s">
        <v>289</v>
      </c>
    </row>
    <row r="11" spans="1:2">
      <c r="A11" s="3" t="s">
        <v>69</v>
      </c>
      <c r="B11" s="3" t="s">
        <v>69</v>
      </c>
    </row>
    <row r="12" spans="1:2">
      <c r="A12" s="3" t="s">
        <v>290</v>
      </c>
      <c r="B12" s="3" t="s">
        <v>290</v>
      </c>
    </row>
    <row r="13" spans="1:2">
      <c r="A13" s="3" t="s">
        <v>291</v>
      </c>
      <c r="B13" s="3" t="s">
        <v>292</v>
      </c>
    </row>
    <row r="14" spans="1:2">
      <c r="A14" s="3" t="s">
        <v>293</v>
      </c>
      <c r="B14" s="3" t="s">
        <v>293</v>
      </c>
    </row>
    <row r="15" spans="1:2">
      <c r="A15" s="3" t="s">
        <v>294</v>
      </c>
      <c r="B15" s="3" t="s">
        <v>295</v>
      </c>
    </row>
    <row r="16" spans="1:2">
      <c r="A16" s="3" t="s">
        <v>296</v>
      </c>
      <c r="B16" s="3" t="s">
        <v>297</v>
      </c>
    </row>
    <row r="17" spans="1:2">
      <c r="A17" s="3" t="s">
        <v>298</v>
      </c>
      <c r="B17" s="3" t="s">
        <v>298</v>
      </c>
    </row>
    <row r="18" spans="1:2">
      <c r="A18" s="3" t="s">
        <v>299</v>
      </c>
      <c r="B18" s="3" t="s">
        <v>299</v>
      </c>
    </row>
    <row r="19" spans="1:2">
      <c r="A19" s="3" t="s">
        <v>300</v>
      </c>
      <c r="B19" s="3" t="s">
        <v>300</v>
      </c>
    </row>
    <row r="20" spans="1:2">
      <c r="A20" s="3" t="s">
        <v>301</v>
      </c>
      <c r="B20" s="3" t="s">
        <v>302</v>
      </c>
    </row>
    <row r="21" spans="1:2">
      <c r="A21" s="3" t="s">
        <v>303</v>
      </c>
      <c r="B21" s="3" t="s">
        <v>304</v>
      </c>
    </row>
    <row r="22" spans="1:2">
      <c r="A22" s="3" t="s">
        <v>305</v>
      </c>
      <c r="B22" s="3" t="s">
        <v>306</v>
      </c>
    </row>
    <row r="23" spans="1:2">
      <c r="A23" s="3" t="s">
        <v>307</v>
      </c>
      <c r="B23" s="3" t="s">
        <v>307</v>
      </c>
    </row>
    <row r="24" spans="1:2">
      <c r="A24" s="3" t="s">
        <v>308</v>
      </c>
      <c r="B24" s="3" t="s">
        <v>308</v>
      </c>
    </row>
    <row r="25" spans="1:2">
      <c r="A25" s="3" t="s">
        <v>309</v>
      </c>
      <c r="B25" s="3" t="s">
        <v>309</v>
      </c>
    </row>
    <row r="26" spans="1:2">
      <c r="A26" s="3" t="s">
        <v>310</v>
      </c>
      <c r="B26" s="3" t="s">
        <v>311</v>
      </c>
    </row>
    <row r="27" spans="1:2">
      <c r="A27" s="3" t="s">
        <v>312</v>
      </c>
      <c r="B27" s="3" t="s">
        <v>312</v>
      </c>
    </row>
    <row r="28" spans="1:2">
      <c r="A28" s="3" t="s">
        <v>313</v>
      </c>
      <c r="B28" s="3" t="s">
        <v>313</v>
      </c>
    </row>
    <row r="29" spans="1:2">
      <c r="A29" s="3" t="s">
        <v>314</v>
      </c>
      <c r="B29" s="3" t="s">
        <v>314</v>
      </c>
    </row>
    <row r="30" spans="1:2">
      <c r="A30" s="3" t="s">
        <v>315</v>
      </c>
      <c r="B30" s="3" t="s">
        <v>315</v>
      </c>
    </row>
    <row r="31" spans="1:2">
      <c r="A31" s="3" t="s">
        <v>316</v>
      </c>
      <c r="B31" s="3"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6" t="s">
        <v>236</v>
      </c>
    </row>
    <row r="4" spans="1:2">
      <c r="A4" s="3" t="s">
        <v>319</v>
      </c>
      <c r="B4" s="3"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6" t="s">
        <v>242</v>
      </c>
    </row>
    <row r="4" spans="1:2">
      <c r="A4" s="3" t="s">
        <v>322</v>
      </c>
      <c r="B4" s="3"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6" t="s">
        <v>244</v>
      </c>
    </row>
    <row r="4" spans="1:2">
      <c r="A4" s="3" t="s">
        <v>325</v>
      </c>
      <c r="B4" s="3" t="s">
        <v>326</v>
      </c>
    </row>
    <row r="5" spans="1:2">
      <c r="A5" s="3" t="s">
        <v>327</v>
      </c>
      <c r="B5" s="3"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9</v>
      </c>
      <c r="B1" s="2" t="s">
        <v>1</v>
      </c>
    </row>
    <row r="2" spans="1:2">
      <c r="B2" s="2" t="s">
        <v>2</v>
      </c>
    </row>
    <row r="3" spans="1:2">
      <c r="A3" s="6" t="s">
        <v>330</v>
      </c>
    </row>
    <row r="4" spans="1:2">
      <c r="A4" s="3" t="s">
        <v>331</v>
      </c>
      <c r="B4" s="3" t="s">
        <v>332</v>
      </c>
    </row>
    <row r="5" spans="1:2">
      <c r="A5" s="3" t="s">
        <v>333</v>
      </c>
      <c r="B5" s="3" t="s">
        <v>334</v>
      </c>
    </row>
    <row r="6" spans="1:2">
      <c r="A6" s="3" t="s">
        <v>335</v>
      </c>
    </row>
    <row r="7" spans="1:2">
      <c r="A7" s="6" t="s">
        <v>330</v>
      </c>
    </row>
    <row r="8" spans="1:2">
      <c r="A8" s="3" t="s">
        <v>336</v>
      </c>
      <c r="B8" s="3"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6" t="s">
        <v>248</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6" t="s">
        <v>250</v>
      </c>
    </row>
    <row r="4" spans="1:2">
      <c r="A4" s="3" t="s">
        <v>344</v>
      </c>
      <c r="B4" s="3" t="s">
        <v>345</v>
      </c>
    </row>
    <row r="5" spans="1:2">
      <c r="A5" s="3" t="s">
        <v>346</v>
      </c>
      <c r="B5" s="3" t="s">
        <v>347</v>
      </c>
    </row>
    <row r="6" spans="1:2">
      <c r="A6" s="3" t="s">
        <v>348</v>
      </c>
      <c r="B6" s="3" t="s">
        <v>349</v>
      </c>
    </row>
    <row r="7" spans="1:2">
      <c r="A7" s="3" t="s">
        <v>350</v>
      </c>
      <c r="B7" s="3" t="s">
        <v>351</v>
      </c>
    </row>
    <row r="8" spans="1:2">
      <c r="A8" s="3" t="s">
        <v>352</v>
      </c>
      <c r="B8" s="3"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4</v>
      </c>
      <c r="B1" s="2" t="s">
        <v>1</v>
      </c>
    </row>
    <row r="2" spans="1:2">
      <c r="B2" s="2" t="s">
        <v>2</v>
      </c>
    </row>
    <row r="3" spans="1:2">
      <c r="A3" s="6" t="s">
        <v>252</v>
      </c>
    </row>
    <row r="4" spans="1:2">
      <c r="A4" s="3" t="s">
        <v>355</v>
      </c>
      <c r="B4" s="3"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65</v>
      </c>
      <c r="D2" s="2" t="s">
        <v>123</v>
      </c>
    </row>
    <row r="3" spans="1:4">
      <c r="A3" s="6" t="s">
        <v>124</v>
      </c>
    </row>
    <row r="4" spans="1:4">
      <c r="A4" s="3" t="s">
        <v>125</v>
      </c>
      <c r="B4" s="7" t="n">
        <v>2881261</v>
      </c>
      <c r="C4" s="7" t="n">
        <v>3004511</v>
      </c>
      <c r="D4" s="7" t="n">
        <v>3053021</v>
      </c>
    </row>
    <row r="5" spans="1:4">
      <c r="A5" s="6" t="s">
        <v>126</v>
      </c>
    </row>
    <row r="6" spans="1:4">
      <c r="A6" s="3" t="s">
        <v>127</v>
      </c>
      <c r="B6" s="5" t="n">
        <v>1712649</v>
      </c>
      <c r="C6" s="5" t="n">
        <v>1693903</v>
      </c>
      <c r="D6" s="5" t="n">
        <v>1711593</v>
      </c>
    </row>
    <row r="7" spans="1:4">
      <c r="A7" s="6" t="s">
        <v>128</v>
      </c>
    </row>
    <row r="8" spans="1:4">
      <c r="A8" s="3" t="s">
        <v>129</v>
      </c>
      <c r="B8" s="5" t="n">
        <v>1250750</v>
      </c>
      <c r="C8" s="5" t="n">
        <v>1358715</v>
      </c>
      <c r="D8" s="5" t="n">
        <v>1354018</v>
      </c>
    </row>
    <row r="9" spans="1:4">
      <c r="A9" s="3" t="s">
        <v>130</v>
      </c>
      <c r="B9" s="5" t="n">
        <v>326771</v>
      </c>
      <c r="C9" s="5" t="n">
        <v>339903</v>
      </c>
      <c r="D9" s="5" t="n">
        <v>358382</v>
      </c>
    </row>
    <row r="10" spans="1:4">
      <c r="A10" s="3" t="s">
        <v>131</v>
      </c>
      <c r="B10" s="5" t="n">
        <v>7046</v>
      </c>
      <c r="C10" s="5" t="n">
        <v>18027</v>
      </c>
      <c r="D10" s="5" t="n">
        <v>45009</v>
      </c>
    </row>
    <row r="11" spans="1:4">
      <c r="A11" s="3" t="s">
        <v>132</v>
      </c>
      <c r="B11" s="5" t="n">
        <v>-415955</v>
      </c>
      <c r="C11" s="5" t="n">
        <v>-406037</v>
      </c>
      <c r="D11" s="5" t="n">
        <v>-415981</v>
      </c>
    </row>
    <row r="12" spans="1:4">
      <c r="A12" s="3" t="s">
        <v>133</v>
      </c>
      <c r="B12" s="5" t="n">
        <v>1168612</v>
      </c>
      <c r="C12" s="5" t="n">
        <v>1310608</v>
      </c>
      <c r="D12" s="5" t="n">
        <v>1341428</v>
      </c>
    </row>
    <row r="13" spans="1:4">
      <c r="A13" s="3" t="s">
        <v>134</v>
      </c>
      <c r="B13" s="5" t="n">
        <v>159052</v>
      </c>
      <c r="C13" s="5" t="n">
        <v>165248</v>
      </c>
      <c r="D13" s="5" t="n">
        <v>172001</v>
      </c>
    </row>
    <row r="14" spans="1:4">
      <c r="A14" s="3" t="s">
        <v>135</v>
      </c>
      <c r="B14" s="5" t="n">
        <v>911722</v>
      </c>
      <c r="C14" s="5" t="n">
        <v>919798</v>
      </c>
      <c r="D14" s="5" t="n">
        <v>951831</v>
      </c>
    </row>
    <row r="15" spans="1:4">
      <c r="A15" s="3" t="s">
        <v>136</v>
      </c>
      <c r="D15" s="5" t="n">
        <v>1500</v>
      </c>
    </row>
    <row r="16" spans="1:4">
      <c r="A16" s="3" t="s">
        <v>137</v>
      </c>
      <c r="B16" s="5" t="n">
        <v>97838</v>
      </c>
      <c r="C16" s="5" t="n">
        <v>225562</v>
      </c>
      <c r="D16" s="5" t="n">
        <v>216096</v>
      </c>
    </row>
    <row r="17" spans="1:4">
      <c r="A17" s="3" t="s">
        <v>138</v>
      </c>
      <c r="B17" s="5" t="n">
        <v>523</v>
      </c>
      <c r="C17" s="5" t="n">
        <v>563</v>
      </c>
      <c r="D17" s="5" t="n">
        <v>564</v>
      </c>
    </row>
    <row r="18" spans="1:4">
      <c r="A18" s="3" t="s">
        <v>139</v>
      </c>
      <c r="B18" s="5" t="n">
        <v>-71272</v>
      </c>
      <c r="C18" s="5" t="n">
        <v>-79570</v>
      </c>
      <c r="D18" s="5" t="n">
        <v>-100471</v>
      </c>
    </row>
    <row r="19" spans="1:4">
      <c r="A19" s="3" t="s">
        <v>140</v>
      </c>
      <c r="B19" s="5" t="n">
        <v>-77</v>
      </c>
      <c r="C19" s="5" t="n">
        <v>-30253</v>
      </c>
      <c r="D19" s="5" t="n">
        <v>5445</v>
      </c>
    </row>
    <row r="20" spans="1:4">
      <c r="A20" s="3" t="s">
        <v>141</v>
      </c>
      <c r="B20" s="5" t="n">
        <v>27012</v>
      </c>
      <c r="C20" s="5" t="n">
        <v>116302</v>
      </c>
      <c r="D20" s="5" t="n">
        <v>121634</v>
      </c>
    </row>
    <row r="21" spans="1:4">
      <c r="A21" s="3" t="s">
        <v>142</v>
      </c>
      <c r="B21" s="5" t="n">
        <v>1645</v>
      </c>
      <c r="C21" s="5" t="n">
        <v>17706</v>
      </c>
      <c r="D21" s="5" t="n">
        <v>34617</v>
      </c>
    </row>
    <row r="22" spans="1:4">
      <c r="A22" s="3" t="s">
        <v>143</v>
      </c>
      <c r="B22" s="5" t="n">
        <v>25367</v>
      </c>
      <c r="C22" s="5" t="n">
        <v>98596</v>
      </c>
      <c r="D22" s="5" t="n">
        <v>87017</v>
      </c>
    </row>
    <row r="23" spans="1:4">
      <c r="A23" s="3" t="s">
        <v>144</v>
      </c>
      <c r="B23" s="5" t="n">
        <v>-107643</v>
      </c>
      <c r="C23" s="5" t="n">
        <v>-15356</v>
      </c>
      <c r="D23" s="5" t="n">
        <v>9686</v>
      </c>
    </row>
    <row r="24" spans="1:4">
      <c r="A24" s="3" t="s">
        <v>145</v>
      </c>
      <c r="B24" s="7" t="n">
        <v>-82276</v>
      </c>
      <c r="C24" s="7" t="n">
        <v>83240</v>
      </c>
      <c r="D24" s="7" t="n">
        <v>96703</v>
      </c>
    </row>
    <row r="25" spans="1:4">
      <c r="A25" s="6" t="s">
        <v>146</v>
      </c>
    </row>
    <row r="26" spans="1:4">
      <c r="A26" s="3" t="s">
        <v>147</v>
      </c>
      <c r="B26" s="8" t="n">
        <v>0.51</v>
      </c>
      <c r="C26" s="8" t="n">
        <v>1.98</v>
      </c>
      <c r="D26" s="8" t="n">
        <v>1.77</v>
      </c>
    </row>
    <row r="27" spans="1:4">
      <c r="A27" s="3" t="s">
        <v>148</v>
      </c>
      <c r="B27" s="9" t="n">
        <v>0.51</v>
      </c>
      <c r="C27" s="9" t="n">
        <v>1.94</v>
      </c>
      <c r="D27" s="9" t="n">
        <v>1.76</v>
      </c>
    </row>
    <row r="28" spans="1:4">
      <c r="A28" s="6" t="s">
        <v>149</v>
      </c>
    </row>
    <row r="29" spans="1:4">
      <c r="A29" s="3" t="s">
        <v>147</v>
      </c>
      <c r="B29" s="9" t="n">
        <v>-2.16</v>
      </c>
      <c r="C29" s="9" t="n">
        <v>-0.31</v>
      </c>
      <c r="D29" s="9" t="n">
        <v>0.2</v>
      </c>
    </row>
    <row r="30" spans="1:4">
      <c r="A30" s="3" t="s">
        <v>148</v>
      </c>
      <c r="B30" s="9" t="n">
        <v>-2.16</v>
      </c>
      <c r="C30" s="9" t="n">
        <v>-0.3</v>
      </c>
      <c r="D30" s="9" t="n">
        <v>0.2</v>
      </c>
    </row>
    <row r="31" spans="1:4">
      <c r="A31" s="6" t="s">
        <v>150</v>
      </c>
    </row>
    <row r="32" spans="1:4">
      <c r="A32" s="3" t="s">
        <v>147</v>
      </c>
      <c r="B32" s="9" t="n">
        <v>-1.65</v>
      </c>
      <c r="C32" s="9" t="n">
        <v>1.67</v>
      </c>
      <c r="D32" s="9" t="n">
        <v>1.97</v>
      </c>
    </row>
    <row r="33" spans="1:4">
      <c r="A33" s="3" t="s">
        <v>148</v>
      </c>
      <c r="B33" s="8" t="n">
        <v>-1.65</v>
      </c>
      <c r="C33" s="8" t="n">
        <v>1.64</v>
      </c>
      <c r="D33" s="8" t="n">
        <v>1.95</v>
      </c>
    </row>
    <row r="34" spans="1:4">
      <c r="A34" s="6" t="s">
        <v>151</v>
      </c>
    </row>
    <row r="35" spans="1:4">
      <c r="A35" s="3" t="s">
        <v>152</v>
      </c>
      <c r="B35" s="5" t="n">
        <v>49774</v>
      </c>
      <c r="C35" s="5" t="n">
        <v>49856</v>
      </c>
      <c r="D35" s="5" t="n">
        <v>49094</v>
      </c>
    </row>
    <row r="36" spans="1:4">
      <c r="A36" s="3" t="s">
        <v>153</v>
      </c>
      <c r="B36" s="5" t="n">
        <v>49929</v>
      </c>
      <c r="C36" s="5" t="n">
        <v>50725</v>
      </c>
      <c r="D36" s="5" t="n">
        <v>49468</v>
      </c>
    </row>
    <row r="37" spans="1:4">
      <c r="A37" s="3" t="s">
        <v>129</v>
      </c>
    </row>
    <row r="38" spans="1:4">
      <c r="A38" s="6" t="s">
        <v>124</v>
      </c>
    </row>
    <row r="39" spans="1:4">
      <c r="A39" s="3" t="s">
        <v>125</v>
      </c>
      <c r="B39" s="7" t="n">
        <v>2358392</v>
      </c>
      <c r="C39" s="7" t="n">
        <v>2454747</v>
      </c>
      <c r="D39" s="7" t="n">
        <v>2439817</v>
      </c>
    </row>
    <row r="40" spans="1:4">
      <c r="A40" s="6" t="s">
        <v>126</v>
      </c>
    </row>
    <row r="41" spans="1:4">
      <c r="A41" s="3" t="s">
        <v>127</v>
      </c>
      <c r="B41" s="5" t="n">
        <v>1107642</v>
      </c>
      <c r="C41" s="5" t="n">
        <v>1096032</v>
      </c>
      <c r="D41" s="5" t="n">
        <v>1085799</v>
      </c>
    </row>
    <row r="42" spans="1:4">
      <c r="A42" s="3" t="s">
        <v>130</v>
      </c>
    </row>
    <row r="43" spans="1:4">
      <c r="A43" s="6" t="s">
        <v>124</v>
      </c>
    </row>
    <row r="44" spans="1:4">
      <c r="A44" s="3" t="s">
        <v>125</v>
      </c>
      <c r="B44" s="5" t="n">
        <v>383521</v>
      </c>
      <c r="C44" s="5" t="n">
        <v>399146</v>
      </c>
      <c r="D44" s="5" t="n">
        <v>428355</v>
      </c>
    </row>
    <row r="45" spans="1:4">
      <c r="A45" s="6" t="s">
        <v>126</v>
      </c>
    </row>
    <row r="46" spans="1:4">
      <c r="A46" s="3" t="s">
        <v>127</v>
      </c>
      <c r="B46" s="5" t="n">
        <v>56750</v>
      </c>
      <c r="C46" s="5" t="n">
        <v>59243</v>
      </c>
      <c r="D46" s="5" t="n">
        <v>69973</v>
      </c>
    </row>
    <row r="47" spans="1:4">
      <c r="A47" s="3" t="s">
        <v>154</v>
      </c>
    </row>
    <row r="48" spans="1:4">
      <c r="A48" s="6" t="s">
        <v>124</v>
      </c>
    </row>
    <row r="49" spans="1:4">
      <c r="A49" s="3" t="s">
        <v>125</v>
      </c>
      <c r="B49" s="5" t="n">
        <v>139348</v>
      </c>
      <c r="C49" s="5" t="n">
        <v>150618</v>
      </c>
      <c r="D49" s="5" t="n">
        <v>184849</v>
      </c>
    </row>
    <row r="50" spans="1:4">
      <c r="A50" s="6" t="s">
        <v>126</v>
      </c>
    </row>
    <row r="51" spans="1:4">
      <c r="A51" s="3" t="s">
        <v>127</v>
      </c>
      <c r="B51" s="5" t="n">
        <v>132302</v>
      </c>
      <c r="C51" s="5" t="n">
        <v>132591</v>
      </c>
      <c r="D51" s="5" t="n">
        <v>139840</v>
      </c>
    </row>
    <row r="52" spans="1:4">
      <c r="A52" s="3" t="s">
        <v>132</v>
      </c>
    </row>
    <row r="53" spans="1:4">
      <c r="A53" s="6" t="s">
        <v>126</v>
      </c>
    </row>
    <row r="54" spans="1:4">
      <c r="A54" s="3" t="s">
        <v>127</v>
      </c>
      <c r="B54" s="7" t="n">
        <v>415955</v>
      </c>
      <c r="C54" s="7" t="n">
        <v>406037</v>
      </c>
      <c r="D54" s="7" t="n">
        <v>4159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7</v>
      </c>
      <c r="B1" s="2" t="s">
        <v>1</v>
      </c>
    </row>
    <row r="2" spans="1:3">
      <c r="B2" s="2" t="s">
        <v>2</v>
      </c>
      <c r="C2" s="2" t="s">
        <v>65</v>
      </c>
    </row>
    <row r="3" spans="1:3">
      <c r="A3" s="6" t="s">
        <v>254</v>
      </c>
    </row>
    <row r="4" spans="1:3">
      <c r="A4" s="3" t="s">
        <v>71</v>
      </c>
      <c r="B4" s="3" t="s">
        <v>358</v>
      </c>
    </row>
    <row r="5" spans="1:3">
      <c r="A5" s="3" t="s">
        <v>91</v>
      </c>
      <c r="B5" s="3" t="s">
        <v>359</v>
      </c>
    </row>
    <row r="6" spans="1:3">
      <c r="A6" s="3" t="s">
        <v>360</v>
      </c>
      <c r="C6" s="3" t="s">
        <v>3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2</v>
      </c>
      <c r="B1" s="2" t="s">
        <v>1</v>
      </c>
    </row>
    <row r="2" spans="1:2">
      <c r="B2" s="2" t="s">
        <v>2</v>
      </c>
    </row>
    <row r="3" spans="1:2">
      <c r="A3" s="6" t="s">
        <v>256</v>
      </c>
    </row>
    <row r="4" spans="1:2">
      <c r="A4" s="3" t="s">
        <v>363</v>
      </c>
      <c r="B4" s="3"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365</v>
      </c>
      <c r="B1" s="2" t="s">
        <v>1</v>
      </c>
    </row>
    <row r="2" spans="1:2">
      <c r="B2" s="2" t="s">
        <v>2</v>
      </c>
    </row>
    <row r="3" spans="1:2">
      <c r="A3" s="3" t="s">
        <v>366</v>
      </c>
      <c r="B3" s="3" t="s">
        <v>367</v>
      </c>
    </row>
    <row r="4" spans="1:2">
      <c r="A4" s="3" t="s">
        <v>368</v>
      </c>
      <c r="B4" s="3" t="s">
        <v>369</v>
      </c>
    </row>
    <row r="5" spans="1:2">
      <c r="A5" s="3" t="s">
        <v>370</v>
      </c>
    </row>
    <row r="6" spans="1:2">
      <c r="A6" s="3" t="s">
        <v>371</v>
      </c>
      <c r="B6" s="3" t="s">
        <v>372</v>
      </c>
    </row>
    <row r="7" spans="1:2">
      <c r="A7" s="3" t="s">
        <v>373</v>
      </c>
    </row>
    <row r="8" spans="1:2">
      <c r="A8" s="3" t="s">
        <v>371</v>
      </c>
      <c r="B8" s="3" t="s">
        <v>374</v>
      </c>
    </row>
    <row r="9" spans="1:2">
      <c r="A9" s="3" t="s">
        <v>375</v>
      </c>
      <c r="B9" s="3" t="s">
        <v>376</v>
      </c>
    </row>
    <row r="10" spans="1:2">
      <c r="A10" s="3" t="s">
        <v>377</v>
      </c>
    </row>
    <row r="11" spans="1:2">
      <c r="A11" s="3" t="s">
        <v>378</v>
      </c>
      <c r="B11" s="3"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6" t="s">
        <v>305</v>
      </c>
    </row>
    <row r="4" spans="1:2">
      <c r="A4" s="3" t="s">
        <v>381</v>
      </c>
      <c r="B4" s="3" t="s">
        <v>382</v>
      </c>
    </row>
    <row r="5" spans="1:2">
      <c r="A5" s="3" t="s">
        <v>383</v>
      </c>
      <c r="B5" s="3" t="s">
        <v>384</v>
      </c>
    </row>
    <row r="6" spans="1:2">
      <c r="A6" s="3" t="s">
        <v>385</v>
      </c>
      <c r="B6" s="3" t="s">
        <v>386</v>
      </c>
    </row>
    <row r="7" spans="1:2">
      <c r="A7" s="3" t="s">
        <v>387</v>
      </c>
      <c r="B7" s="3" t="s">
        <v>388</v>
      </c>
    </row>
    <row r="8" spans="1:2">
      <c r="A8" s="3" t="s">
        <v>389</v>
      </c>
      <c r="B8" s="3" t="s">
        <v>390</v>
      </c>
    </row>
    <row r="9" spans="1:2">
      <c r="A9" s="3" t="s">
        <v>391</v>
      </c>
      <c r="B9" s="3" t="s">
        <v>392</v>
      </c>
    </row>
    <row r="10" spans="1:2">
      <c r="A10" s="3" t="s">
        <v>393</v>
      </c>
    </row>
    <row r="11" spans="1:2">
      <c r="A11" s="6" t="s">
        <v>305</v>
      </c>
    </row>
    <row r="12" spans="1:2">
      <c r="A12" s="3" t="s">
        <v>394</v>
      </c>
      <c r="B12" s="3"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6" t="s">
        <v>268</v>
      </c>
    </row>
    <row r="4" spans="1:2">
      <c r="A4" s="3" t="s">
        <v>397</v>
      </c>
      <c r="B4" s="3" t="s">
        <v>398</v>
      </c>
    </row>
    <row r="5" spans="1:2">
      <c r="A5" s="3" t="s">
        <v>399</v>
      </c>
      <c r="B5" s="3"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6" t="s">
        <v>270</v>
      </c>
    </row>
    <row r="4" spans="1:2">
      <c r="A4" s="3" t="s">
        <v>402</v>
      </c>
      <c r="B4" s="3" t="s">
        <v>403</v>
      </c>
    </row>
    <row r="5" spans="1:2">
      <c r="A5" s="3" t="s">
        <v>404</v>
      </c>
      <c r="B5" s="3"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6</v>
      </c>
      <c r="B1" s="2" t="s">
        <v>1</v>
      </c>
    </row>
    <row r="2" spans="1:2">
      <c r="B2" s="2" t="s">
        <v>2</v>
      </c>
    </row>
    <row r="3" spans="1:2">
      <c r="A3" s="6" t="s">
        <v>102</v>
      </c>
    </row>
    <row r="4" spans="1:2">
      <c r="A4" s="3" t="s">
        <v>389</v>
      </c>
      <c r="B4" s="3"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6" t="s">
        <v>273</v>
      </c>
    </row>
    <row r="4" spans="1:2">
      <c r="A4" s="3" t="s">
        <v>408</v>
      </c>
      <c r="B4" s="3" t="s">
        <v>409</v>
      </c>
    </row>
    <row r="5" spans="1:2">
      <c r="A5" s="3" t="s">
        <v>410</v>
      </c>
      <c r="B5" s="3" t="s">
        <v>411</v>
      </c>
    </row>
    <row r="6" spans="1:2">
      <c r="A6" s="3" t="s">
        <v>412</v>
      </c>
      <c r="B6" s="3"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v>
      </c>
    </row>
    <row r="3" spans="1:2">
      <c r="A3" s="6" t="s">
        <v>276</v>
      </c>
    </row>
    <row r="4" spans="1:2">
      <c r="A4" s="3" t="s">
        <v>415</v>
      </c>
      <c r="B4" s="3"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7</v>
      </c>
      <c r="B1" s="2" t="s">
        <v>1</v>
      </c>
    </row>
    <row r="2" spans="1:2">
      <c r="B2" s="2" t="s">
        <v>2</v>
      </c>
    </row>
    <row r="3" spans="1:2">
      <c r="A3" s="6" t="s">
        <v>279</v>
      </c>
    </row>
    <row r="4" spans="1:2">
      <c r="A4" s="3" t="s">
        <v>418</v>
      </c>
      <c r="B4" s="3" t="s">
        <v>3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5</v>
      </c>
      <c r="D2" s="2" t="s">
        <v>123</v>
      </c>
    </row>
    <row r="3" spans="1:4">
      <c r="A3" s="6" t="s">
        <v>156</v>
      </c>
    </row>
    <row r="4" spans="1:4">
      <c r="A4" s="3" t="s">
        <v>145</v>
      </c>
      <c r="B4" s="7" t="n">
        <v>-82276</v>
      </c>
      <c r="C4" s="7" t="n">
        <v>83240</v>
      </c>
      <c r="D4" s="7" t="n">
        <v>96703</v>
      </c>
    </row>
    <row r="5" spans="1:4">
      <c r="A5" s="3" t="s">
        <v>157</v>
      </c>
      <c r="B5" s="5" t="n">
        <v>-4847</v>
      </c>
      <c r="C5" s="5" t="n">
        <v>-18704</v>
      </c>
      <c r="D5" s="5" t="n">
        <v>29089</v>
      </c>
    </row>
    <row r="6" spans="1:4">
      <c r="A6" s="3" t="s">
        <v>158</v>
      </c>
      <c r="B6" s="5" t="n">
        <v>-22054</v>
      </c>
    </row>
    <row r="7" spans="1:4">
      <c r="A7" s="3" t="s">
        <v>158</v>
      </c>
      <c r="C7" s="5" t="n">
        <v>-4459</v>
      </c>
      <c r="D7" s="5" t="n">
        <v>227</v>
      </c>
    </row>
    <row r="8" spans="1:4">
      <c r="A8" s="3" t="s">
        <v>159</v>
      </c>
      <c r="B8" s="5" t="n">
        <v>-519</v>
      </c>
      <c r="C8" s="5" t="n">
        <v>-34</v>
      </c>
      <c r="D8" s="5" t="n">
        <v>-15</v>
      </c>
    </row>
    <row r="9" spans="1:4">
      <c r="A9" s="3" t="s">
        <v>160</v>
      </c>
      <c r="B9" s="5" t="n">
        <v>26885</v>
      </c>
    </row>
    <row r="10" spans="1:4">
      <c r="A10" s="3" t="s">
        <v>161</v>
      </c>
      <c r="B10" s="7" t="n">
        <v>-82811</v>
      </c>
      <c r="C10" s="7" t="n">
        <v>60043</v>
      </c>
      <c r="D10" s="7" t="n">
        <v>1260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21"/>
  </cols>
  <sheetData>
    <row r="1" spans="1:5">
      <c r="A1" s="1" t="s">
        <v>419</v>
      </c>
      <c r="B1" s="2" t="s">
        <v>1</v>
      </c>
    </row>
    <row r="2" spans="1:5">
      <c r="B2" s="2" t="s">
        <v>420</v>
      </c>
      <c r="C2" s="2" t="s">
        <v>65</v>
      </c>
      <c r="D2" s="2" t="s">
        <v>123</v>
      </c>
      <c r="E2" s="2" t="s">
        <v>421</v>
      </c>
    </row>
    <row r="3" spans="1:5">
      <c r="A3" s="6" t="s">
        <v>422</v>
      </c>
    </row>
    <row r="4" spans="1:5">
      <c r="A4" s="3" t="s">
        <v>423</v>
      </c>
      <c r="B4" s="5" t="n">
        <v>4</v>
      </c>
    </row>
    <row r="5" spans="1:5">
      <c r="A5" s="3" t="s">
        <v>424</v>
      </c>
      <c r="B5" s="5" t="n">
        <v>1</v>
      </c>
    </row>
    <row r="6" spans="1:5">
      <c r="A6" s="6" t="s">
        <v>425</v>
      </c>
    </row>
    <row r="7" spans="1:5">
      <c r="A7" s="3" t="s">
        <v>426</v>
      </c>
      <c r="B7" s="3" t="s">
        <v>427</v>
      </c>
      <c r="C7" s="3" t="s">
        <v>427</v>
      </c>
      <c r="D7" s="3" t="s">
        <v>428</v>
      </c>
    </row>
    <row r="8" spans="1:5">
      <c r="A8" s="3" t="s">
        <v>429</v>
      </c>
    </row>
    <row r="9" spans="1:5">
      <c r="A9" s="6" t="s">
        <v>422</v>
      </c>
    </row>
    <row r="10" spans="1:5">
      <c r="A10" s="3" t="s">
        <v>430</v>
      </c>
      <c r="B10" s="5" t="n">
        <v>1400</v>
      </c>
    </row>
    <row r="11" spans="1:5">
      <c r="A11" s="3" t="s">
        <v>431</v>
      </c>
    </row>
    <row r="12" spans="1:5">
      <c r="A12" s="6" t="s">
        <v>422</v>
      </c>
    </row>
    <row r="13" spans="1:5">
      <c r="A13" s="3" t="s">
        <v>432</v>
      </c>
      <c r="E13" s="7" t="n">
        <v>62</v>
      </c>
    </row>
    <row r="14" spans="1:5">
      <c r="A14" s="3" t="s">
        <v>433</v>
      </c>
    </row>
    <row r="15" spans="1:5">
      <c r="A15" s="6" t="s">
        <v>425</v>
      </c>
    </row>
    <row r="16" spans="1:5">
      <c r="A16" s="3" t="s">
        <v>426</v>
      </c>
      <c r="B16" s="3" t="s">
        <v>428</v>
      </c>
    </row>
    <row r="17" spans="1:5">
      <c r="A17" s="3" t="s">
        <v>434</v>
      </c>
    </row>
    <row r="18" spans="1:5">
      <c r="A18" s="6" t="s">
        <v>425</v>
      </c>
    </row>
    <row r="19" spans="1:5">
      <c r="A19" s="3" t="s">
        <v>426</v>
      </c>
      <c r="B19" s="3" t="s">
        <v>4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5</v>
      </c>
    </row>
    <row r="2" spans="1:3">
      <c r="A2" s="3" t="s">
        <v>436</v>
      </c>
    </row>
    <row r="3" spans="1:3">
      <c r="A3" s="3" t="s">
        <v>437</v>
      </c>
      <c r="B3" s="4" t="n">
        <v>32.3</v>
      </c>
      <c r="C3" s="4" t="n">
        <v>3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5</v>
      </c>
    </row>
    <row r="2" spans="1:3">
      <c r="A2" s="6" t="s">
        <v>234</v>
      </c>
    </row>
    <row r="3" spans="1:3">
      <c r="A3" s="3" t="s">
        <v>439</v>
      </c>
      <c r="B3" s="4" t="n">
        <v>0.8</v>
      </c>
      <c r="C3" s="4" t="n">
        <v>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3" t="s">
        <v>70</v>
      </c>
      <c r="B2" s="7" t="n">
        <v>34935</v>
      </c>
    </row>
    <row r="3" spans="1:2">
      <c r="A3" s="3" t="s">
        <v>442</v>
      </c>
    </row>
    <row r="4" spans="1:2">
      <c r="A4" s="3" t="s">
        <v>70</v>
      </c>
      <c r="B4" s="5" t="n">
        <v>30000</v>
      </c>
    </row>
    <row r="5" spans="1:2">
      <c r="A5" s="3" t="s">
        <v>443</v>
      </c>
    </row>
    <row r="6" spans="1:2">
      <c r="A6" s="3" t="s">
        <v>70</v>
      </c>
      <c r="B6" s="7" t="n">
        <v>4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65</v>
      </c>
      <c r="D2" s="2" t="s">
        <v>123</v>
      </c>
    </row>
    <row r="3" spans="1:4">
      <c r="A3" s="6" t="s">
        <v>291</v>
      </c>
    </row>
    <row r="4" spans="1:4">
      <c r="A4" s="3" t="s">
        <v>445</v>
      </c>
      <c r="B4" s="4" t="n">
        <v>102.4</v>
      </c>
      <c r="C4" s="4" t="n">
        <v>98.09999999999999</v>
      </c>
      <c r="D4" s="4" t="n">
        <v>100.1</v>
      </c>
    </row>
    <row r="5" spans="1:4">
      <c r="A5" s="3" t="s">
        <v>446</v>
      </c>
    </row>
    <row r="6" spans="1:4">
      <c r="A6" s="6" t="s">
        <v>291</v>
      </c>
    </row>
    <row r="7" spans="1:4">
      <c r="A7" s="3" t="s">
        <v>447</v>
      </c>
      <c r="B7" s="3" t="s">
        <v>448</v>
      </c>
    </row>
    <row r="8" spans="1:4">
      <c r="A8" s="3" t="s">
        <v>449</v>
      </c>
    </row>
    <row r="9" spans="1:4">
      <c r="A9" s="6" t="s">
        <v>291</v>
      </c>
    </row>
    <row r="10" spans="1:4">
      <c r="A10" s="3" t="s">
        <v>447</v>
      </c>
      <c r="B10" s="3" t="s">
        <v>450</v>
      </c>
    </row>
    <row r="11" spans="1:4">
      <c r="A11" s="3" t="s">
        <v>451</v>
      </c>
    </row>
    <row r="12" spans="1:4">
      <c r="A12" s="6" t="s">
        <v>291</v>
      </c>
    </row>
    <row r="13" spans="1:4">
      <c r="A13" s="3" t="s">
        <v>447</v>
      </c>
      <c r="B13" s="3" t="s">
        <v>452</v>
      </c>
    </row>
    <row r="14" spans="1:4">
      <c r="A14" s="3" t="s">
        <v>453</v>
      </c>
    </row>
    <row r="15" spans="1:4">
      <c r="A15" s="6" t="s">
        <v>291</v>
      </c>
    </row>
    <row r="16" spans="1:4">
      <c r="A16" s="3" t="s">
        <v>447</v>
      </c>
      <c r="B16" s="3" t="s">
        <v>448</v>
      </c>
    </row>
    <row r="17" spans="1:4">
      <c r="A17" s="3" t="s">
        <v>454</v>
      </c>
    </row>
    <row r="18" spans="1:4">
      <c r="A18" s="6" t="s">
        <v>291</v>
      </c>
    </row>
    <row r="19" spans="1:4">
      <c r="A19" s="3" t="s">
        <v>447</v>
      </c>
      <c r="B19" s="3" t="s">
        <v>455</v>
      </c>
    </row>
    <row r="20" spans="1:4">
      <c r="A20" s="3" t="s">
        <v>456</v>
      </c>
    </row>
    <row r="21" spans="1:4">
      <c r="A21" s="6" t="s">
        <v>291</v>
      </c>
    </row>
    <row r="22" spans="1:4">
      <c r="A22" s="3" t="s">
        <v>447</v>
      </c>
      <c r="B22" s="3" t="s">
        <v>4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5</v>
      </c>
      <c r="D2" s="2" t="s">
        <v>123</v>
      </c>
    </row>
    <row r="3" spans="1:4">
      <c r="A3" s="6" t="s">
        <v>293</v>
      </c>
    </row>
    <row r="4" spans="1:4">
      <c r="A4" s="3" t="s">
        <v>189</v>
      </c>
      <c r="B4" s="7" t="n">
        <v>34289</v>
      </c>
      <c r="C4" s="7" t="n">
        <v>35058</v>
      </c>
      <c r="D4" s="7" t="n">
        <v>38021</v>
      </c>
    </row>
    <row r="5" spans="1:4">
      <c r="A5" s="3" t="s">
        <v>433</v>
      </c>
    </row>
    <row r="6" spans="1:4">
      <c r="A6" s="6" t="s">
        <v>293</v>
      </c>
    </row>
    <row r="7" spans="1:4">
      <c r="A7" s="3" t="s">
        <v>459</v>
      </c>
      <c r="B7" s="3" t="s">
        <v>46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65</v>
      </c>
      <c r="D2" s="2" t="s">
        <v>123</v>
      </c>
    </row>
    <row r="3" spans="1:4">
      <c r="A3" s="6" t="s">
        <v>294</v>
      </c>
    </row>
    <row r="4" spans="1:4">
      <c r="A4" s="3" t="s">
        <v>196</v>
      </c>
      <c r="B4" s="7" t="n">
        <v>3404</v>
      </c>
      <c r="C4" s="7" t="n">
        <v>1026</v>
      </c>
      <c r="D4" s="7" t="n">
        <v>3547</v>
      </c>
    </row>
    <row r="5" spans="1:4">
      <c r="A5" s="3" t="s">
        <v>462</v>
      </c>
    </row>
    <row r="6" spans="1:4">
      <c r="A6" s="6" t="s">
        <v>294</v>
      </c>
    </row>
    <row r="7" spans="1:4">
      <c r="A7" s="3" t="s">
        <v>196</v>
      </c>
      <c r="D7" s="7" t="n">
        <v>1200</v>
      </c>
    </row>
    <row r="8" spans="1:4">
      <c r="A8" s="3" t="s">
        <v>463</v>
      </c>
    </row>
    <row r="9" spans="1:4">
      <c r="A9" s="6" t="s">
        <v>294</v>
      </c>
    </row>
    <row r="10" spans="1:4">
      <c r="A10" s="3" t="s">
        <v>464</v>
      </c>
      <c r="B10" s="7" t="n">
        <v>3400</v>
      </c>
      <c r="C10" s="7" t="n">
        <v>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6</v>
      </c>
    </row>
    <row r="3" spans="1:2">
      <c r="A3" s="6" t="s">
        <v>234</v>
      </c>
    </row>
    <row r="4" spans="1:2">
      <c r="A4" s="3" t="s">
        <v>467</v>
      </c>
      <c r="B4" s="7" t="n">
        <v>1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5</v>
      </c>
    </row>
    <row r="2" spans="1:3">
      <c r="A2" s="6" t="s">
        <v>300</v>
      </c>
    </row>
    <row r="3" spans="1:3">
      <c r="A3" s="3" t="s">
        <v>469</v>
      </c>
      <c r="B3" s="4" t="n">
        <v>1.5</v>
      </c>
      <c r="C3" s="4" t="n">
        <v>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65</v>
      </c>
      <c r="D2" s="2" t="s">
        <v>123</v>
      </c>
    </row>
    <row r="3" spans="1:4">
      <c r="A3" s="6" t="s">
        <v>310</v>
      </c>
    </row>
    <row r="4" spans="1:4">
      <c r="A4" s="3" t="s">
        <v>471</v>
      </c>
      <c r="B4" s="4" t="n">
        <v>8.6</v>
      </c>
      <c r="C4" s="4" t="n">
        <v>17.7</v>
      </c>
      <c r="D4" s="4" t="n">
        <v>24.1</v>
      </c>
    </row>
    <row r="5" spans="1:4">
      <c r="A5" s="3" t="s">
        <v>472</v>
      </c>
      <c r="B5" s="4" t="n">
        <v>2.2</v>
      </c>
      <c r="C5" s="4" t="n">
        <v>4.4</v>
      </c>
      <c r="D5" s="4" t="n">
        <v>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0"/>
    <col customWidth="1" max="5" min="5" width="37"/>
    <col customWidth="1" max="6" min="6" width="24"/>
    <col customWidth="1" max="7" min="7" width="11"/>
  </cols>
  <sheetData>
    <row r="1" spans="1:7">
      <c r="A1" s="1" t="s">
        <v>162</v>
      </c>
      <c r="B1" s="2" t="s">
        <v>54</v>
      </c>
      <c r="C1" s="2" t="s">
        <v>163</v>
      </c>
      <c r="D1" s="2" t="s">
        <v>164</v>
      </c>
      <c r="E1" s="2" t="s">
        <v>165</v>
      </c>
      <c r="F1" s="2" t="s">
        <v>166</v>
      </c>
      <c r="G1" s="2" t="s">
        <v>167</v>
      </c>
    </row>
    <row r="2" spans="1:7">
      <c r="A2" s="3" t="s">
        <v>168</v>
      </c>
      <c r="B2" s="7" t="n">
        <v>487</v>
      </c>
      <c r="C2" s="7" t="n">
        <v>470801</v>
      </c>
      <c r="D2" s="7" t="n">
        <v>-538823</v>
      </c>
      <c r="E2" s="7" t="n">
        <v>-40083</v>
      </c>
      <c r="G2" s="7" t="n">
        <v>-107618</v>
      </c>
    </row>
    <row r="3" spans="1:7">
      <c r="A3" s="3" t="s">
        <v>145</v>
      </c>
      <c r="D3" s="5" t="n">
        <v>96703</v>
      </c>
      <c r="G3" s="5" t="n">
        <v>96703</v>
      </c>
    </row>
    <row r="4" spans="1:7">
      <c r="A4" s="3" t="s">
        <v>169</v>
      </c>
      <c r="E4" s="5" t="n">
        <v>29301</v>
      </c>
      <c r="G4" s="5" t="n">
        <v>29301</v>
      </c>
    </row>
    <row r="5" spans="1:7">
      <c r="A5" s="3" t="s">
        <v>170</v>
      </c>
      <c r="D5" s="5" t="n">
        <v>-37046</v>
      </c>
      <c r="G5" s="5" t="n">
        <v>-37046</v>
      </c>
    </row>
    <row r="6" spans="1:7">
      <c r="A6" s="3" t="s">
        <v>171</v>
      </c>
      <c r="C6" s="5" t="n">
        <v>20636</v>
      </c>
      <c r="G6" s="5" t="n">
        <v>20636</v>
      </c>
    </row>
    <row r="7" spans="1:7">
      <c r="A7" s="3" t="s">
        <v>172</v>
      </c>
      <c r="B7" s="5" t="n">
        <v>5</v>
      </c>
      <c r="C7" s="5" t="n">
        <v>1898</v>
      </c>
      <c r="G7" s="5" t="n">
        <v>1903</v>
      </c>
    </row>
    <row r="8" spans="1:7">
      <c r="A8" s="3" t="s">
        <v>173</v>
      </c>
      <c r="C8" s="5" t="n">
        <v>-1687</v>
      </c>
      <c r="G8" s="5" t="n">
        <v>-1687</v>
      </c>
    </row>
    <row r="9" spans="1:7">
      <c r="A9" s="3" t="s">
        <v>174</v>
      </c>
      <c r="B9" s="5" t="n">
        <v>492</v>
      </c>
      <c r="C9" s="5" t="n">
        <v>491648</v>
      </c>
      <c r="D9" s="5" t="n">
        <v>-479166</v>
      </c>
      <c r="E9" s="5" t="n">
        <v>-10782</v>
      </c>
      <c r="G9" s="5" t="n">
        <v>2192</v>
      </c>
    </row>
    <row r="10" spans="1:7">
      <c r="A10" s="3" t="s">
        <v>145</v>
      </c>
      <c r="D10" s="5" t="n">
        <v>83240</v>
      </c>
      <c r="G10" s="5" t="n">
        <v>83240</v>
      </c>
    </row>
    <row r="11" spans="1:7">
      <c r="A11" s="3" t="s">
        <v>169</v>
      </c>
      <c r="E11" s="5" t="n">
        <v>-23197</v>
      </c>
      <c r="G11" s="5" t="n">
        <v>-23197</v>
      </c>
    </row>
    <row r="12" spans="1:7">
      <c r="A12" s="3" t="s">
        <v>170</v>
      </c>
      <c r="D12" s="5" t="n">
        <v>-36298</v>
      </c>
      <c r="G12" s="5" t="n">
        <v>-36298</v>
      </c>
    </row>
    <row r="13" spans="1:7">
      <c r="A13" s="3" t="s">
        <v>171</v>
      </c>
      <c r="C13" s="5" t="n">
        <v>14770</v>
      </c>
      <c r="G13" s="5" t="n">
        <v>14770</v>
      </c>
    </row>
    <row r="14" spans="1:7">
      <c r="A14" s="3" t="s">
        <v>172</v>
      </c>
      <c r="B14" s="5" t="n">
        <v>9</v>
      </c>
      <c r="C14" s="5" t="n">
        <v>6640</v>
      </c>
      <c r="G14" s="5" t="n">
        <v>6649</v>
      </c>
    </row>
    <row r="15" spans="1:7">
      <c r="A15" s="3" t="s">
        <v>173</v>
      </c>
      <c r="C15" s="5" t="n">
        <v>-7901</v>
      </c>
      <c r="G15" s="5" t="n">
        <v>-7901</v>
      </c>
    </row>
    <row r="16" spans="1:7">
      <c r="A16" s="3" t="s">
        <v>175</v>
      </c>
      <c r="B16" s="5" t="n">
        <v>501</v>
      </c>
      <c r="C16" s="5" t="n">
        <v>505157</v>
      </c>
      <c r="D16" s="5" t="n">
        <v>-468048</v>
      </c>
      <c r="E16" s="5" t="n">
        <v>-33979</v>
      </c>
      <c r="G16" s="5" t="n">
        <v>3631</v>
      </c>
    </row>
    <row r="17" spans="1:7">
      <c r="A17" s="3" t="s">
        <v>176</v>
      </c>
      <c r="D17" s="5" t="n">
        <v>-35824</v>
      </c>
      <c r="G17" s="5" t="n">
        <v>-35824</v>
      </c>
    </row>
    <row r="18" spans="1:7">
      <c r="A18" s="3" t="s">
        <v>145</v>
      </c>
      <c r="D18" s="5" t="n">
        <v>-82276</v>
      </c>
      <c r="G18" s="5" t="n">
        <v>-82276</v>
      </c>
    </row>
    <row r="19" spans="1:7">
      <c r="A19" s="3" t="s">
        <v>169</v>
      </c>
      <c r="E19" s="5" t="n">
        <v>-27420</v>
      </c>
      <c r="G19" s="5" t="n">
        <v>-27420</v>
      </c>
    </row>
    <row r="20" spans="1:7">
      <c r="A20" s="3" t="s">
        <v>170</v>
      </c>
      <c r="D20" s="5" t="n">
        <v>-17971</v>
      </c>
      <c r="G20" s="5" t="n">
        <v>-17971</v>
      </c>
    </row>
    <row r="21" spans="1:7">
      <c r="A21" s="3" t="s">
        <v>160</v>
      </c>
      <c r="E21" s="5" t="n">
        <v>26885</v>
      </c>
      <c r="G21" s="5" t="n">
        <v>26885</v>
      </c>
    </row>
    <row r="22" spans="1:7">
      <c r="A22" s="3" t="s">
        <v>171</v>
      </c>
      <c r="C22" s="5" t="n">
        <v>8902</v>
      </c>
      <c r="G22" s="5" t="n">
        <v>8902</v>
      </c>
    </row>
    <row r="23" spans="1:7">
      <c r="A23" s="3" t="s">
        <v>172</v>
      </c>
      <c r="B23" s="5" t="n">
        <v>7</v>
      </c>
      <c r="C23" s="5" t="n">
        <v>1554</v>
      </c>
      <c r="G23" s="5" t="n">
        <v>1561</v>
      </c>
    </row>
    <row r="24" spans="1:7">
      <c r="A24" s="3" t="s">
        <v>173</v>
      </c>
      <c r="C24" s="5" t="n">
        <v>-1216</v>
      </c>
      <c r="G24" s="5" t="n">
        <v>-1216</v>
      </c>
    </row>
    <row r="25" spans="1:7">
      <c r="A25" s="3" t="s">
        <v>177</v>
      </c>
      <c r="F25" s="7" t="n">
        <v>-10000</v>
      </c>
      <c r="G25" s="5" t="n">
        <v>-10000</v>
      </c>
    </row>
    <row r="26" spans="1:7">
      <c r="A26" s="3" t="s">
        <v>178</v>
      </c>
      <c r="B26" s="7" t="n">
        <v>508</v>
      </c>
      <c r="C26" s="7" t="n">
        <v>514397</v>
      </c>
      <c r="D26" s="5" t="n">
        <v>-568697</v>
      </c>
      <c r="E26" s="7" t="n">
        <v>-34514</v>
      </c>
      <c r="F26" s="7" t="n">
        <v>-10000</v>
      </c>
      <c r="G26" s="5" t="n">
        <v>-98306</v>
      </c>
    </row>
    <row r="27" spans="1:7">
      <c r="A27" s="3" t="s">
        <v>176</v>
      </c>
      <c r="D27" s="7" t="n">
        <v>-402</v>
      </c>
      <c r="G27" s="7" t="n">
        <v>-4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73</v>
      </c>
      <c r="B1" s="2" t="s">
        <v>474</v>
      </c>
      <c r="F1" s="2" t="s">
        <v>1</v>
      </c>
    </row>
    <row r="2" spans="1:9">
      <c r="B2" s="2" t="s">
        <v>475</v>
      </c>
      <c r="C2" s="2" t="s">
        <v>2</v>
      </c>
      <c r="D2" s="2" t="s">
        <v>476</v>
      </c>
      <c r="E2" s="2" t="s">
        <v>477</v>
      </c>
      <c r="F2" s="2" t="s">
        <v>2</v>
      </c>
      <c r="G2" s="2" t="s">
        <v>65</v>
      </c>
      <c r="H2" s="2" t="s">
        <v>123</v>
      </c>
      <c r="I2" s="2" t="s">
        <v>478</v>
      </c>
    </row>
    <row r="3" spans="1:9">
      <c r="A3" s="6" t="s">
        <v>479</v>
      </c>
    </row>
    <row r="4" spans="1:9">
      <c r="A4" s="3" t="s">
        <v>480</v>
      </c>
      <c r="F4" s="7" t="n">
        <v>45034</v>
      </c>
      <c r="G4" s="7" t="n">
        <v>17755</v>
      </c>
    </row>
    <row r="5" spans="1:9">
      <c r="A5" s="3" t="s">
        <v>160</v>
      </c>
      <c r="D5" s="7" t="n">
        <v>26900</v>
      </c>
      <c r="F5" s="7" t="n">
        <v>26885</v>
      </c>
    </row>
    <row r="6" spans="1:9">
      <c r="A6" s="3" t="s">
        <v>136</v>
      </c>
      <c r="H6" s="7" t="n">
        <v>1500</v>
      </c>
    </row>
    <row r="7" spans="1:9">
      <c r="A7" s="3" t="s">
        <v>431</v>
      </c>
    </row>
    <row r="8" spans="1:9">
      <c r="A8" s="6" t="s">
        <v>479</v>
      </c>
    </row>
    <row r="9" spans="1:9">
      <c r="A9" s="3" t="s">
        <v>481</v>
      </c>
      <c r="I9" s="7" t="n">
        <v>62000</v>
      </c>
    </row>
    <row r="10" spans="1:9">
      <c r="A10" s="3" t="s">
        <v>480</v>
      </c>
      <c r="D10" s="7" t="n">
        <v>49300</v>
      </c>
    </row>
    <row r="11" spans="1:9">
      <c r="A11" s="3" t="s">
        <v>482</v>
      </c>
      <c r="C11" s="7" t="n">
        <v>600</v>
      </c>
    </row>
    <row r="12" spans="1:9">
      <c r="A12" s="3" t="s">
        <v>136</v>
      </c>
      <c r="E12" s="7" t="n">
        <v>24000</v>
      </c>
    </row>
    <row r="13" spans="1:9">
      <c r="A13" s="3" t="s">
        <v>483</v>
      </c>
    </row>
    <row r="14" spans="1:9">
      <c r="A14" s="6" t="s">
        <v>479</v>
      </c>
    </row>
    <row r="15" spans="1:9">
      <c r="A15" s="3" t="s">
        <v>484</v>
      </c>
      <c r="B15" s="7" t="n">
        <v>6000</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5</v>
      </c>
    </row>
    <row r="2" spans="1:3">
      <c r="A2" s="6" t="s">
        <v>486</v>
      </c>
    </row>
    <row r="3" spans="1:3">
      <c r="A3" s="3" t="s">
        <v>67</v>
      </c>
      <c r="C3" s="7" t="n">
        <v>22760</v>
      </c>
    </row>
    <row r="4" spans="1:3">
      <c r="A4" s="3" t="s">
        <v>233</v>
      </c>
      <c r="B4" s="7" t="n">
        <v>6048</v>
      </c>
      <c r="C4" s="5" t="n">
        <v>38387</v>
      </c>
    </row>
    <row r="5" spans="1:3">
      <c r="A5" s="3" t="s">
        <v>69</v>
      </c>
      <c r="C5" s="5" t="n">
        <v>106340</v>
      </c>
    </row>
    <row r="6" spans="1:3">
      <c r="A6" s="3" t="s">
        <v>71</v>
      </c>
      <c r="C6" s="5" t="n">
        <v>3889</v>
      </c>
    </row>
    <row r="7" spans="1:3">
      <c r="A7" s="3" t="s">
        <v>73</v>
      </c>
      <c r="C7" s="5" t="n">
        <v>171376</v>
      </c>
    </row>
    <row r="8" spans="1:3">
      <c r="A8" s="3" t="s">
        <v>487</v>
      </c>
      <c r="C8" s="5" t="n">
        <v>14856</v>
      </c>
    </row>
    <row r="9" spans="1:3">
      <c r="A9" s="3" t="s">
        <v>202</v>
      </c>
      <c r="C9" s="5" t="n">
        <v>10215</v>
      </c>
    </row>
    <row r="10" spans="1:3">
      <c r="A10" s="3" t="s">
        <v>488</v>
      </c>
      <c r="C10" s="5" t="n">
        <v>196447</v>
      </c>
    </row>
    <row r="11" spans="1:3">
      <c r="A11" s="6" t="s">
        <v>489</v>
      </c>
    </row>
    <row r="12" spans="1:3">
      <c r="A12" s="3" t="s">
        <v>90</v>
      </c>
      <c r="C12" s="5" t="n">
        <v>24204</v>
      </c>
    </row>
    <row r="13" spans="1:3">
      <c r="A13" s="3" t="s">
        <v>91</v>
      </c>
      <c r="C13" s="5" t="n">
        <v>15821</v>
      </c>
    </row>
    <row r="14" spans="1:3">
      <c r="A14" s="3" t="s">
        <v>96</v>
      </c>
      <c r="C14" s="5" t="n">
        <v>40025</v>
      </c>
    </row>
    <row r="15" spans="1:3">
      <c r="A15" s="3" t="s">
        <v>490</v>
      </c>
      <c r="C15" s="5" t="n">
        <v>5477</v>
      </c>
    </row>
    <row r="16" spans="1:3">
      <c r="A16" s="3" t="s">
        <v>101</v>
      </c>
      <c r="C16" s="7" t="n">
        <v>455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91</v>
      </c>
      <c r="B1" s="2" t="s">
        <v>474</v>
      </c>
      <c r="J1" s="2" t="s">
        <v>1</v>
      </c>
    </row>
    <row r="2" spans="1:12">
      <c r="B2" s="2" t="s">
        <v>2</v>
      </c>
      <c r="C2" s="2" t="s">
        <v>476</v>
      </c>
      <c r="D2" s="2" t="s">
        <v>4</v>
      </c>
      <c r="E2" s="2" t="s">
        <v>492</v>
      </c>
      <c r="F2" s="2" t="s">
        <v>65</v>
      </c>
      <c r="G2" s="2" t="s">
        <v>477</v>
      </c>
      <c r="H2" s="2" t="s">
        <v>493</v>
      </c>
      <c r="I2" s="2" t="s">
        <v>494</v>
      </c>
      <c r="J2" s="2" t="s">
        <v>2</v>
      </c>
      <c r="K2" s="2" t="s">
        <v>65</v>
      </c>
      <c r="L2" s="2" t="s">
        <v>123</v>
      </c>
    </row>
    <row r="3" spans="1:12">
      <c r="A3" s="6" t="s">
        <v>495</v>
      </c>
    </row>
    <row r="4" spans="1:12">
      <c r="A4" s="3" t="s">
        <v>496</v>
      </c>
      <c r="J4" s="7" t="n">
        <v>117444</v>
      </c>
      <c r="K4" s="7" t="n">
        <v>235391</v>
      </c>
      <c r="L4" s="7" t="n">
        <v>251325</v>
      </c>
    </row>
    <row r="5" spans="1:12">
      <c r="A5" s="3" t="s">
        <v>497</v>
      </c>
      <c r="J5" s="5" t="n">
        <v>85042</v>
      </c>
      <c r="K5" s="5" t="n">
        <v>168532</v>
      </c>
      <c r="L5" s="5" t="n">
        <v>183987</v>
      </c>
    </row>
    <row r="6" spans="1:12">
      <c r="A6" s="3" t="s">
        <v>135</v>
      </c>
      <c r="J6" s="5" t="n">
        <v>30049</v>
      </c>
      <c r="K6" s="5" t="n">
        <v>56491</v>
      </c>
      <c r="L6" s="5" t="n">
        <v>54018</v>
      </c>
    </row>
    <row r="7" spans="1:12">
      <c r="A7" s="3" t="s">
        <v>498</v>
      </c>
      <c r="K7" s="5" t="n">
        <v>23991</v>
      </c>
    </row>
    <row r="8" spans="1:12">
      <c r="A8" s="3" t="s">
        <v>499</v>
      </c>
      <c r="K8" s="5" t="n">
        <v>3</v>
      </c>
    </row>
    <row r="9" spans="1:12">
      <c r="A9" s="3" t="s">
        <v>500</v>
      </c>
      <c r="J9" s="5" t="n">
        <v>83513</v>
      </c>
    </row>
    <row r="10" spans="1:12">
      <c r="A10" s="3" t="s">
        <v>501</v>
      </c>
      <c r="J10" s="5" t="n">
        <v>26885</v>
      </c>
    </row>
    <row r="11" spans="1:12">
      <c r="A11" s="3" t="s">
        <v>502</v>
      </c>
      <c r="J11" s="5" t="n">
        <v>-108045</v>
      </c>
      <c r="K11" s="5" t="n">
        <v>-13626</v>
      </c>
      <c r="L11" s="5" t="n">
        <v>13320</v>
      </c>
    </row>
    <row r="12" spans="1:12">
      <c r="A12" s="3" t="s">
        <v>503</v>
      </c>
      <c r="J12" s="5" t="n">
        <v>-402</v>
      </c>
      <c r="K12" s="5" t="n">
        <v>1730</v>
      </c>
      <c r="L12" s="5" t="n">
        <v>3634</v>
      </c>
    </row>
    <row r="13" spans="1:12">
      <c r="A13" s="3" t="s">
        <v>144</v>
      </c>
      <c r="B13" s="7" t="n">
        <v>4463</v>
      </c>
      <c r="C13" s="7" t="n">
        <v>-117378</v>
      </c>
      <c r="D13" s="7" t="n">
        <v>4610</v>
      </c>
      <c r="E13" s="7" t="n">
        <v>662</v>
      </c>
      <c r="F13" s="7" t="n">
        <v>2420</v>
      </c>
      <c r="G13" s="7" t="n">
        <v>-20912</v>
      </c>
      <c r="H13" s="7" t="n">
        <v>1514</v>
      </c>
      <c r="I13" s="7" t="n">
        <v>1622</v>
      </c>
      <c r="J13" s="7" t="n">
        <v>-107643</v>
      </c>
      <c r="K13" s="7" t="n">
        <v>-15356</v>
      </c>
      <c r="L13" s="7" t="n">
        <v>968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65</v>
      </c>
      <c r="D2" s="2" t="s">
        <v>123</v>
      </c>
    </row>
    <row r="3" spans="1:4">
      <c r="A3" s="6" t="s">
        <v>505</v>
      </c>
    </row>
    <row r="4" spans="1:4">
      <c r="A4" s="3" t="s">
        <v>498</v>
      </c>
      <c r="C4" s="7" t="n">
        <v>23991</v>
      </c>
    </row>
    <row r="5" spans="1:4">
      <c r="A5" s="3" t="s">
        <v>500</v>
      </c>
      <c r="B5" s="7" t="n">
        <v>83513</v>
      </c>
    </row>
    <row r="6" spans="1:4">
      <c r="A6" s="3" t="s">
        <v>194</v>
      </c>
      <c r="B6" s="5" t="n">
        <v>26885</v>
      </c>
    </row>
    <row r="7" spans="1:4">
      <c r="A7" s="3" t="s">
        <v>233</v>
      </c>
      <c r="B7" s="5" t="n">
        <v>6048</v>
      </c>
      <c r="C7" s="5" t="n">
        <v>38387</v>
      </c>
    </row>
    <row r="8" spans="1:4">
      <c r="A8" s="3" t="s">
        <v>506</v>
      </c>
    </row>
    <row r="9" spans="1:4">
      <c r="A9" s="6" t="s">
        <v>507</v>
      </c>
    </row>
    <row r="10" spans="1:4">
      <c r="A10" s="3" t="s">
        <v>187</v>
      </c>
      <c r="B10" s="5" t="n">
        <v>3102</v>
      </c>
      <c r="C10" s="5" t="n">
        <v>6501</v>
      </c>
      <c r="D10" s="7" t="n">
        <v>6197</v>
      </c>
    </row>
    <row r="11" spans="1:4">
      <c r="A11" s="3" t="s">
        <v>207</v>
      </c>
      <c r="B11" s="5" t="n">
        <v>2691</v>
      </c>
      <c r="C11" s="5" t="n">
        <v>3744</v>
      </c>
      <c r="D11" s="7" t="n">
        <v>3663</v>
      </c>
    </row>
    <row r="12" spans="1:4">
      <c r="A12" s="6" t="s">
        <v>505</v>
      </c>
    </row>
    <row r="13" spans="1:4">
      <c r="A13" s="3" t="s">
        <v>498</v>
      </c>
      <c r="C13" s="7" t="n">
        <v>23991</v>
      </c>
    </row>
    <row r="14" spans="1:4">
      <c r="A14" s="3" t="s">
        <v>500</v>
      </c>
      <c r="B14" s="5" t="n">
        <v>83513</v>
      </c>
    </row>
    <row r="15" spans="1:4">
      <c r="A15" s="3" t="s">
        <v>194</v>
      </c>
      <c r="B15" s="5" t="n">
        <v>26885</v>
      </c>
    </row>
    <row r="16" spans="1:4">
      <c r="A16" s="3" t="s">
        <v>233</v>
      </c>
      <c r="B16" s="7" t="n">
        <v>60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 customWidth="1" max="6" min="6" width="14"/>
    <col customWidth="1" max="7" min="7" width="14"/>
    <col customWidth="1" max="8" min="8" width="14"/>
  </cols>
  <sheetData>
    <row r="1" spans="1:8">
      <c r="A1" s="1" t="s">
        <v>508</v>
      </c>
      <c r="B1" s="2" t="s">
        <v>474</v>
      </c>
      <c r="E1" s="2" t="s">
        <v>1</v>
      </c>
    </row>
    <row r="2" spans="1:8">
      <c r="B2" s="2" t="s">
        <v>493</v>
      </c>
      <c r="C2" s="2" t="s">
        <v>494</v>
      </c>
      <c r="D2" s="2" t="s">
        <v>123</v>
      </c>
      <c r="E2" s="2" t="s">
        <v>2</v>
      </c>
      <c r="F2" s="2" t="s">
        <v>65</v>
      </c>
      <c r="G2" s="2" t="s">
        <v>123</v>
      </c>
      <c r="H2" s="2" t="s">
        <v>509</v>
      </c>
    </row>
    <row r="3" spans="1:8">
      <c r="A3" s="6" t="s">
        <v>479</v>
      </c>
    </row>
    <row r="4" spans="1:8">
      <c r="A4" s="3" t="s">
        <v>208</v>
      </c>
      <c r="E4" s="7" t="n">
        <v>45034</v>
      </c>
      <c r="F4" s="7" t="n">
        <v>17755</v>
      </c>
    </row>
    <row r="5" spans="1:8">
      <c r="A5" s="3" t="s">
        <v>193</v>
      </c>
      <c r="E5" s="7" t="n">
        <v>83513</v>
      </c>
      <c r="F5" s="5" t="n">
        <v>3766</v>
      </c>
    </row>
    <row r="6" spans="1:8">
      <c r="A6" s="3" t="s">
        <v>136</v>
      </c>
      <c r="G6" s="7" t="n">
        <v>1500</v>
      </c>
    </row>
    <row r="7" spans="1:8">
      <c r="A7" s="3" t="s">
        <v>510</v>
      </c>
    </row>
    <row r="8" spans="1:8">
      <c r="A8" s="6" t="s">
        <v>479</v>
      </c>
    </row>
    <row r="9" spans="1:8">
      <c r="A9" s="3" t="s">
        <v>193</v>
      </c>
      <c r="B9" s="7" t="n">
        <v>200</v>
      </c>
      <c r="C9" s="7" t="n">
        <v>3600</v>
      </c>
    </row>
    <row r="10" spans="1:8">
      <c r="A10" s="3" t="s">
        <v>136</v>
      </c>
      <c r="D10" s="7" t="n">
        <v>1500</v>
      </c>
    </row>
    <row r="11" spans="1:8">
      <c r="A11" s="3" t="s">
        <v>511</v>
      </c>
    </row>
    <row r="12" spans="1:8">
      <c r="A12" s="6" t="s">
        <v>479</v>
      </c>
    </row>
    <row r="13" spans="1:8">
      <c r="A13" s="3" t="s">
        <v>481</v>
      </c>
      <c r="H13" s="7" t="n">
        <v>18000</v>
      </c>
    </row>
    <row r="14" spans="1:8">
      <c r="A14" s="3" t="s">
        <v>208</v>
      </c>
      <c r="F14" s="5" t="n">
        <v>17800</v>
      </c>
    </row>
    <row r="15" spans="1:8">
      <c r="A15" s="3" t="s">
        <v>512</v>
      </c>
    </row>
    <row r="16" spans="1:8">
      <c r="A16" s="6" t="s">
        <v>479</v>
      </c>
    </row>
    <row r="17" spans="1:8">
      <c r="A17" s="3" t="s">
        <v>193</v>
      </c>
      <c r="F17" s="7" t="n">
        <v>3800</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74</v>
      </c>
    </row>
    <row r="2" spans="1:2">
      <c r="B2" s="2" t="s">
        <v>514</v>
      </c>
    </row>
    <row r="3" spans="1:2">
      <c r="A3" s="3" t="s">
        <v>515</v>
      </c>
      <c r="B3" s="4" t="n">
        <v>17.2</v>
      </c>
    </row>
    <row r="4" spans="1:2">
      <c r="A4" s="3" t="s">
        <v>516</v>
      </c>
      <c r="B4" s="10" t="n">
        <v>14.6</v>
      </c>
    </row>
    <row r="5" spans="1:2">
      <c r="A5" s="3" t="s">
        <v>517</v>
      </c>
      <c r="B5" s="10" t="n">
        <v>12.3</v>
      </c>
    </row>
    <row r="6" spans="1:2">
      <c r="A6" s="3" t="s">
        <v>518</v>
      </c>
      <c r="B6" s="10" t="n">
        <v>1.4</v>
      </c>
    </row>
    <row r="7" spans="1:2">
      <c r="A7" s="3" t="s">
        <v>519</v>
      </c>
      <c r="B7" s="10" t="n">
        <v>2.3</v>
      </c>
    </row>
    <row r="8" spans="1:2">
      <c r="A8" s="3" t="s">
        <v>135</v>
      </c>
    </row>
    <row r="9" spans="1:2">
      <c r="A9" s="3" t="s">
        <v>515</v>
      </c>
      <c r="B9" s="10" t="n">
        <v>15.8</v>
      </c>
    </row>
    <row r="10" spans="1:2">
      <c r="A10" s="3" t="s">
        <v>497</v>
      </c>
    </row>
    <row r="11" spans="1:2">
      <c r="A11" s="3" t="s">
        <v>515</v>
      </c>
      <c r="B11" s="10" t="n">
        <v>1.4</v>
      </c>
    </row>
    <row r="12" spans="1:2">
      <c r="A12" s="3" t="s">
        <v>196</v>
      </c>
    </row>
    <row r="13" spans="1:2">
      <c r="A13" s="3" t="s">
        <v>196</v>
      </c>
      <c r="B13" s="4" t="n">
        <v>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20</v>
      </c>
      <c r="B1" s="2" t="s">
        <v>474</v>
      </c>
      <c r="J1" s="2" t="s">
        <v>1</v>
      </c>
    </row>
    <row r="2" spans="1:12">
      <c r="B2" s="2" t="s">
        <v>2</v>
      </c>
      <c r="C2" s="2" t="s">
        <v>476</v>
      </c>
      <c r="D2" s="2" t="s">
        <v>4</v>
      </c>
      <c r="E2" s="2" t="s">
        <v>492</v>
      </c>
      <c r="F2" s="2" t="s">
        <v>65</v>
      </c>
      <c r="G2" s="2" t="s">
        <v>477</v>
      </c>
      <c r="H2" s="2" t="s">
        <v>493</v>
      </c>
      <c r="I2" s="2" t="s">
        <v>494</v>
      </c>
      <c r="J2" s="2" t="s">
        <v>2</v>
      </c>
      <c r="K2" s="2" t="s">
        <v>65</v>
      </c>
      <c r="L2" s="2" t="s">
        <v>123</v>
      </c>
    </row>
    <row r="3" spans="1:12">
      <c r="A3" s="6" t="s">
        <v>521</v>
      </c>
    </row>
    <row r="4" spans="1:12">
      <c r="A4" s="3" t="s">
        <v>522</v>
      </c>
      <c r="B4" s="7" t="n">
        <v>-38557</v>
      </c>
      <c r="C4" s="7" t="n">
        <v>27788</v>
      </c>
      <c r="D4" s="7" t="n">
        <v>29656</v>
      </c>
      <c r="E4" s="7" t="n">
        <v>6480</v>
      </c>
      <c r="F4" s="7" t="n">
        <v>3798</v>
      </c>
      <c r="G4" s="7" t="n">
        <v>34787</v>
      </c>
      <c r="H4" s="7" t="n">
        <v>47724</v>
      </c>
      <c r="I4" s="7" t="n">
        <v>12287</v>
      </c>
      <c r="J4" s="7" t="n">
        <v>25367</v>
      </c>
      <c r="K4" s="7" t="n">
        <v>98596</v>
      </c>
      <c r="L4" s="7" t="n">
        <v>87017</v>
      </c>
    </row>
    <row r="5" spans="1:12">
      <c r="A5" s="3" t="s">
        <v>144</v>
      </c>
      <c r="B5" s="5" t="n">
        <v>4463</v>
      </c>
      <c r="C5" s="5" t="n">
        <v>-117378</v>
      </c>
      <c r="D5" s="5" t="n">
        <v>4610</v>
      </c>
      <c r="E5" s="5" t="n">
        <v>662</v>
      </c>
      <c r="F5" s="5" t="n">
        <v>2420</v>
      </c>
      <c r="G5" s="5" t="n">
        <v>-20912</v>
      </c>
      <c r="H5" s="5" t="n">
        <v>1514</v>
      </c>
      <c r="I5" s="5" t="n">
        <v>1622</v>
      </c>
      <c r="J5" s="5" t="n">
        <v>-107643</v>
      </c>
      <c r="K5" s="5" t="n">
        <v>-15356</v>
      </c>
      <c r="L5" s="5" t="n">
        <v>9686</v>
      </c>
    </row>
    <row r="6" spans="1:12">
      <c r="A6" s="3" t="s">
        <v>145</v>
      </c>
      <c r="B6" s="7" t="n">
        <v>-34094</v>
      </c>
      <c r="C6" s="7" t="n">
        <v>-89590</v>
      </c>
      <c r="D6" s="7" t="n">
        <v>34266</v>
      </c>
      <c r="E6" s="7" t="n">
        <v>7142</v>
      </c>
      <c r="F6" s="7" t="n">
        <v>6218</v>
      </c>
      <c r="G6" s="7" t="n">
        <v>13875</v>
      </c>
      <c r="H6" s="7" t="n">
        <v>49238</v>
      </c>
      <c r="I6" s="7" t="n">
        <v>13909</v>
      </c>
      <c r="J6" s="7" t="n">
        <v>-82276</v>
      </c>
      <c r="K6" s="7" t="n">
        <v>83240</v>
      </c>
      <c r="L6" s="7" t="n">
        <v>96703</v>
      </c>
    </row>
    <row r="7" spans="1:12">
      <c r="A7" s="6" t="s">
        <v>523</v>
      </c>
    </row>
    <row r="8" spans="1:12">
      <c r="A8" s="3" t="s">
        <v>524</v>
      </c>
      <c r="J8" s="5" t="n">
        <v>49774</v>
      </c>
      <c r="K8" s="5" t="n">
        <v>49856</v>
      </c>
      <c r="L8" s="5" t="n">
        <v>49094</v>
      </c>
    </row>
    <row r="9" spans="1:12">
      <c r="A9" s="3" t="s">
        <v>525</v>
      </c>
      <c r="J9" s="5" t="n">
        <v>155</v>
      </c>
      <c r="K9" s="5" t="n">
        <v>869</v>
      </c>
      <c r="L9" s="5" t="n">
        <v>374</v>
      </c>
    </row>
    <row r="10" spans="1:12">
      <c r="A10" s="3" t="s">
        <v>526</v>
      </c>
      <c r="J10" s="5" t="n">
        <v>49929</v>
      </c>
      <c r="K10" s="5" t="n">
        <v>50725</v>
      </c>
      <c r="L10" s="5" t="n">
        <v>49468</v>
      </c>
    </row>
    <row r="11" spans="1:12">
      <c r="A11" s="6" t="s">
        <v>146</v>
      </c>
    </row>
    <row r="12" spans="1:12">
      <c r="A12" s="3" t="s">
        <v>147</v>
      </c>
      <c r="B12" s="8" t="n">
        <v>-0.8</v>
      </c>
      <c r="C12" s="8" t="n">
        <v>0.5600000000000001</v>
      </c>
      <c r="D12" s="8" t="n">
        <v>0.59</v>
      </c>
      <c r="E12" s="8" t="n">
        <v>0.13</v>
      </c>
      <c r="F12" s="8" t="n">
        <v>0.08</v>
      </c>
      <c r="G12" s="8" t="n">
        <v>0.7</v>
      </c>
      <c r="H12" s="8" t="n">
        <v>0.96</v>
      </c>
      <c r="I12" s="8" t="n">
        <v>0.25</v>
      </c>
      <c r="J12" s="8" t="n">
        <v>0.51</v>
      </c>
      <c r="K12" s="8" t="n">
        <v>1.98</v>
      </c>
      <c r="L12" s="8" t="n">
        <v>1.77</v>
      </c>
    </row>
    <row r="13" spans="1:12">
      <c r="A13" s="3" t="s">
        <v>148</v>
      </c>
      <c r="B13" s="9" t="n">
        <v>-0.8</v>
      </c>
      <c r="C13" s="9" t="n">
        <v>0.5600000000000001</v>
      </c>
      <c r="D13" s="9" t="n">
        <v>0.59</v>
      </c>
      <c r="E13" s="9" t="n">
        <v>0.13</v>
      </c>
      <c r="F13" s="9" t="n">
        <v>0.08</v>
      </c>
      <c r="G13" s="9" t="n">
        <v>0.6899999999999999</v>
      </c>
      <c r="H13" s="9" t="n">
        <v>0.9399999999999999</v>
      </c>
      <c r="I13" s="9" t="n">
        <v>0.24</v>
      </c>
      <c r="J13" s="9" t="n">
        <v>0.51</v>
      </c>
      <c r="K13" s="9" t="n">
        <v>1.94</v>
      </c>
      <c r="L13" s="9" t="n">
        <v>1.76</v>
      </c>
    </row>
    <row r="14" spans="1:12">
      <c r="A14" s="6" t="s">
        <v>149</v>
      </c>
    </row>
    <row r="15" spans="1:12">
      <c r="A15" s="3" t="s">
        <v>147</v>
      </c>
      <c r="B15" s="9" t="n">
        <v>0.09</v>
      </c>
      <c r="C15" s="9" t="n">
        <v>-2.36</v>
      </c>
      <c r="D15" s="9" t="n">
        <v>0.09</v>
      </c>
      <c r="E15" s="9" t="n">
        <v>0.01</v>
      </c>
      <c r="F15" s="9" t="n">
        <v>0.05</v>
      </c>
      <c r="G15" s="9" t="n">
        <v>-0.42</v>
      </c>
      <c r="H15" s="9" t="n">
        <v>0.03</v>
      </c>
      <c r="I15" s="9" t="n">
        <v>0.03</v>
      </c>
      <c r="J15" s="9" t="n">
        <v>-2.16</v>
      </c>
      <c r="K15" s="9" t="n">
        <v>-0.31</v>
      </c>
      <c r="L15" s="9" t="n">
        <v>0.2</v>
      </c>
    </row>
    <row r="16" spans="1:12">
      <c r="A16" s="3" t="s">
        <v>148</v>
      </c>
      <c r="B16" s="9" t="n">
        <v>0.09</v>
      </c>
      <c r="C16" s="9" t="n">
        <v>-2.35</v>
      </c>
      <c r="D16" s="9" t="n">
        <v>0.09</v>
      </c>
      <c r="E16" s="9" t="n">
        <v>0.01</v>
      </c>
      <c r="F16" s="9" t="n">
        <v>0.05</v>
      </c>
      <c r="G16" s="9" t="n">
        <v>-0.41</v>
      </c>
      <c r="H16" s="9" t="n">
        <v>0.03</v>
      </c>
      <c r="I16" s="9" t="n">
        <v>0.03</v>
      </c>
      <c r="J16" s="9" t="n">
        <v>-2.16</v>
      </c>
      <c r="K16" s="9" t="n">
        <v>-0.3</v>
      </c>
      <c r="L16" s="9" t="n">
        <v>0.2</v>
      </c>
    </row>
    <row r="17" spans="1:12">
      <c r="A17" s="6" t="s">
        <v>150</v>
      </c>
    </row>
    <row r="18" spans="1:12">
      <c r="A18" s="3" t="s">
        <v>147</v>
      </c>
      <c r="B18" s="9" t="n">
        <v>-0.7</v>
      </c>
      <c r="C18" s="9" t="n">
        <v>-1.8</v>
      </c>
      <c r="D18" s="9" t="n">
        <v>0.68</v>
      </c>
      <c r="E18" s="9" t="n">
        <v>0.14</v>
      </c>
      <c r="F18" s="9" t="n">
        <v>0.12</v>
      </c>
      <c r="G18" s="9" t="n">
        <v>0.28</v>
      </c>
      <c r="H18" s="9" t="n">
        <v>0.99</v>
      </c>
      <c r="I18" s="9" t="n">
        <v>0.28</v>
      </c>
      <c r="J18" s="9" t="n">
        <v>-1.65</v>
      </c>
      <c r="K18" s="9" t="n">
        <v>1.67</v>
      </c>
      <c r="L18" s="9" t="n">
        <v>1.97</v>
      </c>
    </row>
    <row r="19" spans="1:12">
      <c r="A19" s="3" t="s">
        <v>148</v>
      </c>
      <c r="B19" s="8" t="n">
        <v>-0.7</v>
      </c>
      <c r="C19" s="8" t="n">
        <v>-1.8</v>
      </c>
      <c r="D19" s="8" t="n">
        <v>0.68</v>
      </c>
      <c r="E19" s="8" t="n">
        <v>0.14</v>
      </c>
      <c r="F19" s="8" t="n">
        <v>0.12</v>
      </c>
      <c r="G19" s="8" t="n">
        <v>0.27</v>
      </c>
      <c r="H19" s="8" t="n">
        <v>0.97</v>
      </c>
      <c r="I19" s="8" t="n">
        <v>0.27</v>
      </c>
      <c r="J19" s="8" t="n">
        <v>-1.65</v>
      </c>
      <c r="K19" s="8" t="n">
        <v>1.64</v>
      </c>
      <c r="L19" s="8" t="n">
        <v>1.9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65</v>
      </c>
      <c r="D2" s="2" t="s">
        <v>123</v>
      </c>
    </row>
    <row r="3" spans="1:4">
      <c r="A3" s="3" t="s">
        <v>528</v>
      </c>
    </row>
    <row r="4" spans="1:4">
      <c r="A4" s="6" t="s">
        <v>529</v>
      </c>
    </row>
    <row r="5" spans="1:4">
      <c r="A5" s="3" t="s">
        <v>530</v>
      </c>
      <c r="B5" s="10" t="n">
        <v>3.9</v>
      </c>
      <c r="C5" s="10" t="n">
        <v>0.8</v>
      </c>
      <c r="D5" s="10" t="n">
        <v>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1</v>
      </c>
      <c r="B1" s="2" t="s">
        <v>1</v>
      </c>
    </row>
    <row r="2" spans="1:4">
      <c r="B2" s="2" t="s">
        <v>2</v>
      </c>
      <c r="C2" s="2" t="s">
        <v>532</v>
      </c>
      <c r="D2" s="2" t="s">
        <v>533</v>
      </c>
    </row>
    <row r="3" spans="1:4">
      <c r="A3" s="3" t="s">
        <v>534</v>
      </c>
    </row>
    <row r="4" spans="1:4">
      <c r="A4" s="6" t="s">
        <v>535</v>
      </c>
    </row>
    <row r="5" spans="1:4">
      <c r="A5" s="3" t="s">
        <v>536</v>
      </c>
      <c r="B5" s="7" t="n">
        <v>600</v>
      </c>
      <c r="D5" s="7" t="n">
        <v>600</v>
      </c>
    </row>
    <row r="6" spans="1:4">
      <c r="A6" s="3" t="s">
        <v>537</v>
      </c>
      <c r="B6" s="3" t="s">
        <v>538</v>
      </c>
      <c r="D6" s="3" t="s">
        <v>538</v>
      </c>
    </row>
    <row r="7" spans="1:4">
      <c r="A7" s="3" t="s">
        <v>539</v>
      </c>
    </row>
    <row r="8" spans="1:4">
      <c r="A8" s="6" t="s">
        <v>535</v>
      </c>
    </row>
    <row r="9" spans="1:4">
      <c r="A9" s="3" t="s">
        <v>540</v>
      </c>
      <c r="B9" s="7" t="n">
        <v>250</v>
      </c>
    </row>
    <row r="10" spans="1:4">
      <c r="A10" s="3" t="s">
        <v>541</v>
      </c>
    </row>
    <row r="11" spans="1:4">
      <c r="A11" s="6" t="s">
        <v>535</v>
      </c>
    </row>
    <row r="12" spans="1:4">
      <c r="A12" s="3" t="s">
        <v>536</v>
      </c>
      <c r="D12" s="7" t="n">
        <v>1100</v>
      </c>
    </row>
    <row r="13" spans="1:4">
      <c r="A13" s="3" t="s">
        <v>542</v>
      </c>
      <c r="D13" s="5" t="n">
        <v>11</v>
      </c>
    </row>
    <row r="14" spans="1:4">
      <c r="A14" s="3" t="s">
        <v>543</v>
      </c>
    </row>
    <row r="15" spans="1:4">
      <c r="A15" s="6" t="s">
        <v>535</v>
      </c>
    </row>
    <row r="16" spans="1:4">
      <c r="A16" s="3" t="s">
        <v>540</v>
      </c>
      <c r="C16" s="7" t="n">
        <v>550</v>
      </c>
    </row>
    <row r="17" spans="1:4">
      <c r="A17" s="3" t="s">
        <v>544</v>
      </c>
    </row>
    <row r="18" spans="1:4">
      <c r="A18" s="6" t="s">
        <v>535</v>
      </c>
    </row>
    <row r="19" spans="1:4">
      <c r="A19" s="3" t="s">
        <v>540</v>
      </c>
      <c r="D19" s="7" t="n">
        <v>500</v>
      </c>
    </row>
    <row r="20" spans="1:4">
      <c r="A20" s="3" t="s">
        <v>434</v>
      </c>
    </row>
    <row r="21" spans="1:4">
      <c r="A21" s="6" t="s">
        <v>535</v>
      </c>
    </row>
    <row r="22" spans="1:4">
      <c r="A22" s="3" t="s">
        <v>545</v>
      </c>
      <c r="B22" s="5" t="n">
        <v>10</v>
      </c>
    </row>
    <row r="23" spans="1:4">
      <c r="A23" s="3" t="s">
        <v>433</v>
      </c>
    </row>
    <row r="24" spans="1:4">
      <c r="A24" s="6" t="s">
        <v>535</v>
      </c>
    </row>
    <row r="25" spans="1:4">
      <c r="A25" s="3" t="s">
        <v>545</v>
      </c>
      <c r="B25" s="7" t="n">
        <v>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0"/>
    <col customWidth="1" max="9" min="9" width="30"/>
    <col customWidth="1" max="10" min="10" width="21"/>
    <col customWidth="1" max="11" min="11" width="21"/>
    <col customWidth="1" max="12" min="12" width="21"/>
  </cols>
  <sheetData>
    <row r="1" spans="1:12">
      <c r="A1" s="1" t="s">
        <v>546</v>
      </c>
      <c r="B1" s="2" t="s">
        <v>441</v>
      </c>
      <c r="C1" s="2" t="s">
        <v>547</v>
      </c>
      <c r="D1" s="2" t="s">
        <v>548</v>
      </c>
      <c r="E1" s="2" t="s">
        <v>549</v>
      </c>
      <c r="F1" s="2" t="s">
        <v>550</v>
      </c>
      <c r="G1" s="2" t="s">
        <v>551</v>
      </c>
      <c r="H1" s="2" t="s">
        <v>552</v>
      </c>
      <c r="I1" s="2" t="s">
        <v>553</v>
      </c>
      <c r="J1" s="2" t="s">
        <v>554</v>
      </c>
      <c r="K1" s="2" t="s">
        <v>466</v>
      </c>
      <c r="L1" s="2" t="s">
        <v>555</v>
      </c>
    </row>
    <row r="2" spans="1:12">
      <c r="A2" s="6" t="s">
        <v>535</v>
      </c>
    </row>
    <row r="3" spans="1:12">
      <c r="A3" s="3" t="s">
        <v>556</v>
      </c>
      <c r="F3" s="7" t="n">
        <v>-9400</v>
      </c>
      <c r="G3" s="7" t="n">
        <v>-8100</v>
      </c>
      <c r="H3" s="7" t="n">
        <v>-11900</v>
      </c>
      <c r="I3" s="7" t="n">
        <v>-77</v>
      </c>
      <c r="J3" s="7" t="n">
        <v>-30253</v>
      </c>
      <c r="K3" s="7" t="n">
        <v>5445</v>
      </c>
    </row>
    <row r="4" spans="1:12">
      <c r="A4" s="3" t="s">
        <v>534</v>
      </c>
    </row>
    <row r="5" spans="1:12">
      <c r="A5" s="6" t="s">
        <v>535</v>
      </c>
    </row>
    <row r="6" spans="1:12">
      <c r="A6" s="3" t="s">
        <v>536</v>
      </c>
      <c r="B6" s="7" t="n">
        <v>600000</v>
      </c>
      <c r="I6" s="5" t="n">
        <v>600000</v>
      </c>
      <c r="L6" s="7" t="n">
        <v>600000</v>
      </c>
    </row>
    <row r="7" spans="1:12">
      <c r="A7" s="3" t="s">
        <v>556</v>
      </c>
      <c r="I7" s="7" t="n">
        <v>-100</v>
      </c>
    </row>
    <row r="8" spans="1:12">
      <c r="A8" s="3" t="s">
        <v>557</v>
      </c>
      <c r="I8" s="3" t="s">
        <v>558</v>
      </c>
    </row>
    <row r="9" spans="1:12">
      <c r="A9" s="3" t="s">
        <v>559</v>
      </c>
    </row>
    <row r="10" spans="1:12">
      <c r="A10" s="6" t="s">
        <v>535</v>
      </c>
    </row>
    <row r="11" spans="1:12">
      <c r="A11" s="3" t="s">
        <v>557</v>
      </c>
      <c r="I11" s="3" t="s">
        <v>560</v>
      </c>
    </row>
    <row r="12" spans="1:12">
      <c r="A12" s="3" t="s">
        <v>539</v>
      </c>
    </row>
    <row r="13" spans="1:12">
      <c r="A13" s="6" t="s">
        <v>535</v>
      </c>
    </row>
    <row r="14" spans="1:12">
      <c r="A14" s="3" t="s">
        <v>540</v>
      </c>
      <c r="B14" s="7" t="n">
        <v>250000</v>
      </c>
      <c r="I14" s="7" t="n">
        <v>250000</v>
      </c>
    </row>
    <row r="15" spans="1:12">
      <c r="A15" s="3" t="s">
        <v>541</v>
      </c>
    </row>
    <row r="16" spans="1:12">
      <c r="A16" s="6" t="s">
        <v>535</v>
      </c>
    </row>
    <row r="17" spans="1:12">
      <c r="A17" s="3" t="s">
        <v>536</v>
      </c>
      <c r="L17" s="5" t="n">
        <v>1100000</v>
      </c>
    </row>
    <row r="18" spans="1:12">
      <c r="A18" s="3" t="s">
        <v>561</v>
      </c>
      <c r="D18" s="7" t="n">
        <v>93400</v>
      </c>
    </row>
    <row r="19" spans="1:12">
      <c r="A19" s="3" t="s">
        <v>562</v>
      </c>
      <c r="D19" s="7" t="n">
        <v>900000</v>
      </c>
    </row>
    <row r="20" spans="1:12">
      <c r="A20" s="3" t="s">
        <v>542</v>
      </c>
      <c r="L20" s="5" t="n">
        <v>11000</v>
      </c>
    </row>
    <row r="21" spans="1:12">
      <c r="A21" s="3" t="s">
        <v>563</v>
      </c>
    </row>
    <row r="22" spans="1:12">
      <c r="A22" s="6" t="s">
        <v>535</v>
      </c>
    </row>
    <row r="23" spans="1:12">
      <c r="A23" s="3" t="s">
        <v>564</v>
      </c>
      <c r="D23" s="3" t="s">
        <v>565</v>
      </c>
    </row>
    <row r="24" spans="1:12">
      <c r="A24" s="3" t="s">
        <v>566</v>
      </c>
      <c r="D24" s="3" t="s">
        <v>567</v>
      </c>
    </row>
    <row r="25" spans="1:12">
      <c r="A25" s="3" t="s">
        <v>543</v>
      </c>
    </row>
    <row r="26" spans="1:12">
      <c r="A26" s="6" t="s">
        <v>535</v>
      </c>
    </row>
    <row r="27" spans="1:12">
      <c r="A27" s="3" t="s">
        <v>540</v>
      </c>
      <c r="E27" s="7" t="n">
        <v>550000</v>
      </c>
    </row>
    <row r="28" spans="1:12">
      <c r="A28" s="3" t="s">
        <v>544</v>
      </c>
    </row>
    <row r="29" spans="1:12">
      <c r="A29" s="6" t="s">
        <v>535</v>
      </c>
    </row>
    <row r="30" spans="1:12">
      <c r="A30" s="3" t="s">
        <v>540</v>
      </c>
      <c r="L30" s="7" t="n">
        <v>500000</v>
      </c>
    </row>
    <row r="31" spans="1:12">
      <c r="A31" s="3" t="s">
        <v>568</v>
      </c>
    </row>
    <row r="32" spans="1:12">
      <c r="A32" s="6" t="s">
        <v>535</v>
      </c>
    </row>
    <row r="33" spans="1:12">
      <c r="A33" s="3" t="s">
        <v>536</v>
      </c>
      <c r="D33" s="7" t="n">
        <v>593400</v>
      </c>
    </row>
    <row r="34" spans="1:12">
      <c r="A34" s="3" t="s">
        <v>569</v>
      </c>
    </row>
    <row r="35" spans="1:12">
      <c r="A35" s="6" t="s">
        <v>535</v>
      </c>
    </row>
    <row r="36" spans="1:12">
      <c r="A36" s="3" t="s">
        <v>536</v>
      </c>
      <c r="D36" s="7" t="n">
        <v>400000</v>
      </c>
    </row>
    <row r="37" spans="1:12">
      <c r="A37" s="3" t="s">
        <v>570</v>
      </c>
      <c r="D37" s="3" t="s">
        <v>571</v>
      </c>
    </row>
    <row r="38" spans="1:12">
      <c r="A38" s="3" t="s">
        <v>572</v>
      </c>
    </row>
    <row r="39" spans="1:12">
      <c r="A39" s="6" t="s">
        <v>535</v>
      </c>
    </row>
    <row r="40" spans="1:12">
      <c r="A40" s="3" t="s">
        <v>573</v>
      </c>
      <c r="I40" s="3" t="s">
        <v>574</v>
      </c>
    </row>
    <row r="41" spans="1:12">
      <c r="A41" s="3" t="s">
        <v>575</v>
      </c>
      <c r="B41" s="3" t="s">
        <v>576</v>
      </c>
      <c r="I41" s="3" t="s">
        <v>576</v>
      </c>
    </row>
    <row r="42" spans="1:12">
      <c r="A42" s="3" t="s">
        <v>577</v>
      </c>
      <c r="I42" s="5" t="n">
        <v>2</v>
      </c>
    </row>
    <row r="43" spans="1:12">
      <c r="A43" s="3" t="s">
        <v>219</v>
      </c>
      <c r="C43" s="7" t="n">
        <v>1100</v>
      </c>
    </row>
    <row r="44" spans="1:12">
      <c r="A44" s="3" t="s">
        <v>578</v>
      </c>
      <c r="B44" s="3" t="s">
        <v>579</v>
      </c>
      <c r="I44" s="3" t="s">
        <v>579</v>
      </c>
    </row>
    <row r="45" spans="1:12">
      <c r="A45" s="3" t="s">
        <v>580</v>
      </c>
    </row>
    <row r="46" spans="1:12">
      <c r="A46" s="6" t="s">
        <v>535</v>
      </c>
    </row>
    <row r="47" spans="1:12">
      <c r="A47" s="3" t="s">
        <v>564</v>
      </c>
      <c r="B47" s="3" t="s">
        <v>581</v>
      </c>
      <c r="C47" s="3" t="s">
        <v>581</v>
      </c>
    </row>
    <row r="48" spans="1:12">
      <c r="A48" s="3" t="s">
        <v>582</v>
      </c>
      <c r="B48" s="3" t="s">
        <v>583</v>
      </c>
      <c r="I48" s="3" t="s">
        <v>583</v>
      </c>
    </row>
    <row r="49" spans="1:12">
      <c r="A49" s="3" t="s">
        <v>584</v>
      </c>
    </row>
    <row r="50" spans="1:12">
      <c r="A50" s="6" t="s">
        <v>535</v>
      </c>
    </row>
    <row r="51" spans="1:12">
      <c r="A51" s="3" t="s">
        <v>564</v>
      </c>
      <c r="C51" s="3" t="s">
        <v>585</v>
      </c>
    </row>
    <row r="52" spans="1:12">
      <c r="A52" s="3" t="s">
        <v>586</v>
      </c>
    </row>
    <row r="53" spans="1:12">
      <c r="A53" s="6" t="s">
        <v>535</v>
      </c>
    </row>
    <row r="54" spans="1:12">
      <c r="A54" s="3" t="s">
        <v>587</v>
      </c>
      <c r="B54" s="7" t="n">
        <v>705000</v>
      </c>
      <c r="I54" s="7" t="n">
        <v>705000</v>
      </c>
    </row>
    <row r="55" spans="1:12">
      <c r="A55" s="3" t="s">
        <v>588</v>
      </c>
      <c r="B55" s="3" t="s">
        <v>589</v>
      </c>
    </row>
    <row r="56" spans="1:12">
      <c r="A56" s="3" t="s">
        <v>590</v>
      </c>
    </row>
    <row r="57" spans="1:12">
      <c r="A57" s="6" t="s">
        <v>535</v>
      </c>
    </row>
    <row r="58" spans="1:12">
      <c r="A58" s="3" t="s">
        <v>536</v>
      </c>
      <c r="D58" s="7" t="n">
        <v>900000</v>
      </c>
    </row>
    <row r="59" spans="1:12">
      <c r="A59" s="3" t="s">
        <v>591</v>
      </c>
      <c r="B59" s="7" t="n">
        <v>250000</v>
      </c>
      <c r="I59" s="7" t="n">
        <v>250000</v>
      </c>
    </row>
    <row r="60" spans="1:12">
      <c r="A60" s="3" t="s">
        <v>592</v>
      </c>
      <c r="B60" s="10" t="n">
        <v>2.5</v>
      </c>
      <c r="I60" s="10" t="n">
        <v>2.5</v>
      </c>
    </row>
    <row r="61" spans="1:12">
      <c r="A61" s="3" t="s">
        <v>593</v>
      </c>
      <c r="B61" s="3" t="s">
        <v>567</v>
      </c>
      <c r="I61" s="3" t="s">
        <v>567</v>
      </c>
    </row>
    <row r="62" spans="1:12">
      <c r="A62" s="3" t="s">
        <v>542</v>
      </c>
      <c r="D62" s="7" t="n">
        <v>4500</v>
      </c>
    </row>
    <row r="63" spans="1:12">
      <c r="A63" s="3" t="s">
        <v>594</v>
      </c>
    </row>
    <row r="64" spans="1:12">
      <c r="A64" s="6" t="s">
        <v>535</v>
      </c>
    </row>
    <row r="65" spans="1:12">
      <c r="A65" s="3" t="s">
        <v>566</v>
      </c>
      <c r="B65" s="3" t="s">
        <v>567</v>
      </c>
      <c r="I65" s="3" t="s">
        <v>567</v>
      </c>
    </row>
    <row r="66" spans="1:12">
      <c r="A66" s="3" t="s">
        <v>595</v>
      </c>
    </row>
    <row r="67" spans="1:12">
      <c r="A67" s="6" t="s">
        <v>535</v>
      </c>
    </row>
    <row r="68" spans="1:12">
      <c r="A68" s="3" t="s">
        <v>566</v>
      </c>
      <c r="B68" s="3" t="s">
        <v>596</v>
      </c>
      <c r="I68" s="3" t="s">
        <v>596</v>
      </c>
    </row>
    <row r="69" spans="1:12">
      <c r="A69" s="3" t="s">
        <v>597</v>
      </c>
    </row>
    <row r="70" spans="1:12">
      <c r="A70" s="6" t="s">
        <v>535</v>
      </c>
    </row>
    <row r="71" spans="1:12">
      <c r="A71" s="3" t="s">
        <v>598</v>
      </c>
      <c r="B71" s="7" t="n">
        <v>400500</v>
      </c>
      <c r="I71" s="7" t="n">
        <v>400500</v>
      </c>
    </row>
    <row r="72" spans="1:12">
      <c r="A72" s="3" t="s">
        <v>599</v>
      </c>
    </row>
    <row r="73" spans="1:12">
      <c r="A73" s="6" t="s">
        <v>535</v>
      </c>
    </row>
    <row r="74" spans="1:12">
      <c r="A74" s="3" t="s">
        <v>540</v>
      </c>
      <c r="E74" s="5" t="n">
        <v>550000</v>
      </c>
    </row>
    <row r="75" spans="1:12">
      <c r="A75" s="3" t="s">
        <v>578</v>
      </c>
      <c r="B75" s="3" t="s">
        <v>600</v>
      </c>
      <c r="I75" s="3" t="s">
        <v>600</v>
      </c>
    </row>
    <row r="76" spans="1:12">
      <c r="A76" s="3" t="s">
        <v>601</v>
      </c>
      <c r="E76" s="7" t="n">
        <v>650000</v>
      </c>
    </row>
    <row r="77" spans="1:12">
      <c r="A77" s="3" t="s">
        <v>602</v>
      </c>
    </row>
    <row r="78" spans="1:12">
      <c r="A78" s="6" t="s">
        <v>535</v>
      </c>
    </row>
    <row r="79" spans="1:12">
      <c r="A79" s="3" t="s">
        <v>603</v>
      </c>
      <c r="B79" s="7" t="n">
        <v>26600</v>
      </c>
      <c r="I79" s="7" t="n">
        <v>26600</v>
      </c>
    </row>
    <row r="80" spans="1:12">
      <c r="A80" s="3" t="s">
        <v>604</v>
      </c>
    </row>
    <row r="81" spans="1:12">
      <c r="A81" s="6" t="s">
        <v>535</v>
      </c>
    </row>
    <row r="82" spans="1:12">
      <c r="A82" s="3" t="s">
        <v>564</v>
      </c>
      <c r="E82" s="3" t="s">
        <v>567</v>
      </c>
    </row>
    <row r="83" spans="1:12">
      <c r="A83" s="3" t="s">
        <v>605</v>
      </c>
      <c r="E83" s="3" t="s">
        <v>606</v>
      </c>
    </row>
    <row r="84" spans="1:12">
      <c r="A84" s="3" t="s">
        <v>607</v>
      </c>
    </row>
    <row r="85" spans="1:12">
      <c r="A85" s="6" t="s">
        <v>535</v>
      </c>
    </row>
    <row r="86" spans="1:12">
      <c r="A86" s="3" t="s">
        <v>564</v>
      </c>
      <c r="E86" s="3" t="s">
        <v>608</v>
      </c>
    </row>
    <row r="87" spans="1:12">
      <c r="A87" s="3" t="s">
        <v>609</v>
      </c>
    </row>
    <row r="88" spans="1:12">
      <c r="A88" s="6" t="s">
        <v>535</v>
      </c>
    </row>
    <row r="89" spans="1:12">
      <c r="A89" s="3" t="s">
        <v>610</v>
      </c>
      <c r="E89" s="3" t="s">
        <v>611</v>
      </c>
    </row>
    <row r="90" spans="1:12">
      <c r="A90" s="3" t="s">
        <v>612</v>
      </c>
      <c r="E90" s="3" t="s">
        <v>574</v>
      </c>
    </row>
    <row r="91" spans="1:12">
      <c r="A91" s="3" t="s">
        <v>613</v>
      </c>
    </row>
    <row r="92" spans="1:12">
      <c r="A92" s="6" t="s">
        <v>535</v>
      </c>
    </row>
    <row r="93" spans="1:12">
      <c r="A93" s="3" t="s">
        <v>614</v>
      </c>
      <c r="E93" s="3" t="s">
        <v>615</v>
      </c>
    </row>
    <row r="94" spans="1:12">
      <c r="A94" s="3" t="s">
        <v>610</v>
      </c>
      <c r="E94" s="3" t="s">
        <v>615</v>
      </c>
    </row>
    <row r="95" spans="1:12">
      <c r="A95" s="3" t="s">
        <v>616</v>
      </c>
      <c r="I95" s="7"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5</v>
      </c>
      <c r="D2" s="2" t="s">
        <v>123</v>
      </c>
    </row>
    <row r="3" spans="1:4">
      <c r="A3" s="6" t="s">
        <v>180</v>
      </c>
    </row>
    <row r="4" spans="1:4">
      <c r="A4" s="3" t="s">
        <v>181</v>
      </c>
      <c r="B4" s="8" t="n">
        <v>0.36</v>
      </c>
      <c r="C4" s="8" t="n">
        <v>0.72</v>
      </c>
      <c r="D4" s="8" t="n">
        <v>0.72</v>
      </c>
    </row>
    <row r="5" spans="1:4">
      <c r="A5" s="3" t="s">
        <v>182</v>
      </c>
      <c r="B5" s="5" t="n">
        <v>729152</v>
      </c>
      <c r="C5" s="5" t="n">
        <v>892976</v>
      </c>
      <c r="D5" s="5" t="n">
        <v>504156</v>
      </c>
    </row>
    <row r="6" spans="1:4">
      <c r="A6" s="3" t="s">
        <v>183</v>
      </c>
      <c r="B6" s="5" t="n">
        <v>23368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3"/>
    <col customWidth="1" max="5" min="5" width="16"/>
    <col customWidth="1" max="6" min="6" width="14"/>
    <col customWidth="1" max="7" min="7" width="14"/>
  </cols>
  <sheetData>
    <row r="1" spans="1:7">
      <c r="A1" s="1" t="s">
        <v>617</v>
      </c>
      <c r="B1" s="2" t="s">
        <v>474</v>
      </c>
      <c r="E1" s="2" t="s">
        <v>1</v>
      </c>
    </row>
    <row r="2" spans="1:7">
      <c r="B2" s="2" t="s">
        <v>477</v>
      </c>
      <c r="C2" s="2" t="s">
        <v>493</v>
      </c>
      <c r="D2" s="2" t="s">
        <v>494</v>
      </c>
      <c r="E2" s="2" t="s">
        <v>2</v>
      </c>
      <c r="F2" s="2" t="s">
        <v>65</v>
      </c>
      <c r="G2" s="2" t="s">
        <v>123</v>
      </c>
    </row>
    <row r="3" spans="1:7">
      <c r="A3" s="6" t="s">
        <v>535</v>
      </c>
    </row>
    <row r="4" spans="1:7">
      <c r="A4" s="3" t="s">
        <v>618</v>
      </c>
      <c r="B4" s="7" t="n">
        <v>-9400</v>
      </c>
      <c r="C4" s="7" t="n">
        <v>-8100</v>
      </c>
      <c r="D4" s="7" t="n">
        <v>-11900</v>
      </c>
      <c r="E4" s="7" t="n">
        <v>-77</v>
      </c>
      <c r="F4" s="7" t="n">
        <v>-30253</v>
      </c>
      <c r="G4" s="7" t="n">
        <v>5445</v>
      </c>
    </row>
    <row r="5" spans="1:7">
      <c r="A5" s="3" t="s">
        <v>619</v>
      </c>
      <c r="D5" s="7" t="n">
        <v>-11900</v>
      </c>
    </row>
    <row r="6" spans="1:7">
      <c r="A6" s="3" t="s">
        <v>534</v>
      </c>
    </row>
    <row r="7" spans="1:7">
      <c r="A7" s="6" t="s">
        <v>535</v>
      </c>
    </row>
    <row r="8" spans="1:7">
      <c r="A8" s="3" t="s">
        <v>557</v>
      </c>
      <c r="E8" s="3" t="s">
        <v>558</v>
      </c>
    </row>
    <row r="9" spans="1:7">
      <c r="A9" s="3" t="s">
        <v>620</v>
      </c>
      <c r="E9" s="7" t="n">
        <v>54800</v>
      </c>
    </row>
    <row r="10" spans="1:7">
      <c r="A10" s="3" t="s">
        <v>618</v>
      </c>
      <c r="E10" s="5" t="n">
        <v>-100</v>
      </c>
    </row>
    <row r="11" spans="1:7">
      <c r="A11" s="3" t="s">
        <v>621</v>
      </c>
      <c r="E11" s="5" t="n">
        <v>500</v>
      </c>
    </row>
    <row r="12" spans="1:7">
      <c r="A12" s="3" t="s">
        <v>622</v>
      </c>
      <c r="E12" s="7" t="n">
        <v>400</v>
      </c>
    </row>
    <row r="13" spans="1:7">
      <c r="A13" s="3" t="s">
        <v>559</v>
      </c>
    </row>
    <row r="14" spans="1:7">
      <c r="A14" s="6" t="s">
        <v>535</v>
      </c>
    </row>
    <row r="15" spans="1:7">
      <c r="A15" s="3" t="s">
        <v>557</v>
      </c>
      <c r="E15" s="3" t="s">
        <v>560</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623</v>
      </c>
      <c r="B1" s="2" t="s">
        <v>2</v>
      </c>
      <c r="C1" s="2" t="s">
        <v>65</v>
      </c>
      <c r="D1" s="2" t="s">
        <v>624</v>
      </c>
    </row>
    <row r="2" spans="1:4">
      <c r="A2" s="6" t="s">
        <v>535</v>
      </c>
    </row>
    <row r="3" spans="1:4">
      <c r="A3" s="3" t="s">
        <v>625</v>
      </c>
      <c r="B3" s="7" t="n">
        <v>1105446</v>
      </c>
    </row>
    <row r="4" spans="1:4">
      <c r="A4" s="3" t="s">
        <v>626</v>
      </c>
      <c r="B4" s="5" t="n">
        <v>1103398</v>
      </c>
      <c r="C4" s="7" t="n">
        <v>1164861</v>
      </c>
    </row>
    <row r="5" spans="1:4">
      <c r="A5" s="3" t="s">
        <v>94</v>
      </c>
      <c r="B5" s="5" t="n">
        <v>-9000</v>
      </c>
      <c r="C5" s="5" t="n">
        <v>-11619</v>
      </c>
    </row>
    <row r="6" spans="1:4">
      <c r="A6" s="3" t="s">
        <v>627</v>
      </c>
      <c r="B6" s="5" t="n">
        <v>1094398</v>
      </c>
      <c r="C6" s="5" t="n">
        <v>1153242</v>
      </c>
    </row>
    <row r="7" spans="1:4">
      <c r="A7" s="3" t="s">
        <v>534</v>
      </c>
    </row>
    <row r="8" spans="1:4">
      <c r="A8" s="6" t="s">
        <v>535</v>
      </c>
    </row>
    <row r="9" spans="1:4">
      <c r="A9" s="3" t="s">
        <v>625</v>
      </c>
      <c r="B9" s="5" t="n">
        <v>173816</v>
      </c>
      <c r="C9" s="5" t="n">
        <v>228607</v>
      </c>
    </row>
    <row r="10" spans="1:4">
      <c r="A10" s="3" t="s">
        <v>628</v>
      </c>
    </row>
    <row r="11" spans="1:4">
      <c r="A11" s="6" t="s">
        <v>535</v>
      </c>
    </row>
    <row r="12" spans="1:4">
      <c r="A12" s="3" t="s">
        <v>625</v>
      </c>
      <c r="B12" s="5" t="n">
        <v>50000</v>
      </c>
    </row>
    <row r="13" spans="1:4">
      <c r="A13" s="3" t="s">
        <v>629</v>
      </c>
    </row>
    <row r="14" spans="1:4">
      <c r="A14" s="6" t="s">
        <v>535</v>
      </c>
    </row>
    <row r="15" spans="1:4">
      <c r="A15" s="3" t="s">
        <v>630</v>
      </c>
      <c r="B15" s="5" t="n">
        <v>-2048</v>
      </c>
      <c r="C15" s="5" t="n">
        <v>-3246</v>
      </c>
    </row>
    <row r="16" spans="1:4">
      <c r="A16" s="3" t="s">
        <v>631</v>
      </c>
    </row>
    <row r="17" spans="1:4">
      <c r="A17" s="6" t="s">
        <v>535</v>
      </c>
    </row>
    <row r="18" spans="1:4">
      <c r="A18" s="3" t="s">
        <v>625</v>
      </c>
      <c r="C18" s="5" t="n">
        <v>48500</v>
      </c>
    </row>
    <row r="19" spans="1:4">
      <c r="A19" s="3" t="s">
        <v>572</v>
      </c>
    </row>
    <row r="20" spans="1:4">
      <c r="A20" s="6" t="s">
        <v>535</v>
      </c>
    </row>
    <row r="21" spans="1:4">
      <c r="A21" s="3" t="s">
        <v>625</v>
      </c>
      <c r="B21" s="5" t="n">
        <v>881630</v>
      </c>
      <c r="C21" s="7" t="n">
        <v>891000</v>
      </c>
    </row>
    <row r="22" spans="1:4">
      <c r="A22" s="3" t="s">
        <v>630</v>
      </c>
      <c r="D22" s="7" t="n">
        <v>-1100</v>
      </c>
    </row>
    <row r="23" spans="1:4">
      <c r="A23" s="3" t="s">
        <v>599</v>
      </c>
    </row>
    <row r="24" spans="1:4">
      <c r="A24" s="6" t="s">
        <v>535</v>
      </c>
    </row>
    <row r="25" spans="1:4">
      <c r="A25" s="3" t="s">
        <v>625</v>
      </c>
      <c r="B25" s="7" t="n">
        <v>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2</v>
      </c>
      <c r="B1" s="2" t="s">
        <v>2</v>
      </c>
      <c r="C1" s="2" t="s">
        <v>65</v>
      </c>
    </row>
    <row r="2" spans="1:3">
      <c r="A2" s="6" t="s">
        <v>633</v>
      </c>
    </row>
    <row r="3" spans="1:3">
      <c r="A3" s="3" t="s">
        <v>634</v>
      </c>
      <c r="B3" s="7" t="n">
        <v>9000</v>
      </c>
    </row>
    <row r="4" spans="1:3">
      <c r="A4" s="3" t="s">
        <v>635</v>
      </c>
      <c r="B4" s="5" t="n">
        <v>9000</v>
      </c>
    </row>
    <row r="5" spans="1:3">
      <c r="A5" s="3" t="s">
        <v>636</v>
      </c>
      <c r="B5" s="5" t="n">
        <v>232816</v>
      </c>
    </row>
    <row r="6" spans="1:3">
      <c r="A6" s="3" t="s">
        <v>637</v>
      </c>
      <c r="B6" s="5" t="n">
        <v>11250</v>
      </c>
    </row>
    <row r="7" spans="1:3">
      <c r="A7" s="3" t="s">
        <v>638</v>
      </c>
      <c r="B7" s="5" t="n">
        <v>6750</v>
      </c>
    </row>
    <row r="8" spans="1:3">
      <c r="A8" s="3" t="s">
        <v>639</v>
      </c>
      <c r="B8" s="5" t="n">
        <v>836630</v>
      </c>
    </row>
    <row r="9" spans="1:3">
      <c r="A9" s="3" t="s">
        <v>640</v>
      </c>
      <c r="B9" s="5" t="n">
        <v>1105446</v>
      </c>
    </row>
    <row r="10" spans="1:3">
      <c r="A10" s="3" t="s">
        <v>219</v>
      </c>
      <c r="B10" s="5" t="n">
        <v>-2048</v>
      </c>
    </row>
    <row r="11" spans="1:3">
      <c r="A11" s="3" t="s">
        <v>626</v>
      </c>
      <c r="B11" s="7" t="n">
        <v>1103398</v>
      </c>
      <c r="C11" s="7" t="n">
        <v>11648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41</v>
      </c>
      <c r="B1" s="2" t="s">
        <v>2</v>
      </c>
      <c r="C1" s="2" t="s">
        <v>65</v>
      </c>
      <c r="D1" s="2" t="s">
        <v>123</v>
      </c>
    </row>
    <row r="2" spans="1:4">
      <c r="A2" s="6" t="s">
        <v>642</v>
      </c>
    </row>
    <row r="3" spans="1:4">
      <c r="A3" s="3" t="s">
        <v>68</v>
      </c>
      <c r="B3" s="7" t="n">
        <v>39973</v>
      </c>
      <c r="C3" s="7" t="n">
        <v>34686</v>
      </c>
    </row>
    <row r="4" spans="1:4">
      <c r="A4" s="3" t="s">
        <v>71</v>
      </c>
      <c r="B4" s="5" t="n">
        <v>49130</v>
      </c>
      <c r="C4" s="5" t="n">
        <v>66823</v>
      </c>
    </row>
    <row r="5" spans="1:4">
      <c r="A5" s="3" t="s">
        <v>72</v>
      </c>
      <c r="C5" s="5" t="n">
        <v>171376</v>
      </c>
    </row>
    <row r="6" spans="1:4">
      <c r="A6" s="6" t="s">
        <v>643</v>
      </c>
    </row>
    <row r="7" spans="1:4">
      <c r="A7" s="3" t="s">
        <v>91</v>
      </c>
      <c r="B7" s="5" t="n">
        <v>246110</v>
      </c>
      <c r="C7" s="5" t="n">
        <v>268698</v>
      </c>
    </row>
    <row r="8" spans="1:4">
      <c r="A8" s="3" t="s">
        <v>95</v>
      </c>
      <c r="C8" s="5" t="n">
        <v>40025</v>
      </c>
    </row>
    <row r="9" spans="1:4">
      <c r="A9" s="3" t="s">
        <v>360</v>
      </c>
      <c r="B9" s="5" t="n">
        <v>67813</v>
      </c>
      <c r="C9" s="5" t="n">
        <v>119545</v>
      </c>
    </row>
    <row r="10" spans="1:4">
      <c r="A10" s="3" t="s">
        <v>644</v>
      </c>
      <c r="C10" s="5" t="n">
        <v>5477</v>
      </c>
    </row>
    <row r="11" spans="1:4">
      <c r="A11" s="6" t="s">
        <v>645</v>
      </c>
    </row>
    <row r="12" spans="1:4">
      <c r="A12" s="3" t="s">
        <v>108</v>
      </c>
      <c r="B12" s="7" t="n">
        <v>-568697</v>
      </c>
      <c r="C12" s="7" t="n">
        <v>-468048</v>
      </c>
    </row>
    <row r="13" spans="1:4">
      <c r="A13" s="3" t="s">
        <v>335</v>
      </c>
    </row>
    <row r="14" spans="1:4">
      <c r="A14" s="6" t="s">
        <v>642</v>
      </c>
    </row>
    <row r="15" spans="1:4">
      <c r="A15" s="3" t="s">
        <v>68</v>
      </c>
      <c r="D15" s="7" t="n">
        <v>35985</v>
      </c>
    </row>
    <row r="16" spans="1:4">
      <c r="A16" s="3" t="s">
        <v>71</v>
      </c>
      <c r="D16" s="5" t="n">
        <v>79981</v>
      </c>
    </row>
    <row r="17" spans="1:4">
      <c r="A17" s="3" t="s">
        <v>72</v>
      </c>
      <c r="D17" s="5" t="n">
        <v>165025</v>
      </c>
    </row>
    <row r="18" spans="1:4">
      <c r="A18" s="6" t="s">
        <v>643</v>
      </c>
    </row>
    <row r="19" spans="1:4">
      <c r="A19" s="3" t="s">
        <v>91</v>
      </c>
      <c r="D19" s="5" t="n">
        <v>299619</v>
      </c>
    </row>
    <row r="20" spans="1:4">
      <c r="A20" s="3" t="s">
        <v>95</v>
      </c>
      <c r="D20" s="5" t="n">
        <v>41893</v>
      </c>
    </row>
    <row r="21" spans="1:4">
      <c r="A21" s="3" t="s">
        <v>360</v>
      </c>
      <c r="D21" s="5" t="n">
        <v>147608</v>
      </c>
    </row>
    <row r="22" spans="1:4">
      <c r="A22" s="3" t="s">
        <v>644</v>
      </c>
      <c r="D22" s="5" t="n">
        <v>4642</v>
      </c>
    </row>
    <row r="23" spans="1:4">
      <c r="A23" s="6" t="s">
        <v>645</v>
      </c>
    </row>
    <row r="24" spans="1:4">
      <c r="A24" s="3" t="s">
        <v>108</v>
      </c>
      <c r="D24" s="5" t="n">
        <v>-514990</v>
      </c>
    </row>
    <row r="25" spans="1:4">
      <c r="A25" s="3" t="s">
        <v>646</v>
      </c>
    </row>
    <row r="26" spans="1:4">
      <c r="A26" s="6" t="s">
        <v>642</v>
      </c>
    </row>
    <row r="27" spans="1:4">
      <c r="A27" s="3" t="s">
        <v>68</v>
      </c>
      <c r="D27" s="5" t="n">
        <v>36288</v>
      </c>
    </row>
    <row r="28" spans="1:4">
      <c r="A28" s="3" t="s">
        <v>71</v>
      </c>
      <c r="D28" s="5" t="n">
        <v>77228</v>
      </c>
    </row>
    <row r="29" spans="1:4">
      <c r="A29" s="3" t="s">
        <v>72</v>
      </c>
      <c r="D29" s="5" t="n">
        <v>182862</v>
      </c>
    </row>
    <row r="30" spans="1:4">
      <c r="A30" s="6" t="s">
        <v>643</v>
      </c>
    </row>
    <row r="31" spans="1:4">
      <c r="A31" s="3" t="s">
        <v>91</v>
      </c>
      <c r="D31" s="5" t="n">
        <v>246946</v>
      </c>
    </row>
    <row r="32" spans="1:4">
      <c r="A32" s="3" t="s">
        <v>95</v>
      </c>
      <c r="D32" s="5" t="n">
        <v>62188</v>
      </c>
    </row>
    <row r="33" spans="1:4">
      <c r="A33" s="3" t="s">
        <v>360</v>
      </c>
      <c r="D33" s="5" t="n">
        <v>160163</v>
      </c>
    </row>
    <row r="34" spans="1:4">
      <c r="A34" s="3" t="s">
        <v>644</v>
      </c>
      <c r="D34" s="5" t="n">
        <v>4028</v>
      </c>
    </row>
    <row r="35" spans="1:4">
      <c r="A35" s="6" t="s">
        <v>645</v>
      </c>
    </row>
    <row r="36" spans="1:4">
      <c r="A36" s="3" t="s">
        <v>108</v>
      </c>
      <c r="D36" s="5" t="n">
        <v>-479166</v>
      </c>
    </row>
    <row r="37" spans="1:4">
      <c r="A37" s="3" t="s">
        <v>647</v>
      </c>
    </row>
    <row r="38" spans="1:4">
      <c r="A38" s="6" t="s">
        <v>642</v>
      </c>
    </row>
    <row r="39" spans="1:4">
      <c r="A39" s="3" t="s">
        <v>68</v>
      </c>
      <c r="D39" s="5" t="n">
        <v>-303</v>
      </c>
    </row>
    <row r="40" spans="1:4">
      <c r="A40" s="3" t="s">
        <v>71</v>
      </c>
      <c r="D40" s="5" t="n">
        <v>2753</v>
      </c>
    </row>
    <row r="41" spans="1:4">
      <c r="A41" s="3" t="s">
        <v>72</v>
      </c>
      <c r="D41" s="5" t="n">
        <v>-17837</v>
      </c>
    </row>
    <row r="42" spans="1:4">
      <c r="A42" s="6" t="s">
        <v>643</v>
      </c>
    </row>
    <row r="43" spans="1:4">
      <c r="A43" s="3" t="s">
        <v>91</v>
      </c>
      <c r="D43" s="5" t="n">
        <v>52673</v>
      </c>
    </row>
    <row r="44" spans="1:4">
      <c r="A44" s="3" t="s">
        <v>95</v>
      </c>
      <c r="D44" s="5" t="n">
        <v>-20295</v>
      </c>
    </row>
    <row r="45" spans="1:4">
      <c r="A45" s="3" t="s">
        <v>360</v>
      </c>
      <c r="D45" s="5" t="n">
        <v>-12555</v>
      </c>
    </row>
    <row r="46" spans="1:4">
      <c r="A46" s="3" t="s">
        <v>644</v>
      </c>
      <c r="D46" s="5" t="n">
        <v>614</v>
      </c>
    </row>
    <row r="47" spans="1:4">
      <c r="A47" s="6" t="s">
        <v>645</v>
      </c>
    </row>
    <row r="48" spans="1:4">
      <c r="A48" s="3" t="s">
        <v>108</v>
      </c>
      <c r="D48" s="7" t="n">
        <v>-358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48</v>
      </c>
      <c r="B1" s="2" t="s">
        <v>474</v>
      </c>
      <c r="J1" s="2" t="s">
        <v>1</v>
      </c>
    </row>
    <row r="2" spans="1:12">
      <c r="B2" s="2" t="s">
        <v>2</v>
      </c>
      <c r="C2" s="2" t="s">
        <v>476</v>
      </c>
      <c r="D2" s="2" t="s">
        <v>4</v>
      </c>
      <c r="E2" s="2" t="s">
        <v>492</v>
      </c>
      <c r="F2" s="2" t="s">
        <v>65</v>
      </c>
      <c r="G2" s="2" t="s">
        <v>477</v>
      </c>
      <c r="H2" s="2" t="s">
        <v>493</v>
      </c>
      <c r="I2" s="2" t="s">
        <v>494</v>
      </c>
      <c r="J2" s="2" t="s">
        <v>2</v>
      </c>
      <c r="K2" s="2" t="s">
        <v>65</v>
      </c>
      <c r="L2" s="2" t="s">
        <v>123</v>
      </c>
    </row>
    <row r="3" spans="1:12">
      <c r="A3" s="6" t="s">
        <v>649</v>
      </c>
    </row>
    <row r="4" spans="1:12">
      <c r="A4" s="3" t="s">
        <v>125</v>
      </c>
      <c r="B4" s="7" t="n">
        <v>690973</v>
      </c>
      <c r="C4" s="7" t="n">
        <v>729481</v>
      </c>
      <c r="D4" s="7" t="n">
        <v>736145</v>
      </c>
      <c r="E4" s="7" t="n">
        <v>724662</v>
      </c>
      <c r="F4" s="7" t="n">
        <v>730013</v>
      </c>
      <c r="G4" s="7" t="n">
        <v>751741</v>
      </c>
      <c r="H4" s="7" t="n">
        <v>767914</v>
      </c>
      <c r="I4" s="7" t="n">
        <v>754843</v>
      </c>
      <c r="J4" s="7" t="n">
        <v>2881261</v>
      </c>
      <c r="K4" s="7" t="n">
        <v>3004511</v>
      </c>
      <c r="L4" s="7" t="n">
        <v>3053021</v>
      </c>
    </row>
    <row r="5" spans="1:12">
      <c r="A5" s="3" t="s">
        <v>130</v>
      </c>
    </row>
    <row r="6" spans="1:12">
      <c r="A6" s="6" t="s">
        <v>649</v>
      </c>
    </row>
    <row r="7" spans="1:12">
      <c r="A7" s="3" t="s">
        <v>125</v>
      </c>
      <c r="J7" s="5" t="n">
        <v>383521</v>
      </c>
      <c r="K7" s="5" t="n">
        <v>399146</v>
      </c>
      <c r="L7" s="5" t="n">
        <v>428355</v>
      </c>
    </row>
    <row r="8" spans="1:12">
      <c r="A8" s="3" t="s">
        <v>129</v>
      </c>
    </row>
    <row r="9" spans="1:12">
      <c r="A9" s="6" t="s">
        <v>649</v>
      </c>
    </row>
    <row r="10" spans="1:12">
      <c r="A10" s="3" t="s">
        <v>125</v>
      </c>
      <c r="J10" s="5" t="n">
        <v>2358392</v>
      </c>
      <c r="K10" s="5" t="n">
        <v>2454747</v>
      </c>
      <c r="L10" s="5" t="n">
        <v>2439817</v>
      </c>
    </row>
    <row r="11" spans="1:12">
      <c r="A11" s="3" t="s">
        <v>650</v>
      </c>
    </row>
    <row r="12" spans="1:12">
      <c r="A12" s="6" t="s">
        <v>649</v>
      </c>
    </row>
    <row r="13" spans="1:12">
      <c r="A13" s="3" t="s">
        <v>125</v>
      </c>
      <c r="J13" s="5" t="n">
        <v>1305913</v>
      </c>
      <c r="K13" s="5" t="n">
        <v>1385320</v>
      </c>
      <c r="L13" s="5" t="n">
        <v>1351881</v>
      </c>
    </row>
    <row r="14" spans="1:12">
      <c r="A14" s="3" t="s">
        <v>651</v>
      </c>
    </row>
    <row r="15" spans="1:12">
      <c r="A15" s="6" t="s">
        <v>649</v>
      </c>
    </row>
    <row r="16" spans="1:12">
      <c r="A16" s="3" t="s">
        <v>125</v>
      </c>
      <c r="J16" s="5" t="n">
        <v>971509</v>
      </c>
      <c r="K16" s="5" t="n">
        <v>988973</v>
      </c>
      <c r="L16" s="5" t="n">
        <v>1008663</v>
      </c>
    </row>
    <row r="17" spans="1:12">
      <c r="A17" s="3" t="s">
        <v>652</v>
      </c>
    </row>
    <row r="18" spans="1:12">
      <c r="A18" s="6" t="s">
        <v>649</v>
      </c>
    </row>
    <row r="19" spans="1:12">
      <c r="A19" s="3" t="s">
        <v>125</v>
      </c>
      <c r="J19" s="5" t="n">
        <v>68354</v>
      </c>
      <c r="K19" s="5" t="n">
        <v>68518</v>
      </c>
      <c r="L19" s="5" t="n">
        <v>70630</v>
      </c>
    </row>
    <row r="20" spans="1:12">
      <c r="A20" s="3" t="s">
        <v>198</v>
      </c>
    </row>
    <row r="21" spans="1:12">
      <c r="A21" s="6" t="s">
        <v>649</v>
      </c>
    </row>
    <row r="22" spans="1:12">
      <c r="A22" s="3" t="s">
        <v>125</v>
      </c>
      <c r="J22" s="5" t="n">
        <v>12616</v>
      </c>
      <c r="K22" s="5" t="n">
        <v>11936</v>
      </c>
      <c r="L22" s="5" t="n">
        <v>8643</v>
      </c>
    </row>
    <row r="23" spans="1:12">
      <c r="A23" s="3" t="s">
        <v>154</v>
      </c>
    </row>
    <row r="24" spans="1:12">
      <c r="A24" s="6" t="s">
        <v>649</v>
      </c>
    </row>
    <row r="25" spans="1:12">
      <c r="A25" s="3" t="s">
        <v>125</v>
      </c>
      <c r="J25" s="5" t="n">
        <v>139348</v>
      </c>
      <c r="K25" s="5" t="n">
        <v>150618</v>
      </c>
      <c r="L25" s="5" t="n">
        <v>184849</v>
      </c>
    </row>
    <row r="26" spans="1:12">
      <c r="A26" s="3" t="s">
        <v>653</v>
      </c>
    </row>
    <row r="27" spans="1:12">
      <c r="A27" s="6" t="s">
        <v>649</v>
      </c>
    </row>
    <row r="28" spans="1:12">
      <c r="A28" s="3" t="s">
        <v>125</v>
      </c>
      <c r="J28" s="7" t="n">
        <v>139348</v>
      </c>
      <c r="K28" s="5" t="n">
        <v>148067</v>
      </c>
      <c r="L28" s="5" t="n">
        <v>150005</v>
      </c>
    </row>
    <row r="29" spans="1:12">
      <c r="A29" s="3" t="s">
        <v>654</v>
      </c>
    </row>
    <row r="30" spans="1:12">
      <c r="A30" s="6" t="s">
        <v>649</v>
      </c>
    </row>
    <row r="31" spans="1:12">
      <c r="A31" s="3" t="s">
        <v>125</v>
      </c>
      <c r="K31" s="7" t="n">
        <v>2551</v>
      </c>
      <c r="L31" s="7" t="n">
        <v>3484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3"/>
    <col customWidth="1" max="2" min="2" width="31"/>
    <col customWidth="1" max="3" min="3" width="31"/>
    <col customWidth="1" max="4" min="4" width="31"/>
    <col customWidth="1" max="5" min="5" width="30"/>
    <col customWidth="1" max="6" min="6" width="31"/>
    <col customWidth="1" max="7" min="7" width="31"/>
    <col customWidth="1" max="8" min="8" width="31"/>
    <col customWidth="1" max="9" min="9" width="30"/>
    <col customWidth="1" max="10" min="10" width="35"/>
    <col customWidth="1" max="11" min="11" width="31"/>
    <col customWidth="1" max="12" min="12" width="31"/>
  </cols>
  <sheetData>
    <row r="1" spans="1:12">
      <c r="A1" s="1" t="s">
        <v>655</v>
      </c>
      <c r="B1" s="2" t="s">
        <v>474</v>
      </c>
      <c r="J1" s="2" t="s">
        <v>1</v>
      </c>
    </row>
    <row r="2" spans="1:12">
      <c r="B2" s="2" t="s">
        <v>656</v>
      </c>
      <c r="C2" s="2" t="s">
        <v>657</v>
      </c>
      <c r="D2" s="2" t="s">
        <v>658</v>
      </c>
      <c r="E2" s="2" t="s">
        <v>659</v>
      </c>
      <c r="F2" s="2" t="s">
        <v>660</v>
      </c>
      <c r="G2" s="2" t="s">
        <v>661</v>
      </c>
      <c r="H2" s="2" t="s">
        <v>662</v>
      </c>
      <c r="I2" s="2" t="s">
        <v>663</v>
      </c>
      <c r="J2" s="2" t="s">
        <v>664</v>
      </c>
      <c r="K2" s="2" t="s">
        <v>660</v>
      </c>
      <c r="L2" s="2" t="s">
        <v>665</v>
      </c>
    </row>
    <row r="3" spans="1:12">
      <c r="A3" s="6" t="s">
        <v>666</v>
      </c>
    </row>
    <row r="4" spans="1:12">
      <c r="A4" s="3" t="s">
        <v>667</v>
      </c>
      <c r="B4" s="5" t="n">
        <v>1</v>
      </c>
      <c r="J4" s="5" t="n">
        <v>1</v>
      </c>
    </row>
    <row r="5" spans="1:12">
      <c r="A5" s="3" t="s">
        <v>668</v>
      </c>
      <c r="J5" s="5" t="n">
        <v>500</v>
      </c>
    </row>
    <row r="6" spans="1:12">
      <c r="A6" s="3" t="s">
        <v>669</v>
      </c>
      <c r="J6" s="7" t="n">
        <v>50</v>
      </c>
    </row>
    <row r="7" spans="1:12">
      <c r="A7" s="3" t="s">
        <v>670</v>
      </c>
      <c r="J7" s="3" t="s">
        <v>671</v>
      </c>
    </row>
    <row r="8" spans="1:12">
      <c r="A8" s="3" t="s">
        <v>672</v>
      </c>
      <c r="B8" s="7" t="n">
        <v>-34094000</v>
      </c>
      <c r="C8" s="7" t="n">
        <v>-89590000</v>
      </c>
      <c r="D8" s="7" t="n">
        <v>34266000</v>
      </c>
      <c r="E8" s="7" t="n">
        <v>7142000</v>
      </c>
      <c r="F8" s="7" t="n">
        <v>6218000</v>
      </c>
      <c r="G8" s="7" t="n">
        <v>13875000</v>
      </c>
      <c r="H8" s="7" t="n">
        <v>49238000</v>
      </c>
      <c r="I8" s="7" t="n">
        <v>13909000</v>
      </c>
      <c r="J8" s="7" t="n">
        <v>-82276000</v>
      </c>
      <c r="K8" s="7" t="n">
        <v>83240000</v>
      </c>
      <c r="L8" s="7" t="n">
        <v>96703000</v>
      </c>
    </row>
    <row r="9" spans="1:12">
      <c r="A9" s="3" t="s">
        <v>673</v>
      </c>
      <c r="B9" s="8" t="n">
        <v>-0.7</v>
      </c>
      <c r="C9" s="8" t="n">
        <v>-1.8</v>
      </c>
      <c r="D9" s="8" t="n">
        <v>0.68</v>
      </c>
      <c r="E9" s="8" t="n">
        <v>0.14</v>
      </c>
      <c r="F9" s="8" t="n">
        <v>0.12</v>
      </c>
      <c r="G9" s="8" t="n">
        <v>0.27</v>
      </c>
      <c r="H9" s="8" t="n">
        <v>0.97</v>
      </c>
      <c r="I9" s="8" t="n">
        <v>0.27</v>
      </c>
      <c r="J9" s="8" t="n">
        <v>-1.65</v>
      </c>
      <c r="K9" s="8" t="n">
        <v>1.64</v>
      </c>
      <c r="L9" s="8" t="n">
        <v>1.95</v>
      </c>
    </row>
    <row r="10" spans="1:12">
      <c r="A10" s="6" t="s">
        <v>674</v>
      </c>
    </row>
    <row r="11" spans="1:12">
      <c r="A11" s="3" t="s">
        <v>675</v>
      </c>
      <c r="J11" s="7" t="n">
        <v>3500000</v>
      </c>
      <c r="K11" s="7" t="n">
        <v>3100000</v>
      </c>
      <c r="L11" s="7" t="n">
        <v>3200000</v>
      </c>
    </row>
    <row r="12" spans="1:12">
      <c r="A12" s="6" t="s">
        <v>676</v>
      </c>
    </row>
    <row r="13" spans="1:12">
      <c r="A13" s="3" t="s">
        <v>677</v>
      </c>
      <c r="B13" s="7" t="n">
        <v>5800000</v>
      </c>
      <c r="F13" s="7" t="n">
        <v>6400000</v>
      </c>
      <c r="J13" s="5" t="n">
        <v>5800000</v>
      </c>
      <c r="K13" s="5" t="n">
        <v>6400000</v>
      </c>
    </row>
    <row r="14" spans="1:12">
      <c r="A14" s="3" t="s">
        <v>678</v>
      </c>
      <c r="B14" s="7" t="n">
        <v>3000000</v>
      </c>
      <c r="F14" s="7" t="n">
        <v>3200000</v>
      </c>
      <c r="J14" s="7" t="n">
        <v>3000000</v>
      </c>
      <c r="K14" s="5" t="n">
        <v>3200000</v>
      </c>
    </row>
    <row r="15" spans="1:12">
      <c r="A15" s="3" t="s">
        <v>679</v>
      </c>
    </row>
    <row r="16" spans="1:12">
      <c r="A16" s="6" t="s">
        <v>666</v>
      </c>
    </row>
    <row r="17" spans="1:12">
      <c r="A17" s="3" t="s">
        <v>680</v>
      </c>
      <c r="K17" s="5" t="n">
        <v>17600000</v>
      </c>
    </row>
    <row r="18" spans="1:12">
      <c r="A18" s="3" t="s">
        <v>681</v>
      </c>
      <c r="K18" s="7" t="n">
        <v>14300000</v>
      </c>
    </row>
    <row r="19" spans="1:12">
      <c r="A19" s="3" t="s">
        <v>673</v>
      </c>
      <c r="K19" s="8" t="n">
        <v>0.2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1"/>
    <col customWidth="1" max="11" min="11" width="21"/>
    <col customWidth="1" max="12" min="12" width="26"/>
  </cols>
  <sheetData>
    <row r="1" spans="1:12">
      <c r="A1" s="1" t="s">
        <v>682</v>
      </c>
      <c r="B1" s="2" t="s">
        <v>474</v>
      </c>
      <c r="J1" s="2" t="s">
        <v>1</v>
      </c>
    </row>
    <row r="2" spans="1:12">
      <c r="B2" s="2" t="s">
        <v>441</v>
      </c>
      <c r="C2" s="2" t="s">
        <v>683</v>
      </c>
      <c r="D2" s="2" t="s">
        <v>684</v>
      </c>
      <c r="E2" s="2" t="s">
        <v>685</v>
      </c>
      <c r="F2" s="2" t="s">
        <v>554</v>
      </c>
      <c r="G2" s="2" t="s">
        <v>550</v>
      </c>
      <c r="H2" s="2" t="s">
        <v>551</v>
      </c>
      <c r="I2" s="2" t="s">
        <v>552</v>
      </c>
      <c r="J2" s="2" t="s">
        <v>441</v>
      </c>
      <c r="K2" s="2" t="s">
        <v>554</v>
      </c>
      <c r="L2" s="2" t="s">
        <v>686</v>
      </c>
    </row>
    <row r="3" spans="1:12">
      <c r="A3" s="6" t="s">
        <v>124</v>
      </c>
    </row>
    <row r="4" spans="1:12">
      <c r="A4" s="3" t="s">
        <v>125</v>
      </c>
      <c r="B4" s="7" t="n">
        <v>690973</v>
      </c>
      <c r="C4" s="7" t="n">
        <v>729481</v>
      </c>
      <c r="D4" s="7" t="n">
        <v>736145</v>
      </c>
      <c r="E4" s="7" t="n">
        <v>724662</v>
      </c>
      <c r="F4" s="7" t="n">
        <v>730013</v>
      </c>
      <c r="G4" s="7" t="n">
        <v>751741</v>
      </c>
      <c r="H4" s="7" t="n">
        <v>767914</v>
      </c>
      <c r="I4" s="7" t="n">
        <v>754843</v>
      </c>
      <c r="J4" s="7" t="n">
        <v>2881261</v>
      </c>
      <c r="K4" s="7" t="n">
        <v>3004511</v>
      </c>
      <c r="L4" s="7" t="n">
        <v>3053021</v>
      </c>
    </row>
    <row r="5" spans="1:12">
      <c r="A5" s="3" t="s">
        <v>687</v>
      </c>
      <c r="L5" s="5" t="n">
        <v>170</v>
      </c>
    </row>
    <row r="6" spans="1:12">
      <c r="A6" s="3" t="s">
        <v>688</v>
      </c>
    </row>
    <row r="7" spans="1:12">
      <c r="A7" s="6" t="s">
        <v>124</v>
      </c>
    </row>
    <row r="8" spans="1:12">
      <c r="A8" s="3" t="s">
        <v>125</v>
      </c>
      <c r="J8" s="5" t="n">
        <v>2680327</v>
      </c>
      <c r="K8" s="5" t="n">
        <v>2786897</v>
      </c>
      <c r="L8" s="7" t="n">
        <v>2836655</v>
      </c>
    </row>
    <row r="9" spans="1:12">
      <c r="A9" s="3" t="s">
        <v>436</v>
      </c>
    </row>
    <row r="10" spans="1:12">
      <c r="A10" s="6" t="s">
        <v>124</v>
      </c>
    </row>
    <row r="11" spans="1:12">
      <c r="A11" s="3" t="s">
        <v>125</v>
      </c>
      <c r="J11" s="5" t="n">
        <v>200934</v>
      </c>
      <c r="K11" s="5" t="n">
        <v>217614</v>
      </c>
      <c r="L11" s="5" t="n">
        <v>216366</v>
      </c>
    </row>
    <row r="12" spans="1:12">
      <c r="A12" s="3" t="s">
        <v>689</v>
      </c>
    </row>
    <row r="13" spans="1:12">
      <c r="A13" s="6" t="s">
        <v>124</v>
      </c>
    </row>
    <row r="14" spans="1:12">
      <c r="A14" s="3" t="s">
        <v>125</v>
      </c>
      <c r="J14" s="5" t="n">
        <v>1655924</v>
      </c>
      <c r="K14" s="5" t="n">
        <v>1741983</v>
      </c>
      <c r="L14" s="5" t="n">
        <v>1742668</v>
      </c>
    </row>
    <row r="15" spans="1:12">
      <c r="A15" s="3" t="s">
        <v>690</v>
      </c>
    </row>
    <row r="16" spans="1:12">
      <c r="A16" s="6" t="s">
        <v>124</v>
      </c>
    </row>
    <row r="17" spans="1:12">
      <c r="A17" s="3" t="s">
        <v>125</v>
      </c>
      <c r="J17" s="5" t="n">
        <v>706040</v>
      </c>
      <c r="K17" s="5" t="n">
        <v>722887</v>
      </c>
      <c r="L17" s="5" t="n">
        <v>735149</v>
      </c>
    </row>
    <row r="18" spans="1:12">
      <c r="A18" s="3" t="s">
        <v>691</v>
      </c>
    </row>
    <row r="19" spans="1:12">
      <c r="A19" s="6" t="s">
        <v>124</v>
      </c>
    </row>
    <row r="20" spans="1:12">
      <c r="A20" s="3" t="s">
        <v>125</v>
      </c>
      <c r="J20" s="5" t="n">
        <v>318363</v>
      </c>
      <c r="K20" s="5" t="n">
        <v>319476</v>
      </c>
      <c r="L20" s="5" t="n">
        <v>323994</v>
      </c>
    </row>
    <row r="21" spans="1:12">
      <c r="A21" s="3" t="s">
        <v>692</v>
      </c>
    </row>
    <row r="22" spans="1:12">
      <c r="A22" s="6" t="s">
        <v>124</v>
      </c>
    </row>
    <row r="23" spans="1:12">
      <c r="A23" s="3" t="s">
        <v>125</v>
      </c>
      <c r="J23" s="7" t="n">
        <v>200934</v>
      </c>
      <c r="K23" s="5" t="n">
        <v>217614</v>
      </c>
      <c r="L23" s="5" t="n">
        <v>216366</v>
      </c>
    </row>
    <row r="24" spans="1:12">
      <c r="A24" s="3" t="s">
        <v>693</v>
      </c>
    </row>
    <row r="25" spans="1:12">
      <c r="A25" s="6" t="s">
        <v>124</v>
      </c>
    </row>
    <row r="26" spans="1:12">
      <c r="A26" s="3" t="s">
        <v>125</v>
      </c>
      <c r="K26" s="7" t="n">
        <v>2551</v>
      </c>
      <c r="L26" s="7" t="n">
        <v>3484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94</v>
      </c>
      <c r="B1" s="2" t="s">
        <v>1</v>
      </c>
    </row>
    <row r="2" spans="1:3">
      <c r="B2" s="2" t="s">
        <v>2</v>
      </c>
      <c r="C2" s="2" t="s">
        <v>65</v>
      </c>
    </row>
    <row r="3" spans="1:3">
      <c r="A3" s="6" t="s">
        <v>649</v>
      </c>
    </row>
    <row r="4" spans="1:3">
      <c r="A4" s="3" t="s">
        <v>695</v>
      </c>
      <c r="B4" s="7" t="n">
        <v>121796</v>
      </c>
      <c r="C4" s="7" t="n">
        <v>139809</v>
      </c>
    </row>
    <row r="5" spans="1:3">
      <c r="A5" s="3" t="s">
        <v>696</v>
      </c>
      <c r="B5" s="5" t="n">
        <v>-261</v>
      </c>
      <c r="C5" s="5" t="n">
        <v>-18013</v>
      </c>
    </row>
    <row r="6" spans="1:3">
      <c r="A6" s="3" t="s">
        <v>697</v>
      </c>
      <c r="B6" s="5" t="n">
        <v>121535</v>
      </c>
      <c r="C6" s="5" t="n">
        <v>121796</v>
      </c>
    </row>
    <row r="7" spans="1:3">
      <c r="A7" s="3" t="s">
        <v>698</v>
      </c>
      <c r="B7" s="7" t="n">
        <v>81700</v>
      </c>
      <c r="C7" s="5" t="n">
        <v>100000</v>
      </c>
    </row>
    <row r="8" spans="1:3">
      <c r="A8" s="3" t="s">
        <v>679</v>
      </c>
    </row>
    <row r="9" spans="1:3">
      <c r="A9" s="6" t="s">
        <v>649</v>
      </c>
    </row>
    <row r="10" spans="1:3">
      <c r="A10" s="3" t="s">
        <v>698</v>
      </c>
      <c r="C10" s="7" t="n">
        <v>176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99</v>
      </c>
      <c r="B1" s="2" t="s">
        <v>474</v>
      </c>
      <c r="C1" s="2" t="s">
        <v>1</v>
      </c>
    </row>
    <row r="2" spans="1:5">
      <c r="B2" s="2" t="s">
        <v>123</v>
      </c>
      <c r="C2" s="2" t="s">
        <v>2</v>
      </c>
      <c r="D2" s="2" t="s">
        <v>65</v>
      </c>
      <c r="E2" s="2" t="s">
        <v>123</v>
      </c>
    </row>
    <row r="3" spans="1:5">
      <c r="A3" s="6" t="s">
        <v>339</v>
      </c>
    </row>
    <row r="4" spans="1:5">
      <c r="A4" s="3" t="s">
        <v>700</v>
      </c>
      <c r="C4" s="7" t="n">
        <v>79491</v>
      </c>
      <c r="D4" s="7" t="n">
        <v>94305</v>
      </c>
    </row>
    <row r="5" spans="1:5">
      <c r="A5" s="3" t="s">
        <v>701</v>
      </c>
      <c r="D5" s="5" t="n">
        <v>-13588</v>
      </c>
    </row>
    <row r="6" spans="1:5">
      <c r="A6" s="3" t="s">
        <v>136</v>
      </c>
      <c r="E6" s="7" t="n">
        <v>1500</v>
      </c>
    </row>
    <row r="7" spans="1:5">
      <c r="A7" s="3" t="s">
        <v>702</v>
      </c>
      <c r="C7" s="5" t="n">
        <v>-220</v>
      </c>
      <c r="D7" s="5" t="n">
        <v>-1226</v>
      </c>
    </row>
    <row r="8" spans="1:5">
      <c r="A8" s="3" t="s">
        <v>703</v>
      </c>
      <c r="B8" s="7" t="n">
        <v>94305</v>
      </c>
      <c r="C8" s="5" t="n">
        <v>79271</v>
      </c>
      <c r="D8" s="5" t="n">
        <v>79491</v>
      </c>
      <c r="E8" s="7" t="n">
        <v>94305</v>
      </c>
    </row>
    <row r="9" spans="1:5">
      <c r="A9" s="3" t="s">
        <v>704</v>
      </c>
      <c r="C9" s="7" t="n">
        <v>780000</v>
      </c>
      <c r="D9" s="7" t="n">
        <v>780000</v>
      </c>
    </row>
    <row r="10" spans="1:5">
      <c r="A10" s="3" t="s">
        <v>510</v>
      </c>
    </row>
    <row r="11" spans="1:5">
      <c r="A11" s="6" t="s">
        <v>339</v>
      </c>
    </row>
    <row r="12" spans="1:5">
      <c r="A12" s="3" t="s">
        <v>136</v>
      </c>
      <c r="B12" s="7" t="n">
        <v>15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65</v>
      </c>
    </row>
    <row r="2" spans="1:3">
      <c r="A2" s="6" t="s">
        <v>706</v>
      </c>
    </row>
    <row r="3" spans="1:3">
      <c r="A3" s="3" t="s">
        <v>707</v>
      </c>
      <c r="B3" s="7" t="n">
        <v>13506</v>
      </c>
      <c r="C3" s="7" t="n">
        <v>25350</v>
      </c>
    </row>
    <row r="4" spans="1:3">
      <c r="A4" s="3" t="s">
        <v>708</v>
      </c>
      <c r="B4" s="5" t="n">
        <v>-9863</v>
      </c>
      <c r="C4" s="5" t="n">
        <v>-14839</v>
      </c>
    </row>
    <row r="5" spans="1:3">
      <c r="A5" s="3" t="s">
        <v>709</v>
      </c>
      <c r="B5" s="5" t="n">
        <v>3643</v>
      </c>
      <c r="C5" s="5" t="n">
        <v>10511</v>
      </c>
    </row>
    <row r="6" spans="1:3">
      <c r="A6" s="6" t="s">
        <v>710</v>
      </c>
    </row>
    <row r="7" spans="1:3">
      <c r="A7" s="3" t="s">
        <v>711</v>
      </c>
      <c r="B7" s="5" t="n">
        <v>113200</v>
      </c>
      <c r="C7" s="5" t="n">
        <v>143200</v>
      </c>
    </row>
    <row r="8" spans="1:3">
      <c r="A8" s="3" t="s">
        <v>712</v>
      </c>
      <c r="B8" s="5" t="n">
        <v>116843</v>
      </c>
      <c r="C8" s="5" t="n">
        <v>153711</v>
      </c>
    </row>
    <row r="9" spans="1:3">
      <c r="A9" s="3" t="s">
        <v>713</v>
      </c>
    </row>
    <row r="10" spans="1:3">
      <c r="A10" s="6" t="s">
        <v>706</v>
      </c>
    </row>
    <row r="11" spans="1:3">
      <c r="A11" s="3" t="s">
        <v>707</v>
      </c>
      <c r="B11" s="5" t="n">
        <v>13506</v>
      </c>
      <c r="C11" s="5" t="n">
        <v>13506</v>
      </c>
    </row>
    <row r="12" spans="1:3">
      <c r="A12" s="3" t="s">
        <v>708</v>
      </c>
      <c r="B12" s="7" t="n">
        <v>-9863</v>
      </c>
      <c r="C12" s="5" t="n">
        <v>-9677</v>
      </c>
    </row>
    <row r="13" spans="1:3">
      <c r="A13" s="3" t="s">
        <v>714</v>
      </c>
    </row>
    <row r="14" spans="1:3">
      <c r="A14" s="6" t="s">
        <v>706</v>
      </c>
    </row>
    <row r="15" spans="1:3">
      <c r="A15" s="3" t="s">
        <v>707</v>
      </c>
      <c r="C15" s="5" t="n">
        <v>11844</v>
      </c>
    </row>
    <row r="16" spans="1:3">
      <c r="A16" s="3" t="s">
        <v>708</v>
      </c>
      <c r="C16" s="7" t="n">
        <v>-51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5</v>
      </c>
      <c r="D2" s="2" t="s">
        <v>123</v>
      </c>
    </row>
    <row r="3" spans="1:4">
      <c r="A3" s="6" t="s">
        <v>185</v>
      </c>
    </row>
    <row r="4" spans="1:4">
      <c r="A4" s="3" t="s">
        <v>145</v>
      </c>
      <c r="B4" s="7" t="n">
        <v>-82276</v>
      </c>
      <c r="C4" s="7" t="n">
        <v>83240</v>
      </c>
      <c r="D4" s="7" t="n">
        <v>96703</v>
      </c>
    </row>
    <row r="5" spans="1:4">
      <c r="A5" s="6" t="s">
        <v>186</v>
      </c>
    </row>
    <row r="6" spans="1:4">
      <c r="A6" s="3" t="s">
        <v>187</v>
      </c>
      <c r="B6" s="5" t="n">
        <v>107174</v>
      </c>
      <c r="C6" s="5" t="n">
        <v>104216</v>
      </c>
      <c r="D6" s="5" t="n">
        <v>106493</v>
      </c>
    </row>
    <row r="7" spans="1:4">
      <c r="A7" s="3" t="s">
        <v>188</v>
      </c>
      <c r="B7" s="5" t="n">
        <v>194529</v>
      </c>
    </row>
    <row r="8" spans="1:4">
      <c r="A8" s="3" t="s">
        <v>189</v>
      </c>
      <c r="B8" s="5" t="n">
        <v>34289</v>
      </c>
      <c r="C8" s="5" t="n">
        <v>35058</v>
      </c>
      <c r="D8" s="5" t="n">
        <v>38021</v>
      </c>
    </row>
    <row r="9" spans="1:4">
      <c r="A9" s="3" t="s">
        <v>190</v>
      </c>
      <c r="C9" s="5" t="n">
        <v>23991</v>
      </c>
    </row>
    <row r="10" spans="1:4">
      <c r="A10" s="3" t="s">
        <v>136</v>
      </c>
      <c r="D10" s="5" t="n">
        <v>1500</v>
      </c>
    </row>
    <row r="11" spans="1:4">
      <c r="A11" s="3" t="s">
        <v>191</v>
      </c>
      <c r="B11" s="5" t="n">
        <v>77</v>
      </c>
      <c r="C11" s="5" t="n">
        <v>30253</v>
      </c>
      <c r="D11" s="5" t="n">
        <v>-5445</v>
      </c>
    </row>
    <row r="12" spans="1:4">
      <c r="A12" s="3" t="s">
        <v>192</v>
      </c>
      <c r="B12" s="5" t="n">
        <v>1878</v>
      </c>
      <c r="C12" s="5" t="n">
        <v>3422</v>
      </c>
      <c r="D12" s="5" t="n">
        <v>7066</v>
      </c>
    </row>
    <row r="13" spans="1:4">
      <c r="A13" s="3" t="s">
        <v>193</v>
      </c>
      <c r="B13" s="5" t="n">
        <v>83513</v>
      </c>
      <c r="C13" s="5" t="n">
        <v>3766</v>
      </c>
    </row>
    <row r="14" spans="1:4">
      <c r="A14" s="3" t="s">
        <v>194</v>
      </c>
      <c r="B14" s="5" t="n">
        <v>26885</v>
      </c>
    </row>
    <row r="15" spans="1:4">
      <c r="A15" s="3" t="s">
        <v>195</v>
      </c>
      <c r="B15" s="5" t="n">
        <v>2628</v>
      </c>
      <c r="C15" s="5" t="n">
        <v>4821</v>
      </c>
      <c r="D15" s="5" t="n">
        <v>1237</v>
      </c>
    </row>
    <row r="16" spans="1:4">
      <c r="A16" s="3" t="s">
        <v>196</v>
      </c>
      <c r="B16" s="5" t="n">
        <v>3404</v>
      </c>
      <c r="C16" s="5" t="n">
        <v>1026</v>
      </c>
      <c r="D16" s="5" t="n">
        <v>3547</v>
      </c>
    </row>
    <row r="17" spans="1:4">
      <c r="A17" s="3" t="s">
        <v>171</v>
      </c>
      <c r="B17" s="5" t="n">
        <v>8902</v>
      </c>
      <c r="C17" s="5" t="n">
        <v>14770</v>
      </c>
      <c r="D17" s="5" t="n">
        <v>20636</v>
      </c>
    </row>
    <row r="18" spans="1:4">
      <c r="A18" s="3" t="s">
        <v>197</v>
      </c>
      <c r="B18" s="5" t="n">
        <v>-13461</v>
      </c>
      <c r="C18" s="5" t="n">
        <v>-8009</v>
      </c>
      <c r="D18" s="5" t="n">
        <v>-5763</v>
      </c>
    </row>
    <row r="19" spans="1:4">
      <c r="A19" s="3" t="s">
        <v>198</v>
      </c>
      <c r="B19" s="5" t="n">
        <v>80</v>
      </c>
      <c r="C19" s="5" t="n">
        <v>272</v>
      </c>
      <c r="D19" s="5" t="n">
        <v>938</v>
      </c>
    </row>
    <row r="20" spans="1:4">
      <c r="A20" s="6" t="s">
        <v>199</v>
      </c>
    </row>
    <row r="21" spans="1:4">
      <c r="A21" s="3" t="s">
        <v>200</v>
      </c>
      <c r="B21" s="5" t="n">
        <v>3161</v>
      </c>
      <c r="C21" s="5" t="n">
        <v>2264</v>
      </c>
      <c r="D21" s="5" t="n">
        <v>-9440</v>
      </c>
    </row>
    <row r="22" spans="1:4">
      <c r="A22" s="3" t="s">
        <v>69</v>
      </c>
      <c r="B22" s="5" t="n">
        <v>26243</v>
      </c>
      <c r="C22" s="5" t="n">
        <v>-4482</v>
      </c>
      <c r="D22" s="5" t="n">
        <v>114652</v>
      </c>
    </row>
    <row r="23" spans="1:4">
      <c r="A23" s="3" t="s">
        <v>201</v>
      </c>
      <c r="B23" s="5" t="n">
        <v>-30513</v>
      </c>
      <c r="C23" s="5" t="n">
        <v>-16217</v>
      </c>
      <c r="D23" s="5" t="n">
        <v>-9582</v>
      </c>
    </row>
    <row r="24" spans="1:4">
      <c r="A24" s="3" t="s">
        <v>202</v>
      </c>
      <c r="B24" s="5" t="n">
        <v>-20015</v>
      </c>
      <c r="C24" s="5" t="n">
        <v>9385</v>
      </c>
      <c r="D24" s="5" t="n">
        <v>-5956</v>
      </c>
    </row>
    <row r="25" spans="1:4">
      <c r="A25" s="3" t="s">
        <v>203</v>
      </c>
      <c r="B25" s="5" t="n">
        <v>-39325</v>
      </c>
      <c r="C25" s="5" t="n">
        <v>43706</v>
      </c>
      <c r="D25" s="5" t="n">
        <v>-10843</v>
      </c>
    </row>
    <row r="26" spans="1:4">
      <c r="A26" s="3" t="s">
        <v>93</v>
      </c>
      <c r="B26" s="5" t="n">
        <v>-11750</v>
      </c>
      <c r="C26" s="5" t="n">
        <v>9993</v>
      </c>
      <c r="D26" s="5" t="n">
        <v>4650</v>
      </c>
    </row>
    <row r="27" spans="1:4">
      <c r="A27" s="3" t="s">
        <v>204</v>
      </c>
      <c r="B27" s="5" t="n">
        <v>-195782</v>
      </c>
      <c r="C27" s="5" t="n">
        <v>-18803</v>
      </c>
      <c r="D27" s="5" t="n">
        <v>2354</v>
      </c>
    </row>
    <row r="28" spans="1:4">
      <c r="A28" s="3" t="s">
        <v>205</v>
      </c>
      <c r="B28" s="5" t="n">
        <v>99641</v>
      </c>
      <c r="C28" s="5" t="n">
        <v>322672</v>
      </c>
      <c r="D28" s="5" t="n">
        <v>350768</v>
      </c>
    </row>
    <row r="29" spans="1:4">
      <c r="A29" s="6" t="s">
        <v>206</v>
      </c>
    </row>
    <row r="30" spans="1:4">
      <c r="A30" s="3" t="s">
        <v>207</v>
      </c>
      <c r="B30" s="5" t="n">
        <v>-88502</v>
      </c>
      <c r="C30" s="5" t="n">
        <v>-82286</v>
      </c>
      <c r="D30" s="5" t="n">
        <v>-94958</v>
      </c>
    </row>
    <row r="31" spans="1:4">
      <c r="A31" s="3" t="s">
        <v>208</v>
      </c>
      <c r="B31" s="5" t="n">
        <v>45034</v>
      </c>
      <c r="C31" s="5" t="n">
        <v>17755</v>
      </c>
    </row>
    <row r="32" spans="1:4">
      <c r="A32" s="3" t="s">
        <v>209</v>
      </c>
      <c r="D32" s="5" t="n">
        <v>-457</v>
      </c>
    </row>
    <row r="33" spans="1:4">
      <c r="A33" s="3" t="s">
        <v>210</v>
      </c>
      <c r="B33" s="5" t="n">
        <v>311</v>
      </c>
      <c r="D33" s="5" t="n">
        <v>5480</v>
      </c>
    </row>
    <row r="34" spans="1:4">
      <c r="A34" s="3" t="s">
        <v>211</v>
      </c>
      <c r="B34" s="5" t="n">
        <v>-43157</v>
      </c>
      <c r="C34" s="5" t="n">
        <v>-64531</v>
      </c>
      <c r="D34" s="5" t="n">
        <v>-89935</v>
      </c>
    </row>
    <row r="35" spans="1:4">
      <c r="A35" s="6" t="s">
        <v>212</v>
      </c>
    </row>
    <row r="36" spans="1:4">
      <c r="A36" s="3" t="s">
        <v>213</v>
      </c>
      <c r="C36" s="5" t="n">
        <v>-993420</v>
      </c>
      <c r="D36" s="5" t="n">
        <v>-53379</v>
      </c>
    </row>
    <row r="37" spans="1:4">
      <c r="A37" s="3" t="s">
        <v>214</v>
      </c>
      <c r="C37" s="5" t="n">
        <v>895500</v>
      </c>
    </row>
    <row r="38" spans="1:4">
      <c r="A38" s="3" t="s">
        <v>215</v>
      </c>
      <c r="B38" s="5" t="n">
        <v>-9370</v>
      </c>
      <c r="C38" s="5" t="n">
        <v>-9000</v>
      </c>
    </row>
    <row r="39" spans="1:4">
      <c r="A39" s="3" t="s">
        <v>216</v>
      </c>
      <c r="B39" s="5" t="n">
        <v>1333000</v>
      </c>
      <c r="C39" s="5" t="n">
        <v>655500</v>
      </c>
      <c r="D39" s="5" t="n">
        <v>276300</v>
      </c>
    </row>
    <row r="40" spans="1:4">
      <c r="A40" s="3" t="s">
        <v>217</v>
      </c>
      <c r="B40" s="5" t="n">
        <v>-1331500</v>
      </c>
      <c r="C40" s="5" t="n">
        <v>-607000</v>
      </c>
      <c r="D40" s="5" t="n">
        <v>-276300</v>
      </c>
    </row>
    <row r="41" spans="1:4">
      <c r="A41" s="3" t="s">
        <v>218</v>
      </c>
      <c r="B41" s="5" t="n">
        <v>-54425</v>
      </c>
      <c r="C41" s="5" t="n">
        <v>-199365</v>
      </c>
      <c r="D41" s="5" t="n">
        <v>-145371</v>
      </c>
    </row>
    <row r="42" spans="1:4">
      <c r="A42" s="3" t="s">
        <v>219</v>
      </c>
      <c r="C42" s="5" t="n">
        <v>-6713</v>
      </c>
      <c r="D42" s="5" t="n">
        <v>-2580</v>
      </c>
    </row>
    <row r="43" spans="1:4">
      <c r="A43" s="3" t="s">
        <v>220</v>
      </c>
      <c r="B43" s="5" t="n">
        <v>-28071</v>
      </c>
      <c r="C43" s="5" t="n">
        <v>-36946</v>
      </c>
      <c r="D43" s="5" t="n">
        <v>-35761</v>
      </c>
    </row>
    <row r="44" spans="1:4">
      <c r="A44" s="3" t="s">
        <v>221</v>
      </c>
      <c r="B44" s="5" t="n">
        <v>1561</v>
      </c>
      <c r="C44" s="5" t="n">
        <v>6649</v>
      </c>
      <c r="D44" s="5" t="n">
        <v>1903</v>
      </c>
    </row>
    <row r="45" spans="1:4">
      <c r="A45" s="3" t="s">
        <v>173</v>
      </c>
      <c r="B45" s="5" t="n">
        <v>-1216</v>
      </c>
      <c r="C45" s="5" t="n">
        <v>-7901</v>
      </c>
      <c r="D45" s="5" t="n">
        <v>-1687</v>
      </c>
    </row>
    <row r="46" spans="1:4">
      <c r="A46" s="3" t="s">
        <v>222</v>
      </c>
      <c r="B46" s="5" t="n">
        <v>-10000</v>
      </c>
    </row>
    <row r="47" spans="1:4">
      <c r="A47" s="3" t="s">
        <v>223</v>
      </c>
      <c r="B47" s="5" t="n">
        <v>-100021</v>
      </c>
      <c r="C47" s="5" t="n">
        <v>-302696</v>
      </c>
      <c r="D47" s="5" t="n">
        <v>-236875</v>
      </c>
    </row>
    <row r="48" spans="1:4">
      <c r="A48" s="3" t="s">
        <v>224</v>
      </c>
      <c r="B48" s="5" t="n">
        <v>2526</v>
      </c>
      <c r="C48" s="5" t="n">
        <v>-3621</v>
      </c>
      <c r="D48" s="5" t="n">
        <v>8760</v>
      </c>
    </row>
    <row r="49" spans="1:4">
      <c r="A49" s="3" t="s">
        <v>225</v>
      </c>
      <c r="B49" s="5" t="n">
        <v>-41011</v>
      </c>
      <c r="C49" s="5" t="n">
        <v>-48176</v>
      </c>
      <c r="D49" s="5" t="n">
        <v>32718</v>
      </c>
    </row>
    <row r="50" spans="1:4">
      <c r="A50" s="3" t="s">
        <v>226</v>
      </c>
      <c r="B50" s="5" t="n">
        <v>55431</v>
      </c>
      <c r="C50" s="5" t="n">
        <v>103607</v>
      </c>
      <c r="D50" s="5" t="n">
        <v>70889</v>
      </c>
    </row>
    <row r="51" spans="1:4">
      <c r="A51" s="3" t="s">
        <v>227</v>
      </c>
      <c r="B51" s="5" t="n">
        <v>14420</v>
      </c>
      <c r="C51" s="5" t="n">
        <v>55431</v>
      </c>
      <c r="D51" s="5" t="n">
        <v>103607</v>
      </c>
    </row>
    <row r="52" spans="1:4">
      <c r="A52" s="6" t="s">
        <v>228</v>
      </c>
    </row>
    <row r="53" spans="1:4">
      <c r="A53" s="3" t="s">
        <v>229</v>
      </c>
      <c r="B53" s="5" t="n">
        <v>65669</v>
      </c>
      <c r="C53" s="5" t="n">
        <v>77571</v>
      </c>
      <c r="D53" s="5" t="n">
        <v>106372</v>
      </c>
    </row>
    <row r="54" spans="1:4">
      <c r="A54" s="3" t="s">
        <v>230</v>
      </c>
      <c r="B54" s="5" t="n">
        <v>38031</v>
      </c>
      <c r="C54" s="5" t="n">
        <v>11431</v>
      </c>
      <c r="D54" s="5" t="n">
        <v>39537</v>
      </c>
    </row>
    <row r="55" spans="1:4">
      <c r="A55" s="6" t="s">
        <v>231</v>
      </c>
    </row>
    <row r="56" spans="1:4">
      <c r="A56" s="3" t="s">
        <v>231</v>
      </c>
      <c r="B56" s="5" t="n">
        <v>2800</v>
      </c>
      <c r="C56" s="5" t="n">
        <v>11700</v>
      </c>
      <c r="D56" s="7" t="n">
        <v>2900</v>
      </c>
    </row>
    <row r="57" spans="1:4">
      <c r="A57" s="6" t="s">
        <v>232</v>
      </c>
    </row>
    <row r="58" spans="1:4">
      <c r="A58" s="3" t="s">
        <v>233</v>
      </c>
      <c r="B58" s="7" t="n">
        <v>6048</v>
      </c>
      <c r="C58" s="7" t="n">
        <v>383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5</v>
      </c>
      <c r="D2" s="2" t="s">
        <v>123</v>
      </c>
    </row>
    <row r="3" spans="1:4">
      <c r="A3" s="6" t="s">
        <v>716</v>
      </c>
    </row>
    <row r="4" spans="1:4">
      <c r="A4" s="3" t="s">
        <v>717</v>
      </c>
      <c r="B4" s="4" t="n">
        <v>0.2</v>
      </c>
      <c r="C4" s="4" t="n">
        <v>1.6</v>
      </c>
      <c r="D4" s="4" t="n">
        <v>1.8</v>
      </c>
    </row>
    <row r="5" spans="1:4">
      <c r="A5" s="3" t="s">
        <v>718</v>
      </c>
      <c r="B5" s="10" t="n">
        <v>0.2</v>
      </c>
    </row>
    <row r="6" spans="1:4">
      <c r="A6" s="3" t="s">
        <v>442</v>
      </c>
    </row>
    <row r="7" spans="1:4">
      <c r="A7" s="6" t="s">
        <v>716</v>
      </c>
    </row>
    <row r="8" spans="1:4">
      <c r="A8" s="3" t="s">
        <v>719</v>
      </c>
      <c r="B8" s="7" t="n">
        <v>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0</v>
      </c>
      <c r="B1" s="2" t="s">
        <v>1</v>
      </c>
    </row>
    <row r="2" spans="1:4">
      <c r="B2" s="2" t="s">
        <v>2</v>
      </c>
      <c r="C2" s="2" t="s">
        <v>65</v>
      </c>
      <c r="D2" s="2" t="s">
        <v>123</v>
      </c>
    </row>
    <row r="3" spans="1:4">
      <c r="A3" s="6" t="s">
        <v>344</v>
      </c>
    </row>
    <row r="4" spans="1:4">
      <c r="A4" s="3" t="s">
        <v>721</v>
      </c>
      <c r="B4" s="7" t="n">
        <v>-17678</v>
      </c>
      <c r="C4" s="7" t="n">
        <v>73775</v>
      </c>
      <c r="D4" s="7" t="n">
        <v>90629</v>
      </c>
    </row>
    <row r="5" spans="1:4">
      <c r="A5" s="3" t="s">
        <v>722</v>
      </c>
      <c r="B5" s="5" t="n">
        <v>44690</v>
      </c>
      <c r="C5" s="5" t="n">
        <v>42527</v>
      </c>
      <c r="D5" s="5" t="n">
        <v>31005</v>
      </c>
    </row>
    <row r="6" spans="1:4">
      <c r="A6" s="3" t="s">
        <v>141</v>
      </c>
      <c r="B6" s="7" t="n">
        <v>27012</v>
      </c>
      <c r="C6" s="7" t="n">
        <v>116302</v>
      </c>
      <c r="D6" s="7" t="n">
        <v>1216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3</v>
      </c>
      <c r="B1" s="2" t="s">
        <v>1</v>
      </c>
    </row>
    <row r="2" spans="1:4">
      <c r="B2" s="2" t="s">
        <v>2</v>
      </c>
      <c r="C2" s="2" t="s">
        <v>65</v>
      </c>
      <c r="D2" s="2" t="s">
        <v>123</v>
      </c>
    </row>
    <row r="3" spans="1:4">
      <c r="A3" s="6" t="s">
        <v>724</v>
      </c>
    </row>
    <row r="4" spans="1:4">
      <c r="A4" s="3" t="s">
        <v>725</v>
      </c>
      <c r="B4" s="7" t="n">
        <v>4231</v>
      </c>
      <c r="C4" s="7" t="n">
        <v>7295</v>
      </c>
      <c r="D4" s="7" t="n">
        <v>25578</v>
      </c>
    </row>
    <row r="5" spans="1:4">
      <c r="A5" s="3" t="s">
        <v>726</v>
      </c>
      <c r="B5" s="5" t="n">
        <v>2196</v>
      </c>
      <c r="C5" s="5" t="n">
        <v>4853</v>
      </c>
      <c r="D5" s="5" t="n">
        <v>5055</v>
      </c>
    </row>
    <row r="6" spans="1:4">
      <c r="A6" s="3" t="s">
        <v>722</v>
      </c>
      <c r="B6" s="5" t="n">
        <v>4726</v>
      </c>
      <c r="C6" s="5" t="n">
        <v>13764</v>
      </c>
      <c r="D6" s="5" t="n">
        <v>10049</v>
      </c>
    </row>
    <row r="7" spans="1:4">
      <c r="A7" s="6" t="s">
        <v>727</v>
      </c>
    </row>
    <row r="8" spans="1:4">
      <c r="A8" s="3" t="s">
        <v>728</v>
      </c>
      <c r="B8" s="5" t="n">
        <v>-8919</v>
      </c>
      <c r="C8" s="5" t="n">
        <v>-2472</v>
      </c>
      <c r="D8" s="5" t="n">
        <v>-21607</v>
      </c>
    </row>
    <row r="9" spans="1:4">
      <c r="A9" s="3" t="s">
        <v>722</v>
      </c>
      <c r="B9" s="5" t="n">
        <v>-589</v>
      </c>
      <c r="C9" s="5" t="n">
        <v>-5734</v>
      </c>
      <c r="D9" s="5" t="n">
        <v>15542</v>
      </c>
    </row>
    <row r="10" spans="1:4">
      <c r="A10" s="3" t="s">
        <v>167</v>
      </c>
      <c r="B10" s="7" t="n">
        <v>1645</v>
      </c>
      <c r="C10" s="7" t="n">
        <v>17706</v>
      </c>
      <c r="D10" s="7" t="n">
        <v>346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29</v>
      </c>
      <c r="B1" s="2" t="s">
        <v>474</v>
      </c>
      <c r="C1" s="2" t="s">
        <v>1</v>
      </c>
    </row>
    <row r="2" spans="1:7">
      <c r="B2" s="2" t="s">
        <v>65</v>
      </c>
      <c r="C2" s="2" t="s">
        <v>2</v>
      </c>
      <c r="D2" s="2" t="s">
        <v>730</v>
      </c>
      <c r="E2" s="2" t="s">
        <v>65</v>
      </c>
      <c r="F2" s="2" t="s">
        <v>123</v>
      </c>
      <c r="G2" s="2" t="s">
        <v>731</v>
      </c>
    </row>
    <row r="3" spans="1:7">
      <c r="A3" s="6" t="s">
        <v>348</v>
      </c>
    </row>
    <row r="4" spans="1:7">
      <c r="A4" s="3" t="s">
        <v>732</v>
      </c>
      <c r="C4" s="3" t="s">
        <v>733</v>
      </c>
      <c r="D4" s="3" t="s">
        <v>733</v>
      </c>
      <c r="E4" s="3" t="s">
        <v>733</v>
      </c>
      <c r="F4" s="3" t="s">
        <v>734</v>
      </c>
      <c r="G4" s="3" t="s">
        <v>735</v>
      </c>
    </row>
    <row r="5" spans="1:7">
      <c r="A5" s="3" t="s">
        <v>736</v>
      </c>
      <c r="C5" s="3" t="s">
        <v>737</v>
      </c>
      <c r="E5" s="3" t="s">
        <v>738</v>
      </c>
      <c r="F5" s="3" t="s">
        <v>739</v>
      </c>
    </row>
    <row r="6" spans="1:7">
      <c r="A6" s="3" t="s">
        <v>740</v>
      </c>
      <c r="C6" s="3" t="s">
        <v>741</v>
      </c>
      <c r="E6" s="3" t="s">
        <v>742</v>
      </c>
      <c r="F6" s="3" t="s">
        <v>743</v>
      </c>
    </row>
    <row r="7" spans="1:7">
      <c r="A7" s="3" t="s">
        <v>744</v>
      </c>
      <c r="C7" s="3" t="s">
        <v>745</v>
      </c>
      <c r="E7" s="3" t="s">
        <v>746</v>
      </c>
      <c r="F7" s="3" t="s">
        <v>747</v>
      </c>
    </row>
    <row r="8" spans="1:7">
      <c r="A8" s="3" t="s">
        <v>748</v>
      </c>
      <c r="E8" s="3" t="s">
        <v>749</v>
      </c>
      <c r="F8" s="3" t="s">
        <v>750</v>
      </c>
    </row>
    <row r="9" spans="1:7">
      <c r="A9" s="3" t="s">
        <v>751</v>
      </c>
      <c r="C9" s="3" t="s">
        <v>752</v>
      </c>
      <c r="E9" s="3" t="s">
        <v>753</v>
      </c>
    </row>
    <row r="10" spans="1:7">
      <c r="A10" s="3" t="s">
        <v>754</v>
      </c>
      <c r="C10" s="3" t="s">
        <v>755</v>
      </c>
      <c r="E10" s="3" t="s">
        <v>756</v>
      </c>
      <c r="F10" s="3" t="s">
        <v>757</v>
      </c>
    </row>
    <row r="11" spans="1:7">
      <c r="A11" s="3" t="s">
        <v>758</v>
      </c>
      <c r="C11" s="3" t="s">
        <v>759</v>
      </c>
      <c r="E11" s="3" t="s">
        <v>567</v>
      </c>
      <c r="F11" s="3" t="s">
        <v>760</v>
      </c>
    </row>
    <row r="12" spans="1:7">
      <c r="A12" s="3" t="s">
        <v>761</v>
      </c>
      <c r="C12" s="3" t="s">
        <v>762</v>
      </c>
      <c r="E12" s="3" t="s">
        <v>763</v>
      </c>
      <c r="F12" s="3" t="s">
        <v>764</v>
      </c>
    </row>
    <row r="13" spans="1:7">
      <c r="A13" s="3" t="s">
        <v>765</v>
      </c>
      <c r="C13" s="10" t="n">
        <v>2.1</v>
      </c>
      <c r="E13" s="10" t="n">
        <v>4.6</v>
      </c>
      <c r="F13" s="10" t="n">
        <v>14.2</v>
      </c>
    </row>
    <row r="14" spans="1:7">
      <c r="A14" s="3" t="s">
        <v>766</v>
      </c>
      <c r="E14" s="3" t="s">
        <v>767</v>
      </c>
      <c r="F14" s="3" t="s">
        <v>768</v>
      </c>
    </row>
    <row r="15" spans="1:7">
      <c r="A15" s="3" t="s">
        <v>769</v>
      </c>
      <c r="C15" s="3" t="s">
        <v>770</v>
      </c>
      <c r="E15" s="3" t="s">
        <v>771</v>
      </c>
      <c r="F15" s="3" t="s">
        <v>772</v>
      </c>
    </row>
    <row r="16" spans="1:7">
      <c r="A16" s="3" t="s">
        <v>773</v>
      </c>
      <c r="C16" s="3" t="s">
        <v>774</v>
      </c>
      <c r="F16" s="3" t="s">
        <v>775</v>
      </c>
    </row>
    <row r="17" spans="1:7">
      <c r="A17" s="3" t="s">
        <v>776</v>
      </c>
      <c r="C17" s="3" t="s">
        <v>777</v>
      </c>
      <c r="E17" s="3" t="s">
        <v>778</v>
      </c>
    </row>
    <row r="18" spans="1:7">
      <c r="A18" s="3" t="s">
        <v>779</v>
      </c>
      <c r="C18" s="3" t="s">
        <v>780</v>
      </c>
      <c r="E18" s="3" t="s">
        <v>608</v>
      </c>
      <c r="F18" s="3" t="s">
        <v>781</v>
      </c>
    </row>
    <row r="19" spans="1:7">
      <c r="A19" s="3" t="s">
        <v>782</v>
      </c>
      <c r="C19" s="3" t="s">
        <v>783</v>
      </c>
      <c r="E19" s="3" t="s">
        <v>784</v>
      </c>
      <c r="F19" s="3" t="s">
        <v>785</v>
      </c>
    </row>
    <row r="20" spans="1:7">
      <c r="A20" s="3" t="s">
        <v>786</v>
      </c>
      <c r="C20" s="3" t="s">
        <v>763</v>
      </c>
      <c r="E20" s="3" t="s">
        <v>787</v>
      </c>
      <c r="F20" s="3" t="s">
        <v>788</v>
      </c>
    </row>
    <row r="21" spans="1:7">
      <c r="A21" s="3" t="s">
        <v>789</v>
      </c>
      <c r="C21" s="3" t="s">
        <v>790</v>
      </c>
    </row>
    <row r="22" spans="1:7">
      <c r="A22" s="3" t="s">
        <v>791</v>
      </c>
      <c r="B22" s="4" t="n">
        <v>-6.1</v>
      </c>
      <c r="F22" s="4" t="n">
        <v>-0.3</v>
      </c>
    </row>
    <row r="23" spans="1:7">
      <c r="A23" s="3" t="s">
        <v>792</v>
      </c>
      <c r="C23" s="4" t="n">
        <v>9.4</v>
      </c>
    </row>
    <row r="24" spans="1:7">
      <c r="A24" s="3" t="s">
        <v>793</v>
      </c>
      <c r="C24" s="10" t="n">
        <v>14.7</v>
      </c>
    </row>
    <row r="25" spans="1:7">
      <c r="A25" s="3" t="s">
        <v>794</v>
      </c>
      <c r="C25" s="4" t="n">
        <v>-5.3</v>
      </c>
    </row>
  </sheetData>
  <mergeCells count="2">
    <mergeCell ref="A1:A2"/>
    <mergeCell ref="C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95</v>
      </c>
      <c r="B1" s="2" t="s">
        <v>1</v>
      </c>
    </row>
    <row r="2" spans="1:3">
      <c r="B2" s="2" t="s">
        <v>2</v>
      </c>
      <c r="C2" s="2" t="s">
        <v>65</v>
      </c>
    </row>
    <row r="3" spans="1:3">
      <c r="A3" s="6" t="s">
        <v>796</v>
      </c>
    </row>
    <row r="4" spans="1:3">
      <c r="A4" s="3" t="s">
        <v>797</v>
      </c>
      <c r="B4" s="3" t="s">
        <v>452</v>
      </c>
    </row>
    <row r="5" spans="1:3">
      <c r="A5" s="3" t="s">
        <v>798</v>
      </c>
      <c r="B5" s="7" t="n">
        <v>30123</v>
      </c>
      <c r="C5" s="7" t="n">
        <v>20686</v>
      </c>
    </row>
    <row r="6" spans="1:3">
      <c r="A6" s="3" t="s">
        <v>725</v>
      </c>
    </row>
    <row r="7" spans="1:3">
      <c r="A7" s="6" t="s">
        <v>796</v>
      </c>
    </row>
    <row r="8" spans="1:3">
      <c r="A8" s="3" t="s">
        <v>796</v>
      </c>
      <c r="B8" s="5" t="n">
        <v>6200</v>
      </c>
    </row>
    <row r="9" spans="1:3">
      <c r="A9" s="3" t="s">
        <v>799</v>
      </c>
      <c r="B9" s="5" t="n">
        <v>21100</v>
      </c>
    </row>
    <row r="10" spans="1:3">
      <c r="A10" s="3" t="s">
        <v>726</v>
      </c>
    </row>
    <row r="11" spans="1:3">
      <c r="A11" s="6" t="s">
        <v>796</v>
      </c>
    </row>
    <row r="12" spans="1:3">
      <c r="A12" s="3" t="s">
        <v>796</v>
      </c>
      <c r="B12" s="5" t="n">
        <v>236700</v>
      </c>
    </row>
    <row r="13" spans="1:3">
      <c r="A13" s="3" t="s">
        <v>722</v>
      </c>
    </row>
    <row r="14" spans="1:3">
      <c r="A14" s="6" t="s">
        <v>796</v>
      </c>
    </row>
    <row r="15" spans="1:3">
      <c r="A15" s="3" t="s">
        <v>800</v>
      </c>
      <c r="B15" s="5" t="n">
        <v>15800</v>
      </c>
    </row>
    <row r="16" spans="1:3">
      <c r="A16" s="3" t="s">
        <v>801</v>
      </c>
    </row>
    <row r="17" spans="1:3">
      <c r="A17" s="6" t="s">
        <v>796</v>
      </c>
    </row>
    <row r="18" spans="1:3">
      <c r="A18" s="3" t="s">
        <v>798</v>
      </c>
      <c r="B18" s="7" t="n">
        <v>301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2</v>
      </c>
      <c r="B1" s="2" t="s">
        <v>2</v>
      </c>
      <c r="C1" s="2" t="s">
        <v>65</v>
      </c>
    </row>
    <row r="2" spans="1:3">
      <c r="A2" s="6" t="s">
        <v>803</v>
      </c>
    </row>
    <row r="3" spans="1:3">
      <c r="A3" s="3" t="s">
        <v>804</v>
      </c>
      <c r="B3" s="7" t="n">
        <v>20439</v>
      </c>
      <c r="C3" s="7" t="n">
        <v>27098</v>
      </c>
    </row>
    <row r="4" spans="1:3">
      <c r="A4" s="3" t="s">
        <v>805</v>
      </c>
      <c r="B4" s="5" t="n">
        <v>10408</v>
      </c>
      <c r="C4" s="5" t="n">
        <v>17667</v>
      </c>
    </row>
    <row r="5" spans="1:3">
      <c r="A5" s="3" t="s">
        <v>806</v>
      </c>
      <c r="B5" s="5" t="n">
        <v>8159</v>
      </c>
      <c r="C5" s="5" t="n">
        <v>5654</v>
      </c>
    </row>
    <row r="6" spans="1:3">
      <c r="A6" s="3" t="s">
        <v>807</v>
      </c>
      <c r="B6" s="5" t="n">
        <v>8649</v>
      </c>
      <c r="C6" s="5" t="n">
        <v>1558</v>
      </c>
    </row>
    <row r="7" spans="1:3">
      <c r="A7" s="3" t="s">
        <v>808</v>
      </c>
      <c r="B7" s="5" t="n">
        <v>218257</v>
      </c>
      <c r="C7" s="5" t="n">
        <v>9249</v>
      </c>
    </row>
    <row r="8" spans="1:3">
      <c r="A8" s="3" t="s">
        <v>198</v>
      </c>
      <c r="B8" s="5" t="n">
        <v>98</v>
      </c>
      <c r="C8" s="5" t="n">
        <v>6617</v>
      </c>
    </row>
    <row r="9" spans="1:3">
      <c r="A9" s="3" t="s">
        <v>809</v>
      </c>
      <c r="B9" s="5" t="n">
        <v>56955</v>
      </c>
      <c r="C9" s="5" t="n">
        <v>32030</v>
      </c>
    </row>
    <row r="10" spans="1:3">
      <c r="A10" s="3" t="s">
        <v>810</v>
      </c>
      <c r="B10" s="5" t="n">
        <v>322965</v>
      </c>
      <c r="C10" s="5" t="n">
        <v>99873</v>
      </c>
    </row>
    <row r="11" spans="1:3">
      <c r="A11" s="3" t="s">
        <v>798</v>
      </c>
      <c r="B11" s="5" t="n">
        <v>-30123</v>
      </c>
      <c r="C11" s="5" t="n">
        <v>-20686</v>
      </c>
    </row>
    <row r="12" spans="1:3">
      <c r="A12" s="3" t="s">
        <v>811</v>
      </c>
      <c r="B12" s="5" t="n">
        <v>292842</v>
      </c>
      <c r="C12" s="5" t="n">
        <v>79187</v>
      </c>
    </row>
    <row r="13" spans="1:3">
      <c r="A13" s="6" t="s">
        <v>812</v>
      </c>
    </row>
    <row r="14" spans="1:3">
      <c r="A14" s="3" t="s">
        <v>813</v>
      </c>
      <c r="B14" s="5" t="n">
        <v>-40656</v>
      </c>
      <c r="C14" s="5" t="n">
        <v>-47287</v>
      </c>
    </row>
    <row r="15" spans="1:3">
      <c r="A15" s="3" t="s">
        <v>814</v>
      </c>
      <c r="B15" s="5" t="n">
        <v>-12050</v>
      </c>
      <c r="C15" s="5" t="n">
        <v>-12538</v>
      </c>
    </row>
    <row r="16" spans="1:3">
      <c r="A16" s="3" t="s">
        <v>815</v>
      </c>
      <c r="B16" s="5" t="n">
        <v>-40558</v>
      </c>
      <c r="C16" s="5" t="n">
        <v>-41176</v>
      </c>
    </row>
    <row r="17" spans="1:3">
      <c r="A17" s="3" t="s">
        <v>816</v>
      </c>
      <c r="B17" s="5" t="n">
        <v>-11239</v>
      </c>
      <c r="C17" s="5" t="n">
        <v>-12321</v>
      </c>
    </row>
    <row r="18" spans="1:3">
      <c r="A18" s="3" t="s">
        <v>808</v>
      </c>
      <c r="B18" s="5" t="n">
        <v>-206023</v>
      </c>
    </row>
    <row r="19" spans="1:3">
      <c r="A19" s="3" t="s">
        <v>198</v>
      </c>
      <c r="B19" s="5" t="n">
        <v>-4356</v>
      </c>
      <c r="C19" s="5" t="n">
        <v>-8863</v>
      </c>
    </row>
    <row r="20" spans="1:3">
      <c r="A20" s="3" t="s">
        <v>817</v>
      </c>
      <c r="B20" s="5" t="n">
        <v>-314882</v>
      </c>
      <c r="C20" s="5" t="n">
        <v>-122185</v>
      </c>
    </row>
    <row r="21" spans="1:3">
      <c r="A21" s="3" t="s">
        <v>818</v>
      </c>
      <c r="B21" s="7" t="n">
        <v>-22040</v>
      </c>
      <c r="C21" s="7" t="n">
        <v>-429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9</v>
      </c>
      <c r="B1" s="2" t="s">
        <v>1</v>
      </c>
    </row>
    <row r="2" spans="1:3">
      <c r="B2" s="2" t="s">
        <v>2</v>
      </c>
      <c r="C2" s="2" t="s">
        <v>65</v>
      </c>
    </row>
    <row r="3" spans="1:3">
      <c r="A3" s="6" t="s">
        <v>250</v>
      </c>
    </row>
    <row r="4" spans="1:3">
      <c r="A4" s="3" t="s">
        <v>820</v>
      </c>
      <c r="B4" s="7" t="n">
        <v>100</v>
      </c>
      <c r="C4" s="7" t="n">
        <v>100</v>
      </c>
    </row>
    <row r="5" spans="1:3">
      <c r="A5" s="6" t="s">
        <v>821</v>
      </c>
    </row>
    <row r="6" spans="1:3">
      <c r="A6" s="3" t="s">
        <v>822</v>
      </c>
      <c r="B6" s="5" t="n">
        <v>619</v>
      </c>
      <c r="C6" s="5" t="n">
        <v>1154</v>
      </c>
    </row>
    <row r="7" spans="1:3">
      <c r="A7" s="3" t="s">
        <v>823</v>
      </c>
      <c r="B7" s="3" t="s">
        <v>103</v>
      </c>
      <c r="C7" s="5" t="n">
        <v>-535</v>
      </c>
    </row>
    <row r="8" spans="1:3">
      <c r="A8" s="3" t="s">
        <v>824</v>
      </c>
      <c r="B8" s="5" t="n">
        <v>619</v>
      </c>
      <c r="C8" s="7" t="n">
        <v>619</v>
      </c>
    </row>
    <row r="9" spans="1:3">
      <c r="A9" s="3" t="s">
        <v>825</v>
      </c>
      <c r="B9" s="7" t="n">
        <v>6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26</v>
      </c>
      <c r="B1" s="2" t="s">
        <v>2</v>
      </c>
      <c r="C1" s="2" t="s">
        <v>65</v>
      </c>
    </row>
    <row r="2" spans="1:3">
      <c r="A2" s="6" t="s">
        <v>252</v>
      </c>
    </row>
    <row r="3" spans="1:3">
      <c r="A3" s="3" t="s">
        <v>827</v>
      </c>
      <c r="B3" s="7" t="n">
        <v>554706</v>
      </c>
      <c r="C3" s="7" t="n">
        <v>581953</v>
      </c>
    </row>
    <row r="4" spans="1:3">
      <c r="A4" s="3" t="s">
        <v>828</v>
      </c>
      <c r="B4" s="5" t="n">
        <v>141951</v>
      </c>
      <c r="C4" s="5" t="n">
        <v>142133</v>
      </c>
    </row>
    <row r="5" spans="1:3">
      <c r="A5" s="3" t="s">
        <v>829</v>
      </c>
      <c r="B5" s="7" t="n">
        <v>696657</v>
      </c>
      <c r="C5" s="7" t="n">
        <v>7240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65</v>
      </c>
    </row>
    <row r="2" spans="1:3">
      <c r="A2" s="6" t="s">
        <v>71</v>
      </c>
    </row>
    <row r="3" spans="1:3">
      <c r="A3" s="3" t="s">
        <v>831</v>
      </c>
      <c r="B3" s="7" t="n">
        <v>28111</v>
      </c>
      <c r="C3" s="7" t="n">
        <v>53455</v>
      </c>
    </row>
    <row r="4" spans="1:3">
      <c r="A4" s="3" t="s">
        <v>832</v>
      </c>
      <c r="B4" s="5" t="n">
        <v>12010</v>
      </c>
    </row>
    <row r="5" spans="1:3">
      <c r="A5" s="3" t="s">
        <v>198</v>
      </c>
      <c r="B5" s="5" t="n">
        <v>9009</v>
      </c>
      <c r="C5" s="5" t="n">
        <v>13368</v>
      </c>
    </row>
    <row r="6" spans="1:3">
      <c r="A6" s="3" t="s">
        <v>833</v>
      </c>
      <c r="B6" s="5" t="n">
        <v>49130</v>
      </c>
      <c r="C6" s="5" t="n">
        <v>66823</v>
      </c>
    </row>
    <row r="7" spans="1:3">
      <c r="A7" s="6" t="s">
        <v>91</v>
      </c>
    </row>
    <row r="8" spans="1:3">
      <c r="A8" s="3" t="s">
        <v>834</v>
      </c>
      <c r="B8" s="5" t="n">
        <v>58264</v>
      </c>
      <c r="C8" s="5" t="n">
        <v>78297</v>
      </c>
    </row>
    <row r="9" spans="1:3">
      <c r="A9" s="3" t="s">
        <v>835</v>
      </c>
      <c r="B9" s="5" t="n">
        <v>43692</v>
      </c>
      <c r="C9" s="5" t="n">
        <v>44434</v>
      </c>
    </row>
    <row r="10" spans="1:3">
      <c r="A10" s="3" t="s">
        <v>836</v>
      </c>
      <c r="B10" s="5" t="n">
        <v>39527</v>
      </c>
      <c r="C10" s="5" t="n">
        <v>38436</v>
      </c>
    </row>
    <row r="11" spans="1:3">
      <c r="A11" s="3" t="s">
        <v>837</v>
      </c>
      <c r="B11" s="5" t="n">
        <v>30024</v>
      </c>
      <c r="C11" s="5" t="n">
        <v>32178</v>
      </c>
    </row>
    <row r="12" spans="1:3">
      <c r="A12" s="3" t="s">
        <v>838</v>
      </c>
      <c r="B12" s="5" t="n">
        <v>18208</v>
      </c>
      <c r="C12" s="5" t="n">
        <v>20930</v>
      </c>
    </row>
    <row r="13" spans="1:3">
      <c r="A13" s="3" t="s">
        <v>839</v>
      </c>
      <c r="B13" s="5" t="n">
        <v>20954</v>
      </c>
      <c r="C13" s="5" t="n">
        <v>23893</v>
      </c>
    </row>
    <row r="14" spans="1:3">
      <c r="A14" s="3" t="s">
        <v>840</v>
      </c>
      <c r="B14" s="5" t="n">
        <v>380</v>
      </c>
      <c r="C14" s="5" t="n">
        <v>10480</v>
      </c>
    </row>
    <row r="15" spans="1:3">
      <c r="A15" s="3" t="s">
        <v>841</v>
      </c>
      <c r="B15" s="5" t="n">
        <v>5552</v>
      </c>
      <c r="C15" s="5" t="n">
        <v>1828</v>
      </c>
    </row>
    <row r="16" spans="1:3">
      <c r="A16" s="3" t="s">
        <v>842</v>
      </c>
      <c r="B16" s="5" t="n">
        <v>7701</v>
      </c>
      <c r="C16" s="5" t="n">
        <v>1625</v>
      </c>
    </row>
    <row r="17" spans="1:3">
      <c r="A17" s="3" t="s">
        <v>843</v>
      </c>
      <c r="B17" s="5" t="n">
        <v>2543</v>
      </c>
      <c r="C17" s="5" t="n">
        <v>1286</v>
      </c>
    </row>
    <row r="18" spans="1:3">
      <c r="A18" s="3" t="s">
        <v>198</v>
      </c>
      <c r="B18" s="5" t="n">
        <v>19265</v>
      </c>
      <c r="C18" s="5" t="n">
        <v>15311</v>
      </c>
    </row>
    <row r="19" spans="1:3">
      <c r="A19" s="3" t="s">
        <v>844</v>
      </c>
      <c r="B19" s="5" t="n">
        <v>246110</v>
      </c>
      <c r="C19" s="5" t="n">
        <v>268698</v>
      </c>
    </row>
    <row r="20" spans="1:3">
      <c r="A20" s="6" t="s">
        <v>845</v>
      </c>
    </row>
    <row r="21" spans="1:3">
      <c r="A21" s="3" t="s">
        <v>846</v>
      </c>
      <c r="B21" s="5" t="n">
        <v>36373</v>
      </c>
      <c r="C21" s="5" t="n">
        <v>48199</v>
      </c>
    </row>
    <row r="22" spans="1:3">
      <c r="A22" s="3" t="s">
        <v>842</v>
      </c>
      <c r="B22" s="5" t="n">
        <v>26885</v>
      </c>
      <c r="C22" s="5" t="n">
        <v>7605</v>
      </c>
    </row>
    <row r="23" spans="1:3">
      <c r="A23" s="3" t="s">
        <v>847</v>
      </c>
      <c r="C23" s="5" t="n">
        <v>57351</v>
      </c>
    </row>
    <row r="24" spans="1:3">
      <c r="A24" s="3" t="s">
        <v>848</v>
      </c>
      <c r="C24" s="5" t="n">
        <v>1797</v>
      </c>
    </row>
    <row r="25" spans="1:3">
      <c r="A25" s="3" t="s">
        <v>198</v>
      </c>
      <c r="B25" s="5" t="n">
        <v>4555</v>
      </c>
      <c r="C25" s="5" t="n">
        <v>4593</v>
      </c>
    </row>
    <row r="26" spans="1:3">
      <c r="A26" s="3" t="s">
        <v>849</v>
      </c>
      <c r="B26" s="7" t="n">
        <v>67813</v>
      </c>
      <c r="C26" s="7" t="n">
        <v>1195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0</v>
      </c>
      <c r="B1" s="2" t="s">
        <v>474</v>
      </c>
      <c r="C1" s="2" t="s">
        <v>1</v>
      </c>
    </row>
    <row r="2" spans="1:5">
      <c r="B2" s="2" t="s">
        <v>476</v>
      </c>
      <c r="C2" s="2" t="s">
        <v>2</v>
      </c>
      <c r="D2" s="2" t="s">
        <v>65</v>
      </c>
      <c r="E2" s="2" t="s">
        <v>123</v>
      </c>
    </row>
    <row r="3" spans="1:5">
      <c r="A3" s="6" t="s">
        <v>851</v>
      </c>
    </row>
    <row r="4" spans="1:5">
      <c r="A4" s="3" t="s">
        <v>700</v>
      </c>
      <c r="C4" s="7" t="n">
        <v>3631</v>
      </c>
    </row>
    <row r="5" spans="1:5">
      <c r="A5" s="3" t="s">
        <v>160</v>
      </c>
      <c r="B5" s="7" t="n">
        <v>26900</v>
      </c>
      <c r="C5" s="5" t="n">
        <v>26885</v>
      </c>
    </row>
    <row r="6" spans="1:5">
      <c r="A6" s="3" t="s">
        <v>703</v>
      </c>
      <c r="C6" s="5" t="n">
        <v>-98306</v>
      </c>
      <c r="D6" s="7" t="n">
        <v>3631</v>
      </c>
    </row>
    <row r="7" spans="1:5">
      <c r="A7" s="3" t="s">
        <v>165</v>
      </c>
    </row>
    <row r="8" spans="1:5">
      <c r="A8" s="6" t="s">
        <v>851</v>
      </c>
    </row>
    <row r="9" spans="1:5">
      <c r="A9" s="3" t="s">
        <v>700</v>
      </c>
      <c r="C9" s="5" t="n">
        <v>-33979</v>
      </c>
      <c r="D9" s="5" t="n">
        <v>-10782</v>
      </c>
      <c r="E9" s="7" t="n">
        <v>-40083</v>
      </c>
    </row>
    <row r="10" spans="1:5">
      <c r="A10" s="3" t="s">
        <v>852</v>
      </c>
      <c r="C10" s="5" t="n">
        <v>-36126</v>
      </c>
      <c r="D10" s="5" t="n">
        <v>-27142</v>
      </c>
      <c r="E10" s="5" t="n">
        <v>25710</v>
      </c>
    </row>
    <row r="11" spans="1:5">
      <c r="A11" s="3" t="s">
        <v>853</v>
      </c>
      <c r="C11" s="5" t="n">
        <v>1250</v>
      </c>
      <c r="D11" s="5" t="n">
        <v>2178</v>
      </c>
      <c r="E11" s="5" t="n">
        <v>4682</v>
      </c>
    </row>
    <row r="12" spans="1:5">
      <c r="A12" s="3" t="s">
        <v>160</v>
      </c>
      <c r="C12" s="5" t="n">
        <v>26885</v>
      </c>
    </row>
    <row r="13" spans="1:5">
      <c r="A13" s="3" t="s">
        <v>854</v>
      </c>
      <c r="C13" s="5" t="n">
        <v>7456</v>
      </c>
      <c r="D13" s="5" t="n">
        <v>1767</v>
      </c>
      <c r="E13" s="5" t="n">
        <v>-1091</v>
      </c>
    </row>
    <row r="14" spans="1:5">
      <c r="A14" s="3" t="s">
        <v>855</v>
      </c>
      <c r="C14" s="5" t="n">
        <v>-535</v>
      </c>
      <c r="D14" s="5" t="n">
        <v>-23197</v>
      </c>
      <c r="E14" s="5" t="n">
        <v>29301</v>
      </c>
    </row>
    <row r="15" spans="1:5">
      <c r="A15" s="3" t="s">
        <v>703</v>
      </c>
      <c r="C15" s="5" t="n">
        <v>-34514</v>
      </c>
      <c r="D15" s="5" t="n">
        <v>-33979</v>
      </c>
      <c r="E15" s="5" t="n">
        <v>-10782</v>
      </c>
    </row>
    <row r="16" spans="1:5">
      <c r="A16" s="3" t="s">
        <v>312</v>
      </c>
    </row>
    <row r="17" spans="1:5">
      <c r="A17" s="6" t="s">
        <v>851</v>
      </c>
    </row>
    <row r="18" spans="1:5">
      <c r="A18" s="3" t="s">
        <v>700</v>
      </c>
      <c r="C18" s="5" t="n">
        <v>-29820</v>
      </c>
      <c r="D18" s="5" t="n">
        <v>-11116</v>
      </c>
      <c r="E18" s="5" t="n">
        <v>-40205</v>
      </c>
    </row>
    <row r="19" spans="1:5">
      <c r="A19" s="3" t="s">
        <v>852</v>
      </c>
      <c r="C19" s="5" t="n">
        <v>-4847</v>
      </c>
      <c r="D19" s="5" t="n">
        <v>-18704</v>
      </c>
      <c r="E19" s="5" t="n">
        <v>29089</v>
      </c>
    </row>
    <row r="20" spans="1:5">
      <c r="A20" s="3" t="s">
        <v>160</v>
      </c>
      <c r="C20" s="5" t="n">
        <v>26885</v>
      </c>
    </row>
    <row r="21" spans="1:5">
      <c r="A21" s="3" t="s">
        <v>855</v>
      </c>
      <c r="C21" s="5" t="n">
        <v>22038</v>
      </c>
      <c r="D21" s="5" t="n">
        <v>-18704</v>
      </c>
      <c r="E21" s="5" t="n">
        <v>29089</v>
      </c>
    </row>
    <row r="22" spans="1:5">
      <c r="A22" s="3" t="s">
        <v>703</v>
      </c>
      <c r="C22" s="5" t="n">
        <v>-7782</v>
      </c>
      <c r="D22" s="5" t="n">
        <v>-29820</v>
      </c>
      <c r="E22" s="5" t="n">
        <v>-11116</v>
      </c>
    </row>
    <row r="23" spans="1:5">
      <c r="A23" s="3" t="s">
        <v>856</v>
      </c>
    </row>
    <row r="24" spans="1:5">
      <c r="A24" s="6" t="s">
        <v>851</v>
      </c>
    </row>
    <row r="25" spans="1:5">
      <c r="A25" s="3" t="s">
        <v>700</v>
      </c>
      <c r="C25" s="5" t="n">
        <v>-4314</v>
      </c>
      <c r="D25" s="5" t="n">
        <v>145</v>
      </c>
      <c r="E25" s="5" t="n">
        <v>-82</v>
      </c>
    </row>
    <row r="26" spans="1:5">
      <c r="A26" s="3" t="s">
        <v>852</v>
      </c>
      <c r="C26" s="5" t="n">
        <v>-30578</v>
      </c>
      <c r="D26" s="5" t="n">
        <v>-8393</v>
      </c>
      <c r="E26" s="5" t="n">
        <v>-3359</v>
      </c>
    </row>
    <row r="27" spans="1:5">
      <c r="A27" s="3" t="s">
        <v>853</v>
      </c>
      <c r="C27" s="5" t="n">
        <v>1250</v>
      </c>
      <c r="D27" s="5" t="n">
        <v>2178</v>
      </c>
      <c r="E27" s="5" t="n">
        <v>4682</v>
      </c>
    </row>
    <row r="28" spans="1:5">
      <c r="A28" s="3" t="s">
        <v>854</v>
      </c>
      <c r="C28" s="5" t="n">
        <v>7274</v>
      </c>
      <c r="D28" s="5" t="n">
        <v>1756</v>
      </c>
      <c r="E28" s="5" t="n">
        <v>-1096</v>
      </c>
    </row>
    <row r="29" spans="1:5">
      <c r="A29" s="3" t="s">
        <v>855</v>
      </c>
      <c r="C29" s="5" t="n">
        <v>-22054</v>
      </c>
      <c r="D29" s="5" t="n">
        <v>-4459</v>
      </c>
      <c r="E29" s="5" t="n">
        <v>227</v>
      </c>
    </row>
    <row r="30" spans="1:5">
      <c r="A30" s="3" t="s">
        <v>703</v>
      </c>
      <c r="C30" s="5" t="n">
        <v>-26368</v>
      </c>
      <c r="D30" s="5" t="n">
        <v>-4314</v>
      </c>
      <c r="E30" s="5" t="n">
        <v>145</v>
      </c>
    </row>
    <row r="31" spans="1:5">
      <c r="A31" s="3" t="s">
        <v>857</v>
      </c>
    </row>
    <row r="32" spans="1:5">
      <c r="A32" s="6" t="s">
        <v>851</v>
      </c>
    </row>
    <row r="33" spans="1:5">
      <c r="A33" s="3" t="s">
        <v>700</v>
      </c>
      <c r="C33" s="5" t="n">
        <v>155</v>
      </c>
      <c r="D33" s="5" t="n">
        <v>189</v>
      </c>
      <c r="E33" s="5" t="n">
        <v>204</v>
      </c>
    </row>
    <row r="34" spans="1:5">
      <c r="A34" s="3" t="s">
        <v>852</v>
      </c>
      <c r="C34" s="5" t="n">
        <v>-701</v>
      </c>
      <c r="D34" s="5" t="n">
        <v>-45</v>
      </c>
      <c r="E34" s="5" t="n">
        <v>-20</v>
      </c>
    </row>
    <row r="35" spans="1:5">
      <c r="A35" s="3" t="s">
        <v>854</v>
      </c>
      <c r="C35" s="5" t="n">
        <v>182</v>
      </c>
      <c r="D35" s="5" t="n">
        <v>11</v>
      </c>
      <c r="E35" s="5" t="n">
        <v>5</v>
      </c>
    </row>
    <row r="36" spans="1:5">
      <c r="A36" s="3" t="s">
        <v>855</v>
      </c>
      <c r="C36" s="5" t="n">
        <v>-519</v>
      </c>
      <c r="D36" s="5" t="n">
        <v>-34</v>
      </c>
      <c r="E36" s="5" t="n">
        <v>-15</v>
      </c>
    </row>
    <row r="37" spans="1:5">
      <c r="A37" s="3" t="s">
        <v>703</v>
      </c>
      <c r="C37" s="7" t="n">
        <v>-364</v>
      </c>
      <c r="D37" s="7" t="n">
        <v>155</v>
      </c>
      <c r="E37" s="7" t="n">
        <v>189</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6" t="s">
        <v>234</v>
      </c>
    </row>
    <row r="4" spans="1:2">
      <c r="A4" s="3" t="s">
        <v>234</v>
      </c>
      <c r="B4" s="3"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58</v>
      </c>
      <c r="B1" s="2" t="s">
        <v>474</v>
      </c>
      <c r="L1" s="2" t="s">
        <v>1</v>
      </c>
    </row>
    <row r="2" spans="1:14">
      <c r="B2" s="2" t="s">
        <v>4</v>
      </c>
      <c r="C2" s="2" t="s">
        <v>492</v>
      </c>
      <c r="D2" s="2" t="s">
        <v>65</v>
      </c>
      <c r="E2" s="2" t="s">
        <v>477</v>
      </c>
      <c r="F2" s="2" t="s">
        <v>493</v>
      </c>
      <c r="G2" s="2" t="s">
        <v>494</v>
      </c>
      <c r="H2" s="2" t="s">
        <v>123</v>
      </c>
      <c r="I2" s="2" t="s">
        <v>532</v>
      </c>
      <c r="J2" s="2" t="s">
        <v>859</v>
      </c>
      <c r="K2" s="2" t="s">
        <v>860</v>
      </c>
      <c r="L2" s="2" t="s">
        <v>2</v>
      </c>
      <c r="M2" s="2" t="s">
        <v>65</v>
      </c>
      <c r="N2" s="2" t="s">
        <v>123</v>
      </c>
    </row>
    <row r="3" spans="1:14">
      <c r="A3" s="6" t="s">
        <v>258</v>
      </c>
    </row>
    <row r="4" spans="1:14">
      <c r="A4" s="3" t="s">
        <v>220</v>
      </c>
      <c r="L4" s="7" t="n">
        <v>28071</v>
      </c>
      <c r="M4" s="7" t="n">
        <v>36946</v>
      </c>
      <c r="N4" s="7" t="n">
        <v>35761</v>
      </c>
    </row>
    <row r="5" spans="1:14">
      <c r="A5" s="3" t="s">
        <v>861</v>
      </c>
      <c r="B5" s="8" t="n">
        <v>0.18</v>
      </c>
      <c r="C5" s="8" t="n">
        <v>0.18</v>
      </c>
      <c r="D5" s="8" t="n">
        <v>0.18</v>
      </c>
      <c r="E5" s="8" t="n">
        <v>0.18</v>
      </c>
      <c r="F5" s="8" t="n">
        <v>0.18</v>
      </c>
      <c r="G5" s="8" t="n">
        <v>0.18</v>
      </c>
      <c r="H5" s="8" t="n">
        <v>0.18</v>
      </c>
      <c r="I5" s="8" t="n">
        <v>0.18</v>
      </c>
      <c r="J5" s="8" t="n">
        <v>0.18</v>
      </c>
      <c r="K5" s="8" t="n">
        <v>0.18</v>
      </c>
      <c r="L5" s="8" t="n">
        <v>0.36</v>
      </c>
      <c r="M5" s="8" t="n">
        <v>0.72</v>
      </c>
      <c r="N5" s="8" t="n">
        <v>0.72</v>
      </c>
    </row>
  </sheetData>
  <mergeCells count="3">
    <mergeCell ref="A1:A2"/>
    <mergeCell ref="B1:K1"/>
    <mergeCell ref="L1:N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862</v>
      </c>
      <c r="B1" s="2" t="s">
        <v>474</v>
      </c>
      <c r="C1" s="2" t="s">
        <v>1</v>
      </c>
    </row>
    <row r="2" spans="1:5">
      <c r="B2" s="2" t="s">
        <v>476</v>
      </c>
      <c r="C2" s="2" t="s">
        <v>65</v>
      </c>
      <c r="D2" s="2" t="s">
        <v>123</v>
      </c>
      <c r="E2" s="2" t="s">
        <v>2</v>
      </c>
    </row>
    <row r="3" spans="1:5">
      <c r="A3" s="6" t="s">
        <v>260</v>
      </c>
    </row>
    <row r="4" spans="1:5">
      <c r="A4" s="3" t="s">
        <v>863</v>
      </c>
      <c r="B4" s="7" t="n">
        <v>10</v>
      </c>
    </row>
    <row r="5" spans="1:5">
      <c r="A5" s="3" t="s">
        <v>864</v>
      </c>
      <c r="B5" s="5" t="n">
        <v>2336852</v>
      </c>
      <c r="C5" s="5" t="n">
        <v>0</v>
      </c>
      <c r="D5" s="5" t="n">
        <v>0</v>
      </c>
    </row>
    <row r="6" spans="1:5">
      <c r="A6" s="3" t="s">
        <v>865</v>
      </c>
      <c r="E6" s="7" t="n">
        <v>38</v>
      </c>
    </row>
    <row r="7" spans="1:5">
      <c r="A7" s="3" t="s">
        <v>866</v>
      </c>
      <c r="B7" s="8" t="n">
        <v>4.28</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7</v>
      </c>
      <c r="B1" s="2" t="s">
        <v>2</v>
      </c>
      <c r="C1" s="2" t="s">
        <v>65</v>
      </c>
    </row>
    <row r="2" spans="1:3">
      <c r="A2" s="6" t="s">
        <v>868</v>
      </c>
    </row>
    <row r="3" spans="1:3">
      <c r="A3" s="3" t="s">
        <v>116</v>
      </c>
      <c r="B3" s="5" t="n">
        <v>2000000</v>
      </c>
      <c r="C3" s="5" t="n">
        <v>2000000</v>
      </c>
    </row>
    <row r="4" spans="1:3">
      <c r="A4" s="3" t="s">
        <v>117</v>
      </c>
      <c r="B4" s="5" t="n">
        <v>0</v>
      </c>
      <c r="C4"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69</v>
      </c>
      <c r="B1" s="2" t="s">
        <v>1</v>
      </c>
    </row>
    <row r="2" spans="1:3">
      <c r="B2" s="2" t="s">
        <v>2</v>
      </c>
      <c r="C2" s="2" t="s">
        <v>123</v>
      </c>
    </row>
    <row r="3" spans="1:3">
      <c r="A3" s="3" t="s">
        <v>370</v>
      </c>
    </row>
    <row r="4" spans="1:3">
      <c r="A4" s="6" t="s">
        <v>870</v>
      </c>
    </row>
    <row r="5" spans="1:3">
      <c r="A5" s="3" t="s">
        <v>871</v>
      </c>
      <c r="B5" s="3" t="s">
        <v>448</v>
      </c>
    </row>
    <row r="6" spans="1:3">
      <c r="A6" s="3" t="s">
        <v>872</v>
      </c>
    </row>
    <row r="7" spans="1:3">
      <c r="A7" s="6" t="s">
        <v>870</v>
      </c>
    </row>
    <row r="8" spans="1:3">
      <c r="A8" s="3" t="s">
        <v>873</v>
      </c>
      <c r="B8" s="5" t="n">
        <v>8680893</v>
      </c>
    </row>
    <row r="9" spans="1:3">
      <c r="A9" s="3" t="s">
        <v>874</v>
      </c>
    </row>
    <row r="10" spans="1:3">
      <c r="A10" s="6" t="s">
        <v>870</v>
      </c>
    </row>
    <row r="11" spans="1:3">
      <c r="A11" s="3" t="s">
        <v>875</v>
      </c>
      <c r="C11" s="5" t="n">
        <v>9300000</v>
      </c>
    </row>
    <row r="12" spans="1:3">
      <c r="A12" s="3" t="s">
        <v>876</v>
      </c>
      <c r="B12" s="5" t="n">
        <v>367650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877</v>
      </c>
      <c r="B1" s="2" t="s">
        <v>474</v>
      </c>
      <c r="C1" s="2" t="s">
        <v>1</v>
      </c>
    </row>
    <row r="2" spans="1:5">
      <c r="B2" s="2" t="s">
        <v>492</v>
      </c>
      <c r="C2" s="2" t="s">
        <v>2</v>
      </c>
      <c r="D2" s="2" t="s">
        <v>65</v>
      </c>
      <c r="E2" s="2" t="s">
        <v>123</v>
      </c>
    </row>
    <row r="3" spans="1:5">
      <c r="A3" s="3" t="s">
        <v>373</v>
      </c>
    </row>
    <row r="4" spans="1:5">
      <c r="A4" s="6" t="s">
        <v>171</v>
      </c>
    </row>
    <row r="5" spans="1:5">
      <c r="A5" s="3" t="s">
        <v>878</v>
      </c>
      <c r="B5" s="3" t="s">
        <v>879</v>
      </c>
    </row>
    <row r="6" spans="1:5">
      <c r="A6" s="3" t="s">
        <v>377</v>
      </c>
    </row>
    <row r="7" spans="1:5">
      <c r="A7" s="6" t="s">
        <v>171</v>
      </c>
    </row>
    <row r="8" spans="1:5">
      <c r="A8" s="3" t="s">
        <v>878</v>
      </c>
      <c r="E8" s="3" t="s">
        <v>879</v>
      </c>
    </row>
    <row r="9" spans="1:5">
      <c r="A9" s="3" t="s">
        <v>880</v>
      </c>
      <c r="C9" s="4" t="n">
        <v>1.7</v>
      </c>
      <c r="D9" s="4" t="n">
        <v>3.8</v>
      </c>
    </row>
    <row r="10" spans="1:5">
      <c r="A10" s="6" t="s">
        <v>881</v>
      </c>
    </row>
    <row r="11" spans="1:5">
      <c r="A11" s="3" t="s">
        <v>882</v>
      </c>
      <c r="B11" s="5" t="n">
        <v>5072</v>
      </c>
      <c r="C11" s="5" t="n">
        <v>5072</v>
      </c>
    </row>
    <row r="12" spans="1:5">
      <c r="A12" s="3" t="s">
        <v>883</v>
      </c>
      <c r="C12" s="5" t="n">
        <v>4480</v>
      </c>
    </row>
    <row r="13" spans="1:5">
      <c r="A13" s="3" t="s">
        <v>884</v>
      </c>
      <c r="C13" s="5" t="n">
        <v>-2426</v>
      </c>
    </row>
    <row r="14" spans="1:5">
      <c r="A14" s="3" t="s">
        <v>885</v>
      </c>
      <c r="C14" s="5" t="n">
        <v>-906</v>
      </c>
    </row>
    <row r="15" spans="1:5">
      <c r="A15" s="3" t="s">
        <v>886</v>
      </c>
      <c r="C15" s="5" t="n">
        <v>6220</v>
      </c>
      <c r="D15" s="5" t="n">
        <v>5072</v>
      </c>
    </row>
    <row r="16" spans="1:5">
      <c r="A16" s="6" t="s">
        <v>887</v>
      </c>
    </row>
    <row r="17" spans="1:5">
      <c r="A17" s="3" t="s">
        <v>888</v>
      </c>
      <c r="C17" s="4" t="n">
        <v>2.2</v>
      </c>
    </row>
    <row r="18" spans="1:5">
      <c r="A18" s="3" t="s">
        <v>889</v>
      </c>
      <c r="C18" s="3" t="s">
        <v>890</v>
      </c>
    </row>
    <row r="19" spans="1:5">
      <c r="A19" s="3" t="s">
        <v>891</v>
      </c>
    </row>
    <row r="20" spans="1:5">
      <c r="A20" s="6" t="s">
        <v>171</v>
      </c>
    </row>
    <row r="21" spans="1:5">
      <c r="A21" s="3" t="s">
        <v>880</v>
      </c>
      <c r="D21" s="4" t="n">
        <v>2.4</v>
      </c>
    </row>
    <row r="22" spans="1:5">
      <c r="A22" s="3" t="s">
        <v>892</v>
      </c>
    </row>
    <row r="23" spans="1:5">
      <c r="A23" s="6" t="s">
        <v>171</v>
      </c>
    </row>
    <row r="24" spans="1:5">
      <c r="A24" s="3" t="s">
        <v>880</v>
      </c>
      <c r="D24" s="4" t="n">
        <v>1.4</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893</v>
      </c>
      <c r="B1" s="2" t="s">
        <v>1</v>
      </c>
    </row>
    <row r="2" spans="1:5">
      <c r="B2" s="2" t="s">
        <v>2</v>
      </c>
      <c r="C2" s="2" t="s">
        <v>65</v>
      </c>
      <c r="D2" s="2" t="s">
        <v>123</v>
      </c>
      <c r="E2" s="2" t="s">
        <v>2</v>
      </c>
    </row>
    <row r="3" spans="1:5">
      <c r="A3" s="6" t="s">
        <v>894</v>
      </c>
    </row>
    <row r="4" spans="1:5">
      <c r="A4" s="3" t="s">
        <v>895</v>
      </c>
      <c r="B4" s="4" t="n">
        <v>12.2</v>
      </c>
      <c r="C4" s="4" t="n">
        <v>17.2</v>
      </c>
      <c r="D4" s="4" t="n">
        <v>11.6</v>
      </c>
    </row>
    <row r="5" spans="1:5">
      <c r="A5" s="3" t="s">
        <v>896</v>
      </c>
    </row>
    <row r="6" spans="1:5">
      <c r="A6" s="6" t="s">
        <v>171</v>
      </c>
    </row>
    <row r="7" spans="1:5">
      <c r="A7" s="3" t="s">
        <v>878</v>
      </c>
      <c r="B7" s="3" t="s">
        <v>897</v>
      </c>
    </row>
    <row r="8" spans="1:5">
      <c r="A8" s="3" t="s">
        <v>898</v>
      </c>
    </row>
    <row r="9" spans="1:5">
      <c r="A9" s="6" t="s">
        <v>171</v>
      </c>
    </row>
    <row r="10" spans="1:5">
      <c r="A10" s="3" t="s">
        <v>878</v>
      </c>
      <c r="B10" s="3" t="s">
        <v>879</v>
      </c>
    </row>
    <row r="11" spans="1:5">
      <c r="A11" s="3" t="s">
        <v>899</v>
      </c>
    </row>
    <row r="12" spans="1:5">
      <c r="A12" s="6" t="s">
        <v>881</v>
      </c>
    </row>
    <row r="13" spans="1:5">
      <c r="A13" s="3" t="s">
        <v>883</v>
      </c>
      <c r="B13" s="5" t="n">
        <v>164662</v>
      </c>
      <c r="C13" s="5" t="n">
        <v>941328</v>
      </c>
      <c r="D13" s="5" t="n">
        <v>1015236</v>
      </c>
    </row>
    <row r="14" spans="1:5">
      <c r="A14" s="6" t="s">
        <v>900</v>
      </c>
    </row>
    <row r="15" spans="1:5">
      <c r="A15" s="3" t="s">
        <v>901</v>
      </c>
      <c r="B15" s="8" t="n">
        <v>5.53</v>
      </c>
      <c r="C15" s="8" t="n">
        <v>26.81</v>
      </c>
      <c r="D15" s="8" t="n">
        <v>11.47</v>
      </c>
    </row>
    <row r="16" spans="1:5">
      <c r="A16" s="6" t="s">
        <v>894</v>
      </c>
    </row>
    <row r="17" spans="1:5">
      <c r="A17" s="3" t="s">
        <v>902</v>
      </c>
      <c r="B17" s="5" t="n">
        <v>173360</v>
      </c>
    </row>
    <row r="18" spans="1:5">
      <c r="A18" s="3" t="s">
        <v>903</v>
      </c>
      <c r="E18" s="4" t="n">
        <v>2.5</v>
      </c>
    </row>
    <row r="19" spans="1:5">
      <c r="A19" s="6" t="s">
        <v>887</v>
      </c>
    </row>
    <row r="20" spans="1:5">
      <c r="A20" s="3" t="s">
        <v>888</v>
      </c>
      <c r="E20" s="4" t="n">
        <v>4.8</v>
      </c>
    </row>
    <row r="21" spans="1:5">
      <c r="A21" s="3" t="s">
        <v>889</v>
      </c>
      <c r="B21" s="3" t="s">
        <v>904</v>
      </c>
    </row>
    <row r="22" spans="1:5">
      <c r="A22" s="3" t="s">
        <v>905</v>
      </c>
    </row>
    <row r="23" spans="1:5">
      <c r="A23" s="6" t="s">
        <v>881</v>
      </c>
    </row>
    <row r="24" spans="1:5">
      <c r="A24" s="3" t="s">
        <v>882</v>
      </c>
      <c r="B24" s="5" t="n">
        <v>939086</v>
      </c>
    </row>
    <row r="25" spans="1:5">
      <c r="A25" s="3" t="s">
        <v>883</v>
      </c>
      <c r="B25" s="5" t="n">
        <v>164662</v>
      </c>
    </row>
    <row r="26" spans="1:5">
      <c r="A26" s="3" t="s">
        <v>884</v>
      </c>
      <c r="B26" s="5" t="n">
        <v>-487020</v>
      </c>
    </row>
    <row r="27" spans="1:5">
      <c r="A27" s="3" t="s">
        <v>885</v>
      </c>
      <c r="B27" s="5" t="n">
        <v>-145219</v>
      </c>
    </row>
    <row r="28" spans="1:5">
      <c r="A28" s="3" t="s">
        <v>886</v>
      </c>
      <c r="B28" s="5" t="n">
        <v>471509</v>
      </c>
      <c r="C28" s="5" t="n">
        <v>939086</v>
      </c>
    </row>
    <row r="29" spans="1:5">
      <c r="A29" s="6" t="s">
        <v>900</v>
      </c>
    </row>
    <row r="30" spans="1:5">
      <c r="A30" s="3" t="s">
        <v>906</v>
      </c>
      <c r="B30" s="8" t="n">
        <v>22.6</v>
      </c>
    </row>
    <row r="31" spans="1:5">
      <c r="A31" s="3" t="s">
        <v>901</v>
      </c>
      <c r="B31" s="9" t="n">
        <v>5.53</v>
      </c>
    </row>
    <row r="32" spans="1:5">
      <c r="A32" s="3" t="s">
        <v>907</v>
      </c>
      <c r="B32" s="9" t="n">
        <v>21.61</v>
      </c>
    </row>
    <row r="33" spans="1:5">
      <c r="A33" s="3" t="s">
        <v>908</v>
      </c>
      <c r="B33" s="9" t="n">
        <v>22.11</v>
      </c>
    </row>
    <row r="34" spans="1:5">
      <c r="A34" s="3" t="s">
        <v>909</v>
      </c>
      <c r="B34" s="8" t="n">
        <v>17.81</v>
      </c>
      <c r="C34" s="8" t="n">
        <v>22.6</v>
      </c>
    </row>
    <row r="35" spans="1:5">
      <c r="A35" s="6" t="s">
        <v>894</v>
      </c>
    </row>
    <row r="36" spans="1:5">
      <c r="A36" s="3" t="s">
        <v>910</v>
      </c>
      <c r="B36" s="5" t="n">
        <v>471509</v>
      </c>
      <c r="C36" s="5" t="n">
        <v>939086</v>
      </c>
      <c r="E36" s="5" t="n">
        <v>471509</v>
      </c>
    </row>
    <row r="37" spans="1:5">
      <c r="A37" s="3" t="s">
        <v>911</v>
      </c>
    </row>
    <row r="38" spans="1:5">
      <c r="A38" s="6" t="s">
        <v>881</v>
      </c>
    </row>
    <row r="39" spans="1:5">
      <c r="A39" s="3" t="s">
        <v>882</v>
      </c>
      <c r="B39" s="5" t="n">
        <v>336906</v>
      </c>
    </row>
    <row r="40" spans="1:5">
      <c r="A40" s="3" t="s">
        <v>884</v>
      </c>
      <c r="B40" s="5" t="n">
        <v>-73064</v>
      </c>
    </row>
    <row r="41" spans="1:5">
      <c r="A41" s="3" t="s">
        <v>885</v>
      </c>
      <c r="B41" s="5" t="n">
        <v>-98030</v>
      </c>
    </row>
    <row r="42" spans="1:5">
      <c r="A42" s="3" t="s">
        <v>886</v>
      </c>
      <c r="B42" s="5" t="n">
        <v>165812</v>
      </c>
      <c r="C42" s="5" t="n">
        <v>336906</v>
      </c>
    </row>
    <row r="43" spans="1:5">
      <c r="A43" s="6" t="s">
        <v>900</v>
      </c>
    </row>
    <row r="44" spans="1:5">
      <c r="A44" s="3" t="s">
        <v>906</v>
      </c>
      <c r="B44" s="8" t="n">
        <v>18.59</v>
      </c>
    </row>
    <row r="45" spans="1:5">
      <c r="A45" s="3" t="s">
        <v>907</v>
      </c>
      <c r="B45" s="9" t="n">
        <v>23.27</v>
      </c>
    </row>
    <row r="46" spans="1:5">
      <c r="A46" s="3" t="s">
        <v>908</v>
      </c>
      <c r="B46" s="9" t="n">
        <v>17.25</v>
      </c>
    </row>
    <row r="47" spans="1:5">
      <c r="A47" s="3" t="s">
        <v>909</v>
      </c>
      <c r="B47" s="8" t="n">
        <v>17.33</v>
      </c>
      <c r="C47" s="8" t="n">
        <v>18.59</v>
      </c>
    </row>
    <row r="48" spans="1:5">
      <c r="A48" s="6" t="s">
        <v>894</v>
      </c>
    </row>
    <row r="49" spans="1:5">
      <c r="A49" s="3" t="s">
        <v>910</v>
      </c>
      <c r="B49" s="5" t="n">
        <v>165812</v>
      </c>
      <c r="C49" s="5" t="n">
        <v>336906</v>
      </c>
      <c r="E49" s="5" t="n">
        <v>165812</v>
      </c>
    </row>
    <row r="50" spans="1:5">
      <c r="A50" s="3" t="s">
        <v>912</v>
      </c>
    </row>
    <row r="51" spans="1:5">
      <c r="A51" s="6" t="s">
        <v>171</v>
      </c>
    </row>
    <row r="52" spans="1:5">
      <c r="A52" s="3" t="s">
        <v>878</v>
      </c>
      <c r="B52" s="3" t="s">
        <v>897</v>
      </c>
    </row>
    <row r="53" spans="1:5">
      <c r="A53" s="3" t="s">
        <v>913</v>
      </c>
    </row>
    <row r="54" spans="1:5">
      <c r="A54" s="6" t="s">
        <v>171</v>
      </c>
    </row>
    <row r="55" spans="1:5">
      <c r="A55" s="3" t="s">
        <v>878</v>
      </c>
      <c r="B55" s="3" t="s">
        <v>87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14</v>
      </c>
      <c r="B1" s="2" t="s">
        <v>1</v>
      </c>
    </row>
    <row r="2" spans="1:4">
      <c r="B2" s="2" t="s">
        <v>2</v>
      </c>
      <c r="C2" s="2" t="s">
        <v>65</v>
      </c>
      <c r="D2" s="2" t="s">
        <v>123</v>
      </c>
    </row>
    <row r="3" spans="1:4">
      <c r="A3" s="3" t="s">
        <v>370</v>
      </c>
    </row>
    <row r="4" spans="1:4">
      <c r="A4" s="6" t="s">
        <v>915</v>
      </c>
    </row>
    <row r="5" spans="1:4">
      <c r="A5" s="3" t="s">
        <v>916</v>
      </c>
      <c r="B5" s="5" t="n">
        <v>1252072</v>
      </c>
    </row>
    <row r="6" spans="1:4">
      <c r="A6" s="3" t="s">
        <v>883</v>
      </c>
      <c r="B6" s="5" t="n">
        <v>3258797</v>
      </c>
    </row>
    <row r="7" spans="1:4">
      <c r="A7" s="3" t="s">
        <v>885</v>
      </c>
      <c r="B7" s="5" t="n">
        <v>-415327</v>
      </c>
    </row>
    <row r="8" spans="1:4">
      <c r="A8" s="3" t="s">
        <v>917</v>
      </c>
      <c r="B8" s="5" t="n">
        <v>-142955</v>
      </c>
    </row>
    <row r="9" spans="1:4">
      <c r="A9" s="3" t="s">
        <v>918</v>
      </c>
      <c r="B9" s="5" t="n">
        <v>3952587</v>
      </c>
      <c r="C9" s="5" t="n">
        <v>1252072</v>
      </c>
    </row>
    <row r="10" spans="1:4">
      <c r="A10" s="3" t="s">
        <v>919</v>
      </c>
      <c r="B10" s="5" t="n">
        <v>3814766</v>
      </c>
    </row>
    <row r="11" spans="1:4">
      <c r="A11" s="3" t="s">
        <v>920</v>
      </c>
      <c r="B11" s="5" t="n">
        <v>830093</v>
      </c>
    </row>
    <row r="12" spans="1:4">
      <c r="A12" s="6" t="s">
        <v>921</v>
      </c>
    </row>
    <row r="13" spans="1:4">
      <c r="A13" s="3" t="s">
        <v>922</v>
      </c>
      <c r="B13" s="8" t="n">
        <v>23.64</v>
      </c>
    </row>
    <row r="14" spans="1:4">
      <c r="A14" s="3" t="s">
        <v>901</v>
      </c>
      <c r="B14" s="9" t="n">
        <v>7.42</v>
      </c>
    </row>
    <row r="15" spans="1:4">
      <c r="A15" s="3" t="s">
        <v>908</v>
      </c>
      <c r="B15" s="9" t="n">
        <v>10.44</v>
      </c>
    </row>
    <row r="16" spans="1:4">
      <c r="A16" s="3" t="s">
        <v>923</v>
      </c>
      <c r="B16" s="9" t="n">
        <v>26.98</v>
      </c>
    </row>
    <row r="17" spans="1:4">
      <c r="A17" s="3" t="s">
        <v>924</v>
      </c>
      <c r="B17" s="9" t="n">
        <v>11.53</v>
      </c>
      <c r="C17" s="8" t="n">
        <v>23.64</v>
      </c>
    </row>
    <row r="18" spans="1:4">
      <c r="A18" s="3" t="s">
        <v>925</v>
      </c>
      <c r="B18" s="9" t="n">
        <v>11.68</v>
      </c>
    </row>
    <row r="19" spans="1:4">
      <c r="A19" s="3" t="s">
        <v>926</v>
      </c>
      <c r="B19" s="8" t="n">
        <v>24.59</v>
      </c>
    </row>
    <row r="20" spans="1:4">
      <c r="A20" s="6" t="s">
        <v>927</v>
      </c>
    </row>
    <row r="21" spans="1:4">
      <c r="A21" s="3" t="s">
        <v>928</v>
      </c>
      <c r="B21" s="3" t="s">
        <v>929</v>
      </c>
    </row>
    <row r="22" spans="1:4">
      <c r="A22" s="3" t="s">
        <v>930</v>
      </c>
      <c r="B22" s="3" t="s">
        <v>931</v>
      </c>
    </row>
    <row r="23" spans="1:4">
      <c r="A23" s="3" t="s">
        <v>932</v>
      </c>
      <c r="B23" s="3" t="s">
        <v>933</v>
      </c>
    </row>
    <row r="24" spans="1:4">
      <c r="A24" s="3" t="s">
        <v>934</v>
      </c>
      <c r="B24" s="8" t="n">
        <v>2.98</v>
      </c>
      <c r="C24" s="8" t="n">
        <v>10.29</v>
      </c>
      <c r="D24" s="8" t="n">
        <v>3.86</v>
      </c>
    </row>
    <row r="25" spans="1:4">
      <c r="A25" s="6" t="s">
        <v>935</v>
      </c>
    </row>
    <row r="26" spans="1:4">
      <c r="A26" s="3" t="s">
        <v>936</v>
      </c>
      <c r="C26" s="7" t="n">
        <v>1700</v>
      </c>
      <c r="D26" s="7" t="n">
        <v>100</v>
      </c>
    </row>
    <row r="27" spans="1:4">
      <c r="A27" s="3" t="s">
        <v>373</v>
      </c>
    </row>
    <row r="28" spans="1:4">
      <c r="A28" s="6" t="s">
        <v>915</v>
      </c>
    </row>
    <row r="29" spans="1:4">
      <c r="A29" s="3" t="s">
        <v>883</v>
      </c>
      <c r="B29" s="5" t="n">
        <v>414476</v>
      </c>
    </row>
    <row r="30" spans="1:4">
      <c r="A30" s="3" t="s">
        <v>918</v>
      </c>
      <c r="B30" s="5" t="n">
        <v>414476</v>
      </c>
    </row>
    <row r="31" spans="1:4">
      <c r="A31" s="3" t="s">
        <v>919</v>
      </c>
      <c r="B31" s="5" t="n">
        <v>414476</v>
      </c>
    </row>
    <row r="32" spans="1:4">
      <c r="A32" s="6" t="s">
        <v>921</v>
      </c>
    </row>
    <row r="33" spans="1:4">
      <c r="A33" s="3" t="s">
        <v>901</v>
      </c>
      <c r="B33" s="8" t="n">
        <v>7.62</v>
      </c>
    </row>
    <row r="34" spans="1:4">
      <c r="A34" s="3" t="s">
        <v>924</v>
      </c>
      <c r="B34" s="9" t="n">
        <v>7.62</v>
      </c>
    </row>
    <row r="35" spans="1:4">
      <c r="A35" s="3" t="s">
        <v>925</v>
      </c>
      <c r="B35" s="8" t="n">
        <v>7.62</v>
      </c>
    </row>
    <row r="36" spans="1:4">
      <c r="A36" s="6" t="s">
        <v>927</v>
      </c>
    </row>
    <row r="37" spans="1:4">
      <c r="A37" s="3" t="s">
        <v>928</v>
      </c>
      <c r="B37" s="3" t="s">
        <v>937</v>
      </c>
    </row>
    <row r="38" spans="1:4">
      <c r="A38" s="3" t="s">
        <v>930</v>
      </c>
      <c r="B38" s="3" t="s">
        <v>937</v>
      </c>
    </row>
    <row r="39" spans="1:4">
      <c r="A39" s="3" t="s">
        <v>934</v>
      </c>
      <c r="B39" s="8" t="n">
        <v>3.01</v>
      </c>
    </row>
    <row r="40" spans="1:4">
      <c r="A40" s="6" t="s">
        <v>935</v>
      </c>
    </row>
    <row r="41" spans="1:4">
      <c r="A41" s="3" t="s">
        <v>938</v>
      </c>
      <c r="B41" s="3" t="s">
        <v>939</v>
      </c>
    </row>
    <row r="42" spans="1:4">
      <c r="A42" s="3" t="s">
        <v>940</v>
      </c>
    </row>
    <row r="43" spans="1:4">
      <c r="A43" s="6" t="s">
        <v>935</v>
      </c>
    </row>
    <row r="44" spans="1:4">
      <c r="A44" s="3" t="s">
        <v>941</v>
      </c>
      <c r="B44" s="3" t="s">
        <v>942</v>
      </c>
      <c r="C44" s="3" t="s">
        <v>943</v>
      </c>
      <c r="D44" s="3" t="s">
        <v>615</v>
      </c>
    </row>
    <row r="45" spans="1:4">
      <c r="A45" s="3" t="s">
        <v>944</v>
      </c>
      <c r="B45" s="3" t="s">
        <v>452</v>
      </c>
      <c r="C45" s="3" t="s">
        <v>452</v>
      </c>
      <c r="D45" s="3" t="s">
        <v>452</v>
      </c>
    </row>
    <row r="46" spans="1:4">
      <c r="A46" s="3" t="s">
        <v>938</v>
      </c>
      <c r="B46" s="3" t="s">
        <v>945</v>
      </c>
      <c r="C46" s="3" t="s">
        <v>946</v>
      </c>
      <c r="D46" s="3" t="s">
        <v>947</v>
      </c>
    </row>
    <row r="47" spans="1:4">
      <c r="A47" s="3" t="s">
        <v>948</v>
      </c>
      <c r="B47" s="3" t="s">
        <v>949</v>
      </c>
      <c r="C47" s="3" t="s">
        <v>950</v>
      </c>
      <c r="D47" s="3" t="s">
        <v>951</v>
      </c>
    </row>
    <row r="48" spans="1:4">
      <c r="A48" s="3" t="s">
        <v>936</v>
      </c>
      <c r="B48" s="7" t="n">
        <v>0</v>
      </c>
    </row>
    <row r="49" spans="1:4">
      <c r="A49" s="6" t="s">
        <v>887</v>
      </c>
    </row>
    <row r="50" spans="1:4">
      <c r="A50" s="3" t="s">
        <v>888</v>
      </c>
      <c r="B50" s="7" t="n">
        <v>8300</v>
      </c>
    </row>
    <row r="51" spans="1:4">
      <c r="A51" s="3" t="s">
        <v>889</v>
      </c>
      <c r="B51" s="3" t="s">
        <v>9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53</v>
      </c>
      <c r="B1" s="2" t="s">
        <v>1</v>
      </c>
    </row>
    <row r="2" spans="1:4">
      <c r="B2" s="2" t="s">
        <v>2</v>
      </c>
      <c r="C2" s="2" t="s">
        <v>65</v>
      </c>
      <c r="D2" s="2" t="s">
        <v>123</v>
      </c>
    </row>
    <row r="3" spans="1:4">
      <c r="A3" s="6" t="s">
        <v>264</v>
      </c>
    </row>
    <row r="4" spans="1:4">
      <c r="A4" s="3" t="s">
        <v>954</v>
      </c>
      <c r="B4" s="4" t="n">
        <v>3.1</v>
      </c>
      <c r="C4" s="4" t="n">
        <v>2.6</v>
      </c>
      <c r="D4" s="4" t="n">
        <v>2.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5</v>
      </c>
      <c r="B1" s="2" t="s">
        <v>1</v>
      </c>
    </row>
    <row r="2" spans="1:4">
      <c r="B2" s="2" t="s">
        <v>2</v>
      </c>
      <c r="C2" s="2" t="s">
        <v>65</v>
      </c>
      <c r="D2" s="2" t="s">
        <v>123</v>
      </c>
    </row>
    <row r="3" spans="1:4">
      <c r="A3" s="6" t="s">
        <v>870</v>
      </c>
    </row>
    <row r="4" spans="1:4">
      <c r="A4" s="3" t="s">
        <v>471</v>
      </c>
      <c r="B4" s="7" t="n">
        <v>8600000</v>
      </c>
      <c r="C4" s="7" t="n">
        <v>17700000</v>
      </c>
      <c r="D4" s="7" t="n">
        <v>24100000</v>
      </c>
    </row>
    <row r="5" spans="1:4">
      <c r="A5" s="3" t="s">
        <v>956</v>
      </c>
    </row>
    <row r="6" spans="1:4">
      <c r="A6" s="6" t="s">
        <v>870</v>
      </c>
    </row>
    <row r="7" spans="1:4">
      <c r="A7" s="3" t="s">
        <v>957</v>
      </c>
      <c r="B7" s="3" t="s">
        <v>958</v>
      </c>
    </row>
    <row r="8" spans="1:4">
      <c r="A8" s="3" t="s">
        <v>959</v>
      </c>
      <c r="C8" s="5" t="n">
        <v>1000000</v>
      </c>
    </row>
    <row r="9" spans="1:4">
      <c r="A9" s="3" t="s">
        <v>960</v>
      </c>
      <c r="C9" s="5" t="n">
        <v>3137500</v>
      </c>
    </row>
    <row r="10" spans="1:4">
      <c r="A10" s="3" t="s">
        <v>961</v>
      </c>
      <c r="B10" s="7" t="n">
        <v>0</v>
      </c>
    </row>
    <row r="11" spans="1:4">
      <c r="A11" s="3" t="s">
        <v>962</v>
      </c>
      <c r="B11" s="5" t="n">
        <v>125</v>
      </c>
    </row>
    <row r="12" spans="1:4">
      <c r="A12" s="3" t="s">
        <v>963</v>
      </c>
      <c r="B12" s="5" t="n">
        <v>344433</v>
      </c>
      <c r="C12" s="5" t="n">
        <v>103081</v>
      </c>
      <c r="D12" s="5" t="n">
        <v>167673</v>
      </c>
    </row>
    <row r="13" spans="1:4">
      <c r="A13" s="3" t="s">
        <v>964</v>
      </c>
      <c r="B13" s="8" t="n">
        <v>4.53</v>
      </c>
      <c r="C13" s="8" t="n">
        <v>16.76</v>
      </c>
      <c r="D13" s="8" t="n">
        <v>10.74</v>
      </c>
    </row>
    <row r="14" spans="1:4">
      <c r="A14" s="3" t="s">
        <v>471</v>
      </c>
      <c r="B14" s="7" t="n">
        <v>600000</v>
      </c>
      <c r="C14" s="7" t="n">
        <v>600000</v>
      </c>
      <c r="D14" s="7" t="n">
        <v>600000</v>
      </c>
    </row>
    <row r="15" spans="1:4">
      <c r="A15" s="3" t="s">
        <v>873</v>
      </c>
      <c r="B15" s="5" t="n">
        <v>7834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5</v>
      </c>
      <c r="B1" s="2" t="s">
        <v>966</v>
      </c>
      <c r="C1" s="2" t="s">
        <v>2</v>
      </c>
      <c r="D1" s="2" t="s">
        <v>65</v>
      </c>
    </row>
    <row r="2" spans="1:4">
      <c r="A2" s="6" t="s">
        <v>967</v>
      </c>
    </row>
    <row r="3" spans="1:4">
      <c r="A3" s="3" t="s">
        <v>968</v>
      </c>
      <c r="B3" s="3" t="s">
        <v>8</v>
      </c>
    </row>
    <row r="4" spans="1:4">
      <c r="A4" s="3" t="s">
        <v>969</v>
      </c>
      <c r="B4" s="3" t="s">
        <v>10</v>
      </c>
    </row>
    <row r="5" spans="1:4">
      <c r="A5" s="3" t="s">
        <v>970</v>
      </c>
      <c r="B5" s="3" t="s">
        <v>8</v>
      </c>
    </row>
    <row r="6" spans="1:4">
      <c r="A6" s="3" t="s">
        <v>971</v>
      </c>
      <c r="B6" s="3" t="s">
        <v>8</v>
      </c>
    </row>
    <row r="7" spans="1:4">
      <c r="A7" s="6" t="s">
        <v>642</v>
      </c>
    </row>
    <row r="8" spans="1:4">
      <c r="A8" s="3" t="s">
        <v>71</v>
      </c>
      <c r="C8" s="7" t="n">
        <v>49130</v>
      </c>
      <c r="D8" s="7" t="n">
        <v>66823</v>
      </c>
    </row>
    <row r="9" spans="1:4">
      <c r="A9" s="3" t="s">
        <v>72</v>
      </c>
      <c r="D9" s="5" t="n">
        <v>171376</v>
      </c>
    </row>
    <row r="10" spans="1:4">
      <c r="A10" s="3" t="s">
        <v>972</v>
      </c>
      <c r="C10" s="5" t="n">
        <v>116843</v>
      </c>
      <c r="D10" s="5" t="n">
        <v>153711</v>
      </c>
    </row>
    <row r="11" spans="1:4">
      <c r="A11" s="3" t="s">
        <v>973</v>
      </c>
      <c r="D11" s="5" t="n">
        <v>25071</v>
      </c>
    </row>
    <row r="12" spans="1:4">
      <c r="A12" s="6" t="s">
        <v>974</v>
      </c>
    </row>
    <row r="13" spans="1:4">
      <c r="A13" s="3" t="s">
        <v>91</v>
      </c>
      <c r="C13" s="5" t="n">
        <v>246110</v>
      </c>
      <c r="D13" s="5" t="n">
        <v>268698</v>
      </c>
    </row>
    <row r="14" spans="1:4">
      <c r="A14" s="3" t="s">
        <v>95</v>
      </c>
      <c r="D14" s="5" t="n">
        <v>40025</v>
      </c>
    </row>
    <row r="15" spans="1:4">
      <c r="A15" s="6" t="s">
        <v>975</v>
      </c>
    </row>
    <row r="16" spans="1:4">
      <c r="A16" s="3" t="s">
        <v>360</v>
      </c>
      <c r="C16" s="5" t="n">
        <v>67813</v>
      </c>
      <c r="D16" s="5" t="n">
        <v>119545</v>
      </c>
    </row>
    <row r="17" spans="1:4">
      <c r="A17" s="3" t="s">
        <v>644</v>
      </c>
      <c r="D17" s="5" t="n">
        <v>5477</v>
      </c>
    </row>
    <row r="18" spans="1:4">
      <c r="A18" s="6" t="s">
        <v>645</v>
      </c>
    </row>
    <row r="19" spans="1:4">
      <c r="A19" s="3" t="s">
        <v>108</v>
      </c>
      <c r="C19" s="5" t="n">
        <v>-568697</v>
      </c>
      <c r="D19" s="5" t="n">
        <v>-468048</v>
      </c>
    </row>
    <row r="20" spans="1:4">
      <c r="A20" s="6" t="s">
        <v>976</v>
      </c>
    </row>
    <row r="21" spans="1:4">
      <c r="A21" s="3" t="s">
        <v>92</v>
      </c>
      <c r="C21" s="5" t="n">
        <v>186304</v>
      </c>
    </row>
    <row r="22" spans="1:4">
      <c r="A22" s="3" t="s">
        <v>977</v>
      </c>
      <c r="C22" s="5" t="n">
        <v>726327</v>
      </c>
    </row>
    <row r="23" spans="1:4">
      <c r="A23" s="3" t="s">
        <v>978</v>
      </c>
      <c r="C23" s="5" t="n">
        <v>912631</v>
      </c>
    </row>
    <row r="24" spans="1:4">
      <c r="A24" s="3" t="s">
        <v>979</v>
      </c>
      <c r="C24" s="5" t="n">
        <v>-402</v>
      </c>
      <c r="D24" s="5" t="n">
        <v>-35824</v>
      </c>
    </row>
    <row r="25" spans="1:4">
      <c r="A25" s="3" t="s">
        <v>980</v>
      </c>
      <c r="C25" s="7" t="n">
        <v>880291</v>
      </c>
    </row>
    <row r="26" spans="1:4">
      <c r="A26" s="3" t="s">
        <v>393</v>
      </c>
    </row>
    <row r="27" spans="1:4">
      <c r="A27" s="6" t="s">
        <v>642</v>
      </c>
    </row>
    <row r="28" spans="1:4">
      <c r="A28" s="3" t="s">
        <v>71</v>
      </c>
      <c r="B28" s="7" t="n">
        <v>46266</v>
      </c>
    </row>
    <row r="29" spans="1:4">
      <c r="A29" s="3" t="s">
        <v>72</v>
      </c>
      <c r="B29" s="5" t="n">
        <v>171179</v>
      </c>
    </row>
    <row r="30" spans="1:4">
      <c r="A30" s="3" t="s">
        <v>980</v>
      </c>
      <c r="B30" s="5" t="n">
        <v>884231</v>
      </c>
    </row>
    <row r="31" spans="1:4">
      <c r="A31" s="3" t="s">
        <v>972</v>
      </c>
      <c r="B31" s="5" t="n">
        <v>147029</v>
      </c>
    </row>
    <row r="32" spans="1:4">
      <c r="A32" s="3" t="s">
        <v>973</v>
      </c>
      <c r="B32" s="5" t="n">
        <v>37110</v>
      </c>
    </row>
    <row r="33" spans="1:4">
      <c r="A33" s="6" t="s">
        <v>974</v>
      </c>
    </row>
    <row r="34" spans="1:4">
      <c r="A34" s="3" t="s">
        <v>91</v>
      </c>
      <c r="B34" s="5" t="n">
        <v>268547</v>
      </c>
    </row>
    <row r="35" spans="1:4">
      <c r="A35" s="3" t="s">
        <v>92</v>
      </c>
      <c r="B35" s="5" t="n">
        <v>181379</v>
      </c>
    </row>
    <row r="36" spans="1:4">
      <c r="A36" s="3" t="s">
        <v>95</v>
      </c>
      <c r="B36" s="5" t="n">
        <v>42371</v>
      </c>
    </row>
    <row r="37" spans="1:4">
      <c r="A37" s="6" t="s">
        <v>975</v>
      </c>
    </row>
    <row r="38" spans="1:4">
      <c r="A38" s="3" t="s">
        <v>978</v>
      </c>
      <c r="B38" s="5" t="n">
        <v>735482</v>
      </c>
    </row>
    <row r="39" spans="1:4">
      <c r="A39" s="3" t="s">
        <v>360</v>
      </c>
      <c r="B39" s="5" t="n">
        <v>60229</v>
      </c>
    </row>
    <row r="40" spans="1:4">
      <c r="A40" s="3" t="s">
        <v>644</v>
      </c>
      <c r="B40" s="5" t="n">
        <v>14973</v>
      </c>
    </row>
    <row r="41" spans="1:4">
      <c r="A41" s="6" t="s">
        <v>645</v>
      </c>
    </row>
    <row r="42" spans="1:4">
      <c r="A42" s="3" t="s">
        <v>108</v>
      </c>
      <c r="B42" s="5" t="n">
        <v>-468450</v>
      </c>
    </row>
    <row r="43" spans="1:4">
      <c r="A43" s="3" t="s">
        <v>981</v>
      </c>
    </row>
    <row r="44" spans="1:4">
      <c r="A44" s="6" t="s">
        <v>642</v>
      </c>
    </row>
    <row r="45" spans="1:4">
      <c r="A45" s="3" t="s">
        <v>71</v>
      </c>
      <c r="D45" s="5" t="n">
        <v>66823</v>
      </c>
    </row>
    <row r="46" spans="1:4">
      <c r="A46" s="3" t="s">
        <v>72</v>
      </c>
      <c r="D46" s="5" t="n">
        <v>171376</v>
      </c>
    </row>
    <row r="47" spans="1:4">
      <c r="A47" s="3" t="s">
        <v>972</v>
      </c>
      <c r="D47" s="5" t="n">
        <v>153711</v>
      </c>
    </row>
    <row r="48" spans="1:4">
      <c r="A48" s="3" t="s">
        <v>973</v>
      </c>
      <c r="D48" s="5" t="n">
        <v>25071</v>
      </c>
    </row>
    <row r="49" spans="1:4">
      <c r="A49" s="6" t="s">
        <v>974</v>
      </c>
    </row>
    <row r="50" spans="1:4">
      <c r="A50" s="3" t="s">
        <v>91</v>
      </c>
      <c r="D50" s="5" t="n">
        <v>268698</v>
      </c>
    </row>
    <row r="51" spans="1:4">
      <c r="A51" s="3" t="s">
        <v>95</v>
      </c>
      <c r="D51" s="5" t="n">
        <v>40025</v>
      </c>
    </row>
    <row r="52" spans="1:4">
      <c r="A52" s="6" t="s">
        <v>975</v>
      </c>
    </row>
    <row r="53" spans="1:4">
      <c r="A53" s="3" t="s">
        <v>360</v>
      </c>
      <c r="D53" s="5" t="n">
        <v>119545</v>
      </c>
    </row>
    <row r="54" spans="1:4">
      <c r="A54" s="3" t="s">
        <v>644</v>
      </c>
      <c r="D54" s="5" t="n">
        <v>5477</v>
      </c>
    </row>
    <row r="55" spans="1:4">
      <c r="A55" s="6" t="s">
        <v>645</v>
      </c>
    </row>
    <row r="56" spans="1:4">
      <c r="A56" s="3" t="s">
        <v>108</v>
      </c>
      <c r="D56" s="7" t="n">
        <v>-468048</v>
      </c>
    </row>
    <row r="57" spans="1:4">
      <c r="A57" s="3" t="s">
        <v>982</v>
      </c>
    </row>
    <row r="58" spans="1:4">
      <c r="A58" s="6" t="s">
        <v>642</v>
      </c>
    </row>
    <row r="59" spans="1:4">
      <c r="A59" s="3" t="s">
        <v>71</v>
      </c>
      <c r="B59" s="5" t="n">
        <v>-20557</v>
      </c>
    </row>
    <row r="60" spans="1:4">
      <c r="A60" s="3" t="s">
        <v>72</v>
      </c>
      <c r="B60" s="5" t="n">
        <v>-197</v>
      </c>
    </row>
    <row r="61" spans="1:4">
      <c r="A61" s="3" t="s">
        <v>980</v>
      </c>
      <c r="B61" s="5" t="n">
        <v>884231</v>
      </c>
    </row>
    <row r="62" spans="1:4">
      <c r="A62" s="3" t="s">
        <v>972</v>
      </c>
      <c r="B62" s="5" t="n">
        <v>-6682</v>
      </c>
    </row>
    <row r="63" spans="1:4">
      <c r="A63" s="3" t="s">
        <v>973</v>
      </c>
      <c r="B63" s="5" t="n">
        <v>12039</v>
      </c>
    </row>
    <row r="64" spans="1:4">
      <c r="A64" s="6" t="s">
        <v>974</v>
      </c>
    </row>
    <row r="65" spans="1:4">
      <c r="A65" s="3" t="s">
        <v>91</v>
      </c>
      <c r="B65" s="5" t="n">
        <v>-151</v>
      </c>
    </row>
    <row r="66" spans="1:4">
      <c r="A66" s="3" t="s">
        <v>92</v>
      </c>
      <c r="B66" s="5" t="n">
        <v>181379</v>
      </c>
    </row>
    <row r="67" spans="1:4">
      <c r="A67" s="3" t="s">
        <v>95</v>
      </c>
      <c r="B67" s="5" t="n">
        <v>2346</v>
      </c>
    </row>
    <row r="68" spans="1:4">
      <c r="A68" s="6" t="s">
        <v>975</v>
      </c>
    </row>
    <row r="69" spans="1:4">
      <c r="A69" s="3" t="s">
        <v>978</v>
      </c>
      <c r="B69" s="5" t="n">
        <v>735482</v>
      </c>
    </row>
    <row r="70" spans="1:4">
      <c r="A70" s="3" t="s">
        <v>360</v>
      </c>
      <c r="B70" s="5" t="n">
        <v>-59316</v>
      </c>
    </row>
    <row r="71" spans="1:4">
      <c r="A71" s="3" t="s">
        <v>644</v>
      </c>
      <c r="B71" s="5" t="n">
        <v>9496</v>
      </c>
    </row>
    <row r="72" spans="1:4">
      <c r="A72" s="6" t="s">
        <v>645</v>
      </c>
    </row>
    <row r="73" spans="1:4">
      <c r="A73" s="3" t="s">
        <v>108</v>
      </c>
      <c r="B73" s="5" t="n">
        <v>-402</v>
      </c>
    </row>
    <row r="74" spans="1:4">
      <c r="A74" s="6" t="s">
        <v>976</v>
      </c>
    </row>
    <row r="75" spans="1:4">
      <c r="A75" s="3" t="s">
        <v>92</v>
      </c>
      <c r="B75" s="5" t="n">
        <v>183600</v>
      </c>
    </row>
    <row r="76" spans="1:4">
      <c r="A76" s="3" t="s">
        <v>977</v>
      </c>
      <c r="B76" s="5" t="n">
        <v>685700</v>
      </c>
    </row>
    <row r="77" spans="1:4">
      <c r="A77" s="3" t="s">
        <v>978</v>
      </c>
      <c r="B77" s="5" t="n">
        <v>869200</v>
      </c>
    </row>
    <row r="78" spans="1:4">
      <c r="A78" s="3" t="s">
        <v>980</v>
      </c>
      <c r="B78" s="7" t="n">
        <v>8688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08:07:16Z</dcterms:created>
  <dcterms:modified xmlns:dcterms="http://purl.org/dc/terms/" xmlns:xsi="http://www.w3.org/2001/XMLSchema-instance" xsi:type="dcterms:W3CDTF">2020-04-08T08:07:16Z</dcterms:modified>
</cp:coreProperties>
</file>